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Earnings Per Share and Weighted" sheetId="12" state="visible" r:id="rId12"/>
    <sheet xmlns:r="http://schemas.openxmlformats.org/officeDocument/2006/relationships" name="Stock Transactions and Unit Pur" sheetId="13" state="visible" r:id="rId13"/>
    <sheet xmlns:r="http://schemas.openxmlformats.org/officeDocument/2006/relationships" name="Investments" sheetId="14" state="visible" r:id="rId14"/>
    <sheet xmlns:r="http://schemas.openxmlformats.org/officeDocument/2006/relationships" name="Capital and Liquidity Requireme" sheetId="15" state="visible" r:id="rId15"/>
    <sheet xmlns:r="http://schemas.openxmlformats.org/officeDocument/2006/relationships" name="Loans Held for Sale, at Fair Va" sheetId="16" state="visible" r:id="rId16"/>
    <sheet xmlns:r="http://schemas.openxmlformats.org/officeDocument/2006/relationships" name="Derivatives" sheetId="17" state="visible" r:id="rId17"/>
    <sheet xmlns:r="http://schemas.openxmlformats.org/officeDocument/2006/relationships" name="Revenues from Contracts with Cu" sheetId="18" state="visible" r:id="rId18"/>
    <sheet xmlns:r="http://schemas.openxmlformats.org/officeDocument/2006/relationships" name="Capital markets" sheetId="19" state="visible" r:id="rId19"/>
    <sheet xmlns:r="http://schemas.openxmlformats.org/officeDocument/2006/relationships" name="Mortgage Servicing Rights, Net" sheetId="20" state="visible" r:id="rId20"/>
    <sheet xmlns:r="http://schemas.openxmlformats.org/officeDocument/2006/relationships" name="Goodwill and Other Intangible A" sheetId="21" state="visible" r:id="rId21"/>
    <sheet xmlns:r="http://schemas.openxmlformats.org/officeDocument/2006/relationships" name="Fixed Assets, Net" sheetId="22" state="visible" r:id="rId22"/>
    <sheet xmlns:r="http://schemas.openxmlformats.org/officeDocument/2006/relationships" name="Leases" sheetId="23" state="visible" r:id="rId23"/>
    <sheet xmlns:r="http://schemas.openxmlformats.org/officeDocument/2006/relationships" name="Other Current Assets and Other " sheetId="24" state="visible" r:id="rId24"/>
    <sheet xmlns:r="http://schemas.openxmlformats.org/officeDocument/2006/relationships" name="Warehouse Facilities Collateral" sheetId="25" state="visible" r:id="rId25"/>
    <sheet xmlns:r="http://schemas.openxmlformats.org/officeDocument/2006/relationships" name="Debt" sheetId="26" state="visible" r:id="rId26"/>
    <sheet xmlns:r="http://schemas.openxmlformats.org/officeDocument/2006/relationships" name="Financial Guarantee Liability" sheetId="27" state="visible" r:id="rId27"/>
    <sheet xmlns:r="http://schemas.openxmlformats.org/officeDocument/2006/relationships" name="Concentrations of Credit Risk" sheetId="28" state="visible" r:id="rId28"/>
    <sheet xmlns:r="http://schemas.openxmlformats.org/officeDocument/2006/relationships" name="Escrow and Custodial Funds" sheetId="29" state="visible" r:id="rId29"/>
    <sheet xmlns:r="http://schemas.openxmlformats.org/officeDocument/2006/relationships" name="Fair Value of Financial Assets " sheetId="30" state="visible" r:id="rId30"/>
    <sheet xmlns:r="http://schemas.openxmlformats.org/officeDocument/2006/relationships" name="Related Party Transactions" sheetId="31" state="visible" r:id="rId31"/>
    <sheet xmlns:r="http://schemas.openxmlformats.org/officeDocument/2006/relationships" name="Income Taxes" sheetId="32" state="visible" r:id="rId32"/>
    <sheet xmlns:r="http://schemas.openxmlformats.org/officeDocument/2006/relationships" name="Accounts Payable, Accrued Expen" sheetId="33" state="visible" r:id="rId33"/>
    <sheet xmlns:r="http://schemas.openxmlformats.org/officeDocument/2006/relationships" name="Compensation"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Earnings Per Share and Weight_2" sheetId="41" state="visible" r:id="rId41"/>
    <sheet xmlns:r="http://schemas.openxmlformats.org/officeDocument/2006/relationships" name="Stock Transactions and Unit P_2" sheetId="42" state="visible" r:id="rId42"/>
    <sheet xmlns:r="http://schemas.openxmlformats.org/officeDocument/2006/relationships" name="Loans Held for Sale, at Fair _2" sheetId="43" state="visible" r:id="rId43"/>
    <sheet xmlns:r="http://schemas.openxmlformats.org/officeDocument/2006/relationships" name="Derivatives (Tables)" sheetId="44" state="visible" r:id="rId44"/>
    <sheet xmlns:r="http://schemas.openxmlformats.org/officeDocument/2006/relationships" name="Revenues from Contracts with _2" sheetId="45" state="visible" r:id="rId45"/>
    <sheet xmlns:r="http://schemas.openxmlformats.org/officeDocument/2006/relationships" name="Capital markets (Tables)" sheetId="46" state="visible" r:id="rId46"/>
    <sheet xmlns:r="http://schemas.openxmlformats.org/officeDocument/2006/relationships" name="Mortgage Servicing Rights, Net " sheetId="47" state="visible" r:id="rId47"/>
    <sheet xmlns:r="http://schemas.openxmlformats.org/officeDocument/2006/relationships" name="Goodwill and Other Intangible_2" sheetId="48" state="visible" r:id="rId48"/>
    <sheet xmlns:r="http://schemas.openxmlformats.org/officeDocument/2006/relationships" name="Fixed Assets, Net (Tables)" sheetId="49" state="visible" r:id="rId49"/>
    <sheet xmlns:r="http://schemas.openxmlformats.org/officeDocument/2006/relationships" name="Leases (Tables)" sheetId="50" state="visible" r:id="rId50"/>
    <sheet xmlns:r="http://schemas.openxmlformats.org/officeDocument/2006/relationships" name="Other Current Assets and Othe_2" sheetId="51" state="visible" r:id="rId51"/>
    <sheet xmlns:r="http://schemas.openxmlformats.org/officeDocument/2006/relationships" name="Warehouse Facilities Collater_2" sheetId="52" state="visible" r:id="rId52"/>
    <sheet xmlns:r="http://schemas.openxmlformats.org/officeDocument/2006/relationships" name="Debt (Tables)" sheetId="53" state="visible" r:id="rId53"/>
    <sheet xmlns:r="http://schemas.openxmlformats.org/officeDocument/2006/relationships" name="Financial Guarantee Liability (" sheetId="54" state="visible" r:id="rId54"/>
    <sheet xmlns:r="http://schemas.openxmlformats.org/officeDocument/2006/relationships" name="Fair Value of Financial Asset_2" sheetId="55" state="visible" r:id="rId55"/>
    <sheet xmlns:r="http://schemas.openxmlformats.org/officeDocument/2006/relationships" name="Accounts Payable, Accrued Exp_2" sheetId="56" state="visible" r:id="rId56"/>
    <sheet xmlns:r="http://schemas.openxmlformats.org/officeDocument/2006/relationships" name="Compensation (Tables)" sheetId="57" state="visible" r:id="rId57"/>
    <sheet xmlns:r="http://schemas.openxmlformats.org/officeDocument/2006/relationships" name="Limited Partnership Interests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Earnings Per Share and Weight_3" sheetId="62" state="visible" r:id="rId62"/>
    <sheet xmlns:r="http://schemas.openxmlformats.org/officeDocument/2006/relationships" name="Earnings Per Share and Weight_4" sheetId="63" state="visible" r:id="rId63"/>
    <sheet xmlns:r="http://schemas.openxmlformats.org/officeDocument/2006/relationships" name="Earnings Per Share and Weight_5" sheetId="64" state="visible" r:id="rId64"/>
    <sheet xmlns:r="http://schemas.openxmlformats.org/officeDocument/2006/relationships" name="Stock Transactions and Unit P_3" sheetId="65" state="visible" r:id="rId65"/>
    <sheet xmlns:r="http://schemas.openxmlformats.org/officeDocument/2006/relationships" name="Stock Transactions and Unit P_4" sheetId="66" state="visible" r:id="rId66"/>
    <sheet xmlns:r="http://schemas.openxmlformats.org/officeDocument/2006/relationships" name="Stock Transactions and Unit P_5" sheetId="67" state="visible" r:id="rId67"/>
    <sheet xmlns:r="http://schemas.openxmlformats.org/officeDocument/2006/relationships" name="Investments (Details)" sheetId="68" state="visible" r:id="rId68"/>
    <sheet xmlns:r="http://schemas.openxmlformats.org/officeDocument/2006/relationships" name="Capital and Liquidity Require_2" sheetId="69" state="visible" r:id="rId69"/>
    <sheet xmlns:r="http://schemas.openxmlformats.org/officeDocument/2006/relationships" name="Loans Held for Sale, at Fair _3" sheetId="70" state="visible" r:id="rId70"/>
    <sheet xmlns:r="http://schemas.openxmlformats.org/officeDocument/2006/relationships" name="Loans Held for Sale, at Fair _4" sheetId="71" state="visible" r:id="rId71"/>
    <sheet xmlns:r="http://schemas.openxmlformats.org/officeDocument/2006/relationships" name="Loans Held for Sale, at Fair _5" sheetId="72" state="visible" r:id="rId72"/>
    <sheet xmlns:r="http://schemas.openxmlformats.org/officeDocument/2006/relationships" name="Derivatives - Fair Value of Der" sheetId="73" state="visible" r:id="rId73"/>
    <sheet xmlns:r="http://schemas.openxmlformats.org/officeDocument/2006/relationships" name="Derivatives - Narrative (Detail" sheetId="74" state="visible" r:id="rId74"/>
    <sheet xmlns:r="http://schemas.openxmlformats.org/officeDocument/2006/relationships" name="Derivatives - Schedule of Gains" sheetId="75" state="visible" r:id="rId75"/>
    <sheet xmlns:r="http://schemas.openxmlformats.org/officeDocument/2006/relationships" name="Revenues from Contracts with _3" sheetId="76" state="visible" r:id="rId76"/>
    <sheet xmlns:r="http://schemas.openxmlformats.org/officeDocument/2006/relationships" name="Revenues from Contracts with _4" sheetId="77" state="visible" r:id="rId77"/>
    <sheet xmlns:r="http://schemas.openxmlformats.org/officeDocument/2006/relationships" name="Revenues from Contracts with _5" sheetId="78" state="visible" r:id="rId78"/>
    <sheet xmlns:r="http://schemas.openxmlformats.org/officeDocument/2006/relationships" name="Capital markets (Details)" sheetId="79" state="visible" r:id="rId79"/>
    <sheet xmlns:r="http://schemas.openxmlformats.org/officeDocument/2006/relationships" name="Mortgage Servicing Rights, Ne_2" sheetId="80" state="visible" r:id="rId80"/>
    <sheet xmlns:r="http://schemas.openxmlformats.org/officeDocument/2006/relationships" name="Mortgage Servicing Rights, Ne_3" sheetId="81" state="visible" r:id="rId81"/>
    <sheet xmlns:r="http://schemas.openxmlformats.org/officeDocument/2006/relationships" name="Mortgage Servicing Rights, Ne_4"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Fixed Assets, Net - Schedule of" sheetId="87" state="visible" r:id="rId87"/>
    <sheet xmlns:r="http://schemas.openxmlformats.org/officeDocument/2006/relationships" name="Fixed Assets, Net - Narrative (" sheetId="88" state="visible" r:id="rId88"/>
    <sheet xmlns:r="http://schemas.openxmlformats.org/officeDocument/2006/relationships" name="Leases - Narrative (Details)" sheetId="89" state="visible" r:id="rId89"/>
    <sheet xmlns:r="http://schemas.openxmlformats.org/officeDocument/2006/relationships" name="Leases - Schedule of Lease Paym" sheetId="90" state="visible" r:id="rId90"/>
    <sheet xmlns:r="http://schemas.openxmlformats.org/officeDocument/2006/relationships" name="Other Current Assets and Othe_3" sheetId="91" state="visible" r:id="rId91"/>
    <sheet xmlns:r="http://schemas.openxmlformats.org/officeDocument/2006/relationships" name="Other Current Assets and Othe_4" sheetId="92" state="visible" r:id="rId92"/>
    <sheet xmlns:r="http://schemas.openxmlformats.org/officeDocument/2006/relationships" name="Warehouse Facilities Collater_3" sheetId="93" state="visible" r:id="rId93"/>
    <sheet xmlns:r="http://schemas.openxmlformats.org/officeDocument/2006/relationships" name="Debt - Schedule of Debt (Detail" sheetId="94" state="visible" r:id="rId94"/>
    <sheet xmlns:r="http://schemas.openxmlformats.org/officeDocument/2006/relationships" name="Debt - Senior Notes (Details)" sheetId="95" state="visible" r:id="rId95"/>
    <sheet xmlns:r="http://schemas.openxmlformats.org/officeDocument/2006/relationships" name="Debt - Senior Notes Carrying Am" sheetId="96" state="visible" r:id="rId96"/>
    <sheet xmlns:r="http://schemas.openxmlformats.org/officeDocument/2006/relationships" name="Debt - Senior Notes Net Interes" sheetId="97" state="visible" r:id="rId97"/>
    <sheet xmlns:r="http://schemas.openxmlformats.org/officeDocument/2006/relationships" name="Debt - Delayed Draw Term Loan N" sheetId="98" state="visible" r:id="rId98"/>
    <sheet xmlns:r="http://schemas.openxmlformats.org/officeDocument/2006/relationships" name="Debt - Debt Repurchase Program " sheetId="99" state="visible" r:id="rId99"/>
    <sheet xmlns:r="http://schemas.openxmlformats.org/officeDocument/2006/relationships" name="Debt - Credit Facility (Details" sheetId="100" state="visible" r:id="rId100"/>
    <sheet xmlns:r="http://schemas.openxmlformats.org/officeDocument/2006/relationships" name="Debt - Credit Facility Net Inte" sheetId="101" state="visible" r:id="rId101"/>
    <sheet xmlns:r="http://schemas.openxmlformats.org/officeDocument/2006/relationships" name="Debt - Cantor Credit Agreement " sheetId="102" state="visible" r:id="rId102"/>
    <sheet xmlns:r="http://schemas.openxmlformats.org/officeDocument/2006/relationships" name="Financial Guarantee Liability -" sheetId="103" state="visible" r:id="rId103"/>
    <sheet xmlns:r="http://schemas.openxmlformats.org/officeDocument/2006/relationships" name="Financial Guarantee Liability_2" sheetId="104" state="visible" r:id="rId104"/>
    <sheet xmlns:r="http://schemas.openxmlformats.org/officeDocument/2006/relationships" name="Concentrations of Credit Risk (" sheetId="105" state="visible" r:id="rId105"/>
    <sheet xmlns:r="http://schemas.openxmlformats.org/officeDocument/2006/relationships" name="Escrow and Custodial Funds (Det" sheetId="106" state="visible" r:id="rId106"/>
    <sheet xmlns:r="http://schemas.openxmlformats.org/officeDocument/2006/relationships" name="Fair Value of Financial Asset_3" sheetId="107" state="visible" r:id="rId107"/>
    <sheet xmlns:r="http://schemas.openxmlformats.org/officeDocument/2006/relationships" name="Fair Value of Financial Asset_4" sheetId="108" state="visible" r:id="rId108"/>
    <sheet xmlns:r="http://schemas.openxmlformats.org/officeDocument/2006/relationships" name="Fair Value of Financial Asset_5" sheetId="109" state="visible" r:id="rId109"/>
    <sheet xmlns:r="http://schemas.openxmlformats.org/officeDocument/2006/relationships" name="Fair Value of Financial Asset_6" sheetId="110" state="visible" r:id="rId110"/>
    <sheet xmlns:r="http://schemas.openxmlformats.org/officeDocument/2006/relationships" name="Related Party Transactions - Se" sheetId="111" state="visible" r:id="rId111"/>
    <sheet xmlns:r="http://schemas.openxmlformats.org/officeDocument/2006/relationships" name="Related Party Transactions - Lo" sheetId="112" state="visible" r:id="rId112"/>
    <sheet xmlns:r="http://schemas.openxmlformats.org/officeDocument/2006/relationships" name="Related Party Transactions - Tr" sheetId="113" state="visible" r:id="rId113"/>
    <sheet xmlns:r="http://schemas.openxmlformats.org/officeDocument/2006/relationships" name="Related Party Transactions - _2" sheetId="114" state="visible" r:id="rId114"/>
    <sheet xmlns:r="http://schemas.openxmlformats.org/officeDocument/2006/relationships" name="Related Party Transactions - _3" sheetId="115" state="visible" r:id="rId115"/>
    <sheet xmlns:r="http://schemas.openxmlformats.org/officeDocument/2006/relationships" name="Related Party Transactions - _4" sheetId="116" state="visible" r:id="rId116"/>
    <sheet xmlns:r="http://schemas.openxmlformats.org/officeDocument/2006/relationships" name="Related Party Transactions - _5" sheetId="117" state="visible" r:id="rId117"/>
    <sheet xmlns:r="http://schemas.openxmlformats.org/officeDocument/2006/relationships" name="Related Party Transactions - Ky" sheetId="118" state="visible" r:id="rId118"/>
    <sheet xmlns:r="http://schemas.openxmlformats.org/officeDocument/2006/relationships" name="Related Party Transactions - In" sheetId="119" state="visible" r:id="rId119"/>
    <sheet xmlns:r="http://schemas.openxmlformats.org/officeDocument/2006/relationships" name="Related Party Transactions - Ot" sheetId="120" state="visible" r:id="rId120"/>
    <sheet xmlns:r="http://schemas.openxmlformats.org/officeDocument/2006/relationships" name="Related Party Transactions - _6" sheetId="121" state="visible" r:id="rId121"/>
    <sheet xmlns:r="http://schemas.openxmlformats.org/officeDocument/2006/relationships" name="Related Party Transactions - Ma" sheetId="122" state="visible" r:id="rId122"/>
    <sheet xmlns:r="http://schemas.openxmlformats.org/officeDocument/2006/relationships" name="Related Party Transactions - Ca" sheetId="123" state="visible" r:id="rId123"/>
    <sheet xmlns:r="http://schemas.openxmlformats.org/officeDocument/2006/relationships" name="Related Party Transactions - Ac" sheetId="124" state="visible" r:id="rId124"/>
    <sheet xmlns:r="http://schemas.openxmlformats.org/officeDocument/2006/relationships" name="Related Party Transactions - 7." sheetId="125" state="visible" r:id="rId125"/>
    <sheet xmlns:r="http://schemas.openxmlformats.org/officeDocument/2006/relationships" name="Related Party Transactions - _7" sheetId="126" state="visible" r:id="rId126"/>
    <sheet xmlns:r="http://schemas.openxmlformats.org/officeDocument/2006/relationships" name="Accounts Payable, Accrued Exp_3" sheetId="127" state="visible" r:id="rId127"/>
    <sheet xmlns:r="http://schemas.openxmlformats.org/officeDocument/2006/relationships" name="Accounts Payable, Accrued Exp_4" sheetId="128" state="visible" r:id="rId128"/>
    <sheet xmlns:r="http://schemas.openxmlformats.org/officeDocument/2006/relationships" name="Compensation - Narrative (Detai" sheetId="129" state="visible" r:id="rId129"/>
    <sheet xmlns:r="http://schemas.openxmlformats.org/officeDocument/2006/relationships" name="Compensation - Compensation Exp" sheetId="130" state="visible" r:id="rId130"/>
    <sheet xmlns:r="http://schemas.openxmlformats.org/officeDocument/2006/relationships" name="Compensation - Activity Associa" sheetId="131" state="visible" r:id="rId131"/>
    <sheet xmlns:r="http://schemas.openxmlformats.org/officeDocument/2006/relationships" name="Compensation - Units Redeemed i" sheetId="132" state="visible" r:id="rId132"/>
    <sheet xmlns:r="http://schemas.openxmlformats.org/officeDocument/2006/relationships" name="Compensation - Compensation E_2" sheetId="133" state="visible" r:id="rId133"/>
    <sheet xmlns:r="http://schemas.openxmlformats.org/officeDocument/2006/relationships" name="Compensation - Limited Partners" sheetId="134" state="visible" r:id="rId134"/>
    <sheet xmlns:r="http://schemas.openxmlformats.org/officeDocument/2006/relationships" name="Compensation - Compensation E_3" sheetId="135" state="visible" r:id="rId135"/>
    <sheet xmlns:r="http://schemas.openxmlformats.org/officeDocument/2006/relationships" name="Compensation - Grant of Convers" sheetId="136" state="visible" r:id="rId136"/>
    <sheet xmlns:r="http://schemas.openxmlformats.org/officeDocument/2006/relationships" name="Compensation - Activity Assoc_2" sheetId="137" state="visible" r:id="rId137"/>
    <sheet xmlns:r="http://schemas.openxmlformats.org/officeDocument/2006/relationships" name="Commitments and Contingencies (" sheetId="138" state="visible" r:id="rId138"/>
    <sheet xmlns:r="http://schemas.openxmlformats.org/officeDocument/2006/relationships" name="Subsequent Events (Details)" sheetId="139" state="visible" r:id="rId13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0000%_);(#,##0.0000%)"/>
    <numFmt numFmtId="168" formatCode="#,##0.00%_);(#,##0.00%)"/>
    <numFmt numFmtId="169" formatCode="#,##0.0_);(#,##0.0)"/>
    <numFmt numFmtId="170" formatCode="_(&quot;$ &quot;#,##0.0_);_(&quot;$ &quot;(#,##0.0)"/>
    <numFmt numFmtId="171" formatCode="#,##0%_);(#,##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38"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29</t>
        </is>
      </c>
      <c r="C8" s="4" t="inlineStr">
        <is>
          <t xml:space="preserve"> </t>
        </is>
      </c>
    </row>
    <row r="9">
      <c r="A9" s="4" t="inlineStr">
        <is>
          <t>Entity Registrant Name</t>
        </is>
      </c>
      <c r="B9" s="4" t="inlineStr">
        <is>
          <t>NEWMARK GROUP,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81-4467492</t>
        </is>
      </c>
      <c r="C11" s="4" t="inlineStr">
        <is>
          <t xml:space="preserve"> </t>
        </is>
      </c>
    </row>
    <row r="12">
      <c r="A12" s="4" t="inlineStr">
        <is>
          <t>Entity Address, Street</t>
        </is>
      </c>
      <c r="B12" s="4" t="inlineStr">
        <is>
          <t>125 Park Avenue</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72-20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NMR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90680</t>
        </is>
      </c>
      <c r="C31" s="4" t="inlineStr">
        <is>
          <t xml:space="preserve"> </t>
        </is>
      </c>
    </row>
    <row r="32">
      <c r="A32" s="4" t="inlineStr">
        <is>
          <t>Class A Common Stock</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163266587</v>
      </c>
    </row>
    <row r="35">
      <c r="A35" s="4" t="inlineStr">
        <is>
          <t>Class B Common Stock</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21285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Newmark Holdings and BGC Holdings</t>
        </is>
      </c>
      <c r="B1" s="2" t="inlineStr">
        <is>
          <t>3 Months Ended</t>
        </is>
      </c>
    </row>
    <row r="2">
      <c r="B2" s="2" t="inlineStr">
        <is>
          <t>Mar. 31, 2025</t>
        </is>
      </c>
    </row>
    <row r="3">
      <c r="A3" s="3" t="inlineStr">
        <is>
          <t>Related Party Transactions [Abstract]</t>
        </is>
      </c>
      <c r="B3" s="4" t="inlineStr">
        <is>
          <t xml:space="preserve"> </t>
        </is>
      </c>
    </row>
    <row r="4">
      <c r="A4" s="4" t="inlineStr">
        <is>
          <t>Limited Partnership Interests in Newmark Holdings and BGC Holdings</t>
        </is>
      </c>
      <c r="B4" s="4" t="inlineStr">
        <is>
          <t>Limited Partnership Interests in Newmark Holdings and BGC Holdings Newmark is a holding company with no direct operations and conducts substantially all of its operations through its operating subsidiaries. Virtually all of Newmark’s consolidated net assets and net income are those of consolidated variable interest entities. Newmark Holdings is a consolidated subsidiary of Newmark for which Newmark is the general partner. Newmark and Newmark Holdings jointly own Newmark OpCo, the operating partnership. In connection with the Separation and BGC Holdings Distribution, holders of BGC Holdings partnership interests received partnership interests in Newmark Holdings, described below (see Note 23 — “Related Party Transactions”). These collectively represented all of the limited partnership interests in BGC Holdings and Newmark Holdings at the time. As a result of the Separation, the limited partnership interests in Newmark Holdings were distributed to the holders of limited partnership interests in BGC Holdings, whereby each holder of BGC Holdings limited partnership interests at that time received a corresponding Newmark Holdings limited partnership interest, determined by the Contribution Ratio, which was equal to a BGC Holdings limited partnership interest multiplied by one divided by 2.2, divided by the Exchange Ratio. Initially, the Exchange Ratio equaled one, so that each Newmark Holdings limited partnership interest was exchangeable for one share of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the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As of March 31, 2025, the Exchange Ratio equaled 0.9271. On November 15, 2022, BGC Group, BGC Partners, and BGC Holdings and other affiliated entities entered into a corporate conversion agreement, which was amended as of March 29, 2023, in order to reorganize and simplify the organizational structure of the BGC entities by converting BGC Partners from an “Up-C” to a “Full C-Corporation” through the Corporate Conversion. On July 1, 2023, the Corporate Conversion was completed. As a result of the Corporate Conversion, BGC Group became the public holding company for, and successor to, BGC Partners, and its Class A common stock began trading on Nasdaq, in place of BGC Partners’ Class A common stock, under the ticker symbol “BGC.” Upon completion of the Corporate Conversion, the former stockholders of BGC Partners, Inc. and the former limited partners of BGC Holdings, L.P. now participate in the economics of the BGC businesses through BGC Group, Inc. There are no longer any BGC Holdings units outstanding. As a result of a series of transactions prior to and in anticipation of the Corporate Conversion, all BGC Holdings units held by Newmark employees were redeemed or exchanged, in each case, for shares of BGC Class A common stock. Redeemable Partnership Interests Founding/Working Partners have limited partnership interests in Newmark Holdings. Newmark accounts for FPUs outside of permanent capital as “Redeemable partnership interests” on the accompanying unaudited condensed consolidated balance sheets. This classification is applicable to FPUs because these units are redeemable upon termination of a partner, including a termination of employment, which can be at the option of the partner and not within the control of the issuer. On June 30, 2023, in connection with the Corporate Conversion, all FPUs of BGC Holdings were redeemed or exchanged. The Corporate Conversion had no impact on FPUs held by partners of Newmark Holdings. FPUs generally receive quarterly allocations of net income. Upon termination of employment or otherwise ceasing to provide substantive services, the FPUs are generally redeemed, and the unit holders are no longer entitled to participate in the quarterly allocations of net income. These quarterly allocations of net income are contingent upon services being provided by the unit holder and are reflected as a component of compensation expense under “Equity-based compensation and allocations of net income to limited partnership units and FPUs” on the accompanying unaudited condensed consolidated statements of operations to the extent they relate to FPUs held by Newmark employees. There is no compensation expense related to FPUs held by BGC employees. Limited Partnership Units Certain employees of Newmark hold limited partnership interests in Newmark Holdings (e.g., REUs, RPUs, PSUs, PSIs, HDUs, and LPUs, collectively the limited partnership units). Prior to the Corporate Conversion, any active employees of Newmark who held limited partnership interests in BGC Holdings had those units redeemed or exchanged for cash or restricted or unrestricted shares of BGC Class A common stock. The Corporate Conversion had no impact on LPUs in Newmark Holdings held by BGC employees. Prior to the Separation, certain employees of both BGC and Newmark generally received limited partnership units in BGC Holdings. As a result of the Separation, these employees were distributed limited partnership units in Newmark Holdings equal to a BGC Holdings limited partnership unit multiplied by the Contribution Ratio. In addition, in the BGC Holdings Distribution, these employees also received additional limited partnership units in Newmark Holdings. Subsequent to the Separation, Newmark employees generally have been granted limited partnership units in Newmark Holdings. Generally, such limited partnership units receive quarterly allocations of net income and generally are contingent upon services being provided by the unit holders. As prescribed in U.S. GAAP guidance the quarterly allocations of net income on BGC Holdings and Newmark Holdings limited partnership units held by Newmark employees are reflected as a component of compensation expense under “Equity-based compensation and allocations of net income to limited partnership units and FPUs” on the accompanying unaudited condensed consolidated statements of operations, and the quarterly allocations of net income on Newmark Holdings limited partnership units held by BGC employees are reflected as a component of “Net income (loss) attributable to noncontrolling interests” on the accompanying unaudited condensed consolidated statements of operations. From time to time, Newmark issues limited partnership units as part of the consideration for acquisitions. Certain of these limited partnership units held by Newmark employees entitle the holders to receive post-termination payments equal to the notional amount of the units in four Certain Newmark employees hold Preferred Units. Each quarter, the net profits of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Newmark’s Class A common stock and are only entitled to the Preferred Distribution, and accordingly are not included in Newmark’s fully diluted share count. The quarterly allocations of net income on Preferred Units are reflected in compensation expense under “Equity-based compensation and allocations of net income to limited partnership units and FPUs” on the accompanying unaudited condensed consolidated statements of operations. After deduction of the Preferred Distribution, the remaining partnership units generally receive quarterly allocation of net income based on their weighted-average pro rata share of economic ownership of the operating subsidiaries. In addition, Preferred Units are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Certain Newmark employees hold “N Units” that do not participate in quarterly partnership distributions and are not allocated any items of profit or loss. N Units become distribution earning limited partnership units either on a discretionary basis or ratably over a vesting term, if certain revenue thresholds are met at the end of each vesting term. Cantor Units Cantor holds limited partnership interests in Newmark Holdings. Cantor Units are reflected as a component of “Noncontrolling interests” on the accompanying unaudited condensed consolidated balance sheets. Cantor receives quarterly allocations of net income (loss) which are reflected as a component of “Net income (loss) attributable to noncontrolling interests” on the accompanying unaudited condensed consolidated statements of operations. General Certain of the limited partnership interests, as described above, have been granted exchangeability into BGC Class A common stock, prior to the Corporate Conversion, or shares of Newmark Class A common stock, and additional limited partnership interests may become exchangeable for Newmark Class A common stock. At the time exchangeability is granted, Newmark recognizes an expense based on the fair value of the award on that date, which is included in “Equity-based compensation and allocations of net income to limited partnership units and FPUs” on the accompanying unaudited condensed consolidated statements of operations. In addition, certain limited partnership interests have been granted the right to exchange into a Newmark partnership unit with a capital account, such as HDUs. HDUs have a stated capital account which is initially based on the closing trading price of Newmark Class A common stock at the time the HDU is granted and are included in “Accrued compensation” on the accompanying unaudited condensed consolidated balance sheets. HDUs participate in quarterly partnership distributions and are not exchangeable into shares of Class A common stock. Limited partnership interests held by Cantor in Newmark Holdings as of March 31, 2025 are exchangeable for up to 18.3 million shares of Newmark Class B common stock, which are convertible into Class A common stock. Limited partnership interests in Newmark Holdings held by a partner or Cantor may become exchangeable for a number of shares of Newmark Class A or Class B common stock equal to the number of limited partnership interests multiplied by the Exchange Ratio at that time. As of March 31, 2025, the Exchange Ratio equaled 0.9271. Each quarter, net income (loss) is allocated between the limited partnership interests and the common stockholders. In quarterly periods in which Newmark has a net loss, the loss is allocated to Cantor and reflected as a component of “Net income (loss) attributable to noncontrolling interests” on the accompanying unaudited condensed consolidated statements of operations. In subsequent quarters in which Newmark has net income, the initial allocation of income to the limited partnership interests is allocated to Cantor, and reflected in, “Net income (loss) attributable to noncontrolling interests,” to recover any losses taken in earlier quarters, with the remaining income allocated to the limited partnership interests. This loss allocation process between limited partners and Cantor has no material impact on the net income (loss) allocated to common stock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6" customWidth="1" min="6" max="6"/>
    <col width="19" customWidth="1" min="7" max="7"/>
    <col width="16" customWidth="1" min="8" max="8"/>
    <col width="14" customWidth="1" min="9" max="9"/>
    <col width="16" customWidth="1" min="10" max="10"/>
  </cols>
  <sheetData>
    <row r="1">
      <c r="A1" s="1" t="inlineStr">
        <is>
          <t>Debt - Credit Facility (Details) - Revolving Credit Facility - Line of Credit - USD ($)</t>
        </is>
      </c>
      <c r="F1" s="2" t="inlineStr">
        <is>
          <t>1 Months Ended</t>
        </is>
      </c>
      <c r="G1" s="2" t="inlineStr">
        <is>
          <t>3 Months Ended</t>
        </is>
      </c>
      <c r="H1" s="2" t="inlineStr">
        <is>
          <t>12 Months Ended</t>
        </is>
      </c>
    </row>
    <row r="2">
      <c r="B2" s="2" t="inlineStr">
        <is>
          <t>Mar. 10, 2022</t>
        </is>
      </c>
      <c r="C2" s="2" t="inlineStr">
        <is>
          <t>Mar. 16, 2020</t>
        </is>
      </c>
      <c r="D2" s="2" t="inlineStr">
        <is>
          <t>Feb. 26, 2020</t>
        </is>
      </c>
      <c r="E2" s="2" t="inlineStr">
        <is>
          <t>Nov. 30, 2018</t>
        </is>
      </c>
      <c r="F2" s="2" t="inlineStr">
        <is>
          <t>Jul. 31, 2021</t>
        </is>
      </c>
      <c r="G2" s="2" t="inlineStr">
        <is>
          <t>Mar. 31, 2025</t>
        </is>
      </c>
      <c r="H2" s="2" t="inlineStr">
        <is>
          <t>Dec. 31, 2024</t>
        </is>
      </c>
      <c r="I2" s="2" t="inlineStr">
        <is>
          <t>Dec. 20, 2023</t>
        </is>
      </c>
      <c r="J2" s="2" t="inlineStr">
        <is>
          <t>Nov. 28, 2018</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revolving credit</t>
        </is>
      </c>
      <c r="B4" s="6" t="n">
        <v>600000000</v>
      </c>
      <c r="C4" s="6" t="n">
        <v>465000000</v>
      </c>
      <c r="D4" s="6" t="n">
        <v>425000000</v>
      </c>
      <c r="E4" s="4" t="inlineStr">
        <is>
          <t xml:space="preserve"> </t>
        </is>
      </c>
      <c r="F4" s="4" t="inlineStr">
        <is>
          <t xml:space="preserve"> </t>
        </is>
      </c>
      <c r="G4" s="4" t="inlineStr">
        <is>
          <t xml:space="preserve"> </t>
        </is>
      </c>
      <c r="H4" s="4" t="inlineStr">
        <is>
          <t xml:space="preserve"> </t>
        </is>
      </c>
      <c r="I4" s="4" t="inlineStr">
        <is>
          <t xml:space="preserve"> </t>
        </is>
      </c>
      <c r="J4" s="6" t="n">
        <v>250000000</v>
      </c>
    </row>
    <row r="5">
      <c r="A5" s="4" t="inlineStr">
        <is>
          <t>Long-term deb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years</t>
        </is>
      </c>
    </row>
    <row r="6">
      <c r="A6" s="4" t="inlineStr">
        <is>
          <t>Repayments of long-term debt</t>
        </is>
      </c>
      <c r="B6" s="4" t="inlineStr">
        <is>
          <t xml:space="preserve"> </t>
        </is>
      </c>
      <c r="C6" s="4" t="inlineStr">
        <is>
          <t xml:space="preserve"> </t>
        </is>
      </c>
      <c r="D6" s="4" t="inlineStr">
        <is>
          <t xml:space="preserve"> </t>
        </is>
      </c>
      <c r="E6" s="4" t="inlineStr">
        <is>
          <t xml:space="preserve"> </t>
        </is>
      </c>
      <c r="F6" s="6" t="n">
        <v>140000000</v>
      </c>
      <c r="G6" s="4" t="inlineStr">
        <is>
          <t xml:space="preserve"> </t>
        </is>
      </c>
      <c r="H6" s="4" t="inlineStr">
        <is>
          <t xml:space="preserve"> </t>
        </is>
      </c>
      <c r="I6" s="4" t="inlineStr">
        <is>
          <t xml:space="preserve"> </t>
        </is>
      </c>
      <c r="J6" s="4" t="inlineStr">
        <is>
          <t xml:space="preserve"> </t>
        </is>
      </c>
    </row>
    <row r="7">
      <c r="A7" s="4" t="inlineStr">
        <is>
          <t>Debt instrument, adjustment rate</t>
        </is>
      </c>
      <c r="B7" s="4" t="inlineStr">
        <is>
          <t xml:space="preserve"> </t>
        </is>
      </c>
      <c r="C7" s="4" t="inlineStr">
        <is>
          <t xml:space="preserve"> </t>
        </is>
      </c>
      <c r="D7" s="4" t="inlineStr">
        <is>
          <t xml:space="preserve"> </t>
        </is>
      </c>
      <c r="E7" s="4" t="inlineStr">
        <is>
          <t xml:space="preserve"> </t>
        </is>
      </c>
      <c r="F7" s="4" t="inlineStr">
        <is>
          <t xml:space="preserve"> </t>
        </is>
      </c>
      <c r="G7" s="13" t="n">
        <v>0.01</v>
      </c>
      <c r="H7" s="4" t="inlineStr">
        <is>
          <t xml:space="preserve"> </t>
        </is>
      </c>
      <c r="I7" s="4" t="inlineStr">
        <is>
          <t xml:space="preserve"> </t>
        </is>
      </c>
      <c r="J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4" t="inlineStr">
        <is>
          <t xml:space="preserve"> </t>
        </is>
      </c>
      <c r="G8" s="6" t="n">
        <v>175000000</v>
      </c>
      <c r="H8" s="6" t="n">
        <v>75000000</v>
      </c>
      <c r="I8" s="4" t="inlineStr">
        <is>
          <t xml:space="preserve"> </t>
        </is>
      </c>
      <c r="J8" s="4" t="inlineStr">
        <is>
          <t xml:space="preserve"> </t>
        </is>
      </c>
    </row>
    <row r="9">
      <c r="A9" s="4" t="inlineStr">
        <is>
          <t>Interest rate in the period</t>
        </is>
      </c>
      <c r="B9" s="4" t="inlineStr">
        <is>
          <t xml:space="preserve"> </t>
        </is>
      </c>
      <c r="C9" s="4" t="inlineStr">
        <is>
          <t xml:space="preserve"> </t>
        </is>
      </c>
      <c r="D9" s="4" t="inlineStr">
        <is>
          <t xml:space="preserve"> </t>
        </is>
      </c>
      <c r="E9" s="4" t="inlineStr">
        <is>
          <t xml:space="preserve"> </t>
        </is>
      </c>
      <c r="F9" s="4" t="inlineStr">
        <is>
          <t xml:space="preserve"> </t>
        </is>
      </c>
      <c r="G9" s="10" t="n">
        <v>0.0592</v>
      </c>
      <c r="H9" s="10" t="n">
        <v>0.0615</v>
      </c>
      <c r="I9" s="4" t="inlineStr">
        <is>
          <t xml:space="preserve"> </t>
        </is>
      </c>
      <c r="J9" s="4" t="inlineStr">
        <is>
          <t xml:space="preserve"> </t>
        </is>
      </c>
    </row>
    <row r="10">
      <c r="A10" s="4" t="inlineStr">
        <is>
          <t>Proceeds from long-term lines of credit</t>
        </is>
      </c>
      <c r="B10" s="4" t="inlineStr">
        <is>
          <t xml:space="preserve"> </t>
        </is>
      </c>
      <c r="C10" s="4" t="inlineStr">
        <is>
          <t xml:space="preserve"> </t>
        </is>
      </c>
      <c r="D10" s="4" t="inlineStr">
        <is>
          <t xml:space="preserve"> </t>
        </is>
      </c>
      <c r="E10" s="4" t="inlineStr">
        <is>
          <t xml:space="preserve"> </t>
        </is>
      </c>
      <c r="F10" s="4" t="inlineStr">
        <is>
          <t xml:space="preserve"> </t>
        </is>
      </c>
      <c r="G10" s="6" t="n">
        <v>115000000</v>
      </c>
      <c r="H10" s="4" t="inlineStr">
        <is>
          <t xml:space="preserve"> </t>
        </is>
      </c>
      <c r="I10" s="4" t="inlineStr">
        <is>
          <t xml:space="preserve"> </t>
        </is>
      </c>
      <c r="J10" s="4" t="inlineStr">
        <is>
          <t xml:space="preserve"> </t>
        </is>
      </c>
    </row>
    <row r="11">
      <c r="A11" s="4" t="inlineStr">
        <is>
          <t>Repayments of long-term lines of credit</t>
        </is>
      </c>
      <c r="B11" s="4" t="inlineStr">
        <is>
          <t xml:space="preserve"> </t>
        </is>
      </c>
      <c r="C11" s="4" t="inlineStr">
        <is>
          <t xml:space="preserve"> </t>
        </is>
      </c>
      <c r="D11" s="4" t="inlineStr">
        <is>
          <t xml:space="preserve"> </t>
        </is>
      </c>
      <c r="E11" s="4" t="inlineStr">
        <is>
          <t xml:space="preserve"> </t>
        </is>
      </c>
      <c r="F11" s="4" t="inlineStr">
        <is>
          <t xml:space="preserve"> </t>
        </is>
      </c>
      <c r="G11" s="6" t="n">
        <v>15000000</v>
      </c>
      <c r="H11" s="4" t="inlineStr">
        <is>
          <t xml:space="preserve"> </t>
        </is>
      </c>
      <c r="I11" s="4" t="inlineStr">
        <is>
          <t xml:space="preserve"> </t>
        </is>
      </c>
      <c r="J11" s="4" t="inlineStr">
        <is>
          <t xml:space="preserve"> </t>
        </is>
      </c>
    </row>
    <row r="12">
      <c r="A12" s="4" t="inlineStr">
        <is>
          <t>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t>
        </is>
      </c>
      <c r="B14" s="4" t="inlineStr">
        <is>
          <t xml:space="preserve"> </t>
        </is>
      </c>
      <c r="C14" s="10" t="n">
        <v>0.0175</v>
      </c>
      <c r="D14" s="10" t="n">
        <v>0.01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variable interest rate, type flag</t>
        </is>
      </c>
      <c r="B15" s="4" t="inlineStr">
        <is>
          <t xml:space="preserve"> </t>
        </is>
      </c>
      <c r="C15" s="4" t="inlineStr">
        <is>
          <t>LIBOR</t>
        </is>
      </c>
      <c r="D15" s="4" t="inlineStr">
        <is>
          <t>LIBOR</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rate</t>
        </is>
      </c>
      <c r="B18" s="10" t="n">
        <v>0.015</v>
      </c>
      <c r="C18" s="4" t="inlineStr">
        <is>
          <t xml:space="preserve"> </t>
        </is>
      </c>
      <c r="D18" s="4" t="inlineStr">
        <is>
          <t xml:space="preserve"> </t>
        </is>
      </c>
      <c r="E18" s="4" t="inlineStr">
        <is>
          <t xml:space="preserve"> </t>
        </is>
      </c>
      <c r="F18" s="4" t="inlineStr">
        <is>
          <t xml:space="preserve"> </t>
        </is>
      </c>
      <c r="G18" s="10" t="n">
        <v>0.015</v>
      </c>
      <c r="H18" s="4" t="inlineStr">
        <is>
          <t xml:space="preserve"> </t>
        </is>
      </c>
      <c r="I18" s="4" t="inlineStr">
        <is>
          <t xml:space="preserve"> </t>
        </is>
      </c>
      <c r="J18" s="4" t="inlineStr">
        <is>
          <t xml:space="preserve"> </t>
        </is>
      </c>
    </row>
    <row r="19">
      <c r="A19" s="4" t="inlineStr">
        <is>
          <t>Debt instrument, variable interest rate, type flag</t>
        </is>
      </c>
      <c r="B19" s="4" t="inlineStr">
        <is>
          <t>SOFR</t>
        </is>
      </c>
      <c r="C19" s="4" t="inlineStr">
        <is>
          <t xml:space="preserve"> </t>
        </is>
      </c>
      <c r="D19" s="4" t="inlineStr">
        <is>
          <t xml:space="preserve"> </t>
        </is>
      </c>
      <c r="E19" s="4" t="inlineStr">
        <is>
          <t xml:space="preserve"> </t>
        </is>
      </c>
      <c r="F19" s="4" t="inlineStr">
        <is>
          <t xml:space="preserve"> </t>
        </is>
      </c>
      <c r="G19" s="4" t="inlineStr">
        <is>
          <t>SOFR</t>
        </is>
      </c>
      <c r="H19" s="4" t="inlineStr">
        <is>
          <t xml:space="preserve"> </t>
        </is>
      </c>
      <c r="I19" s="4" t="inlineStr">
        <is>
          <t xml:space="preserve"> </t>
        </is>
      </c>
      <c r="J19" s="4" t="inlineStr">
        <is>
          <t xml:space="preserve"> </t>
        </is>
      </c>
    </row>
    <row r="20">
      <c r="A20" s="4" t="inlineStr">
        <is>
          <t>Federal Funds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10" t="n">
        <v>0.005</v>
      </c>
      <c r="H22" s="4" t="inlineStr">
        <is>
          <t xml:space="preserve"> </t>
        </is>
      </c>
      <c r="I22" s="4" t="inlineStr">
        <is>
          <t xml:space="preserve"> </t>
        </is>
      </c>
      <c r="J22" s="4" t="inlineStr">
        <is>
          <t xml:space="preserve"> </t>
        </is>
      </c>
    </row>
    <row r="23">
      <c r="A23" s="4" t="inlineStr">
        <is>
          <t>Debt instrument, variable interest rate, type fla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Federal Funds Rate</t>
        </is>
      </c>
      <c r="H23" s="4" t="inlineStr">
        <is>
          <t xml:space="preserve"> </t>
        </is>
      </c>
      <c r="I23" s="4" t="inlineStr">
        <is>
          <t xml:space="preserve"> </t>
        </is>
      </c>
      <c r="J23" s="4" t="inlineStr">
        <is>
          <t xml:space="preserve"> </t>
        </is>
      </c>
    </row>
    <row r="24">
      <c r="A24" s="4" t="inlineStr">
        <is>
          <t>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10" t="n">
        <v>0.005</v>
      </c>
      <c r="H26" s="4" t="inlineStr">
        <is>
          <t xml:space="preserve"> </t>
        </is>
      </c>
      <c r="I26" s="4" t="inlineStr">
        <is>
          <t xml:space="preserve"> </t>
        </is>
      </c>
      <c r="J26" s="4" t="inlineStr">
        <is>
          <t xml:space="preserve"> </t>
        </is>
      </c>
    </row>
    <row r="27">
      <c r="A27" s="4" t="inlineStr">
        <is>
          <t>Debt instrument, variable interest rate, type fla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Base Rate</t>
        </is>
      </c>
      <c r="H27" s="4" t="inlineStr">
        <is>
          <t xml:space="preserve"> </t>
        </is>
      </c>
      <c r="I27" s="4" t="inlineStr">
        <is>
          <t xml:space="preserve"> </t>
        </is>
      </c>
      <c r="J27" s="4" t="inlineStr">
        <is>
          <t xml:space="preserve"> </t>
        </is>
      </c>
    </row>
    <row r="28">
      <c r="A28" s="4" t="inlineStr">
        <is>
          <t>Cantor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revolving credit</t>
        </is>
      </c>
      <c r="B30" s="4" t="inlineStr">
        <is>
          <t xml:space="preserve"> </t>
        </is>
      </c>
      <c r="C30" s="4" t="inlineStr">
        <is>
          <t xml:space="preserve"> </t>
        </is>
      </c>
      <c r="D30" s="4" t="inlineStr">
        <is>
          <t xml:space="preserve"> </t>
        </is>
      </c>
      <c r="E30" s="6" t="n">
        <v>250000000</v>
      </c>
      <c r="F30" s="4" t="inlineStr">
        <is>
          <t xml:space="preserve"> </t>
        </is>
      </c>
      <c r="G30" s="4" t="inlineStr">
        <is>
          <t xml:space="preserve"> </t>
        </is>
      </c>
      <c r="H30" s="4" t="inlineStr">
        <is>
          <t xml:space="preserve"> </t>
        </is>
      </c>
      <c r="I30" s="6" t="n">
        <v>150000000</v>
      </c>
      <c r="J30" s="4" t="inlineStr">
        <is>
          <t xml:space="preserve"> </t>
        </is>
      </c>
    </row>
    <row r="31">
      <c r="A31" s="4" t="inlineStr">
        <is>
          <t>Basis spread on variable rate</t>
        </is>
      </c>
      <c r="B31" s="4" t="inlineStr">
        <is>
          <t xml:space="preserve"> </t>
        </is>
      </c>
      <c r="C31" s="4" t="inlineStr">
        <is>
          <t xml:space="preserve"> </t>
        </is>
      </c>
      <c r="D31" s="4" t="inlineStr">
        <is>
          <t xml:space="preserve"> </t>
        </is>
      </c>
      <c r="E31" s="13" t="n">
        <v>0.0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3" t="n">
        <v>0.01</v>
      </c>
      <c r="H34" s="4" t="inlineStr">
        <is>
          <t xml:space="preserve"> </t>
        </is>
      </c>
      <c r="I34" s="4" t="inlineStr">
        <is>
          <t xml:space="preserve"> </t>
        </is>
      </c>
      <c r="J34" s="4" t="inlineStr">
        <is>
          <t xml:space="preserve"> </t>
        </is>
      </c>
    </row>
    <row r="35">
      <c r="A35" s="4" t="inlineStr">
        <is>
          <t>Minimum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13" t="n">
        <v>0</v>
      </c>
      <c r="H37" s="4" t="inlineStr">
        <is>
          <t xml:space="preserve"> </t>
        </is>
      </c>
      <c r="I37" s="4" t="inlineStr">
        <is>
          <t xml:space="preserve"> </t>
        </is>
      </c>
      <c r="J37" s="4" t="inlineStr">
        <is>
          <t xml:space="preserve"> </t>
        </is>
      </c>
    </row>
    <row r="38">
      <c r="A38" s="4" t="inlineStr">
        <is>
          <t>Maximum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14" t="n">
        <v>0.02125</v>
      </c>
      <c r="H40" s="4" t="inlineStr">
        <is>
          <t xml:space="preserve"> </t>
        </is>
      </c>
      <c r="I40" s="4" t="inlineStr">
        <is>
          <t xml:space="preserve"> </t>
        </is>
      </c>
      <c r="J40" s="4" t="inlineStr">
        <is>
          <t xml:space="preserve"> </t>
        </is>
      </c>
    </row>
    <row r="41">
      <c r="A41" s="4" t="inlineStr">
        <is>
          <t>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14" t="n">
        <v>0.01125</v>
      </c>
      <c r="H43" s="4" t="inlineStr">
        <is>
          <t xml:space="preserve"> </t>
        </is>
      </c>
      <c r="I43" s="4" t="inlineStr">
        <is>
          <t xml:space="preserve"> </t>
        </is>
      </c>
      <c r="J43" s="4" t="inlineStr">
        <is>
          <t xml:space="preserve"> </t>
        </is>
      </c>
    </row>
    <row r="44">
      <c r="A44" s="4" t="inlineStr">
        <is>
          <t>Weighted Aver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in the period</t>
        </is>
      </c>
      <c r="B46" s="4" t="inlineStr">
        <is>
          <t xml:space="preserve"> </t>
        </is>
      </c>
      <c r="C46" s="4" t="inlineStr">
        <is>
          <t xml:space="preserve"> </t>
        </is>
      </c>
      <c r="D46" s="4" t="inlineStr">
        <is>
          <t xml:space="preserve"> </t>
        </is>
      </c>
      <c r="E46" s="4" t="inlineStr">
        <is>
          <t xml:space="preserve"> </t>
        </is>
      </c>
      <c r="F46" s="4" t="inlineStr">
        <is>
          <t xml:space="preserve"> </t>
        </is>
      </c>
      <c r="G46" s="10" t="n">
        <v>0.0592</v>
      </c>
      <c r="H46" s="10" t="n">
        <v>0.06660000000000001</v>
      </c>
      <c r="I46" s="4" t="inlineStr">
        <is>
          <t xml:space="preserve"> </t>
        </is>
      </c>
      <c r="J4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redit Facility Net Interest Expense (Details) - Revolving Credit Facility - Line of Credit - USD ($) $ in Thousands</t>
        </is>
      </c>
      <c r="B1" s="2" t="inlineStr">
        <is>
          <t>3 Months Ended</t>
        </is>
      </c>
    </row>
    <row r="2">
      <c r="B2" s="2" t="inlineStr">
        <is>
          <t>Mar. 31, 2025</t>
        </is>
      </c>
      <c r="C2" s="2" t="inlineStr">
        <is>
          <t>Mar. 31, 2024</t>
        </is>
      </c>
    </row>
    <row r="3">
      <c r="A3" s="3" t="inlineStr">
        <is>
          <t>Interest Expense and Amortization of Debt Issue Costs</t>
        </is>
      </c>
      <c r="B3" s="4" t="inlineStr">
        <is>
          <t xml:space="preserve"> </t>
        </is>
      </c>
      <c r="C3" s="4" t="inlineStr">
        <is>
          <t xml:space="preserve"> </t>
        </is>
      </c>
    </row>
    <row r="4">
      <c r="A4" s="4" t="inlineStr">
        <is>
          <t>Interest expense</t>
        </is>
      </c>
      <c r="B4" s="6" t="n">
        <v>2023</v>
      </c>
      <c r="C4" s="6" t="n">
        <v>308</v>
      </c>
    </row>
    <row r="5">
      <c r="A5" s="4" t="inlineStr">
        <is>
          <t>Debt issue cost amortization</t>
        </is>
      </c>
      <c r="B5" s="5" t="n">
        <v>354</v>
      </c>
      <c r="C5" s="5" t="n">
        <v>264</v>
      </c>
    </row>
    <row r="6">
      <c r="A6" s="4" t="inlineStr">
        <is>
          <t>Unused facility fee</t>
        </is>
      </c>
      <c r="B6" s="5" t="n">
        <v>243</v>
      </c>
      <c r="C6" s="5" t="n">
        <v>312</v>
      </c>
    </row>
    <row r="7">
      <c r="A7" s="4" t="inlineStr">
        <is>
          <t>Total</t>
        </is>
      </c>
      <c r="B7" s="6" t="n">
        <v>2620</v>
      </c>
      <c r="C7" s="6" t="n">
        <v>884</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9" customWidth="1" min="1" max="1"/>
    <col width="26"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Debt - Cantor Credit Agreement (Details)</t>
        </is>
      </c>
      <c r="D1" s="2" t="inlineStr">
        <is>
          <t>3 Months Ended</t>
        </is>
      </c>
    </row>
    <row r="2">
      <c r="B2" s="2" t="inlineStr">
        <is>
          <t>Dec. 20, 2023 USD ($) day</t>
        </is>
      </c>
      <c r="C2" s="2" t="inlineStr">
        <is>
          <t>Nov. 30, 2018 USD ($)</t>
        </is>
      </c>
      <c r="D2" s="2" t="inlineStr">
        <is>
          <t>Mar. 31, 2025 USD ($)</t>
        </is>
      </c>
      <c r="E2" s="2" t="inlineStr">
        <is>
          <t>Dec. 31, 2024 USD ($)</t>
        </is>
      </c>
      <c r="F2" s="2" t="inlineStr">
        <is>
          <t>Jan. 12, 2024</t>
        </is>
      </c>
      <c r="G2" s="2" t="inlineStr">
        <is>
          <t>Mar. 10, 2022 USD ($)</t>
        </is>
      </c>
      <c r="H2" s="2" t="inlineStr">
        <is>
          <t>Mar. 16, 2020 USD ($)</t>
        </is>
      </c>
      <c r="I2" s="2" t="inlineStr">
        <is>
          <t>Feb. 26, 2020 USD ($)</t>
        </is>
      </c>
      <c r="J2" s="2" t="inlineStr">
        <is>
          <t>Nov. 28, 2018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6" t="n">
        <v>770941000</v>
      </c>
      <c r="E4" s="6" t="n">
        <v>670673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7.500% Senior Notes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ed interest rate</t>
        </is>
      </c>
      <c r="B7" s="4" t="inlineStr">
        <is>
          <t xml:space="preserve"> </t>
        </is>
      </c>
      <c r="C7" s="4" t="inlineStr">
        <is>
          <t xml:space="preserve"> </t>
        </is>
      </c>
      <c r="D7" s="4" t="inlineStr">
        <is>
          <t xml:space="preserve"> </t>
        </is>
      </c>
      <c r="E7" s="4" t="inlineStr">
        <is>
          <t xml:space="preserve"> </t>
        </is>
      </c>
      <c r="F7" s="10" t="n">
        <v>0.075</v>
      </c>
      <c r="G7" s="4" t="inlineStr">
        <is>
          <t xml:space="preserve"> </t>
        </is>
      </c>
      <c r="H7" s="4" t="inlineStr">
        <is>
          <t xml:space="preserve"> </t>
        </is>
      </c>
      <c r="I7" s="4" t="inlineStr">
        <is>
          <t xml:space="preserve"> </t>
        </is>
      </c>
      <c r="J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revolving credit</t>
        </is>
      </c>
      <c r="B10" s="4" t="inlineStr">
        <is>
          <t xml:space="preserve"> </t>
        </is>
      </c>
      <c r="C10" s="4" t="inlineStr">
        <is>
          <t xml:space="preserve"> </t>
        </is>
      </c>
      <c r="D10" s="4" t="inlineStr">
        <is>
          <t xml:space="preserve"> </t>
        </is>
      </c>
      <c r="E10" s="4" t="inlineStr">
        <is>
          <t xml:space="preserve"> </t>
        </is>
      </c>
      <c r="F10" s="4" t="inlineStr">
        <is>
          <t xml:space="preserve"> </t>
        </is>
      </c>
      <c r="G10" s="6" t="n">
        <v>600000000</v>
      </c>
      <c r="H10" s="6" t="n">
        <v>465000000</v>
      </c>
      <c r="I10" s="6" t="n">
        <v>425000000</v>
      </c>
      <c r="J10" s="6" t="n">
        <v>250000000</v>
      </c>
    </row>
    <row r="11">
      <c r="A11" s="4" t="inlineStr">
        <is>
          <t>Revolving Credit Facility | Cantor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revolving credit</t>
        </is>
      </c>
      <c r="B13" s="6" t="n">
        <v>150000000</v>
      </c>
      <c r="C13" s="6" t="n">
        <v>2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t>
        </is>
      </c>
      <c r="B14" s="4" t="inlineStr">
        <is>
          <t xml:space="preserve"> </t>
        </is>
      </c>
      <c r="C14" s="13"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discount from stated rate</t>
        </is>
      </c>
      <c r="B15" s="10" t="n">
        <v>0.0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business days for written notice | day</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 of long-term debt</t>
        </is>
      </c>
      <c r="B17" s="6" t="n">
        <v>13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tinguishment of debt</t>
        </is>
      </c>
      <c r="B18" s="4" t="inlineStr">
        <is>
          <t xml:space="preserve"> </t>
        </is>
      </c>
      <c r="C18" s="4" t="inlineStr">
        <is>
          <t xml:space="preserve"> </t>
        </is>
      </c>
      <c r="D18" s="5" t="n">
        <v>13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t>
        </is>
      </c>
      <c r="B19" s="4" t="inlineStr">
        <is>
          <t xml:space="preserve"> </t>
        </is>
      </c>
      <c r="C19" s="4" t="inlineStr">
        <is>
          <t xml:space="preserve"> </t>
        </is>
      </c>
      <c r="D19" s="6" t="n">
        <v>0</v>
      </c>
      <c r="E19" s="6" t="n">
        <v>130000000</v>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Financial Guarantee Liability - Narrative (Details) $ in Thousands</t>
        </is>
      </c>
      <c r="B1" s="2" t="inlineStr">
        <is>
          <t>3 Months Ended</t>
        </is>
      </c>
      <c r="D1" s="2" t="inlineStr">
        <is>
          <t>12 Months Ended</t>
        </is>
      </c>
    </row>
    <row r="2">
      <c r="B2" s="2" t="inlineStr">
        <is>
          <t>Mar. 31, 2025 USD ($) loan</t>
        </is>
      </c>
      <c r="C2" s="2" t="inlineStr">
        <is>
          <t>Mar. 31, 2024 USD ($)</t>
        </is>
      </c>
      <c r="D2" s="2" t="inlineStr">
        <is>
          <t>Dec. 31, 2024 USD ($) loan</t>
        </is>
      </c>
      <c r="E2" s="2" t="inlineStr">
        <is>
          <t>Dec. 31, 2023 USD ($)</t>
        </is>
      </c>
    </row>
    <row r="3">
      <c r="A3" s="3" t="inlineStr">
        <is>
          <t>Guarantor Obligations</t>
        </is>
      </c>
      <c r="B3" s="4" t="inlineStr">
        <is>
          <t xml:space="preserve"> </t>
        </is>
      </c>
      <c r="C3" s="4" t="inlineStr">
        <is>
          <t xml:space="preserve"> </t>
        </is>
      </c>
      <c r="D3" s="4" t="inlineStr">
        <is>
          <t xml:space="preserve"> </t>
        </is>
      </c>
      <c r="E3" s="4" t="inlineStr">
        <is>
          <t xml:space="preserve"> </t>
        </is>
      </c>
    </row>
    <row r="4">
      <c r="A4" s="4" t="inlineStr">
        <is>
          <t>Outstanding loan balances</t>
        </is>
      </c>
      <c r="B4" s="6" t="n">
        <v>32700000</v>
      </c>
      <c r="C4" s="4" t="inlineStr">
        <is>
          <t xml:space="preserve"> </t>
        </is>
      </c>
      <c r="D4" s="6" t="n">
        <v>32100000</v>
      </c>
      <c r="E4" s="4" t="inlineStr">
        <is>
          <t xml:space="preserve"> </t>
        </is>
      </c>
    </row>
    <row r="5">
      <c r="A5" s="4" t="inlineStr">
        <is>
          <t>Maximum loss potential</t>
        </is>
      </c>
      <c r="B5" s="5" t="n">
        <v>10200000</v>
      </c>
      <c r="C5" s="4" t="inlineStr">
        <is>
          <t xml:space="preserve"> </t>
        </is>
      </c>
      <c r="D5" s="5" t="n">
        <v>10000000</v>
      </c>
      <c r="E5" s="4" t="inlineStr">
        <is>
          <t xml:space="preserve"> </t>
        </is>
      </c>
    </row>
    <row r="6">
      <c r="A6" s="4" t="inlineStr">
        <is>
          <t>Provision (reversal) for expected credit losses</t>
        </is>
      </c>
      <c r="B6" s="6" t="n">
        <v>1503</v>
      </c>
      <c r="C6" s="6" t="n">
        <v>1300</v>
      </c>
      <c r="D6" s="5" t="n">
        <v>-1891</v>
      </c>
      <c r="E6" s="4" t="inlineStr">
        <is>
          <t xml:space="preserve"> </t>
        </is>
      </c>
    </row>
    <row r="7">
      <c r="A7" s="4" t="inlineStr">
        <is>
          <t>Delinquency threshold period</t>
        </is>
      </c>
      <c r="B7" s="4" t="inlineStr">
        <is>
          <t>60 days</t>
        </is>
      </c>
      <c r="C7" s="4" t="inlineStr">
        <is>
          <t xml:space="preserve"> </t>
        </is>
      </c>
      <c r="D7" s="4" t="inlineStr">
        <is>
          <t xml:space="preserve"> </t>
        </is>
      </c>
      <c r="E7" s="4" t="inlineStr">
        <is>
          <t xml:space="preserve"> </t>
        </is>
      </c>
    </row>
    <row r="8">
      <c r="A8" s="4" t="inlineStr">
        <is>
          <t>Financial guarantee liability, settlement loss</t>
        </is>
      </c>
      <c r="B8" s="4" t="inlineStr">
        <is>
          <t xml:space="preserve"> </t>
        </is>
      </c>
      <c r="C8" s="4" t="inlineStr">
        <is>
          <t xml:space="preserve"> </t>
        </is>
      </c>
      <c r="D8" s="4" t="inlineStr">
        <is>
          <t xml:space="preserve"> </t>
        </is>
      </c>
      <c r="E8" s="6" t="n">
        <v>300</v>
      </c>
    </row>
    <row r="9">
      <c r="A9" s="4" t="inlineStr">
        <is>
          <t>Delinquent</t>
        </is>
      </c>
      <c r="B9" s="4" t="inlineStr">
        <is>
          <t xml:space="preserve"> </t>
        </is>
      </c>
      <c r="C9" s="4" t="inlineStr">
        <is>
          <t xml:space="preserve"> </t>
        </is>
      </c>
      <c r="D9" s="4" t="inlineStr">
        <is>
          <t xml:space="preserve"> </t>
        </is>
      </c>
      <c r="E9" s="4" t="inlineStr">
        <is>
          <t xml:space="preserve"> </t>
        </is>
      </c>
    </row>
    <row r="10">
      <c r="A10" s="3" t="inlineStr">
        <is>
          <t>Guarantor Obligations</t>
        </is>
      </c>
      <c r="B10" s="4" t="inlineStr">
        <is>
          <t xml:space="preserve"> </t>
        </is>
      </c>
      <c r="C10" s="4" t="inlineStr">
        <is>
          <t xml:space="preserve"> </t>
        </is>
      </c>
      <c r="D10" s="4" t="inlineStr">
        <is>
          <t xml:space="preserve"> </t>
        </is>
      </c>
      <c r="E10" s="4" t="inlineStr">
        <is>
          <t xml:space="preserve"> </t>
        </is>
      </c>
    </row>
    <row r="11">
      <c r="A11" s="4" t="inlineStr">
        <is>
          <t>Outstanding loan balances</t>
        </is>
      </c>
      <c r="B11" s="6" t="n">
        <v>5100</v>
      </c>
      <c r="C11" s="4" t="inlineStr">
        <is>
          <t xml:space="preserve"> </t>
        </is>
      </c>
      <c r="D11" s="5" t="n">
        <v>5100</v>
      </c>
      <c r="E11" s="4" t="inlineStr">
        <is>
          <t xml:space="preserve"> </t>
        </is>
      </c>
    </row>
    <row r="12">
      <c r="A12" s="4" t="inlineStr">
        <is>
          <t>Maximum loss potential</t>
        </is>
      </c>
      <c r="B12" s="6" t="n">
        <v>1700</v>
      </c>
      <c r="C12" s="4" t="inlineStr">
        <is>
          <t xml:space="preserve"> </t>
        </is>
      </c>
      <c r="D12" s="5" t="n">
        <v>1700</v>
      </c>
      <c r="E12" s="4" t="inlineStr">
        <is>
          <t xml:space="preserve"> </t>
        </is>
      </c>
    </row>
    <row r="13">
      <c r="A13" s="4" t="inlineStr">
        <is>
          <t>Number of loans | loan</t>
        </is>
      </c>
      <c r="B13" s="5" t="n">
        <v>1</v>
      </c>
      <c r="C13" s="4" t="inlineStr">
        <is>
          <t xml:space="preserve"> </t>
        </is>
      </c>
      <c r="D13" s="4" t="inlineStr">
        <is>
          <t xml:space="preserve"> </t>
        </is>
      </c>
      <c r="E13" s="4" t="inlineStr">
        <is>
          <t xml:space="preserve"> </t>
        </is>
      </c>
    </row>
    <row r="14">
      <c r="A14" s="4" t="inlineStr">
        <is>
          <t>Advances for principal and interest</t>
        </is>
      </c>
      <c r="B14" s="6" t="n">
        <v>1500</v>
      </c>
      <c r="C14" s="4" t="inlineStr">
        <is>
          <t xml:space="preserve"> </t>
        </is>
      </c>
      <c r="D14" s="5" t="n">
        <v>2100</v>
      </c>
      <c r="E14" s="4" t="inlineStr">
        <is>
          <t xml:space="preserve"> </t>
        </is>
      </c>
    </row>
    <row r="15">
      <c r="A15" s="4" t="inlineStr">
        <is>
          <t>Liquidation value of loans outstanding</t>
        </is>
      </c>
      <c r="B15" s="5" t="n">
        <v>3500</v>
      </c>
      <c r="C15" s="4" t="inlineStr">
        <is>
          <t xml:space="preserve"> </t>
        </is>
      </c>
      <c r="D15" s="5" t="n">
        <v>6100</v>
      </c>
      <c r="E15" s="4" t="inlineStr">
        <is>
          <t xml:space="preserve"> </t>
        </is>
      </c>
    </row>
    <row r="16">
      <c r="A16" s="4" t="inlineStr">
        <is>
          <t>Potential loss on liquidation of loan</t>
        </is>
      </c>
      <c r="B16" s="6" t="n">
        <v>1000</v>
      </c>
      <c r="C16" s="4" t="inlineStr">
        <is>
          <t xml:space="preserve"> </t>
        </is>
      </c>
      <c r="D16" s="6" t="n">
        <v>200</v>
      </c>
      <c r="E16" s="4" t="inlineStr">
        <is>
          <t xml:space="preserve"> </t>
        </is>
      </c>
    </row>
    <row r="17">
      <c r="A17" s="4" t="inlineStr">
        <is>
          <t>Foreclosure</t>
        </is>
      </c>
      <c r="B17" s="4" t="inlineStr">
        <is>
          <t xml:space="preserve"> </t>
        </is>
      </c>
      <c r="C17" s="4" t="inlineStr">
        <is>
          <t xml:space="preserve"> </t>
        </is>
      </c>
      <c r="D17" s="4" t="inlineStr">
        <is>
          <t xml:space="preserve"> </t>
        </is>
      </c>
      <c r="E17" s="4" t="inlineStr">
        <is>
          <t xml:space="preserve"> </t>
        </is>
      </c>
    </row>
    <row r="18">
      <c r="A18" s="3" t="inlineStr">
        <is>
          <t>Guarantor Obligation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4" t="inlineStr">
        <is>
          <t xml:space="preserve"> </t>
        </is>
      </c>
      <c r="C19" s="4" t="inlineStr">
        <is>
          <t xml:space="preserve"> </t>
        </is>
      </c>
      <c r="D19" s="5" t="n">
        <v>1</v>
      </c>
      <c r="E19" s="4" t="inlineStr">
        <is>
          <t xml:space="preserve"> </t>
        </is>
      </c>
    </row>
    <row r="20">
      <c r="A20" s="4" t="inlineStr">
        <is>
          <t>Fannie Mae DUS or Freddie TAH Loans | Maximum</t>
        </is>
      </c>
      <c r="B20" s="4" t="inlineStr">
        <is>
          <t xml:space="preserve"> </t>
        </is>
      </c>
      <c r="C20" s="4" t="inlineStr">
        <is>
          <t xml:space="preserve"> </t>
        </is>
      </c>
      <c r="D20" s="4" t="inlineStr">
        <is>
          <t xml:space="preserve"> </t>
        </is>
      </c>
      <c r="E20" s="4" t="inlineStr">
        <is>
          <t xml:space="preserve"> </t>
        </is>
      </c>
    </row>
    <row r="21">
      <c r="A21" s="3" t="inlineStr">
        <is>
          <t>Guarantor Obligations</t>
        </is>
      </c>
      <c r="B21" s="4" t="inlineStr">
        <is>
          <t xml:space="preserve"> </t>
        </is>
      </c>
      <c r="C21" s="4" t="inlineStr">
        <is>
          <t xml:space="preserve"> </t>
        </is>
      </c>
      <c r="D21" s="4" t="inlineStr">
        <is>
          <t xml:space="preserve"> </t>
        </is>
      </c>
      <c r="E21" s="4" t="inlineStr">
        <is>
          <t xml:space="preserve"> </t>
        </is>
      </c>
    </row>
    <row r="22">
      <c r="A22" s="4" t="inlineStr">
        <is>
          <t>Percentage of contingent liability of actual losses incurred on outstanding loans</t>
        </is>
      </c>
      <c r="B22" s="13" t="n">
        <v>0.33</v>
      </c>
      <c r="C22" s="4" t="inlineStr">
        <is>
          <t xml:space="preserve"> </t>
        </is>
      </c>
      <c r="D22" s="4" t="inlineStr">
        <is>
          <t xml:space="preserve"> </t>
        </is>
      </c>
      <c r="E22" s="4" t="inlineStr">
        <is>
          <t xml:space="preserve"> </t>
        </is>
      </c>
    </row>
  </sheetData>
  <mergeCells count="3">
    <mergeCell ref="B1:C1"/>
    <mergeCell ref="D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Guarantee Liability - Schedule of Changes on Estimated Liability Under Guarantee Liabil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uaranty LIability:</t>
        </is>
      </c>
      <c r="B3" s="4" t="inlineStr">
        <is>
          <t xml:space="preserve"> </t>
        </is>
      </c>
      <c r="C3" s="4" t="inlineStr">
        <is>
          <t xml:space="preserve"> </t>
        </is>
      </c>
      <c r="D3" s="4" t="inlineStr">
        <is>
          <t xml:space="preserve"> </t>
        </is>
      </c>
    </row>
    <row r="4">
      <c r="A4" s="4" t="inlineStr">
        <is>
          <t>Beginning balance</t>
        </is>
      </c>
      <c r="B4" s="6" t="n">
        <v>26315</v>
      </c>
      <c r="C4" s="6" t="n">
        <v>28551</v>
      </c>
      <c r="D4" s="6" t="n">
        <v>28551</v>
      </c>
    </row>
    <row r="5">
      <c r="A5" s="4" t="inlineStr">
        <is>
          <t>Provision for expected credit losses</t>
        </is>
      </c>
      <c r="B5" s="5" t="n">
        <v>1503</v>
      </c>
      <c r="C5" s="6" t="n">
        <v>1300</v>
      </c>
      <c r="D5" s="5" t="n">
        <v>-1891</v>
      </c>
    </row>
    <row r="6">
      <c r="A6" s="4" t="inlineStr">
        <is>
          <t>Credit loss settlement</t>
        </is>
      </c>
      <c r="B6" s="4" t="inlineStr">
        <is>
          <t xml:space="preserve"> </t>
        </is>
      </c>
      <c r="C6" s="4" t="inlineStr">
        <is>
          <t xml:space="preserve"> </t>
        </is>
      </c>
      <c r="D6" s="5" t="n">
        <v>-345</v>
      </c>
    </row>
    <row r="7">
      <c r="A7" s="4" t="inlineStr">
        <is>
          <t>Ending balance</t>
        </is>
      </c>
      <c r="B7" s="6" t="n">
        <v>27818</v>
      </c>
      <c r="C7" s="4" t="inlineStr">
        <is>
          <t xml:space="preserve"> </t>
        </is>
      </c>
      <c r="D7" s="6" t="n">
        <v>26315</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of Credit Risk (Details) - Liabilities - Credit Concentration Risk - USD ($) $ in Billions</t>
        </is>
      </c>
      <c r="B1" s="2" t="inlineStr">
        <is>
          <t>3 Months Ended</t>
        </is>
      </c>
      <c r="C1" s="2" t="inlineStr">
        <is>
          <t>12 Months Ended</t>
        </is>
      </c>
    </row>
    <row r="2">
      <c r="B2" s="2" t="inlineStr">
        <is>
          <t>Mar. 31, 2025</t>
        </is>
      </c>
      <c r="C2" s="2" t="inlineStr">
        <is>
          <t>Dec. 31, 2024</t>
        </is>
      </c>
    </row>
    <row r="3">
      <c r="A3" s="3" t="inlineStr">
        <is>
          <t>Concentration Risk</t>
        </is>
      </c>
      <c r="B3" s="4" t="inlineStr">
        <is>
          <t xml:space="preserve"> </t>
        </is>
      </c>
      <c r="C3" s="4" t="inlineStr">
        <is>
          <t xml:space="preserve"> </t>
        </is>
      </c>
    </row>
    <row r="4">
      <c r="A4" s="4" t="inlineStr">
        <is>
          <t>Maximum DB Cayman credit protection</t>
        </is>
      </c>
      <c r="B4" s="12" t="n">
        <v>10.2</v>
      </c>
      <c r="C4" s="6" t="n">
        <v>10</v>
      </c>
    </row>
    <row r="5">
      <c r="A5" s="4" t="inlineStr">
        <is>
          <t>California</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percentage</t>
        </is>
      </c>
      <c r="B7" s="13" t="n">
        <v>0.18</v>
      </c>
      <c r="C7" s="13" t="n">
        <v>0.18</v>
      </c>
    </row>
    <row r="8">
      <c r="A8" s="4" t="inlineStr">
        <is>
          <t>Texas</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risk percentage</t>
        </is>
      </c>
      <c r="B10" s="13" t="n">
        <v>0.13</v>
      </c>
      <c r="C10" s="13" t="n">
        <v>0.1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scrow and Custodial Funds (Details) - USD ($) $ in Billions</t>
        </is>
      </c>
      <c r="B1" s="2" t="inlineStr">
        <is>
          <t>Mar. 31, 2025</t>
        </is>
      </c>
      <c r="C1" s="2" t="inlineStr">
        <is>
          <t>Dec. 31, 2024</t>
        </is>
      </c>
    </row>
    <row r="2">
      <c r="A2" s="3" t="inlineStr">
        <is>
          <t>Deposit Assets Disclosure [Abstract]</t>
        </is>
      </c>
      <c r="B2" s="4" t="inlineStr">
        <is>
          <t xml:space="preserve"> </t>
        </is>
      </c>
      <c r="C2" s="4" t="inlineStr">
        <is>
          <t xml:space="preserve"> </t>
        </is>
      </c>
    </row>
    <row r="3">
      <c r="A3" s="4" t="inlineStr">
        <is>
          <t>Escrow funds amount</t>
        </is>
      </c>
      <c r="B3" s="12" t="n">
        <v>1.2</v>
      </c>
      <c r="C3" s="12" t="n">
        <v>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Hierarchy of Financial Assets and Liabilities under U.S. GAAP Guidanc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arketable securities</t>
        </is>
      </c>
      <c r="B3" s="6" t="n">
        <v>58</v>
      </c>
      <c r="C3" s="6" t="n">
        <v>93</v>
      </c>
    </row>
    <row r="4">
      <c r="A4" s="4" t="inlineStr">
        <is>
          <t>Loans held for sale, at fair value</t>
        </is>
      </c>
      <c r="B4" s="5" t="n">
        <v>848044</v>
      </c>
      <c r="C4" s="5" t="n">
        <v>774905</v>
      </c>
    </row>
    <row r="5">
      <c r="A5" s="4" t="inlineStr">
        <is>
          <t>Total</t>
        </is>
      </c>
      <c r="B5" s="5" t="n">
        <v>854244</v>
      </c>
      <c r="C5" s="5" t="n">
        <v>783499</v>
      </c>
    </row>
    <row r="6">
      <c r="A6" s="3" t="inlineStr">
        <is>
          <t>Liabilities:</t>
        </is>
      </c>
      <c r="B6" s="4" t="inlineStr">
        <is>
          <t xml:space="preserve"> </t>
        </is>
      </c>
      <c r="C6" s="4" t="inlineStr">
        <is>
          <t xml:space="preserve"> </t>
        </is>
      </c>
    </row>
    <row r="7">
      <c r="A7" s="4" t="inlineStr">
        <is>
          <t>Contingent consideration</t>
        </is>
      </c>
      <c r="B7" s="5" t="n">
        <v>22927</v>
      </c>
      <c r="C7" s="5" t="n">
        <v>21935</v>
      </c>
    </row>
    <row r="8">
      <c r="A8" s="4" t="inlineStr">
        <is>
          <t>Total</t>
        </is>
      </c>
      <c r="B8" s="5" t="n">
        <v>31937</v>
      </c>
      <c r="C8" s="5" t="n">
        <v>26538</v>
      </c>
    </row>
    <row r="9">
      <c r="A9" s="4" t="inlineStr">
        <is>
          <t>Rate lock commit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5" t="n">
        <v>4679</v>
      </c>
      <c r="C11" s="5" t="n">
        <v>1010</v>
      </c>
    </row>
    <row r="12">
      <c r="A12" s="3" t="inlineStr">
        <is>
          <t>Liabilities:</t>
        </is>
      </c>
      <c r="B12" s="4" t="inlineStr">
        <is>
          <t xml:space="preserve"> </t>
        </is>
      </c>
      <c r="C12" s="4" t="inlineStr">
        <is>
          <t xml:space="preserve"> </t>
        </is>
      </c>
    </row>
    <row r="13">
      <c r="A13" s="4" t="inlineStr">
        <is>
          <t>Derivative liability</t>
        </is>
      </c>
      <c r="B13" s="5" t="n">
        <v>295</v>
      </c>
      <c r="C13" s="5" t="n">
        <v>1350</v>
      </c>
    </row>
    <row r="14">
      <c r="A14" s="4" t="inlineStr">
        <is>
          <t>Forward Sales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5" t="n">
        <v>1463</v>
      </c>
      <c r="C16" s="5" t="n">
        <v>7491</v>
      </c>
    </row>
    <row r="17">
      <c r="A17" s="3" t="inlineStr">
        <is>
          <t>Liabilities:</t>
        </is>
      </c>
      <c r="B17" s="4" t="inlineStr">
        <is>
          <t xml:space="preserve"> </t>
        </is>
      </c>
      <c r="C17" s="4" t="inlineStr">
        <is>
          <t xml:space="preserve"> </t>
        </is>
      </c>
    </row>
    <row r="18">
      <c r="A18" s="4" t="inlineStr">
        <is>
          <t>Derivative liability</t>
        </is>
      </c>
      <c r="B18" s="5" t="n">
        <v>8715</v>
      </c>
      <c r="C18" s="5" t="n">
        <v>3253</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5" t="n">
        <v>58</v>
      </c>
      <c r="C21" s="5" t="n">
        <v>93</v>
      </c>
    </row>
    <row r="22">
      <c r="A22" s="4" t="inlineStr">
        <is>
          <t>Loans held for sale, at fair value</t>
        </is>
      </c>
      <c r="B22" s="5" t="n">
        <v>0</v>
      </c>
      <c r="C22" s="5" t="n">
        <v>0</v>
      </c>
    </row>
    <row r="23">
      <c r="A23" s="4" t="inlineStr">
        <is>
          <t>Total</t>
        </is>
      </c>
      <c r="B23" s="5" t="n">
        <v>58</v>
      </c>
      <c r="C23" s="5" t="n">
        <v>93</v>
      </c>
    </row>
    <row r="24">
      <c r="A24" s="3" t="inlineStr">
        <is>
          <t>Liabilities:</t>
        </is>
      </c>
      <c r="B24" s="4" t="inlineStr">
        <is>
          <t xml:space="preserve"> </t>
        </is>
      </c>
      <c r="C24" s="4" t="inlineStr">
        <is>
          <t xml:space="preserve"> </t>
        </is>
      </c>
    </row>
    <row r="25">
      <c r="A25" s="4" t="inlineStr">
        <is>
          <t>Contingent consideration</t>
        </is>
      </c>
      <c r="B25" s="5" t="n">
        <v>0</v>
      </c>
      <c r="C25" s="5" t="n">
        <v>0</v>
      </c>
    </row>
    <row r="26">
      <c r="A26" s="4" t="inlineStr">
        <is>
          <t>Total</t>
        </is>
      </c>
      <c r="B26" s="5" t="n">
        <v>0</v>
      </c>
      <c r="C26" s="5" t="n">
        <v>0</v>
      </c>
    </row>
    <row r="27">
      <c r="A27" s="4" t="inlineStr">
        <is>
          <t>Level 1 | Rate lock commitmen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5" t="n">
        <v>0</v>
      </c>
      <c r="C29" s="5" t="n">
        <v>0</v>
      </c>
    </row>
    <row r="30">
      <c r="A30" s="3" t="inlineStr">
        <is>
          <t>Liabilities:</t>
        </is>
      </c>
      <c r="B30" s="4" t="inlineStr">
        <is>
          <t xml:space="preserve"> </t>
        </is>
      </c>
      <c r="C30" s="4" t="inlineStr">
        <is>
          <t xml:space="preserve"> </t>
        </is>
      </c>
    </row>
    <row r="31">
      <c r="A31" s="4" t="inlineStr">
        <is>
          <t>Derivative liability</t>
        </is>
      </c>
      <c r="B31" s="5" t="n">
        <v>0</v>
      </c>
      <c r="C31" s="5" t="n">
        <v>0</v>
      </c>
    </row>
    <row r="32">
      <c r="A32" s="4" t="inlineStr">
        <is>
          <t>Level 1 | Forward Sales Contrac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5" t="n">
        <v>0</v>
      </c>
      <c r="C34" s="5" t="n">
        <v>0</v>
      </c>
    </row>
    <row r="35">
      <c r="A35" s="3" t="inlineStr">
        <is>
          <t>Liabilities:</t>
        </is>
      </c>
      <c r="B35" s="4" t="inlineStr">
        <is>
          <t xml:space="preserve"> </t>
        </is>
      </c>
      <c r="C35" s="4" t="inlineStr">
        <is>
          <t xml:space="preserve"> </t>
        </is>
      </c>
    </row>
    <row r="36">
      <c r="A36" s="4" t="inlineStr">
        <is>
          <t>Derivative liability</t>
        </is>
      </c>
      <c r="B36" s="5" t="n">
        <v>0</v>
      </c>
      <c r="C36" s="5"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5" t="n">
        <v>0</v>
      </c>
      <c r="C39" s="5" t="n">
        <v>0</v>
      </c>
    </row>
    <row r="40">
      <c r="A40" s="4" t="inlineStr">
        <is>
          <t>Loans held for sale, at fair value</t>
        </is>
      </c>
      <c r="B40" s="5" t="n">
        <v>848044</v>
      </c>
      <c r="C40" s="5" t="n">
        <v>774905</v>
      </c>
    </row>
    <row r="41">
      <c r="A41" s="4" t="inlineStr">
        <is>
          <t>Total</t>
        </is>
      </c>
      <c r="B41" s="5" t="n">
        <v>848044</v>
      </c>
      <c r="C41" s="5" t="n">
        <v>774905</v>
      </c>
    </row>
    <row r="42">
      <c r="A42" s="3" t="inlineStr">
        <is>
          <t>Liabilities:</t>
        </is>
      </c>
      <c r="B42" s="4" t="inlineStr">
        <is>
          <t xml:space="preserve"> </t>
        </is>
      </c>
      <c r="C42" s="4" t="inlineStr">
        <is>
          <t xml:space="preserve"> </t>
        </is>
      </c>
    </row>
    <row r="43">
      <c r="A43" s="4" t="inlineStr">
        <is>
          <t>Contingent consideration</t>
        </is>
      </c>
      <c r="B43" s="5" t="n">
        <v>0</v>
      </c>
      <c r="C43" s="5" t="n">
        <v>0</v>
      </c>
    </row>
    <row r="44">
      <c r="A44" s="4" t="inlineStr">
        <is>
          <t>Total</t>
        </is>
      </c>
      <c r="B44" s="5" t="n">
        <v>0</v>
      </c>
      <c r="C44" s="5" t="n">
        <v>0</v>
      </c>
    </row>
    <row r="45">
      <c r="A45" s="4" t="inlineStr">
        <is>
          <t>Level 2 | Rate lock commit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t>
        </is>
      </c>
      <c r="B47" s="5" t="n">
        <v>0</v>
      </c>
      <c r="C47" s="5" t="n">
        <v>0</v>
      </c>
    </row>
    <row r="48">
      <c r="A48" s="3" t="inlineStr">
        <is>
          <t>Liabilities:</t>
        </is>
      </c>
      <c r="B48" s="4" t="inlineStr">
        <is>
          <t xml:space="preserve"> </t>
        </is>
      </c>
      <c r="C48" s="4" t="inlineStr">
        <is>
          <t xml:space="preserve"> </t>
        </is>
      </c>
    </row>
    <row r="49">
      <c r="A49" s="4" t="inlineStr">
        <is>
          <t>Derivative liability</t>
        </is>
      </c>
      <c r="B49" s="5" t="n">
        <v>0</v>
      </c>
      <c r="C49" s="5" t="n">
        <v>0</v>
      </c>
    </row>
    <row r="50">
      <c r="A50" s="4" t="inlineStr">
        <is>
          <t>Level 2 | Forward Sales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t>
        </is>
      </c>
      <c r="B52" s="5" t="n">
        <v>0</v>
      </c>
      <c r="C52" s="5" t="n">
        <v>0</v>
      </c>
    </row>
    <row r="53">
      <c r="A53" s="3" t="inlineStr">
        <is>
          <t>Liabilities:</t>
        </is>
      </c>
      <c r="B53" s="4" t="inlineStr">
        <is>
          <t xml:space="preserve"> </t>
        </is>
      </c>
      <c r="C53" s="4" t="inlineStr">
        <is>
          <t xml:space="preserve"> </t>
        </is>
      </c>
    </row>
    <row r="54">
      <c r="A54" s="4" t="inlineStr">
        <is>
          <t>Derivative liability</t>
        </is>
      </c>
      <c r="B54" s="5" t="n">
        <v>0</v>
      </c>
      <c r="C54" s="5" t="n">
        <v>0</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5" t="n">
        <v>0</v>
      </c>
      <c r="C57" s="5" t="n">
        <v>0</v>
      </c>
    </row>
    <row r="58">
      <c r="A58" s="4" t="inlineStr">
        <is>
          <t>Loans held for sale, at fair value</t>
        </is>
      </c>
      <c r="B58" s="5" t="n">
        <v>0</v>
      </c>
      <c r="C58" s="5" t="n">
        <v>0</v>
      </c>
    </row>
    <row r="59">
      <c r="A59" s="4" t="inlineStr">
        <is>
          <t>Total</t>
        </is>
      </c>
      <c r="B59" s="5" t="n">
        <v>6142</v>
      </c>
      <c r="C59" s="5" t="n">
        <v>8501</v>
      </c>
    </row>
    <row r="60">
      <c r="A60" s="3" t="inlineStr">
        <is>
          <t>Liabilities:</t>
        </is>
      </c>
      <c r="B60" s="4" t="inlineStr">
        <is>
          <t xml:space="preserve"> </t>
        </is>
      </c>
      <c r="C60" s="4" t="inlineStr">
        <is>
          <t xml:space="preserve"> </t>
        </is>
      </c>
    </row>
    <row r="61">
      <c r="A61" s="4" t="inlineStr">
        <is>
          <t>Contingent consideration</t>
        </is>
      </c>
      <c r="B61" s="5" t="n">
        <v>22927</v>
      </c>
      <c r="C61" s="5" t="n">
        <v>21935</v>
      </c>
    </row>
    <row r="62">
      <c r="A62" s="4" t="inlineStr">
        <is>
          <t>Total</t>
        </is>
      </c>
      <c r="B62" s="5" t="n">
        <v>31937</v>
      </c>
      <c r="C62" s="5" t="n">
        <v>26538</v>
      </c>
    </row>
    <row r="63">
      <c r="A63" s="4" t="inlineStr">
        <is>
          <t>Level 3 | Rate lock commi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t>
        </is>
      </c>
      <c r="B65" s="5" t="n">
        <v>4679</v>
      </c>
      <c r="C65" s="5" t="n">
        <v>1010</v>
      </c>
    </row>
    <row r="66">
      <c r="A66" s="3" t="inlineStr">
        <is>
          <t>Liabilities:</t>
        </is>
      </c>
      <c r="B66" s="4" t="inlineStr">
        <is>
          <t xml:space="preserve"> </t>
        </is>
      </c>
      <c r="C66" s="4" t="inlineStr">
        <is>
          <t xml:space="preserve"> </t>
        </is>
      </c>
    </row>
    <row r="67">
      <c r="A67" s="4" t="inlineStr">
        <is>
          <t>Derivative liability</t>
        </is>
      </c>
      <c r="B67" s="5" t="n">
        <v>295</v>
      </c>
      <c r="C67" s="5" t="n">
        <v>1350</v>
      </c>
    </row>
    <row r="68">
      <c r="A68" s="4" t="inlineStr">
        <is>
          <t>Level 3 | Forward Sales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t>
        </is>
      </c>
      <c r="B70" s="5" t="n">
        <v>1463</v>
      </c>
      <c r="C70" s="5" t="n">
        <v>7491</v>
      </c>
    </row>
    <row r="71">
      <c r="A71" s="3" t="inlineStr">
        <is>
          <t>Liabilities:</t>
        </is>
      </c>
      <c r="B71" s="4" t="inlineStr">
        <is>
          <t xml:space="preserve"> </t>
        </is>
      </c>
      <c r="C71" s="4" t="inlineStr">
        <is>
          <t xml:space="preserve"> </t>
        </is>
      </c>
    </row>
    <row r="72">
      <c r="A72" s="4" t="inlineStr">
        <is>
          <t>Derivative liability</t>
        </is>
      </c>
      <c r="B72" s="6" t="n">
        <v>8715</v>
      </c>
      <c r="C72" s="6" t="n">
        <v>325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Assets and Liabilities - Schedule of Changes in Level 3 Assets and Liabilities Measured at Fair Value on Recurring Basis (Details) - USD ($) $ in Thousands</t>
        </is>
      </c>
      <c r="B1" s="2" t="inlineStr">
        <is>
          <t>3 Months Ended</t>
        </is>
      </c>
      <c r="C1" s="2" t="inlineStr">
        <is>
          <t>12 Months Ended</t>
        </is>
      </c>
    </row>
    <row r="2">
      <c r="B2" s="2" t="inlineStr">
        <is>
          <t>Mar. 31, 2025</t>
        </is>
      </c>
      <c r="C2" s="2" t="inlineStr">
        <is>
          <t>Dec. 31, 2024</t>
        </is>
      </c>
    </row>
    <row r="3">
      <c r="A3" s="3" t="inlineStr">
        <is>
          <t>Assets, Unobservable Input Reconciliation:</t>
        </is>
      </c>
      <c r="B3" s="4" t="inlineStr">
        <is>
          <t xml:space="preserve"> </t>
        </is>
      </c>
      <c r="C3" s="4" t="inlineStr">
        <is>
          <t xml:space="preserve"> </t>
        </is>
      </c>
    </row>
    <row r="4">
      <c r="A4" s="4" t="inlineStr">
        <is>
          <t>Opening Balance</t>
        </is>
      </c>
      <c r="B4" s="6" t="n">
        <v>8501</v>
      </c>
      <c r="C4" s="6" t="n">
        <v>10863</v>
      </c>
    </row>
    <row r="5">
      <c r="A5" s="4" t="inlineStr">
        <is>
          <t>Total realized and unrealized gains (losses) included in Net income</t>
        </is>
      </c>
      <c r="B5" s="5" t="n">
        <v>6142</v>
      </c>
      <c r="C5" s="5" t="n">
        <v>8501</v>
      </c>
    </row>
    <row r="6">
      <c r="A6" s="4" t="inlineStr">
        <is>
          <t>Additions</t>
        </is>
      </c>
      <c r="B6" s="5" t="n">
        <v>0</v>
      </c>
      <c r="C6" s="5" t="n">
        <v>0</v>
      </c>
    </row>
    <row r="7">
      <c r="A7" s="4" t="inlineStr">
        <is>
          <t>Settlements</t>
        </is>
      </c>
      <c r="B7" s="5" t="n">
        <v>-8501</v>
      </c>
      <c r="C7" s="5" t="n">
        <v>-10863</v>
      </c>
    </row>
    <row r="8">
      <c r="A8" s="4" t="inlineStr">
        <is>
          <t>Closing Balance</t>
        </is>
      </c>
      <c r="B8" s="5" t="n">
        <v>6142</v>
      </c>
      <c r="C8" s="5" t="n">
        <v>8501</v>
      </c>
    </row>
    <row r="9">
      <c r="A9" s="4" t="inlineStr">
        <is>
          <t>Unrealized gains (losses) outstanding</t>
        </is>
      </c>
      <c r="B9" s="6" t="n">
        <v>6142</v>
      </c>
      <c r="C9" s="6" t="n">
        <v>8501</v>
      </c>
    </row>
    <row r="10">
      <c r="A10" s="4" t="inlineStr">
        <is>
          <t>Fair value, asset, recurring basis, unobservable input reconciliation, gain (loss), statement of income or comprehensive income flag</t>
        </is>
      </c>
      <c r="B10" s="4" t="inlineStr">
        <is>
          <t>Other income (loss), net</t>
        </is>
      </c>
      <c r="C10" s="4" t="inlineStr">
        <is>
          <t>Other income (loss), net</t>
        </is>
      </c>
    </row>
    <row r="11">
      <c r="A11" s="4" t="inlineStr">
        <is>
          <t>Fair value, asset, recurring basis, still held, unrealized gain (loss), statement of income or comprehensive income flag</t>
        </is>
      </c>
      <c r="B11" s="4" t="inlineStr">
        <is>
          <t>Other income (loss), net</t>
        </is>
      </c>
      <c r="C11" s="4" t="inlineStr">
        <is>
          <t>Other income (loss), net</t>
        </is>
      </c>
    </row>
    <row r="12">
      <c r="A12" s="3" t="inlineStr">
        <is>
          <t>Liabilities, Unobservable Input Reconciliation:</t>
        </is>
      </c>
      <c r="B12" s="4" t="inlineStr">
        <is>
          <t xml:space="preserve"> </t>
        </is>
      </c>
      <c r="C12" s="4" t="inlineStr">
        <is>
          <t xml:space="preserve"> </t>
        </is>
      </c>
    </row>
    <row r="13">
      <c r="A13" s="4" t="inlineStr">
        <is>
          <t>Opening Balance</t>
        </is>
      </c>
      <c r="B13" s="6" t="n">
        <v>26538</v>
      </c>
      <c r="C13" s="6" t="n">
        <v>47067</v>
      </c>
    </row>
    <row r="14">
      <c r="A14" s="4" t="inlineStr">
        <is>
          <t>Total realized and unrealized gains (losses) included in Net income</t>
        </is>
      </c>
      <c r="B14" s="5" t="n">
        <v>10002</v>
      </c>
      <c r="C14" s="5" t="n">
        <v>1367</v>
      </c>
    </row>
    <row r="15">
      <c r="A15" s="4" t="inlineStr">
        <is>
          <t>Additions</t>
        </is>
      </c>
      <c r="B15" s="5" t="n">
        <v>0</v>
      </c>
      <c r="C15" s="5" t="n">
        <v>0</v>
      </c>
    </row>
    <row r="16">
      <c r="A16" s="4" t="inlineStr">
        <is>
          <t>Settlements</t>
        </is>
      </c>
      <c r="B16" s="5" t="n">
        <v>-4603</v>
      </c>
      <c r="C16" s="5" t="n">
        <v>-21896</v>
      </c>
    </row>
    <row r="17">
      <c r="A17" s="4" t="inlineStr">
        <is>
          <t>Closing Balance</t>
        </is>
      </c>
      <c r="B17" s="5" t="n">
        <v>31937</v>
      </c>
      <c r="C17" s="5" t="n">
        <v>26538</v>
      </c>
    </row>
    <row r="18">
      <c r="A18" s="4" t="inlineStr">
        <is>
          <t>Unrealized gains (losses) outstanding</t>
        </is>
      </c>
      <c r="B18" s="6" t="n">
        <v>10002</v>
      </c>
      <c r="C18" s="6" t="n">
        <v>1367</v>
      </c>
    </row>
    <row r="19">
      <c r="A19" s="4" t="inlineStr">
        <is>
          <t>Fair value, liability, recurring basis, unobservable input reconciliation, gain (loss), statement of income or comprehensive income flag</t>
        </is>
      </c>
      <c r="B19" s="4" t="inlineStr">
        <is>
          <t>Other income (loss), net</t>
        </is>
      </c>
      <c r="C19" s="4" t="inlineStr">
        <is>
          <t>Other income (loss), net</t>
        </is>
      </c>
    </row>
    <row r="20">
      <c r="A20" s="4" t="inlineStr">
        <is>
          <t>Fair value, liability, recurring basis, still held, unrealized gain (loss), statement of income or comprehensive income flag</t>
        </is>
      </c>
      <c r="B20" s="4" t="inlineStr">
        <is>
          <t>Other income (loss), net</t>
        </is>
      </c>
      <c r="C20" s="4" t="inlineStr">
        <is>
          <t>Other income (loss), net</t>
        </is>
      </c>
    </row>
    <row r="21">
      <c r="A21" s="4" t="inlineStr">
        <is>
          <t>Contingent consideration</t>
        </is>
      </c>
      <c r="B21" s="4" t="inlineStr">
        <is>
          <t xml:space="preserve"> </t>
        </is>
      </c>
      <c r="C21" s="4" t="inlineStr">
        <is>
          <t xml:space="preserve"> </t>
        </is>
      </c>
    </row>
    <row r="22">
      <c r="A22" s="3" t="inlineStr">
        <is>
          <t>Liabilities, Unobservable Input Reconciliation:</t>
        </is>
      </c>
      <c r="B22" s="4" t="inlineStr">
        <is>
          <t xml:space="preserve"> </t>
        </is>
      </c>
      <c r="C22" s="4" t="inlineStr">
        <is>
          <t xml:space="preserve"> </t>
        </is>
      </c>
    </row>
    <row r="23">
      <c r="A23" s="4" t="inlineStr">
        <is>
          <t>Opening Balance</t>
        </is>
      </c>
      <c r="B23" s="6" t="n">
        <v>21935</v>
      </c>
      <c r="C23" s="6" t="n">
        <v>25740</v>
      </c>
    </row>
    <row r="24">
      <c r="A24" s="4" t="inlineStr">
        <is>
          <t>Total realized and unrealized gains (losses) included in Net income</t>
        </is>
      </c>
      <c r="B24" s="5" t="n">
        <v>992</v>
      </c>
      <c r="C24" s="5" t="n">
        <v>-3236</v>
      </c>
    </row>
    <row r="25">
      <c r="A25" s="4" t="inlineStr">
        <is>
          <t>Additions</t>
        </is>
      </c>
      <c r="B25" s="5" t="n">
        <v>0</v>
      </c>
      <c r="C25" s="5" t="n">
        <v>0</v>
      </c>
    </row>
    <row r="26">
      <c r="A26" s="4" t="inlineStr">
        <is>
          <t>Settlements</t>
        </is>
      </c>
      <c r="B26" s="5" t="n">
        <v>0</v>
      </c>
      <c r="C26" s="5" t="n">
        <v>-569</v>
      </c>
    </row>
    <row r="27">
      <c r="A27" s="4" t="inlineStr">
        <is>
          <t>Closing Balance</t>
        </is>
      </c>
      <c r="B27" s="5" t="n">
        <v>22927</v>
      </c>
      <c r="C27" s="5" t="n">
        <v>21935</v>
      </c>
    </row>
    <row r="28">
      <c r="A28" s="4" t="inlineStr">
        <is>
          <t>Unrealized gains (losses) outstanding</t>
        </is>
      </c>
      <c r="B28" s="5" t="n">
        <v>992</v>
      </c>
      <c r="C28" s="5" t="n">
        <v>-3236</v>
      </c>
    </row>
    <row r="29">
      <c r="A29" s="4" t="inlineStr">
        <is>
          <t>Rate lock commitments</t>
        </is>
      </c>
      <c r="B29" s="4" t="inlineStr">
        <is>
          <t xml:space="preserve"> </t>
        </is>
      </c>
      <c r="C29" s="4" t="inlineStr">
        <is>
          <t xml:space="preserve"> </t>
        </is>
      </c>
    </row>
    <row r="30">
      <c r="A30" s="3" t="inlineStr">
        <is>
          <t>Assets, Unobservable Input Reconciliation:</t>
        </is>
      </c>
      <c r="B30" s="4" t="inlineStr">
        <is>
          <t xml:space="preserve"> </t>
        </is>
      </c>
      <c r="C30" s="4" t="inlineStr">
        <is>
          <t xml:space="preserve"> </t>
        </is>
      </c>
    </row>
    <row r="31">
      <c r="A31" s="4" t="inlineStr">
        <is>
          <t>Opening Balance</t>
        </is>
      </c>
      <c r="B31" s="5" t="n">
        <v>1010</v>
      </c>
      <c r="C31" s="5" t="n">
        <v>9604</v>
      </c>
    </row>
    <row r="32">
      <c r="A32" s="4" t="inlineStr">
        <is>
          <t>Total realized and unrealized gains (losses) included in Net income</t>
        </is>
      </c>
      <c r="B32" s="5" t="n">
        <v>4679</v>
      </c>
      <c r="C32" s="5" t="n">
        <v>1010</v>
      </c>
    </row>
    <row r="33">
      <c r="A33" s="4" t="inlineStr">
        <is>
          <t>Additions</t>
        </is>
      </c>
      <c r="B33" s="5" t="n">
        <v>0</v>
      </c>
      <c r="C33" s="5" t="n">
        <v>0</v>
      </c>
    </row>
    <row r="34">
      <c r="A34" s="4" t="inlineStr">
        <is>
          <t>Settlements</t>
        </is>
      </c>
      <c r="B34" s="5" t="n">
        <v>-1010</v>
      </c>
      <c r="C34" s="5" t="n">
        <v>-9604</v>
      </c>
    </row>
    <row r="35">
      <c r="A35" s="4" t="inlineStr">
        <is>
          <t>Closing Balance</t>
        </is>
      </c>
      <c r="B35" s="5" t="n">
        <v>4679</v>
      </c>
      <c r="C35" s="5" t="n">
        <v>1010</v>
      </c>
    </row>
    <row r="36">
      <c r="A36" s="4" t="inlineStr">
        <is>
          <t>Unrealized gains (losses) outstanding</t>
        </is>
      </c>
      <c r="B36" s="5" t="n">
        <v>4679</v>
      </c>
      <c r="C36" s="5" t="n">
        <v>1010</v>
      </c>
    </row>
    <row r="37">
      <c r="A37" s="3" t="inlineStr">
        <is>
          <t>Liabilities, Unobservable Input Reconciliation:</t>
        </is>
      </c>
      <c r="B37" s="4" t="inlineStr">
        <is>
          <t xml:space="preserve"> </t>
        </is>
      </c>
      <c r="C37" s="4" t="inlineStr">
        <is>
          <t xml:space="preserve"> </t>
        </is>
      </c>
    </row>
    <row r="38">
      <c r="A38" s="4" t="inlineStr">
        <is>
          <t>Opening Balance</t>
        </is>
      </c>
      <c r="B38" s="5" t="n">
        <v>1350</v>
      </c>
      <c r="C38" s="5" t="n">
        <v>1023</v>
      </c>
    </row>
    <row r="39">
      <c r="A39" s="4" t="inlineStr">
        <is>
          <t>Total realized and unrealized gains (losses) included in Net income</t>
        </is>
      </c>
      <c r="B39" s="5" t="n">
        <v>295</v>
      </c>
      <c r="C39" s="5" t="n">
        <v>1350</v>
      </c>
    </row>
    <row r="40">
      <c r="A40" s="4" t="inlineStr">
        <is>
          <t>Additions</t>
        </is>
      </c>
      <c r="B40" s="5" t="n">
        <v>0</v>
      </c>
      <c r="C40" s="5" t="n">
        <v>0</v>
      </c>
    </row>
    <row r="41">
      <c r="A41" s="4" t="inlineStr">
        <is>
          <t>Settlements</t>
        </is>
      </c>
      <c r="B41" s="5" t="n">
        <v>-1350</v>
      </c>
      <c r="C41" s="5" t="n">
        <v>-1023</v>
      </c>
    </row>
    <row r="42">
      <c r="A42" s="4" t="inlineStr">
        <is>
          <t>Closing Balance</t>
        </is>
      </c>
      <c r="B42" s="5" t="n">
        <v>295</v>
      </c>
      <c r="C42" s="5" t="n">
        <v>1350</v>
      </c>
    </row>
    <row r="43">
      <c r="A43" s="4" t="inlineStr">
        <is>
          <t>Unrealized gains (losses) outstanding</t>
        </is>
      </c>
      <c r="B43" s="5" t="n">
        <v>295</v>
      </c>
      <c r="C43" s="5" t="n">
        <v>1350</v>
      </c>
    </row>
    <row r="44">
      <c r="A44" s="4" t="inlineStr">
        <is>
          <t>Forward Sales Contracts</t>
        </is>
      </c>
      <c r="B44" s="4" t="inlineStr">
        <is>
          <t xml:space="preserve"> </t>
        </is>
      </c>
      <c r="C44" s="4" t="inlineStr">
        <is>
          <t xml:space="preserve"> </t>
        </is>
      </c>
    </row>
    <row r="45">
      <c r="A45" s="3" t="inlineStr">
        <is>
          <t>Assets, Unobservable Input Reconciliation:</t>
        </is>
      </c>
      <c r="B45" s="4" t="inlineStr">
        <is>
          <t xml:space="preserve"> </t>
        </is>
      </c>
      <c r="C45" s="4" t="inlineStr">
        <is>
          <t xml:space="preserve"> </t>
        </is>
      </c>
    </row>
    <row r="46">
      <c r="A46" s="4" t="inlineStr">
        <is>
          <t>Opening Balance</t>
        </is>
      </c>
      <c r="B46" s="5" t="n">
        <v>7491</v>
      </c>
      <c r="C46" s="5" t="n">
        <v>1259</v>
      </c>
    </row>
    <row r="47">
      <c r="A47" s="4" t="inlineStr">
        <is>
          <t>Total realized and unrealized gains (losses) included in Net income</t>
        </is>
      </c>
      <c r="B47" s="5" t="n">
        <v>1463</v>
      </c>
      <c r="C47" s="5" t="n">
        <v>7491</v>
      </c>
    </row>
    <row r="48">
      <c r="A48" s="4" t="inlineStr">
        <is>
          <t>Additions</t>
        </is>
      </c>
      <c r="B48" s="5" t="n">
        <v>0</v>
      </c>
      <c r="C48" s="5" t="n">
        <v>0</v>
      </c>
    </row>
    <row r="49">
      <c r="A49" s="4" t="inlineStr">
        <is>
          <t>Settlements</t>
        </is>
      </c>
      <c r="B49" s="5" t="n">
        <v>-7491</v>
      </c>
      <c r="C49" s="5" t="n">
        <v>-1259</v>
      </c>
    </row>
    <row r="50">
      <c r="A50" s="4" t="inlineStr">
        <is>
          <t>Closing Balance</t>
        </is>
      </c>
      <c r="B50" s="5" t="n">
        <v>1463</v>
      </c>
      <c r="C50" s="5" t="n">
        <v>7491</v>
      </c>
    </row>
    <row r="51">
      <c r="A51" s="4" t="inlineStr">
        <is>
          <t>Unrealized gains (losses) outstanding</t>
        </is>
      </c>
      <c r="B51" s="5" t="n">
        <v>1463</v>
      </c>
      <c r="C51" s="5" t="n">
        <v>7491</v>
      </c>
    </row>
    <row r="52">
      <c r="A52" s="3" t="inlineStr">
        <is>
          <t>Liabilities, Unobservable Input Reconciliation:</t>
        </is>
      </c>
      <c r="B52" s="4" t="inlineStr">
        <is>
          <t xml:space="preserve"> </t>
        </is>
      </c>
      <c r="C52" s="4" t="inlineStr">
        <is>
          <t xml:space="preserve"> </t>
        </is>
      </c>
    </row>
    <row r="53">
      <c r="A53" s="4" t="inlineStr">
        <is>
          <t>Opening Balance</t>
        </is>
      </c>
      <c r="B53" s="5" t="n">
        <v>3253</v>
      </c>
      <c r="C53" s="5" t="n">
        <v>20304</v>
      </c>
    </row>
    <row r="54">
      <c r="A54" s="4" t="inlineStr">
        <is>
          <t>Total realized and unrealized gains (losses) included in Net income</t>
        </is>
      </c>
      <c r="B54" s="5" t="n">
        <v>8715</v>
      </c>
      <c r="C54" s="5" t="n">
        <v>3253</v>
      </c>
    </row>
    <row r="55">
      <c r="A55" s="4" t="inlineStr">
        <is>
          <t>Additions</t>
        </is>
      </c>
      <c r="B55" s="5" t="n">
        <v>0</v>
      </c>
      <c r="C55" s="5" t="n">
        <v>0</v>
      </c>
    </row>
    <row r="56">
      <c r="A56" s="4" t="inlineStr">
        <is>
          <t>Settlements</t>
        </is>
      </c>
      <c r="B56" s="5" t="n">
        <v>-3253</v>
      </c>
      <c r="C56" s="5" t="n">
        <v>-20304</v>
      </c>
    </row>
    <row r="57">
      <c r="A57" s="4" t="inlineStr">
        <is>
          <t>Closing Balance</t>
        </is>
      </c>
      <c r="B57" s="5" t="n">
        <v>8715</v>
      </c>
      <c r="C57" s="5" t="n">
        <v>3253</v>
      </c>
    </row>
    <row r="58">
      <c r="A58" s="4" t="inlineStr">
        <is>
          <t>Unrealized gains (losses) outstanding</t>
        </is>
      </c>
      <c r="B58" s="6" t="n">
        <v>8715</v>
      </c>
      <c r="C58" s="6" t="n">
        <v>325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Schedule of Quantitative Information about Level 3 Fair Value Measurements (Details) $ in Thousands</t>
        </is>
      </c>
      <c r="B1" s="2" t="inlineStr">
        <is>
          <t>Mar. 31, 2025 USD ($)</t>
        </is>
      </c>
      <c r="C1" s="2" t="inlineStr">
        <is>
          <t>Dec. 31, 2024 USD ($)</t>
        </is>
      </c>
    </row>
    <row r="2">
      <c r="A2" s="3" t="inlineStr">
        <is>
          <t>Fair Value, Assets and Liabilities Measured on Recurring and Nonrecurring Basis</t>
        </is>
      </c>
      <c r="B2" s="4" t="inlineStr">
        <is>
          <t xml:space="preserve"> </t>
        </is>
      </c>
      <c r="C2" s="4" t="inlineStr">
        <is>
          <t xml:space="preserve"> </t>
        </is>
      </c>
    </row>
    <row r="3">
      <c r="A3" s="4" t="inlineStr">
        <is>
          <t>Contingent consideration</t>
        </is>
      </c>
      <c r="B3" s="6" t="n">
        <v>22927</v>
      </c>
      <c r="C3" s="6" t="n">
        <v>21935</v>
      </c>
    </row>
    <row r="4">
      <c r="A4" s="4" t="inlineStr">
        <is>
          <t>Assets</t>
        </is>
      </c>
      <c r="B4" s="5" t="n">
        <v>6142</v>
      </c>
      <c r="C4" s="5" t="n">
        <v>8501</v>
      </c>
    </row>
    <row r="5">
      <c r="A5" s="4" t="inlineStr">
        <is>
          <t>Liabilities</t>
        </is>
      </c>
      <c r="B5" s="5" t="n">
        <v>9010</v>
      </c>
      <c r="C5" s="5" t="n">
        <v>4603</v>
      </c>
    </row>
    <row r="6">
      <c r="A6" s="4" t="inlineStr">
        <is>
          <t>Level 3</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Contingent consideration</t>
        </is>
      </c>
      <c r="B8" s="6" t="n">
        <v>22927</v>
      </c>
      <c r="C8" s="6" t="n">
        <v>21935</v>
      </c>
    </row>
    <row r="9">
      <c r="A9" s="4" t="inlineStr">
        <is>
          <t>Level 3 | Minimum | Discount rate</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Contingent consideration liability, measurement input</t>
        </is>
      </c>
      <c r="B11" s="5" t="n">
        <v>0</v>
      </c>
      <c r="C11" s="5" t="n">
        <v>0</v>
      </c>
    </row>
    <row r="12">
      <c r="A12" s="4" t="inlineStr">
        <is>
          <t>Level 3 | Minimum | Probability of meeting earnout and contingencie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Contingent consideration liability, measurement input</t>
        </is>
      </c>
      <c r="B14" s="15" t="n">
        <v>0.99</v>
      </c>
      <c r="C14" s="15" t="n">
        <v>0.99</v>
      </c>
    </row>
    <row r="15">
      <c r="A15" s="4" t="inlineStr">
        <is>
          <t>Level 3 | Maximum | Discount rate</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Contingent consideration liability, measurement input</t>
        </is>
      </c>
      <c r="B17" s="15" t="n">
        <v>0.08</v>
      </c>
      <c r="C17" s="15" t="n">
        <v>0.08</v>
      </c>
    </row>
    <row r="18">
      <c r="A18" s="4" t="inlineStr">
        <is>
          <t>Level 3 | Maximum | Probability of meeting earnout and contingencie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Contingent consideration liability, measurement input</t>
        </is>
      </c>
      <c r="B20" s="5" t="n">
        <v>1</v>
      </c>
      <c r="C20" s="5" t="n">
        <v>1</v>
      </c>
    </row>
    <row r="21">
      <c r="A21" s="4" t="inlineStr">
        <is>
          <t>Level 3 | Weighted Average | Discount rate</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Contingent consideration liability, measurement input</t>
        </is>
      </c>
      <c r="B23" s="15" t="n">
        <v>0.033</v>
      </c>
      <c r="C23" s="15" t="n">
        <v>0.033</v>
      </c>
    </row>
    <row r="24">
      <c r="A24" s="4" t="inlineStr">
        <is>
          <t>Level 3 | Weighted Average | Probability of meeting earnout and contingencie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Contingent consideration liability, measurement input</t>
        </is>
      </c>
      <c r="B26" s="15" t="n">
        <v>0.996</v>
      </c>
      <c r="C26" s="15" t="n">
        <v>0.996</v>
      </c>
    </row>
    <row r="27">
      <c r="A27" s="4" t="inlineStr">
        <is>
          <t>Level 3 | Forward Sales Contracts</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Assets</t>
        </is>
      </c>
      <c r="B29" s="6" t="n">
        <v>1463</v>
      </c>
      <c r="C29" s="6" t="n">
        <v>7491</v>
      </c>
    </row>
    <row r="30">
      <c r="A30" s="4" t="inlineStr">
        <is>
          <t>Liabilities</t>
        </is>
      </c>
      <c r="B30" s="5" t="n">
        <v>8715</v>
      </c>
      <c r="C30" s="5" t="n">
        <v>3253</v>
      </c>
    </row>
    <row r="31">
      <c r="A31" s="4" t="inlineStr">
        <is>
          <t>Level 3 | Rate lock commitment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t>
        </is>
      </c>
      <c r="B33" s="5" t="n">
        <v>4679</v>
      </c>
      <c r="C33" s="5" t="n">
        <v>1010</v>
      </c>
    </row>
    <row r="34">
      <c r="A34" s="4" t="inlineStr">
        <is>
          <t>Liabilities</t>
        </is>
      </c>
      <c r="B34" s="6" t="n">
        <v>295</v>
      </c>
      <c r="C34" s="6" t="n">
        <v>13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about Newmark’s significant accounting policies, see Note 3 — “Summary of Significant Accounting Policies” in Newmark’s consolidated financial statements included in Part II, Item 8 of Newmark’s Annual Report on Form 10-K for the year ended December 31, 2024. There were no significant changes made to Newmark’s significant accounting policies during the three months ended March 31, 2025. Revenue Recognition: Management Services, Servicing Fees and Other: Management services revenues include property management, facilities management, project management and valuation and appraisal. Management fees are recognized at the time the related services have been performed, unless future contingencies exist. This also includes revenue from the licensing of flexible workspaces to its customers by Knotel and Deskeo.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loans held for sale. Leasing and Other Commissions : Commissions from real estate leas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Capital Markets: Capital markets consists of investment sales and commercial mortgage brokerage. Investment sales revenue from real estate sales brokerage and equity placement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Commercial mortgage origination revenue is generated from loan origination fees, sales premiums, mortgage brokerage, debt placement, loan sales, and the estimated fair value of the expected net servicing cash flows. The fair value of expected net future cash flows from servicing and loan originations and related fees and sales premiums, net, is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The revenue is recognized net of related fees and commissions to third-party brokers. Mortgage brokerage and debt placement revenue is earned and recognized when the sale of a property closes, and title passes from seller to buyer. Goodwill and Other Intangible Assets, net: Goodwill is the excess of the purchase price over the fair value of identifiable net assets acquired in a business combination. As prescribed in U.S. GAAP guidance on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including goodwill. Intangible assets with definite lives are amortized on a straight-line basis over their estimated useful lives. Definite-lived intangible assets arising from business combinations include trademarks and trade names, non-contractual customers, license agreements, non-compete agreements, and contractual customers. Current Expected Credit Losses: In accordance with the guidance in AS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 Newmark has adopted ASC 326 which impacted the expected credit loss reserving methodology for the financial guarantee liability provided under the Fannie Mae DUS and Freddie Mac TAH. The expected credit loss is modeled based on Newmark’s historical loss experience adjusted to reflect current economic conditions. A significant amount of judgment is required in the determination of the appropriate reasonable and supportable period, the methodology used to incorporate current and future macroeconomic conditions, determination of the probability of and exposure at default or non-payment, current delinquency status, loan size, terms, amortization types, and the forward-looking view of the primary risk drivers (debt-service coverage ratio and loan-to-value), all of which are ultimately used in measuring the quantitative components of the reserve. Beyond the reasonable and supportable period, Newmark estimates expected credit losses using its historical loss rates. In addition, Newmark reviews the reserves periodically and makes adjustments for certain external and internal qualitative factors, which may increase or decrease the reserves for credit losses. In order to estimate credit losses, assumptions about current and future economic conditions are incorporated into the model using multiple economic scenarios that are weighted to reflect the conditions at each measurement date. During the three months ended March 31, 2025 and 2024, there was an increase in the CECL related provision of $1.5 million and $1.2 million, respectively. The balance of the financial guarantee liabilities was $27.8 million and $26.3 million as of March 31, 2025 and December 31, 2024, respectively, and is included in “Other long-term liabilities” on the accompanying unaudited condensed consolidated balance sheets. Receivables, net: Newmark has accrued commissions receivable from real estate brokerage transactions, management services and other receivables from contractual management assignments. Receivables are presented net of the CECL allowance as discussed above and are included in “Receivables, net” on the accompanying unaudited condensed consolidated balance sheets. For its CECL reserve, Newmark segregated its receivables into certain pools based on similar risk characteristics and further defined a range of potential loss rates for each pool based on aging. Newmark designed its methodology to allow for a range of loss rates in each pool such that changes in forward-looking conditions can be incorporated into the estimate. Each pool is assigned a loss rate that incorporates management’s view of current conditions and forward-looking conditions that inform the level of expected credit losses in each pool. The credit loss estimate includes specifically identified amounts for which payment has become unlikely. During the three months ended March 31, 2025 and 2024, there was a decrease in the CECL related provision of $2.0 million and $1.6 million, respectively. The balance of the reserve was $12.4 million and $14.4 million, respectively, as of March 31, 2025 and December 31, 2024 and is included in “Receivables, net” on the accompanying unaudited condensed consolidated balance sheets. 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and from proceeds of the sales of the employees’ shares of our Class A common stock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of both March 31, 2025 and December 31, 2024, the balance of this reserve was $8.8 million and is included in “Loans, forgivable loans and other receivables from employees and partners, net” on the accompanying unaudited condensed consolidated balance sheets.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compensation expense. Reclassifications: The Company has made reclassifications to prior period amounts to conform to current period presentation. These reclassifications had no effect on the reported results of operations. “Commercial mortgage origination, net” and “Investment sales” have been combined into one line, “Capital markets.” For the three months ended March 31, 2024, $70.8 million of Investment sales, and $59.9 million of Commercial mortgage origination, net, was combined into $130.8 million of Capital markets. Segment and Geographic Information: Segment Information Newmark’s operations consist of one reportable segment, real estate services, as the Company is managed on a consolidated basis. Newmark is a real estate services firm offering services to commercial real estate tenants, investors, owners, occupiers, and developers. Newmark’s services include leasing and corporate advisory, investment sales and real estate finance, consulting, origination and servicing of commercial mortgage loans, valuation, project and development management and property and facility management. As of March 31, 2025, the Company has identified the Chief Executive Officer as the chief operating decision maker, who uses revenues and net income to evaluate the results of the business. The chief operating decision maker also uses revenues to allocate resources and compensation. For the three months ended March 31, 2025 and 2024, the Company had total revenue of $665.5 million and $546.5 million, respectively (which included $8.3 million and $6.9 million, respectively, of interest income on loans held for sale). For the three months ended March 31, 2025 and 2024, the Company’s significant expenses included $473.9 million and $379.6 million, respectively, of Compensation and employee benefits (which included $74.3 million and $51.4 million, respectively, of Equity-based compensation and allocations of net income to limited partnership units and FPUs) and $209.9 million and $189.5 million, respectively, of non-compensation related operating expenses (which included $46.4 million and $44.0 million, respectively, of depreciation and amortization and $9.6 million and $7.5 million, respectively, of fees to related parties). For the three months ended March 31, 2025 and 2024, the company had Interest expense, net of $8.5 million and $7.2 million, respectively, and other income (loss) of $750.0 thousand and $(14.0) thousand, respectively, and these are included on the accompanying unaudited condensed consolidated statements of operations. As of March 31, 2025 and December 31, 2024, the Company had total assets of $4.8 billion and $4.7 billion, respectively. See the Company’s consolidated balance sheets for more information. The chief operating decision-maker evaluates the operating results and revenue of Newmark regardless of geographic location as total real estate services and allocates resources accordingly. Newmark recognized revenues as follows (in thousands): Three Months Ended March 31, 2025 2024 Management services, servicing fees and other $ 283,893 $ 256,934 Leasing and other commissions 208,074 158,799 Capital markets 173,527 130,766 Revenues $ 665,494 $ 546,499 Geographic Information The Company offers products and services in the U.S., U.K., Asia, Other Europe, and Other Americas. Information regarding revenues is as follows (in thousands): Three Months Ended March 31, 2025 2024 U.S. $ 574,950 $ 461,462 U.K. 54,631 50,373 Other (1) 35,913 34,664 Revenues $ 665,494 $ 546,499 (1) Other includes Asia, Other Europe and Other America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Thousand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Contingent consideration</t>
        </is>
      </c>
      <c r="B3" s="6" t="n">
        <v>22927</v>
      </c>
      <c r="C3" s="6" t="n">
        <v>21935</v>
      </c>
    </row>
    <row r="4">
      <c r="A4" s="4" t="inlineStr">
        <is>
          <t>Debt securities</t>
        </is>
      </c>
      <c r="B4" s="5" t="n">
        <v>5213</v>
      </c>
      <c r="C4" s="5" t="n">
        <v>5213</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bt securities</t>
        </is>
      </c>
      <c r="B7" s="5" t="n">
        <v>5200</v>
      </c>
      <c r="C7" s="5" t="n">
        <v>5200</v>
      </c>
    </row>
    <row r="8">
      <c r="A8" s="4" t="inlineStr">
        <is>
          <t>Level 3</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ntingent consideration</t>
        </is>
      </c>
      <c r="B10" s="5" t="n">
        <v>22927</v>
      </c>
      <c r="C10" s="5" t="n">
        <v>21935</v>
      </c>
    </row>
    <row r="11">
      <c r="A11" s="4" t="inlineStr">
        <is>
          <t>Contingent consideration, at cost</t>
        </is>
      </c>
      <c r="B11" s="5" t="n">
        <v>26200</v>
      </c>
      <c r="C11" s="5" t="n">
        <v>25300</v>
      </c>
    </row>
    <row r="12">
      <c r="A12" s="4" t="inlineStr">
        <is>
          <t>Level 3 | Present value of expected payment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Contingent consideration</t>
        </is>
      </c>
      <c r="B14" s="6" t="n">
        <v>22900</v>
      </c>
      <c r="C14" s="6" t="n">
        <v>219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ervice Agreements (Details) - USD ($) $ in Thousands</t>
        </is>
      </c>
      <c r="B1" s="2" t="inlineStr">
        <is>
          <t>3 Months Ended</t>
        </is>
      </c>
    </row>
    <row r="2">
      <c r="B2" s="2" t="inlineStr">
        <is>
          <t>Mar. 31, 2025</t>
        </is>
      </c>
      <c r="C2" s="2" t="inlineStr">
        <is>
          <t>Mar. 31, 2024</t>
        </is>
      </c>
    </row>
    <row r="3">
      <c r="A3" s="3" t="inlineStr">
        <is>
          <t>Related Party Transaction</t>
        </is>
      </c>
      <c r="B3" s="4" t="inlineStr">
        <is>
          <t xml:space="preserve"> </t>
        </is>
      </c>
      <c r="C3" s="4" t="inlineStr">
        <is>
          <t xml:space="preserve"> </t>
        </is>
      </c>
    </row>
    <row r="4">
      <c r="A4" s="4" t="inlineStr">
        <is>
          <t>Fees to related parties</t>
        </is>
      </c>
      <c r="B4" s="6" t="n">
        <v>9570</v>
      </c>
      <c r="C4" s="6" t="n">
        <v>7541</v>
      </c>
    </row>
    <row r="5">
      <c r="A5" s="4" t="inlineStr">
        <is>
          <t>Service Agreements | Related Party</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Fees to related parties</t>
        </is>
      </c>
      <c r="B7" s="6" t="n">
        <v>9600</v>
      </c>
      <c r="C7" s="6" t="n">
        <v>750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Loans, Forgivable Loans and Other Receivables from Employees and Partners (Details) - USD ($) $ in Thousands</t>
        </is>
      </c>
      <c r="B1" s="2" t="inlineStr">
        <is>
          <t>3 Months Ended</t>
        </is>
      </c>
    </row>
    <row r="2">
      <c r="B2" s="2" t="inlineStr">
        <is>
          <t>Mar. 31, 2025</t>
        </is>
      </c>
      <c r="C2" s="2" t="inlineStr">
        <is>
          <t>Mar. 31, 2024</t>
        </is>
      </c>
      <c r="D2" s="2" t="inlineStr">
        <is>
          <t>Dec. 31, 2024</t>
        </is>
      </c>
    </row>
    <row r="3">
      <c r="A3" s="3" t="inlineStr">
        <is>
          <t>Related Party Transaction</t>
        </is>
      </c>
      <c r="B3" s="4" t="inlineStr">
        <is>
          <t xml:space="preserve"> </t>
        </is>
      </c>
      <c r="C3" s="4" t="inlineStr">
        <is>
          <t xml:space="preserve"> </t>
        </is>
      </c>
      <c r="D3" s="4" t="inlineStr">
        <is>
          <t xml:space="preserve"> </t>
        </is>
      </c>
    </row>
    <row r="4">
      <c r="A4" s="4" t="inlineStr">
        <is>
          <t>Loans, forgivable loans and other receivables from employees and partners, net</t>
        </is>
      </c>
      <c r="B4" s="6" t="n">
        <v>866233</v>
      </c>
      <c r="C4" s="4" t="inlineStr">
        <is>
          <t xml:space="preserve"> </t>
        </is>
      </c>
      <c r="D4" s="6" t="n">
        <v>769395</v>
      </c>
    </row>
    <row r="5">
      <c r="A5" s="4" t="inlineStr">
        <is>
          <t>Labor and related expense</t>
        </is>
      </c>
      <c r="B5" s="5" t="n">
        <v>473858</v>
      </c>
      <c r="C5" s="6" t="n">
        <v>379638</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Loans, forgivable loans and other receivables from employees and partners, net</t>
        </is>
      </c>
      <c r="B8" s="5" t="n">
        <v>866200</v>
      </c>
      <c r="C8" s="4" t="inlineStr">
        <is>
          <t xml:space="preserve"> </t>
        </is>
      </c>
      <c r="D8" s="6" t="n">
        <v>769400</v>
      </c>
    </row>
    <row r="9">
      <c r="A9" s="4" t="inlineStr">
        <is>
          <t>Related Party | Employee Loans, Compensation Expense</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Labor and related expense</t>
        </is>
      </c>
      <c r="B11" s="6" t="n">
        <v>25500</v>
      </c>
      <c r="C11" s="6" t="n">
        <v>24400</v>
      </c>
      <c r="D11"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 Transactions with Cantor Commercial Real Estate, L.P. (Details) - USD ($) $ in Millions</t>
        </is>
      </c>
      <c r="D1" s="2" t="inlineStr">
        <is>
          <t>3 Months Ended</t>
        </is>
      </c>
    </row>
    <row r="2">
      <c r="B2" s="2" t="inlineStr">
        <is>
          <t>Aug. 16, 2019</t>
        </is>
      </c>
      <c r="C2" s="2" t="inlineStr">
        <is>
          <t>Jul. 22, 2019</t>
        </is>
      </c>
      <c r="D2" s="2" t="inlineStr">
        <is>
          <t>Mar. 31, 2025</t>
        </is>
      </c>
      <c r="E2" s="2" t="inlineStr">
        <is>
          <t>Mar. 31, 2024</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Mortgage servicing right recognized</t>
        </is>
      </c>
      <c r="B5" s="4" t="inlineStr">
        <is>
          <t xml:space="preserve"> </t>
        </is>
      </c>
      <c r="C5" s="4" t="inlineStr">
        <is>
          <t xml:space="preserve"> </t>
        </is>
      </c>
      <c r="D5" s="12" t="n">
        <v>0.5</v>
      </c>
      <c r="E5" s="12" t="n">
        <v>0.6</v>
      </c>
    </row>
    <row r="6">
      <c r="A6" s="4" t="inlineStr">
        <is>
          <t>Barry M. Gosin | Third Party Bank And Cantor Commercial Real Estate LP</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Ownership interest of loans receivable (in percentage)</t>
        </is>
      </c>
      <c r="B8" s="4" t="inlineStr">
        <is>
          <t xml:space="preserve"> </t>
        </is>
      </c>
      <c r="C8" s="13" t="n">
        <v>0.19</v>
      </c>
      <c r="D8" s="4" t="inlineStr">
        <is>
          <t xml:space="preserve"> </t>
        </is>
      </c>
      <c r="E8" s="4" t="inlineStr">
        <is>
          <t xml:space="preserve"> </t>
        </is>
      </c>
    </row>
    <row r="9">
      <c r="A9" s="4" t="inlineStr">
        <is>
          <t>Amount of loan purchased by third-party (in percentage)</t>
        </is>
      </c>
      <c r="B9" s="13" t="n">
        <v>0.8</v>
      </c>
      <c r="C9" s="4" t="inlineStr">
        <is>
          <t xml:space="preserve"> </t>
        </is>
      </c>
      <c r="D9" s="4" t="inlineStr">
        <is>
          <t xml:space="preserve"> </t>
        </is>
      </c>
      <c r="E9" s="4" t="inlineStr">
        <is>
          <t xml:space="preserve"> </t>
        </is>
      </c>
    </row>
    <row r="10">
      <c r="A10" s="4" t="inlineStr">
        <is>
          <t>Amount of loan retained by third-party (in percentage)</t>
        </is>
      </c>
      <c r="B10" s="13" t="n">
        <v>0.2</v>
      </c>
      <c r="C10" s="4" t="inlineStr">
        <is>
          <t xml:space="preserve"> </t>
        </is>
      </c>
      <c r="D10" s="4" t="inlineStr">
        <is>
          <t xml:space="preserve"> </t>
        </is>
      </c>
      <c r="E10" s="4" t="inlineStr">
        <is>
          <t xml:space="preserve"> </t>
        </is>
      </c>
    </row>
    <row r="11">
      <c r="A11" s="4" t="inlineStr">
        <is>
          <t>Barry M. Gosin | Real Estate Loan | Third Party Bank And Cantor Commercial Real Estate LP</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Commercial real estate loan</t>
        </is>
      </c>
      <c r="B13" s="4" t="inlineStr">
        <is>
          <t xml:space="preserve"> </t>
        </is>
      </c>
      <c r="C13" s="12" t="n">
        <v>146.6</v>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9" customWidth="1" min="5" max="5"/>
    <col width="28" customWidth="1" min="6" max="6"/>
    <col width="21" customWidth="1" min="7" max="7"/>
    <col width="22" customWidth="1" min="8" max="8"/>
    <col width="21" customWidth="1" min="9" max="9"/>
    <col width="29" customWidth="1" min="10" max="10"/>
    <col width="29" customWidth="1" min="11" max="11"/>
    <col width="21" customWidth="1" min="12" max="12"/>
    <col width="29" customWidth="1" min="13" max="13"/>
    <col width="29" customWidth="1" min="14" max="14"/>
    <col width="32" customWidth="1" min="15" max="15"/>
  </cols>
  <sheetData>
    <row r="1">
      <c r="A1" s="1" t="inlineStr">
        <is>
          <t>Related Party Transactions - Transactions with Executive Officers and Directors (Howard Lutnick) (Details)</t>
        </is>
      </c>
      <c r="J1" s="2" t="inlineStr">
        <is>
          <t>3 Months Ended</t>
        </is>
      </c>
    </row>
    <row r="2">
      <c r="B2" s="2" t="inlineStr">
        <is>
          <t>Feb. 05, 2025 $ / shares shares</t>
        </is>
      </c>
      <c r="C2" s="2" t="inlineStr">
        <is>
          <t>Jan. 13, 2025 $ / shares shares</t>
        </is>
      </c>
      <c r="D2" s="2" t="inlineStr">
        <is>
          <t>Sep. 23, 2024 $ / shares shares</t>
        </is>
      </c>
      <c r="E2" s="2" t="inlineStr">
        <is>
          <t>Jan. 02, 2024 USD ($) shares</t>
        </is>
      </c>
      <c r="F2" s="2" t="inlineStr">
        <is>
          <t>May 18, 2023 USD ($) shares</t>
        </is>
      </c>
      <c r="G2" s="2" t="inlineStr">
        <is>
          <t>Apr. 01, 2023 shares</t>
        </is>
      </c>
      <c r="H2" s="2" t="inlineStr">
        <is>
          <t>Dec. 27, 2021 USD ($)</t>
        </is>
      </c>
      <c r="I2" s="2" t="inlineStr">
        <is>
          <t>Dec. 21, 2021 shares</t>
        </is>
      </c>
      <c r="J2" s="2" t="inlineStr">
        <is>
          <t>Mar. 31, 2025 USD ($) shares</t>
        </is>
      </c>
      <c r="K2" s="2" t="inlineStr">
        <is>
          <t>Mar. 31, 2024 USD ($) shares</t>
        </is>
      </c>
      <c r="L2" s="2" t="inlineStr">
        <is>
          <t>Jan. 02, 2025 shares</t>
        </is>
      </c>
      <c r="M2" s="2" t="inlineStr">
        <is>
          <t>Oct. 23, 2024 USD ($) shares</t>
        </is>
      </c>
      <c r="N2" s="2" t="inlineStr">
        <is>
          <t>Apr. 19, 2019 USD ($) shares</t>
        </is>
      </c>
      <c r="O2" s="2" t="inlineStr">
        <is>
          <t>Apr. 01, 2019 $ / shares shares</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price (in dollars per share) | $ / shares</t>
        </is>
      </c>
      <c r="B4" s="7" t="n">
        <v>14.14</v>
      </c>
      <c r="C4" s="7" t="n">
        <v>11.93</v>
      </c>
      <c r="D4" s="7" t="n">
        <v>15.3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repurchased (in shares)</t>
        </is>
      </c>
      <c r="B5" s="4" t="inlineStr">
        <is>
          <t xml:space="preserve"> </t>
        </is>
      </c>
      <c r="C5" s="4" t="inlineStr">
        <is>
          <t xml:space="preserve"> </t>
        </is>
      </c>
      <c r="D5" s="5" t="n">
        <v>79537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and exchangeability expen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2279000</v>
      </c>
      <c r="K6" s="6" t="n">
        <v>36106000</v>
      </c>
      <c r="L6" s="4" t="inlineStr">
        <is>
          <t xml:space="preserve"> </t>
        </is>
      </c>
      <c r="M6" s="4" t="inlineStr">
        <is>
          <t xml:space="preserve"> </t>
        </is>
      </c>
      <c r="N6" s="4" t="inlineStr">
        <is>
          <t xml:space="preserve"> </t>
        </is>
      </c>
      <c r="O6" s="4" t="inlineStr">
        <is>
          <t xml:space="preserve"> </t>
        </is>
      </c>
    </row>
    <row r="7">
      <c r="A7" s="4" t="inlineStr">
        <is>
          <t>Related party transaction, award payme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wmark Holdings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units redeem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305970</v>
      </c>
      <c r="K10" s="5" t="n">
        <v>3647613</v>
      </c>
      <c r="L10" s="4" t="inlineStr">
        <is>
          <t xml:space="preserve"> </t>
        </is>
      </c>
      <c r="M10" s="4" t="inlineStr">
        <is>
          <t xml:space="preserve"> </t>
        </is>
      </c>
      <c r="N10" s="4" t="inlineStr">
        <is>
          <t xml:space="preserve"> </t>
        </is>
      </c>
      <c r="O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repurchased, gross (in shares)</t>
        </is>
      </c>
      <c r="B13" s="5" t="n">
        <v>26532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withheld for tax withholding obligation (in shares)</t>
        </is>
      </c>
      <c r="B14" s="4" t="inlineStr">
        <is>
          <t xml:space="preserve"> </t>
        </is>
      </c>
      <c r="C14" s="5" t="n">
        <v>2323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repurchased (in shares)</t>
        </is>
      </c>
      <c r="B15" s="5" t="n">
        <v>1309367</v>
      </c>
      <c r="C15" s="5" t="n">
        <v>1867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Howard W. Lutni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 payment | $</t>
        </is>
      </c>
      <c r="B18" s="4" t="inlineStr">
        <is>
          <t xml:space="preserve"> </t>
        </is>
      </c>
      <c r="C18" s="4" t="inlineStr">
        <is>
          <t xml:space="preserve"> </t>
        </is>
      </c>
      <c r="D18" s="4" t="inlineStr">
        <is>
          <t xml:space="preserve"> </t>
        </is>
      </c>
      <c r="E18" s="6" t="n">
        <v>12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tingent gross revenue minimum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000000</v>
      </c>
      <c r="O19" s="4" t="inlineStr">
        <is>
          <t xml:space="preserve"> </t>
        </is>
      </c>
    </row>
    <row r="20">
      <c r="A20" s="4" t="inlineStr">
        <is>
          <t>Class of warrant or right, rights 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Howard W. Lutnick | Retention Bonu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ggregate cash paymen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Howard W. Lutnick | Retention Bonus Agreement, Payment Within Three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cash paymen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Howard W. Lutnick | Retention Bonus Agreement, Payment Within Thirty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gregate cash paymen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Howard W. Lutnick | BGC Holdings,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units redeemed (in shares)</t>
        </is>
      </c>
      <c r="B32" s="4" t="inlineStr">
        <is>
          <t xml:space="preserve"> </t>
        </is>
      </c>
      <c r="C32" s="4" t="inlineStr">
        <is>
          <t xml:space="preserve"> </t>
        </is>
      </c>
      <c r="D32" s="4" t="inlineStr">
        <is>
          <t xml:space="preserve"> </t>
        </is>
      </c>
      <c r="E32" s="4" t="inlineStr">
        <is>
          <t xml:space="preserve"> </t>
        </is>
      </c>
      <c r="F32" s="5" t="n">
        <v>147493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tock and exchangeability expenses | $</t>
        </is>
      </c>
      <c r="B33" s="4" t="inlineStr">
        <is>
          <t xml:space="preserve"> </t>
        </is>
      </c>
      <c r="C33" s="4" t="inlineStr">
        <is>
          <t xml:space="preserve"> </t>
        </is>
      </c>
      <c r="D33" s="4" t="inlineStr">
        <is>
          <t xml:space="preserve"> </t>
        </is>
      </c>
      <c r="E33" s="4" t="inlineStr">
        <is>
          <t xml:space="preserve"> </t>
        </is>
      </c>
      <c r="F33" s="6" t="n">
        <v>91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Howard W. Lutnick | Newmark Holdings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and exchangeability expenses | $</t>
        </is>
      </c>
      <c r="B36" s="4" t="inlineStr">
        <is>
          <t xml:space="preserve"> </t>
        </is>
      </c>
      <c r="C36" s="4" t="inlineStr">
        <is>
          <t xml:space="preserve"> </t>
        </is>
      </c>
      <c r="D36" s="4" t="inlineStr">
        <is>
          <t xml:space="preserve"> </t>
        </is>
      </c>
      <c r="E36" s="4" t="inlineStr">
        <is>
          <t xml:space="preserve"> </t>
        </is>
      </c>
      <c r="F36" s="6" t="n">
        <v>7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ights for Previously Non-Exchangeable PSUs | Howard W. Lutni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arrants and rights outstanding (in shares)</t>
        </is>
      </c>
      <c r="B39" s="5" t="n">
        <v>1148970</v>
      </c>
      <c r="C39" s="4" t="inlineStr">
        <is>
          <t xml:space="preserve"> </t>
        </is>
      </c>
      <c r="D39" s="4" t="inlineStr">
        <is>
          <t xml:space="preserve"> </t>
        </is>
      </c>
      <c r="E39" s="5" t="n">
        <v>61726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1133</v>
      </c>
      <c r="M39" s="5" t="n">
        <v>712347</v>
      </c>
      <c r="N39" s="4" t="inlineStr">
        <is>
          <t xml:space="preserve"> </t>
        </is>
      </c>
      <c r="O39" s="4" t="inlineStr">
        <is>
          <t xml:space="preserve"> </t>
        </is>
      </c>
    </row>
    <row r="40">
      <c r="A40" s="4" t="inlineStr">
        <is>
          <t>Class of warrant or right, number of securities called by warrants or rights (in shares)</t>
        </is>
      </c>
      <c r="B40" s="5" t="n">
        <v>1148970</v>
      </c>
      <c r="C40" s="4" t="inlineStr">
        <is>
          <t xml:space="preserve"> </t>
        </is>
      </c>
      <c r="D40" s="4" t="inlineStr">
        <is>
          <t xml:space="preserve"> </t>
        </is>
      </c>
      <c r="E40" s="5" t="n">
        <v>61726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01133</v>
      </c>
      <c r="M40" s="5" t="n">
        <v>712347</v>
      </c>
      <c r="N40" s="4" t="inlineStr">
        <is>
          <t xml:space="preserve"> </t>
        </is>
      </c>
      <c r="O40" s="4" t="inlineStr">
        <is>
          <t xml:space="preserve"> </t>
        </is>
      </c>
    </row>
    <row r="41">
      <c r="A41" s="4" t="inlineStr">
        <is>
          <t>Class of warrant or right, issued upon conversion (in shares)</t>
        </is>
      </c>
      <c r="B41" s="5" t="n">
        <v>28594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of warrant or right, conversion ratio</t>
        </is>
      </c>
      <c r="B42" s="8" t="n">
        <v>0.9278999999999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repurchased, gross (in shares)</t>
        </is>
      </c>
      <c r="B43" s="4" t="inlineStr">
        <is>
          <t xml:space="preserve"> </t>
        </is>
      </c>
      <c r="C43" s="5" t="n">
        <v>4191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withheld for tax withholding obligation (in shares)</t>
        </is>
      </c>
      <c r="B44" s="5" t="n">
        <v>13439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ights for Monetization of Previously Awarded Nonexchangeable PPSUs | Howard W. Lutni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and rights outstanding (in shares)</t>
        </is>
      </c>
      <c r="B47" s="4" t="inlineStr">
        <is>
          <t xml:space="preserve"> </t>
        </is>
      </c>
      <c r="C47" s="4" t="inlineStr">
        <is>
          <t xml:space="preserve"> </t>
        </is>
      </c>
      <c r="D47" s="4" t="inlineStr">
        <is>
          <t xml:space="preserve"> </t>
        </is>
      </c>
      <c r="E47" s="5" t="n">
        <v>812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81275</v>
      </c>
      <c r="N47" s="4" t="inlineStr">
        <is>
          <t xml:space="preserve"> </t>
        </is>
      </c>
      <c r="O47" s="4" t="inlineStr">
        <is>
          <t xml:space="preserve"> </t>
        </is>
      </c>
    </row>
    <row r="48">
      <c r="A48" s="4" t="inlineStr">
        <is>
          <t>Class of warrant or right, cash payment called by warrants or rights | $</t>
        </is>
      </c>
      <c r="B48" s="4" t="inlineStr">
        <is>
          <t xml:space="preserve"> </t>
        </is>
      </c>
      <c r="C48" s="4" t="inlineStr">
        <is>
          <t xml:space="preserve"> </t>
        </is>
      </c>
      <c r="D48" s="4" t="inlineStr">
        <is>
          <t xml:space="preserve"> </t>
        </is>
      </c>
      <c r="E48" s="6" t="n">
        <v>12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250000</v>
      </c>
      <c r="N48" s="4" t="inlineStr">
        <is>
          <t xml:space="preserve"> </t>
        </is>
      </c>
      <c r="O48" s="4" t="inlineStr">
        <is>
          <t xml:space="preserve"> </t>
        </is>
      </c>
    </row>
    <row r="49">
      <c r="A49" s="4" t="inlineStr">
        <is>
          <t>Non-Exchangeable Rights for Newmark Holdings PSUs/NPSUs | Howard W. Lutni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lass of warrant or right, waived (in shares)</t>
        </is>
      </c>
      <c r="B51" s="4" t="inlineStr">
        <is>
          <t xml:space="preserve"> </t>
        </is>
      </c>
      <c r="C51" s="4" t="inlineStr">
        <is>
          <t xml:space="preserve"> </t>
        </is>
      </c>
      <c r="D51" s="4" t="inlineStr">
        <is>
          <t xml:space="preserve"> </t>
        </is>
      </c>
      <c r="E51" s="5" t="n">
        <v>61726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on-Exchangeable Rights for Newmark Holdings PPSUs | Howard W. Lutni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ass of warrant or right, waived (in shares)</t>
        </is>
      </c>
      <c r="B54" s="4" t="inlineStr">
        <is>
          <t xml:space="preserve"> </t>
        </is>
      </c>
      <c r="C54" s="4" t="inlineStr">
        <is>
          <t xml:space="preserve"> </t>
        </is>
      </c>
      <c r="D54" s="4" t="inlineStr">
        <is>
          <t xml:space="preserve"> </t>
        </is>
      </c>
      <c r="E54" s="5" t="n">
        <v>812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ewmark Holdings NPSUs | Howard W. Lutni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and rights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500000</v>
      </c>
    </row>
    <row r="58">
      <c r="A58" s="4" t="inlineStr">
        <is>
          <t>Class of warrant or right, number of securities called annually by warrants or righ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25000</v>
      </c>
      <c r="O58" s="4" t="inlineStr">
        <is>
          <t xml:space="preserve"> </t>
        </is>
      </c>
    </row>
    <row r="59">
      <c r="A59" s="4" t="inlineStr">
        <is>
          <t>Class of warrant or right, rights exchanged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25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wmark Holdings NPPSUs | Howard W. Lutni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and right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500000</v>
      </c>
    </row>
    <row r="63">
      <c r="A63" s="4" t="inlineStr">
        <is>
          <t>Class of warrant or right, number of securities called annually by warrants or righ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25000</v>
      </c>
      <c r="O63" s="4" t="inlineStr">
        <is>
          <t xml:space="preserve"> </t>
        </is>
      </c>
    </row>
    <row r="64">
      <c r="A64" s="4" t="inlineStr">
        <is>
          <t>Newmark Holdings NPSUs and NNPSUs | Howard W. Lutni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Related Party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lass of warrant or right, exercise price of warrants or rights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7" t="n">
        <v>10.05</v>
      </c>
    </row>
    <row r="67">
      <c r="A67" s="4" t="inlineStr">
        <is>
          <t>Non-Exchangeable Newmark Holdings PSUs | Howard W. Lutni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Related Party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lass of warrant or right, number of securities called annually by warrants or right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25000</v>
      </c>
      <c r="O69" s="4" t="inlineStr">
        <is>
          <t xml:space="preserve"> </t>
        </is>
      </c>
    </row>
    <row r="70">
      <c r="A70" s="4" t="inlineStr">
        <is>
          <t>Class of warrant or right, rights exchanged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125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on-Exchangeable Newmark Holdings PPSUs | Howard W. Lutni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lass of warrant or right, number of securities called annually by warrants or righ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25000</v>
      </c>
      <c r="O73" s="4" t="inlineStr">
        <is>
          <t xml:space="preserve"> </t>
        </is>
      </c>
    </row>
  </sheetData>
  <mergeCells count="2">
    <mergeCell ref="J1:K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9" customWidth="1" min="5" max="5"/>
    <col width="21" customWidth="1" min="6" max="6"/>
    <col width="21" customWidth="1" min="7" max="7"/>
    <col width="29" customWidth="1" min="8" max="8"/>
    <col width="60" customWidth="1" min="9" max="9"/>
    <col width="29" customWidth="1" min="10" max="10"/>
    <col width="14" customWidth="1" min="11" max="11"/>
    <col width="21" customWidth="1" min="12" max="12"/>
    <col width="14" customWidth="1" min="13" max="13"/>
    <col width="14" customWidth="1" min="14" max="14"/>
  </cols>
  <sheetData>
    <row r="1">
      <c r="A1" s="1" t="inlineStr">
        <is>
          <t>Related Party Transactions - Transactions with Executive Officers and Directors (Barry Gosin) (Details)</t>
        </is>
      </c>
      <c r="J1" s="2" t="inlineStr">
        <is>
          <t>3 Months Ended</t>
        </is>
      </c>
    </row>
    <row r="2">
      <c r="B2" s="2" t="inlineStr">
        <is>
          <t>Feb. 05, 2025 $ / shares shares</t>
        </is>
      </c>
      <c r="C2" s="2" t="inlineStr">
        <is>
          <t>Jan. 13, 2025 $ / shares shares</t>
        </is>
      </c>
      <c r="D2" s="2" t="inlineStr">
        <is>
          <t>Sep. 23, 2024 $ / shares shares</t>
        </is>
      </c>
      <c r="E2" s="2" t="inlineStr">
        <is>
          <t>Aug. 07, 2024 USD ($) shares</t>
        </is>
      </c>
      <c r="F2" s="2" t="inlineStr">
        <is>
          <t>Dec. 31, 2023 shares</t>
        </is>
      </c>
      <c r="G2" s="2" t="inlineStr">
        <is>
          <t>Apr. 01, 2023 shares</t>
        </is>
      </c>
      <c r="H2" s="2" t="inlineStr">
        <is>
          <t>Mar. 30, 2023 USD ($) shares</t>
        </is>
      </c>
      <c r="I2" s="2" t="inlineStr">
        <is>
          <t>Feb. 10, 2023 USD ($) tranche installment $ / shares shares</t>
        </is>
      </c>
      <c r="J2" s="2" t="inlineStr">
        <is>
          <t>Mar. 31, 2025 USD ($) shares</t>
        </is>
      </c>
      <c r="K2" s="2" t="inlineStr">
        <is>
          <t>Feb. 18, 2025</t>
        </is>
      </c>
      <c r="L2" s="2" t="inlineStr">
        <is>
          <t>Dec. 31, 2024 shares</t>
        </is>
      </c>
      <c r="M2" s="2" t="inlineStr">
        <is>
          <t>Oct. 23, 2024</t>
        </is>
      </c>
      <c r="N2" s="2" t="inlineStr">
        <is>
          <t>Dec. 13, 2017</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d (in shares)</t>
        </is>
      </c>
      <c r="B4" s="4" t="inlineStr">
        <is>
          <t xml:space="preserve"> </t>
        </is>
      </c>
      <c r="C4" s="4" t="inlineStr">
        <is>
          <t xml:space="preserve"> </t>
        </is>
      </c>
      <c r="D4" s="5" t="n">
        <v>79537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redemption price per share (in dollars per share) | $ / shares</t>
        </is>
      </c>
      <c r="B5" s="4" t="inlineStr">
        <is>
          <t xml:space="preserve"> </t>
        </is>
      </c>
      <c r="C5" s="4" t="inlineStr">
        <is>
          <t xml:space="preserve"> </t>
        </is>
      </c>
      <c r="D5" s="7" t="n">
        <v>14.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price (in dollars per share) | $ / shares</t>
        </is>
      </c>
      <c r="B6" s="7" t="n">
        <v>14.14</v>
      </c>
      <c r="C6" s="7" t="n">
        <v>11.93</v>
      </c>
      <c r="D6" s="7" t="n">
        <v>15.3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mited partnership units exchange ratio</t>
        </is>
      </c>
      <c r="B7" s="4" t="inlineStr">
        <is>
          <t xml:space="preserve"> </t>
        </is>
      </c>
      <c r="C7" s="4" t="inlineStr">
        <is>
          <t xml:space="preserve"> </t>
        </is>
      </c>
      <c r="D7" s="8" t="n">
        <v>0.9248</v>
      </c>
      <c r="E7" s="4" t="inlineStr">
        <is>
          <t xml:space="preserve"> </t>
        </is>
      </c>
      <c r="F7" s="4" t="inlineStr">
        <is>
          <t xml:space="preserve"> </t>
        </is>
      </c>
      <c r="G7" s="4" t="inlineStr">
        <is>
          <t xml:space="preserve"> </t>
        </is>
      </c>
      <c r="H7" s="4" t="inlineStr">
        <is>
          <t xml:space="preserve"> </t>
        </is>
      </c>
      <c r="I7" s="4" t="inlineStr">
        <is>
          <t xml:space="preserve"> </t>
        </is>
      </c>
      <c r="J7" s="8" t="n">
        <v>0.4545</v>
      </c>
      <c r="K7" s="8" t="n">
        <v>0.9278999999999999</v>
      </c>
      <c r="L7" s="4" t="inlineStr">
        <is>
          <t xml:space="preserve"> </t>
        </is>
      </c>
      <c r="M7" s="8" t="n">
        <v>0.9257</v>
      </c>
      <c r="N7" s="4" t="inlineStr">
        <is>
          <t xml:space="preserve"> </t>
        </is>
      </c>
    </row>
    <row r="8">
      <c r="A8" s="4" t="inlineStr">
        <is>
          <t>Class of warrant or right, exchange rate</t>
        </is>
      </c>
      <c r="B8" s="4" t="inlineStr">
        <is>
          <t xml:space="preserve"> </t>
        </is>
      </c>
      <c r="C8" s="4" t="inlineStr">
        <is>
          <t xml:space="preserve"> </t>
        </is>
      </c>
      <c r="D8" s="4" t="inlineStr">
        <is>
          <t xml:space="preserve"> </t>
        </is>
      </c>
      <c r="E8" s="4" t="inlineStr">
        <is>
          <t xml:space="preserve"> </t>
        </is>
      </c>
      <c r="F8" s="10" t="n">
        <v>0.142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repurchased (in shares)</t>
        </is>
      </c>
      <c r="B11" s="4" t="inlineStr">
        <is>
          <t xml:space="preserve"> </t>
        </is>
      </c>
      <c r="C11" s="4" t="inlineStr">
        <is>
          <t xml:space="preserve"> </t>
        </is>
      </c>
      <c r="D11" s="5" t="n">
        <v>12333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repurchased (in shares)</t>
        </is>
      </c>
      <c r="B14" s="4" t="inlineStr">
        <is>
          <t xml:space="preserve"> </t>
        </is>
      </c>
      <c r="C14" s="4" t="inlineStr">
        <is>
          <t xml:space="preserve"> </t>
        </is>
      </c>
      <c r="D14" s="5" t="n">
        <v>61116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PU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repurchased (in shares)</t>
        </is>
      </c>
      <c r="B17" s="4" t="inlineStr">
        <is>
          <t xml:space="preserve"> </t>
        </is>
      </c>
      <c r="C17" s="4" t="inlineStr">
        <is>
          <t xml:space="preserve"> </t>
        </is>
      </c>
      <c r="D17" s="5" t="n">
        <v>6087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repurchased (in shares)</t>
        </is>
      </c>
      <c r="B20" s="5" t="n">
        <v>1309367</v>
      </c>
      <c r="C20" s="5" t="n">
        <v>18673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mited partnership units exchange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v>
      </c>
    </row>
    <row r="22">
      <c r="A22" s="4" t="inlineStr">
        <is>
          <t>Mr. Gos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transaction, termination notice, period</t>
        </is>
      </c>
      <c r="B24" s="4" t="inlineStr">
        <is>
          <t xml:space="preserve"> </t>
        </is>
      </c>
      <c r="C24" s="4" t="inlineStr">
        <is>
          <t xml:space="preserve"> </t>
        </is>
      </c>
      <c r="D24" s="4" t="inlineStr">
        <is>
          <t xml:space="preserve"> </t>
        </is>
      </c>
      <c r="E24" s="4" t="inlineStr">
        <is>
          <t>6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lated party transaction, one time cash payment | $</t>
        </is>
      </c>
      <c r="B25" s="4" t="inlineStr">
        <is>
          <t xml:space="preserve"> </t>
        </is>
      </c>
      <c r="C25" s="4" t="inlineStr">
        <is>
          <t xml:space="preserve"> </t>
        </is>
      </c>
      <c r="D25" s="4" t="inlineStr">
        <is>
          <t xml:space="preserve"> </t>
        </is>
      </c>
      <c r="E25" s="6" t="n">
        <v>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lated party transaction, annual compensation | $</t>
        </is>
      </c>
      <c r="B26" s="4" t="inlineStr">
        <is>
          <t xml:space="preserve"> </t>
        </is>
      </c>
      <c r="C26" s="4" t="inlineStr">
        <is>
          <t xml:space="preserve"> </t>
        </is>
      </c>
      <c r="D26" s="4" t="inlineStr">
        <is>
          <t xml:space="preserve"> </t>
        </is>
      </c>
      <c r="E26" s="5" t="n">
        <v>17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lated party transaction, annual compensation, salary | $</t>
        </is>
      </c>
      <c r="B27" s="4" t="inlineStr">
        <is>
          <t xml:space="preserve"> </t>
        </is>
      </c>
      <c r="C27" s="4" t="inlineStr">
        <is>
          <t xml:space="preserve"> </t>
        </is>
      </c>
      <c r="D27" s="4" t="inlineStr">
        <is>
          <t xml:space="preserve"> </t>
        </is>
      </c>
      <c r="E27" s="5" t="n">
        <v>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lated party transaction, annual compensation, cash-based and share-based awards | $</t>
        </is>
      </c>
      <c r="B28" s="4" t="inlineStr">
        <is>
          <t xml:space="preserve"> </t>
        </is>
      </c>
      <c r="C28" s="4" t="inlineStr">
        <is>
          <t xml:space="preserve"> </t>
        </is>
      </c>
      <c r="D28" s="4" t="inlineStr">
        <is>
          <t xml:space="preserve"> </t>
        </is>
      </c>
      <c r="E28" s="6" t="n">
        <v>16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of warrant or right, conversion ratio</t>
        </is>
      </c>
      <c r="B29" s="4" t="inlineStr">
        <is>
          <t xml:space="preserve"> </t>
        </is>
      </c>
      <c r="C29" s="4" t="inlineStr">
        <is>
          <t xml:space="preserve"> </t>
        </is>
      </c>
      <c r="D29" s="4" t="inlineStr">
        <is>
          <t xml:space="preserve"> </t>
        </is>
      </c>
      <c r="E29" s="4" t="inlineStr">
        <is>
          <t xml:space="preserve"> </t>
        </is>
      </c>
      <c r="F29" s="8" t="n">
        <v>0.9231</v>
      </c>
      <c r="G29" s="8" t="n">
        <v>0.925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nnual cash bonu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r. Gosin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Class A common stock for Newmark RSU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902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of warrant or right, redeem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1250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changeable Newmark Holdings PSUs | Mr. Gos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and right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76804</v>
      </c>
      <c r="H37" s="4" t="inlineStr">
        <is>
          <t xml:space="preserve"> </t>
        </is>
      </c>
      <c r="I37" s="4" t="inlineStr">
        <is>
          <t xml:space="preserve"> </t>
        </is>
      </c>
      <c r="J37" s="4" t="inlineStr">
        <is>
          <t xml:space="preserve"> </t>
        </is>
      </c>
      <c r="K37" s="4" t="inlineStr">
        <is>
          <t xml:space="preserve"> </t>
        </is>
      </c>
      <c r="L37" s="5" t="n">
        <v>354076</v>
      </c>
      <c r="M37" s="4" t="inlineStr">
        <is>
          <t xml:space="preserve"> </t>
        </is>
      </c>
      <c r="N37" s="4" t="inlineStr">
        <is>
          <t xml:space="preserve"> </t>
        </is>
      </c>
    </row>
    <row r="38">
      <c r="A38" s="4" t="inlineStr">
        <is>
          <t>Newmark Holdings NPSUs | Mr. Gosi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8.73</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conversion rights granted (in shares)</t>
        </is>
      </c>
      <c r="B41" s="4" t="inlineStr">
        <is>
          <t xml:space="preserve"> </t>
        </is>
      </c>
      <c r="C41" s="4" t="inlineStr">
        <is>
          <t xml:space="preserve"> </t>
        </is>
      </c>
      <c r="D41" s="4" t="inlineStr">
        <is>
          <t xml:space="preserve"> </t>
        </is>
      </c>
      <c r="E41" s="5" t="n">
        <v>1694915</v>
      </c>
      <c r="F41" s="4" t="inlineStr">
        <is>
          <t xml:space="preserve"> </t>
        </is>
      </c>
      <c r="G41" s="4" t="inlineStr">
        <is>
          <t xml:space="preserve"> </t>
        </is>
      </c>
      <c r="H41" s="4" t="inlineStr">
        <is>
          <t xml:space="preserve"> </t>
        </is>
      </c>
      <c r="I41" s="4" t="inlineStr">
        <is>
          <t xml:space="preserve"> </t>
        </is>
      </c>
      <c r="J41" s="5" t="n">
        <v>1145476</v>
      </c>
      <c r="K41" s="4" t="inlineStr">
        <is>
          <t xml:space="preserve"> </t>
        </is>
      </c>
      <c r="L41" s="4" t="inlineStr">
        <is>
          <t xml:space="preserve"> </t>
        </is>
      </c>
      <c r="M41" s="4" t="inlineStr">
        <is>
          <t xml:space="preserve"> </t>
        </is>
      </c>
      <c r="N41" s="4" t="inlineStr">
        <is>
          <t xml:space="preserve"> </t>
        </is>
      </c>
    </row>
    <row r="42">
      <c r="A42" s="4" t="inlineStr">
        <is>
          <t>Conversion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0.25</v>
      </c>
      <c r="J42" s="13" t="n">
        <v>0.25</v>
      </c>
      <c r="K42" s="4" t="inlineStr">
        <is>
          <t xml:space="preserve"> </t>
        </is>
      </c>
      <c r="L42" s="4" t="inlineStr">
        <is>
          <t xml:space="preserve"> </t>
        </is>
      </c>
      <c r="M42" s="4" t="inlineStr">
        <is>
          <t xml:space="preserve"> </t>
        </is>
      </c>
      <c r="N42" s="4" t="inlineStr">
        <is>
          <t xml:space="preserve"> </t>
        </is>
      </c>
    </row>
    <row r="43">
      <c r="A43" s="4" t="inlineStr">
        <is>
          <t>Class of warrant or righ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3" t="n">
        <v>0.75</v>
      </c>
      <c r="K43" s="4" t="inlineStr">
        <is>
          <t xml:space="preserve"> </t>
        </is>
      </c>
      <c r="L43" s="4" t="inlineStr">
        <is>
          <t xml:space="preserve"> </t>
        </is>
      </c>
      <c r="M43" s="4" t="inlineStr">
        <is>
          <t xml:space="preserve"> </t>
        </is>
      </c>
      <c r="N43" s="4" t="inlineStr">
        <is>
          <t xml:space="preserve"> </t>
        </is>
      </c>
    </row>
    <row r="44">
      <c r="A44" s="4" t="inlineStr">
        <is>
          <t>Minimum gross revenue threshol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00</v>
      </c>
      <c r="J44" s="6" t="n">
        <v>10000000</v>
      </c>
      <c r="K44" s="4" t="inlineStr">
        <is>
          <t xml:space="preserve"> </t>
        </is>
      </c>
      <c r="L44" s="4" t="inlineStr">
        <is>
          <t xml:space="preserve"> </t>
        </is>
      </c>
      <c r="M44" s="4" t="inlineStr">
        <is>
          <t xml:space="preserve"> </t>
        </is>
      </c>
      <c r="N44" s="4" t="inlineStr">
        <is>
          <t xml:space="preserve"> </t>
        </is>
      </c>
    </row>
    <row r="45">
      <c r="A45" s="4" t="inlineStr">
        <is>
          <t>Class of warrant or right, rights exchang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238620</v>
      </c>
      <c r="K45" s="4" t="inlineStr">
        <is>
          <t xml:space="preserve"> </t>
        </is>
      </c>
      <c r="L45" s="4" t="inlineStr">
        <is>
          <t xml:space="preserve"> </t>
        </is>
      </c>
      <c r="M45" s="4" t="inlineStr">
        <is>
          <t xml:space="preserve"> </t>
        </is>
      </c>
      <c r="N45" s="4" t="inlineStr">
        <is>
          <t xml:space="preserve"> </t>
        </is>
      </c>
    </row>
    <row r="46">
      <c r="A46" s="4" t="inlineStr">
        <is>
          <t>Class of warrant or right, rights converted (in shares)</t>
        </is>
      </c>
      <c r="B46" s="4" t="inlineStr">
        <is>
          <t xml:space="preserve"> </t>
        </is>
      </c>
      <c r="C46" s="4" t="inlineStr">
        <is>
          <t xml:space="preserve"> </t>
        </is>
      </c>
      <c r="D46" s="4" t="inlineStr">
        <is>
          <t xml:space="preserve"> </t>
        </is>
      </c>
      <c r="E46" s="4" t="inlineStr">
        <is>
          <t xml:space="preserve"> </t>
        </is>
      </c>
      <c r="F46" s="5" t="n">
        <v>1145494</v>
      </c>
      <c r="G46" s="5" t="n">
        <v>114549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tranches | tranch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of warrant or right, advance awar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45476</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lated party transaction, upfront advance award, base for calculating number of grants in perio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percentage,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0.25</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sion percentage,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0.25</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percentage, tranche 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3" t="n">
        <v>0.2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installments |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sion percentage, tranche fou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3" t="n">
        <v>0.25</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ewmark Holdings NPSUs | Mr. Gosin | Award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based liabilities paid | $</t>
        </is>
      </c>
      <c r="B57" s="4" t="inlineStr">
        <is>
          <t xml:space="preserve"> </t>
        </is>
      </c>
      <c r="C57" s="4" t="inlineStr">
        <is>
          <t xml:space="preserve"> </t>
        </is>
      </c>
      <c r="D57" s="4" t="inlineStr">
        <is>
          <t xml:space="preserve"> </t>
        </is>
      </c>
      <c r="E57" s="6" t="n">
        <v>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wmark Holdings NPSUs | Mr. Gosin | Award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based liabilities paid | $</t>
        </is>
      </c>
      <c r="B60" s="4" t="inlineStr">
        <is>
          <t xml:space="preserve"> </t>
        </is>
      </c>
      <c r="C60" s="4" t="inlineStr">
        <is>
          <t xml:space="preserve"> </t>
        </is>
      </c>
      <c r="D60" s="4" t="inlineStr">
        <is>
          <t xml:space="preserve"> </t>
        </is>
      </c>
      <c r="E60" s="5" t="n">
        <v>1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wmark Holdings NPSUs | Mr. Gosin | Award Period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based liabilities paid | $</t>
        </is>
      </c>
      <c r="B63" s="4" t="inlineStr">
        <is>
          <t xml:space="preserve"> </t>
        </is>
      </c>
      <c r="C63" s="4" t="inlineStr">
        <is>
          <t xml:space="preserve"> </t>
        </is>
      </c>
      <c r="D63" s="4" t="inlineStr">
        <is>
          <t xml:space="preserve"> </t>
        </is>
      </c>
      <c r="E63" s="6" t="n">
        <v>1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wmark Holdings PSU | Mr. Gos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lass of warrant or right, issued upon conversion (in shares)</t>
        </is>
      </c>
      <c r="B66" s="4" t="inlineStr">
        <is>
          <t xml:space="preserve"> </t>
        </is>
      </c>
      <c r="C66" s="4" t="inlineStr">
        <is>
          <t xml:space="preserve"> </t>
        </is>
      </c>
      <c r="D66" s="4" t="inlineStr">
        <is>
          <t xml:space="preserve"> </t>
        </is>
      </c>
      <c r="E66" s="4" t="inlineStr">
        <is>
          <t xml:space="preserve"> </t>
        </is>
      </c>
      <c r="F66" s="5" t="n">
        <v>1240901</v>
      </c>
      <c r="G66" s="5" t="n">
        <v>123764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on-Exchangeable Newmark Holdings PSUs | Mr. Gos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lass of warrant or right, conversion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0.930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lass of warrant or right, rights exercis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03186</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Transactions with Executive Officers and Directors (Michael Rispoli) (Details) - Michael J. Rispoli - USD ($)</t>
        </is>
      </c>
      <c r="B1" s="2" t="inlineStr">
        <is>
          <t>Oct. 01, 2024</t>
        </is>
      </c>
      <c r="C1" s="2" t="inlineStr">
        <is>
          <t>Oct. 01, 2023</t>
        </is>
      </c>
      <c r="D1" s="2" t="inlineStr">
        <is>
          <t>Sep. 29, 2022</t>
        </is>
      </c>
    </row>
    <row r="2">
      <c r="A2" s="3" t="inlineStr">
        <is>
          <t>Related Party Transaction</t>
        </is>
      </c>
      <c r="B2" s="4" t="inlineStr">
        <is>
          <t xml:space="preserve"> </t>
        </is>
      </c>
      <c r="C2" s="4" t="inlineStr">
        <is>
          <t xml:space="preserve"> </t>
        </is>
      </c>
      <c r="D2" s="4" t="inlineStr">
        <is>
          <t xml:space="preserve"> </t>
        </is>
      </c>
    </row>
    <row r="3">
      <c r="A3" s="4" t="inlineStr">
        <is>
          <t>Class of warrant or right, percentage receiving exchangeability</t>
        </is>
      </c>
      <c r="B3" s="4" t="inlineStr">
        <is>
          <t xml:space="preserve"> </t>
        </is>
      </c>
      <c r="C3" s="4" t="inlineStr">
        <is>
          <t xml:space="preserve"> </t>
        </is>
      </c>
      <c r="D3" s="13" t="n">
        <v>0.25</v>
      </c>
    </row>
    <row r="4">
      <c r="A4" s="4" t="inlineStr">
        <is>
          <t>Class of warrant or right, percentage receiving exchangeability, pro rata</t>
        </is>
      </c>
      <c r="B4" s="4" t="inlineStr">
        <is>
          <t xml:space="preserve"> </t>
        </is>
      </c>
      <c r="C4" s="4" t="inlineStr">
        <is>
          <t xml:space="preserve"> </t>
        </is>
      </c>
      <c r="D4" s="13" t="n">
        <v>0.2</v>
      </c>
    </row>
    <row r="5">
      <c r="A5" s="4" t="inlineStr">
        <is>
          <t>Restricted Stock Units</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Number of conversion rights granted (in shares)</t>
        </is>
      </c>
      <c r="B7" s="4" t="inlineStr">
        <is>
          <t xml:space="preserve"> </t>
        </is>
      </c>
      <c r="C7" s="4" t="inlineStr">
        <is>
          <t xml:space="preserve"> </t>
        </is>
      </c>
      <c r="D7" s="5" t="n">
        <v>500000</v>
      </c>
    </row>
    <row r="8">
      <c r="A8" s="4" t="inlineStr">
        <is>
          <t>Restricted Stock Units | Tranche One</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Number of conversion rights granted (in shares)</t>
        </is>
      </c>
      <c r="B10" s="4" t="inlineStr">
        <is>
          <t xml:space="preserve"> </t>
        </is>
      </c>
      <c r="C10" s="4" t="inlineStr">
        <is>
          <t xml:space="preserve"> </t>
        </is>
      </c>
      <c r="D10" s="5" t="n">
        <v>100000</v>
      </c>
    </row>
    <row r="11">
      <c r="A11" s="4" t="inlineStr">
        <is>
          <t>Award vesting period</t>
        </is>
      </c>
      <c r="B11" s="4" t="inlineStr">
        <is>
          <t xml:space="preserve"> </t>
        </is>
      </c>
      <c r="C11" s="4" t="inlineStr">
        <is>
          <t xml:space="preserve"> </t>
        </is>
      </c>
      <c r="D11" s="4" t="inlineStr">
        <is>
          <t>7 years</t>
        </is>
      </c>
    </row>
    <row r="12">
      <c r="A12" s="4" t="inlineStr">
        <is>
          <t>Restricted Stock Units | Tranche Two</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Number of conversion rights granted (in shares)</t>
        </is>
      </c>
      <c r="B14" s="4" t="inlineStr">
        <is>
          <t xml:space="preserve"> </t>
        </is>
      </c>
      <c r="C14" s="4" t="inlineStr">
        <is>
          <t xml:space="preserve"> </t>
        </is>
      </c>
      <c r="D14" s="5" t="n">
        <v>250000</v>
      </c>
    </row>
    <row r="15">
      <c r="A15" s="4" t="inlineStr">
        <is>
          <t>Restricted Stock Units | Tranche Three</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Number of conversion rights granted (in shares)</t>
        </is>
      </c>
      <c r="B17" s="4" t="inlineStr">
        <is>
          <t xml:space="preserve"> </t>
        </is>
      </c>
      <c r="C17" s="4" t="inlineStr">
        <is>
          <t xml:space="preserve"> </t>
        </is>
      </c>
      <c r="D17" s="5" t="n">
        <v>50000</v>
      </c>
    </row>
    <row r="18">
      <c r="A18" s="4" t="inlineStr">
        <is>
          <t>Award vesting period</t>
        </is>
      </c>
      <c r="B18" s="4" t="inlineStr">
        <is>
          <t xml:space="preserve"> </t>
        </is>
      </c>
      <c r="C18" s="4" t="inlineStr">
        <is>
          <t xml:space="preserve"> </t>
        </is>
      </c>
      <c r="D18" s="4" t="inlineStr">
        <is>
          <t>7 years</t>
        </is>
      </c>
    </row>
    <row r="19">
      <c r="A19" s="4" t="inlineStr">
        <is>
          <t>Newmark Holdings PSU</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Class of warrant or right, rights receiving exchangeability (in shares)</t>
        </is>
      </c>
      <c r="B21" s="5" t="n">
        <v>4378</v>
      </c>
      <c r="C21" s="5" t="n">
        <v>6563</v>
      </c>
      <c r="D21" s="4" t="inlineStr">
        <is>
          <t xml:space="preserve"> </t>
        </is>
      </c>
    </row>
    <row r="22">
      <c r="A22" s="4" t="inlineStr">
        <is>
          <t>Class of warrants or right, exchangeable (in shares)</t>
        </is>
      </c>
      <c r="B22" s="4" t="inlineStr">
        <is>
          <t xml:space="preserve"> </t>
        </is>
      </c>
      <c r="C22" s="4" t="inlineStr">
        <is>
          <t xml:space="preserve"> </t>
        </is>
      </c>
      <c r="D22" s="5" t="n">
        <v>20221</v>
      </c>
    </row>
    <row r="23">
      <c r="A23" s="4" t="inlineStr">
        <is>
          <t>Newmark Holdings PPSU</t>
        </is>
      </c>
      <c r="B23" s="4" t="inlineStr">
        <is>
          <t xml:space="preserve"> </t>
        </is>
      </c>
      <c r="C23" s="4" t="inlineStr">
        <is>
          <t xml:space="preserve"> </t>
        </is>
      </c>
      <c r="D23" s="4" t="inlineStr">
        <is>
          <t xml:space="preserve"> </t>
        </is>
      </c>
    </row>
    <row r="24">
      <c r="A24" s="3" t="inlineStr">
        <is>
          <t>Related Party Transaction</t>
        </is>
      </c>
      <c r="B24" s="4" t="inlineStr">
        <is>
          <t xml:space="preserve"> </t>
        </is>
      </c>
      <c r="C24" s="4" t="inlineStr">
        <is>
          <t xml:space="preserve"> </t>
        </is>
      </c>
      <c r="D24" s="4" t="inlineStr">
        <is>
          <t xml:space="preserve"> </t>
        </is>
      </c>
    </row>
    <row r="25">
      <c r="A25" s="4" t="inlineStr">
        <is>
          <t>Class of warrant or right, rights receiving exchangeability (in shares)</t>
        </is>
      </c>
      <c r="B25" s="5" t="n">
        <v>4378</v>
      </c>
      <c r="C25" s="5" t="n">
        <v>2194</v>
      </c>
      <c r="D25" s="4" t="inlineStr">
        <is>
          <t xml:space="preserve"> </t>
        </is>
      </c>
    </row>
    <row r="26">
      <c r="A26" s="4" t="inlineStr">
        <is>
          <t>Class of warrants or right, exchangeable (in shares)</t>
        </is>
      </c>
      <c r="B26" s="4" t="inlineStr">
        <is>
          <t xml:space="preserve"> </t>
        </is>
      </c>
      <c r="C26" s="4" t="inlineStr">
        <is>
          <t xml:space="preserve"> </t>
        </is>
      </c>
      <c r="D26" s="5" t="n">
        <v>23560</v>
      </c>
    </row>
    <row r="27">
      <c r="A27" s="4" t="inlineStr">
        <is>
          <t>Warrants and rights outstanding</t>
        </is>
      </c>
      <c r="B27" s="4" t="inlineStr">
        <is>
          <t xml:space="preserve"> </t>
        </is>
      </c>
      <c r="C27" s="4" t="inlineStr">
        <is>
          <t xml:space="preserve"> </t>
        </is>
      </c>
      <c r="D27" s="6" t="n">
        <v>283527</v>
      </c>
    </row>
    <row r="28">
      <c r="A28" s="4" t="inlineStr">
        <is>
          <t>Non-Exchangeable Newmark Holdings PSUs</t>
        </is>
      </c>
      <c r="B28" s="4" t="inlineStr">
        <is>
          <t xml:space="preserve"> </t>
        </is>
      </c>
      <c r="C28" s="4" t="inlineStr">
        <is>
          <t xml:space="preserve"> </t>
        </is>
      </c>
      <c r="D28" s="4" t="inlineStr">
        <is>
          <t xml:space="preserve"> </t>
        </is>
      </c>
    </row>
    <row r="29">
      <c r="A29" s="3" t="inlineStr">
        <is>
          <t>Related Party Transaction</t>
        </is>
      </c>
      <c r="B29" s="4" t="inlineStr">
        <is>
          <t xml:space="preserve"> </t>
        </is>
      </c>
      <c r="C29" s="4" t="inlineStr">
        <is>
          <t xml:space="preserve"> </t>
        </is>
      </c>
      <c r="D29" s="4" t="inlineStr">
        <is>
          <t xml:space="preserve"> </t>
        </is>
      </c>
    </row>
    <row r="30">
      <c r="A30" s="4" t="inlineStr">
        <is>
          <t>Class of warrant or right, rights receiving exchangeability (in shares)</t>
        </is>
      </c>
      <c r="B30" s="4" t="inlineStr">
        <is>
          <t xml:space="preserve"> </t>
        </is>
      </c>
      <c r="C30" s="4" t="inlineStr">
        <is>
          <t xml:space="preserve"> </t>
        </is>
      </c>
      <c r="D30" s="5" t="n">
        <v>88079</v>
      </c>
    </row>
    <row r="31">
      <c r="A31" s="4" t="inlineStr">
        <is>
          <t>Non-Exchangeable Rights for Newmark Holdings PPSUs</t>
        </is>
      </c>
      <c r="B31" s="4" t="inlineStr">
        <is>
          <t xml:space="preserve"> </t>
        </is>
      </c>
      <c r="C31" s="4" t="inlineStr">
        <is>
          <t xml:space="preserve"> </t>
        </is>
      </c>
      <c r="D31" s="4" t="inlineStr">
        <is>
          <t xml:space="preserve"> </t>
        </is>
      </c>
    </row>
    <row r="32">
      <c r="A32" s="3" t="inlineStr">
        <is>
          <t>Related Party Transaction</t>
        </is>
      </c>
      <c r="B32" s="4" t="inlineStr">
        <is>
          <t xml:space="preserve"> </t>
        </is>
      </c>
      <c r="C32" s="4" t="inlineStr">
        <is>
          <t xml:space="preserve"> </t>
        </is>
      </c>
      <c r="D32" s="4" t="inlineStr">
        <is>
          <t xml:space="preserve"> </t>
        </is>
      </c>
    </row>
    <row r="33">
      <c r="A33" s="4" t="inlineStr">
        <is>
          <t>Class of warrant or right, rights receiving exchangeability (in shares)</t>
        </is>
      </c>
      <c r="B33" s="4" t="inlineStr">
        <is>
          <t xml:space="preserve"> </t>
        </is>
      </c>
      <c r="C33" s="4" t="inlineStr">
        <is>
          <t xml:space="preserve"> </t>
        </is>
      </c>
      <c r="D33" s="5" t="n">
        <v>8704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 Transactions with Executive Officers and Directors (Stephen Merkel) (Details) - $ / shares</t>
        </is>
      </c>
      <c r="D1" s="2" t="inlineStr">
        <is>
          <t>3 Months Ended</t>
        </is>
      </c>
    </row>
    <row r="2">
      <c r="B2" s="2" t="inlineStr">
        <is>
          <t>Feb. 18, 2025</t>
        </is>
      </c>
      <c r="C2" s="2" t="inlineStr">
        <is>
          <t>Jan. 02, 2024</t>
        </is>
      </c>
      <c r="D2" s="2" t="inlineStr">
        <is>
          <t>Mar. 31, 2025</t>
        </is>
      </c>
      <c r="E2" s="2" t="inlineStr">
        <is>
          <t>Mar. 31, 2024</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Treasury stock repurchases (in shares)</t>
        </is>
      </c>
      <c r="B5" s="4" t="inlineStr">
        <is>
          <t xml:space="preserve"> </t>
        </is>
      </c>
      <c r="C5" s="4" t="inlineStr">
        <is>
          <t xml:space="preserve"> </t>
        </is>
      </c>
      <c r="D5" s="5" t="n">
        <v>0</v>
      </c>
      <c r="E5" s="5" t="n">
        <v>3463399</v>
      </c>
    </row>
    <row r="6">
      <c r="A6" s="4" t="inlineStr">
        <is>
          <t>Shares repurchased price (in dollars per share)</t>
        </is>
      </c>
      <c r="B6" s="4" t="inlineStr">
        <is>
          <t xml:space="preserve"> </t>
        </is>
      </c>
      <c r="C6" s="4" t="inlineStr">
        <is>
          <t xml:space="preserve"> </t>
        </is>
      </c>
      <c r="D6" s="4" t="inlineStr">
        <is>
          <t xml:space="preserve"> </t>
        </is>
      </c>
      <c r="E6" s="7" t="n">
        <v>10.73</v>
      </c>
    </row>
    <row r="7">
      <c r="A7" s="4" t="inlineStr">
        <is>
          <t>Mr. Merkel</t>
        </is>
      </c>
      <c r="B7" s="4" t="inlineStr">
        <is>
          <t xml:space="preserve"> </t>
        </is>
      </c>
      <c r="C7" s="4" t="inlineStr">
        <is>
          <t xml:space="preserve"> </t>
        </is>
      </c>
      <c r="D7" s="4" t="inlineStr">
        <is>
          <t xml:space="preserve"> </t>
        </is>
      </c>
      <c r="E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row>
    <row r="9">
      <c r="A9" s="4" t="inlineStr">
        <is>
          <t>Share-based payment arrangement, vesting period</t>
        </is>
      </c>
      <c r="B9" s="4" t="inlineStr">
        <is>
          <t>3 years</t>
        </is>
      </c>
      <c r="C9" s="4" t="inlineStr">
        <is>
          <t xml:space="preserve"> </t>
        </is>
      </c>
      <c r="D9" s="4" t="inlineStr">
        <is>
          <t xml:space="preserve"> </t>
        </is>
      </c>
      <c r="E9" s="4" t="inlineStr">
        <is>
          <t xml:space="preserve"> </t>
        </is>
      </c>
    </row>
    <row r="10">
      <c r="A10" s="4" t="inlineStr">
        <is>
          <t>Lump sum payment, termination period</t>
        </is>
      </c>
      <c r="B10" s="4" t="inlineStr">
        <is>
          <t>3 years</t>
        </is>
      </c>
      <c r="C10" s="4" t="inlineStr">
        <is>
          <t xml:space="preserve"> </t>
        </is>
      </c>
      <c r="D10" s="4" t="inlineStr">
        <is>
          <t xml:space="preserve"> </t>
        </is>
      </c>
      <c r="E10" s="4" t="inlineStr">
        <is>
          <t xml:space="preserve"> </t>
        </is>
      </c>
    </row>
    <row r="11">
      <c r="A11" s="4" t="inlineStr">
        <is>
          <t>Medical benefits period</t>
        </is>
      </c>
      <c r="B11" s="4" t="inlineStr">
        <is>
          <t>2 years</t>
        </is>
      </c>
      <c r="C11" s="4" t="inlineStr">
        <is>
          <t xml:space="preserve"> </t>
        </is>
      </c>
      <c r="D11" s="4" t="inlineStr">
        <is>
          <t xml:space="preserve"> </t>
        </is>
      </c>
      <c r="E11" s="4" t="inlineStr">
        <is>
          <t xml:space="preserve"> </t>
        </is>
      </c>
    </row>
    <row r="12">
      <c r="A12" s="4" t="inlineStr">
        <is>
          <t>Mr. Merkel | Class A Common Stock</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Treasury stock repurchases (in shares)</t>
        </is>
      </c>
      <c r="B14" s="4" t="inlineStr">
        <is>
          <t xml:space="preserve"> </t>
        </is>
      </c>
      <c r="C14" s="5" t="n">
        <v>35006</v>
      </c>
      <c r="D14" s="4" t="inlineStr">
        <is>
          <t xml:space="preserve"> </t>
        </is>
      </c>
      <c r="E14" s="4" t="inlineStr">
        <is>
          <t xml:space="preserve"> </t>
        </is>
      </c>
    </row>
    <row r="15">
      <c r="A15" s="4" t="inlineStr">
        <is>
          <t>Shares repurchased price (in dollars per share)</t>
        </is>
      </c>
      <c r="B15" s="4" t="inlineStr">
        <is>
          <t xml:space="preserve"> </t>
        </is>
      </c>
      <c r="C15" s="7" t="n">
        <v>10.85</v>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Kyle Lutnick, Director (Details) - USD ($) $ in Thousands</t>
        </is>
      </c>
      <c r="B1" s="2" t="inlineStr">
        <is>
          <t>3 Months Ended</t>
        </is>
      </c>
      <c r="C1" s="2" t="inlineStr">
        <is>
          <t>12 Months Ended</t>
        </is>
      </c>
    </row>
    <row r="2">
      <c r="B2" s="2" t="inlineStr">
        <is>
          <t>Mar. 31, 2025</t>
        </is>
      </c>
      <c r="C2" s="2" t="inlineStr">
        <is>
          <t>Dec. 31, 2024</t>
        </is>
      </c>
    </row>
    <row r="3">
      <c r="A3" s="3" t="inlineStr">
        <is>
          <t>Related Party Transactions [Abstract]</t>
        </is>
      </c>
      <c r="B3" s="4" t="inlineStr">
        <is>
          <t xml:space="preserve"> </t>
        </is>
      </c>
      <c r="C3" s="4" t="inlineStr">
        <is>
          <t xml:space="preserve"> </t>
        </is>
      </c>
    </row>
    <row r="4">
      <c r="A4" s="4" t="inlineStr">
        <is>
          <t>Annual compensation</t>
        </is>
      </c>
      <c r="B4" s="6" t="n">
        <v>26</v>
      </c>
      <c r="C4" s="6" t="n">
        <v>81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Related Party Transactions - Investment in CF Real Estate Finance Holdings, L.P. (Details) - Related Party</t>
        </is>
      </c>
      <c r="B1" s="2" t="inlineStr">
        <is>
          <t>1 Months Ended</t>
        </is>
      </c>
    </row>
    <row r="2">
      <c r="B2" s="2" t="inlineStr">
        <is>
          <t>Jul. 31, 2023 USD ($)</t>
        </is>
      </c>
      <c r="C2" s="2" t="inlineStr">
        <is>
          <t>Dec. 31, 2022 USD ($) day</t>
        </is>
      </c>
      <c r="D2" s="2" t="inlineStr">
        <is>
          <t>Sep. 08, 2017 USD ($)</t>
        </is>
      </c>
    </row>
    <row r="3">
      <c r="A3" s="3" t="inlineStr">
        <is>
          <t>Related Party Transaction</t>
        </is>
      </c>
      <c r="B3" s="4" t="inlineStr">
        <is>
          <t xml:space="preserve"> </t>
        </is>
      </c>
      <c r="C3" s="4" t="inlineStr">
        <is>
          <t xml:space="preserve"> </t>
        </is>
      </c>
      <c r="D3" s="4" t="inlineStr">
        <is>
          <t xml:space="preserve"> </t>
        </is>
      </c>
    </row>
    <row r="4">
      <c r="A4" s="4" t="inlineStr">
        <is>
          <t>Proceeds from the exercise of redemption option</t>
        </is>
      </c>
      <c r="B4" s="6" t="n">
        <v>105500000</v>
      </c>
      <c r="C4" s="4" t="inlineStr">
        <is>
          <t xml:space="preserve"> </t>
        </is>
      </c>
      <c r="D4" s="4" t="inlineStr">
        <is>
          <t xml:space="preserve"> </t>
        </is>
      </c>
    </row>
    <row r="5">
      <c r="A5" s="4" t="inlineStr">
        <is>
          <t>CF Real Estate Finance Holdings, L.P.</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Equity method investment</t>
        </is>
      </c>
      <c r="B7" s="4" t="inlineStr">
        <is>
          <t xml:space="preserve"> </t>
        </is>
      </c>
      <c r="C7" s="4" t="inlineStr">
        <is>
          <t xml:space="preserve"> </t>
        </is>
      </c>
      <c r="D7" s="6" t="n">
        <v>100000000</v>
      </c>
    </row>
    <row r="8">
      <c r="A8" s="4" t="inlineStr">
        <is>
          <t>Rescission of ownership percentage by parent</t>
        </is>
      </c>
      <c r="B8" s="4" t="inlineStr">
        <is>
          <t xml:space="preserve"> </t>
        </is>
      </c>
      <c r="C8" s="10" t="n">
        <v>0.272</v>
      </c>
      <c r="D8" s="4" t="inlineStr">
        <is>
          <t xml:space="preserve"> </t>
        </is>
      </c>
    </row>
    <row r="9">
      <c r="A9" s="4" t="inlineStr">
        <is>
          <t>Redemption notice, threshold trading days | day</t>
        </is>
      </c>
      <c r="B9" s="4" t="inlineStr">
        <is>
          <t xml:space="preserve"> </t>
        </is>
      </c>
      <c r="C9" s="5" t="n">
        <v>20</v>
      </c>
      <c r="D9" s="4" t="inlineStr">
        <is>
          <t xml:space="preserve"> </t>
        </is>
      </c>
    </row>
    <row r="10">
      <c r="A10" s="4" t="inlineStr">
        <is>
          <t>Payment for administrative fees</t>
        </is>
      </c>
      <c r="B10" s="4" t="inlineStr">
        <is>
          <t xml:space="preserve"> </t>
        </is>
      </c>
      <c r="C10" s="6" t="n">
        <v>44000</v>
      </c>
      <c r="D10"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Weighted-Average Shares Outstanding</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Weighted-Average Shares Outstanding</t>
        </is>
      </c>
      <c r="B4" s="4" t="inlineStr">
        <is>
          <t>Earnings Per Share and Weighted-Average Shares Outstanding U.S. GAAP guidance — Earnings (Loss) Per Share provides guidance on the computation and presentation of earnings (loss) per share.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Newmark’s outstanding common stock, FPUs, limited partnership units and Cantor Units (see Note 2 — “Limited Partnership Interests in Newmark Holdings and BGC Holdings”). The following is the calculation of Newmark’s basic EPS (in thousands, except per share data): Three Months Ended March 31, 2025 2024 Basic earnings per share: Net income (loss) available to common stockholders $ (8,766) $ (16,254) Basic weighted-average shares of common stock outstanding 176,352 174,774 Basic earnings per share $ (0.05) $ (0.09) Fully diluted EPS is calculated utilizing net income (loss) available to common stockholders plus net income allocations to the limited partnership interests in Newmark Holdings as the numerator. The denominator comprises Newmark’s weighted-average number of outstanding shares of Newmark Common Stock and, if dilutive, the weighted-average number of limited partnership interests and other contracts to issue shares of common stock, stock options and RSUs. The limited partnership interests generally are potentially exchangeable into shares of Newmark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Three Months Ended March 31, 2025 2024 Fully diluted earnings per share: Net income (loss) available to common stockholders $ (8,766) $ (16,254) Allocations of net income to limited partnership interests in Newmark Holdings, net of tax — — Net income (loss) for fully diluted shares $ (8,766) $ (16,254) Weighted-average shares: Common stock outstanding 176,352 174,774 Partnership units (1) — — RSUs (Treasury stock method) — — Newmark exchange shares — — Fully diluted weighted-average shares of common stock outstanding 176,352 174,774 Fully diluted earnings per share $ (0.05) $ (0.09) (1) Partnership units collectively include FPUs, limited partnership units, and Cantor Units (see Note 2 — “Limited Partnership Interests in Newmark Holdings and BGC Holdings” for more information). For the three months ended March 31, 2025 and 2024, 79.0 million and 81.1 million potentially dilutive securities, respectively, were excluded from the computation of fully diluted EPS because their effect would have been anti-dilut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Related Party Transactions - Other Related Party Transactions (Details)</t>
        </is>
      </c>
      <c r="E1" s="2" t="inlineStr">
        <is>
          <t>1 Months Ended</t>
        </is>
      </c>
      <c r="G1" s="2" t="inlineStr">
        <is>
          <t>3 Months Ended</t>
        </is>
      </c>
    </row>
    <row r="2">
      <c r="B2" s="2" t="inlineStr">
        <is>
          <t>Mar. 31, 2025 USD ($)</t>
        </is>
      </c>
      <c r="C2" s="2" t="inlineStr">
        <is>
          <t>Dec. 20, 2023 USD ($)</t>
        </is>
      </c>
      <c r="D2" s="2" t="inlineStr">
        <is>
          <t>Nov. 30, 2018 USD ($)</t>
        </is>
      </c>
      <c r="E2" s="2" t="inlineStr">
        <is>
          <t>Jun. 30, 2024 USD ($) ft²</t>
        </is>
      </c>
      <c r="F2" s="2" t="inlineStr">
        <is>
          <t>Feb. 28, 2019 USD ($)</t>
        </is>
      </c>
      <c r="G2" s="2" t="inlineStr">
        <is>
          <t>Mar. 31, 2025 USD ($)</t>
        </is>
      </c>
      <c r="H2" s="2" t="inlineStr">
        <is>
          <t>Dec. 31, 2024 USD ($)</t>
        </is>
      </c>
      <c r="I2" s="2" t="inlineStr">
        <is>
          <t>Jan. 12, 2024</t>
        </is>
      </c>
      <c r="J2" s="2" t="inlineStr">
        <is>
          <t>Mar. 10, 2022 USD ($)</t>
        </is>
      </c>
      <c r="K2" s="2" t="inlineStr">
        <is>
          <t>Mar. 16, 2020 USD ($)</t>
        </is>
      </c>
      <c r="L2" s="2" t="inlineStr">
        <is>
          <t>Feb. 26, 2020 USD ($)</t>
        </is>
      </c>
      <c r="M2" s="2" t="inlineStr">
        <is>
          <t>Nov. 28, 2018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ables to related parties</t>
        </is>
      </c>
      <c r="B4" s="6" t="n">
        <v>6212000</v>
      </c>
      <c r="C4" s="4" t="inlineStr">
        <is>
          <t xml:space="preserve"> </t>
        </is>
      </c>
      <c r="D4" s="4" t="inlineStr">
        <is>
          <t xml:space="preserve"> </t>
        </is>
      </c>
      <c r="E4" s="4" t="inlineStr">
        <is>
          <t xml:space="preserve"> </t>
        </is>
      </c>
      <c r="F4" s="4" t="inlineStr">
        <is>
          <t xml:space="preserve"> </t>
        </is>
      </c>
      <c r="G4" s="6" t="n">
        <v>6212000</v>
      </c>
      <c r="H4" s="6"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ximum amount per loan</t>
        </is>
      </c>
      <c r="B5" s="4" t="inlineStr">
        <is>
          <t xml:space="preserve"> </t>
        </is>
      </c>
      <c r="C5" s="4" t="inlineStr">
        <is>
          <t xml:space="preserve"> </t>
        </is>
      </c>
      <c r="D5" s="4" t="inlineStr">
        <is>
          <t xml:space="preserve"> </t>
        </is>
      </c>
      <c r="E5" s="4" t="inlineStr">
        <is>
          <t xml:space="preserve"> </t>
        </is>
      </c>
      <c r="F5" s="6" t="n">
        <v>1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mit on loans that have not yet been acquired or sold</t>
        </is>
      </c>
      <c r="B6" s="4" t="inlineStr">
        <is>
          <t xml:space="preserve"> </t>
        </is>
      </c>
      <c r="C6" s="4" t="inlineStr">
        <is>
          <t xml:space="preserve"> </t>
        </is>
      </c>
      <c r="D6" s="4" t="inlineStr">
        <is>
          <t xml:space="preserve"> </t>
        </is>
      </c>
      <c r="E6" s="4" t="inlineStr">
        <is>
          <t xml:space="preserve"> </t>
        </is>
      </c>
      <c r="F6" s="5" t="n">
        <v>25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mit on loans outstanding</t>
        </is>
      </c>
      <c r="B7" s="4" t="inlineStr">
        <is>
          <t xml:space="preserve"> </t>
        </is>
      </c>
      <c r="C7" s="4" t="inlineStr">
        <is>
          <t xml:space="preserve"> </t>
        </is>
      </c>
      <c r="D7" s="4" t="inlineStr">
        <is>
          <t xml:space="preserve"> </t>
        </is>
      </c>
      <c r="E7" s="4" t="inlineStr">
        <is>
          <t xml:space="preserve"> </t>
        </is>
      </c>
      <c r="F7" s="6" t="n">
        <v>25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term debt</t>
        </is>
      </c>
      <c r="B8" s="5" t="n">
        <v>770941000</v>
      </c>
      <c r="C8" s="4" t="inlineStr">
        <is>
          <t xml:space="preserve"> </t>
        </is>
      </c>
      <c r="D8" s="4" t="inlineStr">
        <is>
          <t xml:space="preserve"> </t>
        </is>
      </c>
      <c r="E8" s="4" t="inlineStr">
        <is>
          <t xml:space="preserve"> </t>
        </is>
      </c>
      <c r="F8" s="4" t="inlineStr">
        <is>
          <t xml:space="preserve"> </t>
        </is>
      </c>
      <c r="G8" s="6" t="n">
        <v>770941000</v>
      </c>
      <c r="H8" s="5" t="n">
        <v>670673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ue from related party, percentage from sale</t>
        </is>
      </c>
      <c r="B9" s="4" t="inlineStr">
        <is>
          <t xml:space="preserve"> </t>
        </is>
      </c>
      <c r="C9" s="4" t="inlineStr">
        <is>
          <t xml:space="preserve"> </t>
        </is>
      </c>
      <c r="D9" s="4" t="inlineStr">
        <is>
          <t xml:space="preserve"> </t>
        </is>
      </c>
      <c r="E9" s="4" t="inlineStr">
        <is>
          <t xml:space="preserve"> </t>
        </is>
      </c>
      <c r="F9" s="4" t="inlineStr">
        <is>
          <t xml:space="preserve"> </t>
        </is>
      </c>
      <c r="G9" s="13" t="n">
        <v>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secured Debt | 7.500%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75</v>
      </c>
      <c r="J12" s="4" t="inlineStr">
        <is>
          <t xml:space="preserve"> </t>
        </is>
      </c>
      <c r="K12" s="4" t="inlineStr">
        <is>
          <t xml:space="preserve"> </t>
        </is>
      </c>
      <c r="L12" s="4" t="inlineStr">
        <is>
          <t xml:space="preserve"> </t>
        </is>
      </c>
      <c r="M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revolving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00000000</v>
      </c>
      <c r="K15" s="6" t="n">
        <v>465000000</v>
      </c>
      <c r="L15" s="6" t="n">
        <v>425000000</v>
      </c>
      <c r="M15" s="6" t="n">
        <v>250000000</v>
      </c>
    </row>
    <row r="16">
      <c r="A16" s="4" t="inlineStr">
        <is>
          <t>Revolving Credit Facility | Line of Credit | Cantor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revolving credit</t>
        </is>
      </c>
      <c r="B18" s="4" t="inlineStr">
        <is>
          <t xml:space="preserve"> </t>
        </is>
      </c>
      <c r="C18" s="6" t="n">
        <v>150000000</v>
      </c>
      <c r="D18" s="6" t="n">
        <v>25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sis spread on variable rate</t>
        </is>
      </c>
      <c r="B19" s="4" t="inlineStr">
        <is>
          <t xml:space="preserve"> </t>
        </is>
      </c>
      <c r="C19" s="4" t="inlineStr">
        <is>
          <t xml:space="preserve"> </t>
        </is>
      </c>
      <c r="D19" s="13"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orrowings of long-term debt</t>
        </is>
      </c>
      <c r="B20" s="4" t="inlineStr">
        <is>
          <t xml:space="preserve"> </t>
        </is>
      </c>
      <c r="C20" s="5" t="n">
        <v>13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ng-term debt</t>
        </is>
      </c>
      <c r="B21" s="5" t="n">
        <v>0</v>
      </c>
      <c r="C21" s="4" t="inlineStr">
        <is>
          <t xml:space="preserve"> </t>
        </is>
      </c>
      <c r="D21" s="4" t="inlineStr">
        <is>
          <t xml:space="preserve"> </t>
        </is>
      </c>
      <c r="E21" s="4" t="inlineStr">
        <is>
          <t xml:space="preserve"> </t>
        </is>
      </c>
      <c r="F21" s="4" t="inlineStr">
        <is>
          <t xml:space="preserve"> </t>
        </is>
      </c>
      <c r="G21" s="6" t="n">
        <v>0</v>
      </c>
      <c r="H21" s="5" t="n">
        <v>1300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ceivables, net</t>
        </is>
      </c>
      <c r="B24" s="5" t="n">
        <v>0</v>
      </c>
      <c r="C24" s="4" t="inlineStr">
        <is>
          <t xml:space="preserve"> </t>
        </is>
      </c>
      <c r="D24" s="4" t="inlineStr">
        <is>
          <t xml:space="preserve"> </t>
        </is>
      </c>
      <c r="E24" s="4" t="inlineStr">
        <is>
          <t xml:space="preserve"> </t>
        </is>
      </c>
      <c r="F24" s="4" t="inlineStr">
        <is>
          <t xml:space="preserve"> </t>
        </is>
      </c>
      <c r="G24" s="5" t="n">
        <v>0</v>
      </c>
      <c r="H24" s="5" t="n">
        <v>326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ables to related parties</t>
        </is>
      </c>
      <c r="B25" s="5" t="n">
        <v>6200000</v>
      </c>
      <c r="C25" s="4" t="inlineStr">
        <is>
          <t xml:space="preserve"> </t>
        </is>
      </c>
      <c r="D25" s="4" t="inlineStr">
        <is>
          <t xml:space="preserve"> </t>
        </is>
      </c>
      <c r="E25" s="4" t="inlineStr">
        <is>
          <t xml:space="preserve"> </t>
        </is>
      </c>
      <c r="F25" s="4" t="inlineStr">
        <is>
          <t xml:space="preserve"> </t>
        </is>
      </c>
      <c r="G25" s="5" t="n">
        <v>6200000</v>
      </c>
      <c r="H25" s="6" t="n">
        <v>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lated Party | Can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ease, term of contract (in years)</t>
        </is>
      </c>
      <c r="B28" s="4" t="inlineStr">
        <is>
          <t xml:space="preserve"> </t>
        </is>
      </c>
      <c r="C28" s="4" t="inlineStr">
        <is>
          <t xml:space="preserve"> </t>
        </is>
      </c>
      <c r="D28" s="4" t="inlineStr">
        <is>
          <t xml:space="preserve"> </t>
        </is>
      </c>
      <c r="E28" s="4" t="inlineStr">
        <is>
          <t>12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rentable area | ft²</t>
        </is>
      </c>
      <c r="B29" s="4" t="inlineStr">
        <is>
          <t xml:space="preserve"> </t>
        </is>
      </c>
      <c r="C29" s="4" t="inlineStr">
        <is>
          <t xml:space="preserve"> </t>
        </is>
      </c>
      <c r="D29" s="4" t="inlineStr">
        <is>
          <t xml:space="preserve"> </t>
        </is>
      </c>
      <c r="E29" s="5" t="n">
        <v>62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onthly payment on sublease</t>
        </is>
      </c>
      <c r="B30" s="4" t="inlineStr">
        <is>
          <t xml:space="preserve"> </t>
        </is>
      </c>
      <c r="C30" s="4" t="inlineStr">
        <is>
          <t xml:space="preserve"> </t>
        </is>
      </c>
      <c r="D30" s="4" t="inlineStr">
        <is>
          <t xml:space="preserve"> </t>
        </is>
      </c>
      <c r="E30" s="6" t="n">
        <v>36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essor, operating sublease, lease received</t>
        </is>
      </c>
      <c r="B31" s="5"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lated Party | Unsecured Debt | 7.500%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75</v>
      </c>
      <c r="J34" s="4" t="inlineStr">
        <is>
          <t xml:space="preserve"> </t>
        </is>
      </c>
      <c r="K34" s="4" t="inlineStr">
        <is>
          <t xml:space="preserve"> </t>
        </is>
      </c>
      <c r="L34" s="4" t="inlineStr">
        <is>
          <t xml:space="preserve"> </t>
        </is>
      </c>
      <c r="M34" s="4" t="inlineStr">
        <is>
          <t xml:space="preserve"> </t>
        </is>
      </c>
    </row>
    <row r="35">
      <c r="A35" s="4" t="inlineStr">
        <is>
          <t>Related Party | Cantor Credit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revolving credit</t>
        </is>
      </c>
      <c r="B37" s="4" t="inlineStr">
        <is>
          <t xml:space="preserve"> </t>
        </is>
      </c>
      <c r="C37" s="4" t="inlineStr">
        <is>
          <t xml:space="preserve"> </t>
        </is>
      </c>
      <c r="D37" s="6" t="n">
        <v>2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sis spread on variable rate</t>
        </is>
      </c>
      <c r="B38" s="4" t="inlineStr">
        <is>
          <t xml:space="preserve"> </t>
        </is>
      </c>
      <c r="C38" s="4" t="inlineStr">
        <is>
          <t xml:space="preserve"> </t>
        </is>
      </c>
      <c r="D38" s="13" t="n">
        <v>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lated Party | Revolving Credit Facility | Line of Credit | Cantor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orrowings of long-term debt</t>
        </is>
      </c>
      <c r="B41" s="4" t="inlineStr">
        <is>
          <t xml:space="preserve"> </t>
        </is>
      </c>
      <c r="C41" s="6" t="n">
        <v>13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term debt</t>
        </is>
      </c>
      <c r="B42" s="6" t="n">
        <v>0</v>
      </c>
      <c r="C42" s="4" t="inlineStr">
        <is>
          <t xml:space="preserve"> </t>
        </is>
      </c>
      <c r="D42" s="4" t="inlineStr">
        <is>
          <t xml:space="preserve"> </t>
        </is>
      </c>
      <c r="E42" s="4" t="inlineStr">
        <is>
          <t xml:space="preserve"> </t>
        </is>
      </c>
      <c r="F42" s="4" t="inlineStr">
        <is>
          <t xml:space="preserve"> </t>
        </is>
      </c>
      <c r="G42" s="6"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2">
    <mergeCell ref="E1:F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Services Agreement with Cantor Fitzgerald Europe (Details)</t>
        </is>
      </c>
      <c r="C1" s="2" t="inlineStr">
        <is>
          <t>1 Months Ended</t>
        </is>
      </c>
    </row>
    <row r="2">
      <c r="B2" s="2" t="inlineStr">
        <is>
          <t>Feb. 21, 2024</t>
        </is>
      </c>
      <c r="C2" s="2" t="inlineStr">
        <is>
          <t>May 31, 2020</t>
        </is>
      </c>
    </row>
    <row r="3">
      <c r="A3" s="4" t="inlineStr">
        <is>
          <t>Reimbursement Premium</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Related party transaction, rate</t>
        </is>
      </c>
      <c r="B5" s="13" t="n">
        <v>0.07000000000000001</v>
      </c>
      <c r="C5" s="13" t="n">
        <v>0.07000000000000001</v>
      </c>
    </row>
    <row r="6">
      <c r="A6" s="4" t="inlineStr">
        <is>
          <t>Additional Premium | Minimum</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Related party transaction, rate</t>
        </is>
      </c>
      <c r="B8" s="13" t="n">
        <v>0.03</v>
      </c>
      <c r="C8" s="13" t="n">
        <v>0.03</v>
      </c>
    </row>
    <row r="9">
      <c r="A9" s="4" t="inlineStr">
        <is>
          <t>Additional Premium | Maximum</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Related party transaction, rate</t>
        </is>
      </c>
      <c r="B11" s="10" t="n">
        <v>0.075</v>
      </c>
      <c r="C11" s="10" t="n">
        <v>0.07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Market-Making Registration Statement for CF&amp;Co (Details) - USD ($) $ in Thousands</t>
        </is>
      </c>
      <c r="B1" s="2" t="inlineStr">
        <is>
          <t>Jan. 30, 2025</t>
        </is>
      </c>
      <c r="C1" s="2" t="inlineStr">
        <is>
          <t>Aug. 08, 2024</t>
        </is>
      </c>
    </row>
    <row r="2">
      <c r="A2" s="3" t="inlineStr">
        <is>
          <t>Related Party Transaction</t>
        </is>
      </c>
      <c r="B2" s="4" t="inlineStr">
        <is>
          <t xml:space="preserve"> </t>
        </is>
      </c>
      <c r="C2" s="4" t="inlineStr">
        <is>
          <t xml:space="preserve"> </t>
        </is>
      </c>
    </row>
    <row r="3">
      <c r="A3" s="4" t="inlineStr">
        <is>
          <t>Referral fee payment</t>
        </is>
      </c>
      <c r="B3" s="10" t="n">
        <v>0.0025</v>
      </c>
      <c r="C3" s="4" t="inlineStr">
        <is>
          <t xml:space="preserve"> </t>
        </is>
      </c>
    </row>
    <row r="4">
      <c r="A4" s="4" t="inlineStr">
        <is>
          <t>Related party transaction, referral fee, amounts received</t>
        </is>
      </c>
      <c r="B4" s="6" t="n">
        <v>395</v>
      </c>
      <c r="C4" s="4" t="inlineStr">
        <is>
          <t xml:space="preserve"> </t>
        </is>
      </c>
    </row>
    <row r="5">
      <c r="A5" s="4" t="inlineStr">
        <is>
          <t>Related Party | 7.500% Senior Notes</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Stated interest rate</t>
        </is>
      </c>
      <c r="B7" s="4" t="inlineStr">
        <is>
          <t xml:space="preserve"> </t>
        </is>
      </c>
      <c r="C7" s="10" t="n">
        <v>0.07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2" customWidth="1" min="7" max="7"/>
    <col width="14" customWidth="1" min="8" max="8"/>
    <col width="14" customWidth="1" min="9" max="9"/>
    <col width="14" customWidth="1" min="10" max="10"/>
  </cols>
  <sheetData>
    <row r="1">
      <c r="A1" s="1" t="inlineStr">
        <is>
          <t>Related Party Transactions - Cantor Rights to Purchase Cantor Units from Newmark Holdings (Details)</t>
        </is>
      </c>
      <c r="B1" s="2" t="inlineStr">
        <is>
          <t>Feb. 18, 2025 shares</t>
        </is>
      </c>
      <c r="C1" s="2" t="inlineStr">
        <is>
          <t>Oct. 23, 2024 USD ($) shares</t>
        </is>
      </c>
      <c r="D1" s="2" t="inlineStr">
        <is>
          <t>Jun. 30, 2023 USD ($) shares</t>
        </is>
      </c>
      <c r="E1" s="2" t="inlineStr">
        <is>
          <t>Apr. 16, 2023 USD ($) shares</t>
        </is>
      </c>
      <c r="F1" s="2" t="inlineStr">
        <is>
          <t>Mar. 31, 2025 USD ($) shares</t>
        </is>
      </c>
      <c r="G1" s="2" t="inlineStr">
        <is>
          <t>Dec. 31, 2024 USD ($)</t>
        </is>
      </c>
      <c r="H1" s="2" t="inlineStr">
        <is>
          <t>Sep. 23, 2024</t>
        </is>
      </c>
      <c r="I1" s="2" t="inlineStr">
        <is>
          <t>Nov. 06, 2018</t>
        </is>
      </c>
      <c r="J1" s="2" t="inlineStr">
        <is>
          <t>Dec. 13, 2017</t>
        </is>
      </c>
    </row>
    <row r="2">
      <c r="A2" s="3" t="inlineStr">
        <is>
          <t>Related Party Transac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imited partnership units exchange ratio</t>
        </is>
      </c>
      <c r="B3" s="8" t="n">
        <v>0.9278999999999999</v>
      </c>
      <c r="C3" s="8" t="n">
        <v>0.9257</v>
      </c>
      <c r="D3" s="4" t="inlineStr">
        <is>
          <t xml:space="preserve"> </t>
        </is>
      </c>
      <c r="E3" s="4" t="inlineStr">
        <is>
          <t xml:space="preserve"> </t>
        </is>
      </c>
      <c r="F3" s="8" t="n">
        <v>0.4545</v>
      </c>
      <c r="G3" s="4" t="inlineStr">
        <is>
          <t xml:space="preserve"> </t>
        </is>
      </c>
      <c r="H3" s="8" t="n">
        <v>0.9248</v>
      </c>
      <c r="I3" s="4" t="inlineStr">
        <is>
          <t xml:space="preserve"> </t>
        </is>
      </c>
      <c r="J3" s="4" t="inlineStr">
        <is>
          <t xml:space="preserve"> </t>
        </is>
      </c>
    </row>
    <row r="4">
      <c r="A4" s="4" t="inlineStr">
        <is>
          <t>Receivable related to tax receivable agreement</t>
        </is>
      </c>
      <c r="B4" s="4" t="inlineStr">
        <is>
          <t xml:space="preserve"> </t>
        </is>
      </c>
      <c r="C4" s="4" t="inlineStr">
        <is>
          <t xml:space="preserve"> </t>
        </is>
      </c>
      <c r="D4" s="4" t="inlineStr">
        <is>
          <t xml:space="preserve"> </t>
        </is>
      </c>
      <c r="E4" s="4" t="inlineStr">
        <is>
          <t xml:space="preserve"> </t>
        </is>
      </c>
      <c r="F4" s="6" t="n">
        <v>20600000</v>
      </c>
      <c r="G4" s="4" t="inlineStr">
        <is>
          <t xml:space="preserve"> </t>
        </is>
      </c>
      <c r="H4" s="4" t="inlineStr">
        <is>
          <t xml:space="preserve"> </t>
        </is>
      </c>
      <c r="I4" s="4" t="inlineStr">
        <is>
          <t xml:space="preserve"> </t>
        </is>
      </c>
      <c r="J4" s="4" t="inlineStr">
        <is>
          <t xml:space="preserve"> </t>
        </is>
      </c>
    </row>
    <row r="5">
      <c r="A5" s="4" t="inlineStr">
        <is>
          <t>Payable related to tax receivable agreement</t>
        </is>
      </c>
      <c r="B5" s="4" t="inlineStr">
        <is>
          <t xml:space="preserve"> </t>
        </is>
      </c>
      <c r="C5" s="4" t="inlineStr">
        <is>
          <t xml:space="preserve"> </t>
        </is>
      </c>
      <c r="D5" s="4" t="inlineStr">
        <is>
          <t xml:space="preserve"> </t>
        </is>
      </c>
      <c r="E5" s="4" t="inlineStr">
        <is>
          <t xml:space="preserve"> </t>
        </is>
      </c>
      <c r="F5" s="6" t="n">
        <v>17511000</v>
      </c>
      <c r="G5" s="6" t="n">
        <v>0</v>
      </c>
      <c r="H5" s="4" t="inlineStr">
        <is>
          <t xml:space="preserve"> </t>
        </is>
      </c>
      <c r="I5" s="4" t="inlineStr">
        <is>
          <t xml:space="preserve"> </t>
        </is>
      </c>
      <c r="J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x receivable agreement, cash savings, percentage</t>
        </is>
      </c>
      <c r="B8" s="4" t="inlineStr">
        <is>
          <t xml:space="preserve"> </t>
        </is>
      </c>
      <c r="C8" s="4" t="inlineStr">
        <is>
          <t xml:space="preserve"> </t>
        </is>
      </c>
      <c r="D8" s="4" t="inlineStr">
        <is>
          <t xml:space="preserve"> </t>
        </is>
      </c>
      <c r="E8" s="4" t="inlineStr">
        <is>
          <t xml:space="preserve"> </t>
        </is>
      </c>
      <c r="F8" s="13" t="n">
        <v>0.85</v>
      </c>
      <c r="G8" s="4" t="inlineStr">
        <is>
          <t xml:space="preserve"> </t>
        </is>
      </c>
      <c r="H8" s="4" t="inlineStr">
        <is>
          <t xml:space="preserve"> </t>
        </is>
      </c>
      <c r="I8" s="4" t="inlineStr">
        <is>
          <t xml:space="preserve"> </t>
        </is>
      </c>
      <c r="J8" s="4" t="inlineStr">
        <is>
          <t xml:space="preserve"> </t>
        </is>
      </c>
    </row>
    <row r="9">
      <c r="A9" s="4" t="inlineStr">
        <is>
          <t>Receivable related to tax receivable agreement</t>
        </is>
      </c>
      <c r="B9" s="4" t="inlineStr">
        <is>
          <t xml:space="preserve"> </t>
        </is>
      </c>
      <c r="C9" s="4" t="inlineStr">
        <is>
          <t xml:space="preserve"> </t>
        </is>
      </c>
      <c r="D9" s="4" t="inlineStr">
        <is>
          <t xml:space="preserve"> </t>
        </is>
      </c>
      <c r="E9" s="4" t="inlineStr">
        <is>
          <t xml:space="preserve"> </t>
        </is>
      </c>
      <c r="F9" s="6" t="n">
        <v>20600000</v>
      </c>
      <c r="G9" s="4" t="inlineStr">
        <is>
          <t xml:space="preserve"> </t>
        </is>
      </c>
      <c r="H9" s="4" t="inlineStr">
        <is>
          <t xml:space="preserve"> </t>
        </is>
      </c>
      <c r="I9" s="4" t="inlineStr">
        <is>
          <t xml:space="preserve"> </t>
        </is>
      </c>
      <c r="J9" s="4" t="inlineStr">
        <is>
          <t xml:space="preserve"> </t>
        </is>
      </c>
    </row>
    <row r="10">
      <c r="A10" s="4" t="inlineStr">
        <is>
          <t>Payable related to tax receivable agreement</t>
        </is>
      </c>
      <c r="B10" s="4" t="inlineStr">
        <is>
          <t xml:space="preserve"> </t>
        </is>
      </c>
      <c r="C10" s="4" t="inlineStr">
        <is>
          <t xml:space="preserve"> </t>
        </is>
      </c>
      <c r="D10" s="4" t="inlineStr">
        <is>
          <t xml:space="preserve"> </t>
        </is>
      </c>
      <c r="E10" s="4" t="inlineStr">
        <is>
          <t xml:space="preserve"> </t>
        </is>
      </c>
      <c r="F10" s="6" t="n">
        <v>17500000</v>
      </c>
      <c r="G10" s="4" t="inlineStr">
        <is>
          <t xml:space="preserve"> </t>
        </is>
      </c>
      <c r="H10" s="4" t="inlineStr">
        <is>
          <t xml:space="preserve"> </t>
        </is>
      </c>
      <c r="I10" s="4" t="inlineStr">
        <is>
          <t xml:space="preserve"> </t>
        </is>
      </c>
      <c r="J10" s="4" t="inlineStr">
        <is>
          <t xml:space="preserve"> </t>
        </is>
      </c>
    </row>
    <row r="11">
      <c r="A11" s="4" t="inlineStr">
        <is>
          <t>General partners' capital account, units outstanding (in shares) | shares</t>
        </is>
      </c>
      <c r="B11" s="4" t="inlineStr">
        <is>
          <t xml:space="preserve"> </t>
        </is>
      </c>
      <c r="C11" s="4" t="inlineStr">
        <is>
          <t xml:space="preserve"> </t>
        </is>
      </c>
      <c r="D11" s="4" t="inlineStr">
        <is>
          <t xml:space="preserve"> </t>
        </is>
      </c>
      <c r="E11" s="4" t="inlineStr">
        <is>
          <t xml:space="preserve"> </t>
        </is>
      </c>
      <c r="F11" s="5" t="n">
        <v>384738</v>
      </c>
      <c r="G11" s="4" t="inlineStr">
        <is>
          <t xml:space="preserve"> </t>
        </is>
      </c>
      <c r="H11" s="4" t="inlineStr">
        <is>
          <t xml:space="preserve"> </t>
        </is>
      </c>
      <c r="I11" s="4" t="inlineStr">
        <is>
          <t xml:space="preserve"> </t>
        </is>
      </c>
      <c r="J11" s="4" t="inlineStr">
        <is>
          <t xml:space="preserve"> </t>
        </is>
      </c>
    </row>
    <row r="12">
      <c r="A12" s="4" t="inlineStr">
        <is>
          <t>Founding partner interest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lass A common stock for Newmark RSUs (in shares) | shares</t>
        </is>
      </c>
      <c r="B14" s="4" t="inlineStr">
        <is>
          <t xml:space="preserve"> </t>
        </is>
      </c>
      <c r="C14" s="5" t="n">
        <v>500617</v>
      </c>
      <c r="D14" s="5" t="n">
        <v>74026</v>
      </c>
      <c r="E14" s="5" t="n">
        <v>30963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the sale of limited partnership interests</t>
        </is>
      </c>
      <c r="B15" s="4" t="inlineStr">
        <is>
          <t xml:space="preserve"> </t>
        </is>
      </c>
      <c r="C15" s="6" t="n">
        <v>1824045</v>
      </c>
      <c r="D15" s="6" t="n">
        <v>300000</v>
      </c>
      <c r="E15" s="6" t="n">
        <v>13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unding partner interest | Related Party | Exchangeable Limited Partnership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it exercised during period (in shares) | shares</t>
        </is>
      </c>
      <c r="B18" s="5" t="n">
        <v>7782387</v>
      </c>
      <c r="C18" s="5" t="n">
        <v>1386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it granted during period (in shares) | shares</t>
        </is>
      </c>
      <c r="B19" s="5" t="n">
        <v>7221277</v>
      </c>
      <c r="C19" s="5" t="n">
        <v>128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mited partner interest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lass A common stock for Newmark RSUs (in shares) | shares</t>
        </is>
      </c>
      <c r="B22" s="4" t="inlineStr">
        <is>
          <t xml:space="preserve"> </t>
        </is>
      </c>
      <c r="C22" s="5" t="n">
        <v>162086</v>
      </c>
      <c r="D22" s="4" t="inlineStr">
        <is>
          <t xml:space="preserve"> </t>
        </is>
      </c>
      <c r="E22" s="5" t="n">
        <v>3898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the sale of limited partnership interests</t>
        </is>
      </c>
      <c r="B23" s="4" t="inlineStr">
        <is>
          <t xml:space="preserve"> </t>
        </is>
      </c>
      <c r="C23" s="6" t="n">
        <v>506022</v>
      </c>
      <c r="D23" s="4" t="inlineStr">
        <is>
          <t xml:space="preserve"> </t>
        </is>
      </c>
      <c r="E23" s="6" t="n">
        <v>2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mited partnership units exchange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v>
      </c>
      <c r="J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mited partnership units exchange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v>
      </c>
    </row>
    <row r="30">
      <c r="A30" s="4" t="inlineStr">
        <is>
          <t>Class A Common Stock | Newmark Holdings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mited partnership units exchange ratio</t>
        </is>
      </c>
      <c r="B32" s="4" t="inlineStr">
        <is>
          <t xml:space="preserve"> </t>
        </is>
      </c>
      <c r="C32" s="4" t="inlineStr">
        <is>
          <t xml:space="preserve"> </t>
        </is>
      </c>
      <c r="D32" s="4" t="inlineStr">
        <is>
          <t xml:space="preserve"> </t>
        </is>
      </c>
      <c r="E32" s="4" t="inlineStr">
        <is>
          <t xml:space="preserve"> </t>
        </is>
      </c>
      <c r="F32" s="8" t="n">
        <v>0.9271</v>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cquisition of Spring11 Ownership Interest from Cantor (Details)</t>
        </is>
      </c>
      <c r="B1" s="2" t="inlineStr">
        <is>
          <t>1 Months Ended</t>
        </is>
      </c>
    </row>
    <row r="2">
      <c r="B2" s="2" t="inlineStr">
        <is>
          <t>Feb. 28, 2023 USD ($)</t>
        </is>
      </c>
    </row>
    <row r="3">
      <c r="A3" s="4" t="inlineStr">
        <is>
          <t>Related Party</t>
        </is>
      </c>
      <c r="B3" s="4" t="inlineStr">
        <is>
          <t xml:space="preserve"> </t>
        </is>
      </c>
    </row>
    <row r="4">
      <c r="A4" s="3" t="inlineStr">
        <is>
          <t>Related Party Transaction</t>
        </is>
      </c>
      <c r="B4" s="4" t="inlineStr">
        <is>
          <t xml:space="preserve"> </t>
        </is>
      </c>
    </row>
    <row r="5">
      <c r="A5" s="4" t="inlineStr">
        <is>
          <t>Payments to acquire equity method investments</t>
        </is>
      </c>
      <c r="B5" s="6" t="n">
        <v>11530598</v>
      </c>
    </row>
    <row r="6">
      <c r="A6" s="4" t="inlineStr">
        <is>
          <t>Newmark S11 LP LLC | CFS 11</t>
        </is>
      </c>
      <c r="B6" s="4" t="inlineStr">
        <is>
          <t xml:space="preserve"> </t>
        </is>
      </c>
    </row>
    <row r="7">
      <c r="A7" s="3" t="inlineStr">
        <is>
          <t>Related Party Transaction</t>
        </is>
      </c>
      <c r="B7" s="4" t="inlineStr">
        <is>
          <t xml:space="preserve"> </t>
        </is>
      </c>
    </row>
    <row r="8">
      <c r="A8" s="4" t="inlineStr">
        <is>
          <t>Equity method investment ownership percentage</t>
        </is>
      </c>
      <c r="B8" s="10" t="n">
        <v>0.3378</v>
      </c>
    </row>
    <row r="9">
      <c r="A9" s="4" t="inlineStr">
        <is>
          <t>Newmark S11 LP LLC | Related Party</t>
        </is>
      </c>
      <c r="B9" s="4" t="inlineStr">
        <is>
          <t xml:space="preserve"> </t>
        </is>
      </c>
    </row>
    <row r="10">
      <c r="A10" s="3" t="inlineStr">
        <is>
          <t>Related Party Transaction</t>
        </is>
      </c>
      <c r="B10" s="4" t="inlineStr">
        <is>
          <t xml:space="preserve"> </t>
        </is>
      </c>
    </row>
    <row r="11">
      <c r="A11" s="4" t="inlineStr">
        <is>
          <t>Equity method investment ownership percentage</t>
        </is>
      </c>
      <c r="B11" s="10" t="n">
        <v>0.3378</v>
      </c>
    </row>
    <row r="12">
      <c r="A12" s="4" t="inlineStr">
        <is>
          <t>Spring 11 | CFS 11</t>
        </is>
      </c>
      <c r="B12" s="4" t="inlineStr">
        <is>
          <t xml:space="preserve"> </t>
        </is>
      </c>
    </row>
    <row r="13">
      <c r="A13" s="3" t="inlineStr">
        <is>
          <t>Related Party Transaction</t>
        </is>
      </c>
      <c r="B13" s="4" t="inlineStr">
        <is>
          <t xml:space="preserve"> </t>
        </is>
      </c>
    </row>
    <row r="14">
      <c r="A14" s="4" t="inlineStr">
        <is>
          <t>Equity method investment ownership percentage</t>
        </is>
      </c>
      <c r="B14" s="10" t="n">
        <v>0.2562</v>
      </c>
    </row>
    <row r="15">
      <c r="A15" s="4" t="inlineStr">
        <is>
          <t>Spring 11 | Newmark S11</t>
        </is>
      </c>
      <c r="B15" s="4" t="inlineStr">
        <is>
          <t xml:space="preserve"> </t>
        </is>
      </c>
    </row>
    <row r="16">
      <c r="A16" s="3" t="inlineStr">
        <is>
          <t>Related Party Transaction</t>
        </is>
      </c>
      <c r="B16" s="4" t="inlineStr">
        <is>
          <t xml:space="preserve"> </t>
        </is>
      </c>
    </row>
    <row r="17">
      <c r="A17" s="4" t="inlineStr">
        <is>
          <t>Equity method investment ownership percentage</t>
        </is>
      </c>
      <c r="B17" s="13" t="n">
        <v>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7.500% Senior Notes (Details) - 7.500% Senior Notes - Senior Notes - USD ($)</t>
        </is>
      </c>
      <c r="B1" s="2" t="inlineStr">
        <is>
          <t>Jan. 12, 2024</t>
        </is>
      </c>
      <c r="C1" s="2" t="inlineStr">
        <is>
          <t>Mar. 31, 2025</t>
        </is>
      </c>
    </row>
    <row r="2">
      <c r="A2" s="3" t="inlineStr">
        <is>
          <t>Related Party Transaction</t>
        </is>
      </c>
      <c r="B2" s="4" t="inlineStr">
        <is>
          <t xml:space="preserve"> </t>
        </is>
      </c>
      <c r="C2" s="4" t="inlineStr">
        <is>
          <t xml:space="preserve"> </t>
        </is>
      </c>
    </row>
    <row r="3">
      <c r="A3" s="4" t="inlineStr">
        <is>
          <t>Stated interest rate</t>
        </is>
      </c>
      <c r="B3" s="10" t="n">
        <v>0.075</v>
      </c>
      <c r="C3" s="10" t="n">
        <v>0.075</v>
      </c>
    </row>
    <row r="4">
      <c r="A4" s="4" t="inlineStr">
        <is>
          <t>Debt instrument face amount</t>
        </is>
      </c>
      <c r="B4" s="6" t="n">
        <v>600000000</v>
      </c>
      <c r="C4" s="4" t="inlineStr">
        <is>
          <t xml:space="preserve"> </t>
        </is>
      </c>
    </row>
    <row r="5">
      <c r="A5" s="4" t="inlineStr">
        <is>
          <t>Debt issuance costs, gross</t>
        </is>
      </c>
      <c r="B5" s="5" t="n">
        <v>500000</v>
      </c>
      <c r="C5" s="4" t="inlineStr">
        <is>
          <t xml:space="preserve"> </t>
        </is>
      </c>
    </row>
    <row r="6">
      <c r="A6" s="4" t="inlineStr">
        <is>
          <t>Borrowings of long-term debt</t>
        </is>
      </c>
      <c r="B6" s="5" t="n">
        <v>594700000</v>
      </c>
      <c r="C6" s="4" t="inlineStr">
        <is>
          <t xml:space="preserve"> </t>
        </is>
      </c>
    </row>
    <row r="7">
      <c r="A7" s="4" t="inlineStr">
        <is>
          <t>Cantor | Related Party</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Borrowings of long-term debt</t>
        </is>
      </c>
      <c r="B9" s="6" t="n">
        <v>125000000</v>
      </c>
      <c r="C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Services Agreement with Cantor Fitzgerald Europe for the Provision of Real Estate Investment Banking Services (Details)</t>
        </is>
      </c>
      <c r="C1" s="2" t="inlineStr">
        <is>
          <t>1 Months Ended</t>
        </is>
      </c>
    </row>
    <row r="2">
      <c r="B2" s="2" t="inlineStr">
        <is>
          <t>Feb. 21, 2024</t>
        </is>
      </c>
      <c r="C2" s="2" t="inlineStr">
        <is>
          <t>May 31, 2020</t>
        </is>
      </c>
    </row>
    <row r="3">
      <c r="A3" s="4" t="inlineStr">
        <is>
          <t>Reimbursement Premium</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Related party transaction, rate</t>
        </is>
      </c>
      <c r="B5" s="13" t="n">
        <v>0.07000000000000001</v>
      </c>
      <c r="C5" s="13" t="n">
        <v>0.07000000000000001</v>
      </c>
    </row>
    <row r="6">
      <c r="A6" s="4" t="inlineStr">
        <is>
          <t>Allocated Revenue</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Related party transaction, rate</t>
        </is>
      </c>
      <c r="B8" s="13" t="n">
        <v>0.1</v>
      </c>
      <c r="C8" s="4" t="inlineStr">
        <is>
          <t xml:space="preserve"> </t>
        </is>
      </c>
    </row>
    <row r="9">
      <c r="A9" s="4" t="inlineStr">
        <is>
          <t>Additional Premium | Minimum</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Related party transaction, rate</t>
        </is>
      </c>
      <c r="B11" s="13" t="n">
        <v>0.03</v>
      </c>
      <c r="C11" s="13" t="n">
        <v>0.03</v>
      </c>
    </row>
    <row r="12">
      <c r="A12" s="4" t="inlineStr">
        <is>
          <t>Additional Premium | Maximum</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Related party transaction, rate</t>
        </is>
      </c>
      <c r="B14" s="10" t="n">
        <v>0.075</v>
      </c>
      <c r="C14" s="10" t="n">
        <v>0.07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Components of Current Portion of Accounts Payable, Accrued Expenses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 and accrued expenses</t>
        </is>
      </c>
      <c r="B3" s="6" t="n">
        <v>259766</v>
      </c>
      <c r="C3" s="6" t="n">
        <v>272324</v>
      </c>
    </row>
    <row r="4">
      <c r="A4" s="4" t="inlineStr">
        <is>
          <t>Outside broker payable</t>
        </is>
      </c>
      <c r="B4" s="5" t="n">
        <v>63187</v>
      </c>
      <c r="C4" s="5" t="n">
        <v>64897</v>
      </c>
    </row>
    <row r="5">
      <c r="A5" s="4" t="inlineStr">
        <is>
          <t>Payroll taxes payable</t>
        </is>
      </c>
      <c r="B5" s="5" t="n">
        <v>136932</v>
      </c>
      <c r="C5" s="5" t="n">
        <v>126289</v>
      </c>
    </row>
    <row r="6">
      <c r="A6" s="4" t="inlineStr">
        <is>
          <t>Corporate taxes payable</t>
        </is>
      </c>
      <c r="B6" s="5" t="n">
        <v>0</v>
      </c>
      <c r="C6" s="5" t="n">
        <v>1393</v>
      </c>
    </row>
    <row r="7">
      <c r="A7" s="4" t="inlineStr">
        <is>
          <t>Derivative liability</t>
        </is>
      </c>
      <c r="B7" s="5" t="n">
        <v>9010</v>
      </c>
      <c r="C7" s="5" t="n">
        <v>4603</v>
      </c>
    </row>
    <row r="8">
      <c r="A8" s="4" t="inlineStr">
        <is>
          <t>Right-of-use liabilities</t>
        </is>
      </c>
      <c r="B8" s="5" t="n">
        <v>106112</v>
      </c>
      <c r="C8" s="5" t="n">
        <v>108434</v>
      </c>
    </row>
    <row r="9">
      <c r="A9" s="4" t="inlineStr">
        <is>
          <t>Total</t>
        </is>
      </c>
      <c r="B9" s="6" t="n">
        <v>575007</v>
      </c>
      <c r="C9" s="6" t="n">
        <v>57794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ccrued Expenses and Other Liabilities - Components of Other Liabilities (Details) - USD ($) $ in Thousands</t>
        </is>
      </c>
      <c r="B1" s="2" t="inlineStr">
        <is>
          <t>Mar. 31, 2025</t>
        </is>
      </c>
      <c r="C1" s="2" t="inlineStr">
        <is>
          <t>Dec. 31, 2024</t>
        </is>
      </c>
      <c r="D1" s="2" t="inlineStr">
        <is>
          <t>Dec. 31, 2023</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6" t="n">
        <v>111653</v>
      </c>
      <c r="C3" s="6" t="n">
        <v>111839</v>
      </c>
      <c r="D3" s="4" t="inlineStr">
        <is>
          <t xml:space="preserve"> </t>
        </is>
      </c>
    </row>
    <row r="4">
      <c r="A4" s="4" t="inlineStr">
        <is>
          <t>Payroll and other taxes payable</t>
        </is>
      </c>
      <c r="B4" s="5" t="n">
        <v>51309</v>
      </c>
      <c r="C4" s="5" t="n">
        <v>52887</v>
      </c>
      <c r="D4" s="4" t="inlineStr">
        <is>
          <t xml:space="preserve"> </t>
        </is>
      </c>
    </row>
    <row r="5">
      <c r="A5" s="4" t="inlineStr">
        <is>
          <t>Financial guarantee liability</t>
        </is>
      </c>
      <c r="B5" s="5" t="n">
        <v>27818</v>
      </c>
      <c r="C5" s="5" t="n">
        <v>26315</v>
      </c>
      <c r="D5" s="6" t="n">
        <v>28551</v>
      </c>
    </row>
    <row r="6">
      <c r="A6" s="4" t="inlineStr">
        <is>
          <t>Deferred rent</t>
        </is>
      </c>
      <c r="B6" s="5" t="n">
        <v>6955</v>
      </c>
      <c r="C6" s="5" t="n">
        <v>6349</v>
      </c>
      <c r="D6" s="4" t="inlineStr">
        <is>
          <t xml:space="preserve"> </t>
        </is>
      </c>
    </row>
    <row r="7">
      <c r="A7" s="4" t="inlineStr">
        <is>
          <t>Contingent consideration</t>
        </is>
      </c>
      <c r="B7" s="5" t="n">
        <v>22927</v>
      </c>
      <c r="C7" s="5" t="n">
        <v>21935</v>
      </c>
      <c r="D7" s="4" t="inlineStr">
        <is>
          <t xml:space="preserve"> </t>
        </is>
      </c>
    </row>
    <row r="8">
      <c r="A8" s="4" t="inlineStr">
        <is>
          <t>Payable related to tax receivable agreement</t>
        </is>
      </c>
      <c r="B8" s="5" t="n">
        <v>17511</v>
      </c>
      <c r="C8" s="5" t="n">
        <v>0</v>
      </c>
      <c r="D8" s="4" t="inlineStr">
        <is>
          <t xml:space="preserve"> </t>
        </is>
      </c>
    </row>
    <row r="9">
      <c r="A9" s="4" t="inlineStr">
        <is>
          <t>Other</t>
        </is>
      </c>
      <c r="B9" s="5" t="n">
        <v>11979</v>
      </c>
      <c r="C9" s="5" t="n">
        <v>11790</v>
      </c>
      <c r="D9" s="4" t="inlineStr">
        <is>
          <t xml:space="preserve"> </t>
        </is>
      </c>
    </row>
    <row r="10">
      <c r="A10" s="4" t="inlineStr">
        <is>
          <t>Total</t>
        </is>
      </c>
      <c r="B10" s="5" t="n">
        <v>250152</v>
      </c>
      <c r="C10" s="6" t="n">
        <v>231115</v>
      </c>
      <c r="D10" s="4" t="inlineStr">
        <is>
          <t xml:space="preserve"> </t>
        </is>
      </c>
    </row>
    <row r="11">
      <c r="A11" s="4" t="inlineStr">
        <is>
          <t>Receivable related to tax receivable agreement</t>
        </is>
      </c>
      <c r="B11" s="6" t="n">
        <v>20600</v>
      </c>
      <c r="C11" s="4" t="inlineStr">
        <is>
          <t xml:space="preserve"> </t>
        </is>
      </c>
      <c r="D1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14" customWidth="1" min="5" max="5"/>
    <col width="14" customWidth="1" min="6" max="6"/>
    <col width="21" customWidth="1" min="7" max="7"/>
    <col width="14" customWidth="1" min="8" max="8"/>
    <col width="21" customWidth="1" min="9" max="9"/>
  </cols>
  <sheetData>
    <row r="1">
      <c r="A1" s="1" t="inlineStr">
        <is>
          <t>Compensation - Narrative (Details) $ in Thousands</t>
        </is>
      </c>
      <c r="C1" s="2" t="inlineStr">
        <is>
          <t>3 Months Ended</t>
        </is>
      </c>
    </row>
    <row r="2">
      <c r="B2" s="2" t="inlineStr">
        <is>
          <t>Oct. 18, 2024 shares</t>
        </is>
      </c>
      <c r="C2" s="2" t="inlineStr">
        <is>
          <t>Mar. 31, 2025 USD ($) shares</t>
        </is>
      </c>
      <c r="D2" s="2" t="inlineStr">
        <is>
          <t>Mar. 31, 2024 USD ($) shares</t>
        </is>
      </c>
      <c r="E2" s="2" t="inlineStr">
        <is>
          <t>Feb. 18, 2025</t>
        </is>
      </c>
      <c r="F2" s="2" t="inlineStr">
        <is>
          <t>Oct. 23, 2024</t>
        </is>
      </c>
      <c r="G2" s="2" t="inlineStr">
        <is>
          <t>Oct. 17, 2024 shares</t>
        </is>
      </c>
      <c r="H2" s="2" t="inlineStr">
        <is>
          <t>Sep. 23, 2024</t>
        </is>
      </c>
      <c r="I2" s="2" t="inlineStr">
        <is>
          <t>Dec. 13, 2017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mited partnership units exchange ratio</t>
        </is>
      </c>
      <c r="B4" s="4" t="inlineStr">
        <is>
          <t xml:space="preserve"> </t>
        </is>
      </c>
      <c r="C4" s="8" t="n">
        <v>0.4545</v>
      </c>
      <c r="D4" s="4" t="inlineStr">
        <is>
          <t xml:space="preserve"> </t>
        </is>
      </c>
      <c r="E4" s="8" t="n">
        <v>0.9278999999999999</v>
      </c>
      <c r="F4" s="8" t="n">
        <v>0.9257</v>
      </c>
      <c r="G4" s="4" t="inlineStr">
        <is>
          <t xml:space="preserve"> </t>
        </is>
      </c>
      <c r="H4" s="8" t="n">
        <v>0.9248</v>
      </c>
      <c r="I4" s="4" t="inlineStr">
        <is>
          <t xml:space="preserve"> </t>
        </is>
      </c>
    </row>
    <row r="5">
      <c r="A5" s="4" t="inlineStr">
        <is>
          <t>Unrecognized compensation expense | $</t>
        </is>
      </c>
      <c r="B5" s="4" t="inlineStr">
        <is>
          <t xml:space="preserve"> </t>
        </is>
      </c>
      <c r="C5" s="6" t="n">
        <v>594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ensation expense (benefit) | $</t>
        </is>
      </c>
      <c r="B6" s="4" t="inlineStr">
        <is>
          <t xml:space="preserve"> </t>
        </is>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conversion for each restricted stock unit settled (in shares)</t>
        </is>
      </c>
      <c r="B7" s="4" t="inlineStr">
        <is>
          <t xml:space="preserve"> </t>
        </is>
      </c>
      <c r="C7" s="5"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 Distribution Earning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it granted during period (in shares)</t>
        </is>
      </c>
      <c r="B10" s="4" t="inlineStr">
        <is>
          <t xml:space="preserve"> </t>
        </is>
      </c>
      <c r="C10" s="5" t="n">
        <v>2900000</v>
      </c>
      <c r="D10" s="5" t="n">
        <v>3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vested and converted (in shares)</t>
        </is>
      </c>
      <c r="B11" s="4" t="inlineStr">
        <is>
          <t xml:space="preserve"> </t>
        </is>
      </c>
      <c r="C11" s="5" t="n">
        <v>3300000</v>
      </c>
      <c r="D11" s="5" t="n">
        <v>2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wmark Holdings,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mited partnership units exchange ratio</t>
        </is>
      </c>
      <c r="B14" s="4" t="inlineStr">
        <is>
          <t xml:space="preserve"> </t>
        </is>
      </c>
      <c r="C14" s="8" t="n">
        <v>0.45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wmark Holdings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ensation expense (benefit) | $</t>
        </is>
      </c>
      <c r="B17" s="4" t="inlineStr">
        <is>
          <t xml:space="preserve"> </t>
        </is>
      </c>
      <c r="C17" s="6" t="n">
        <v>74166</v>
      </c>
      <c r="D17" s="6" t="n">
        <v>5121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wmark Holdings Units | Limited Partnership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ward vesting period</t>
        </is>
      </c>
      <c r="B20" s="4" t="inlineStr">
        <is>
          <t xml:space="preserve"> </t>
        </is>
      </c>
      <c r="C20" s="4" t="inlineStr">
        <is>
          <t>7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purchased for award (in shares)</t>
        </is>
      </c>
      <c r="B21" s="4" t="inlineStr">
        <is>
          <t xml:space="preserve"> </t>
        </is>
      </c>
      <c r="C21" s="5" t="n">
        <v>57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ir value of non-vested | $</t>
        </is>
      </c>
      <c r="B22" s="4" t="inlineStr">
        <is>
          <t xml:space="preserve"> </t>
        </is>
      </c>
      <c r="C22" s="6" t="n">
        <v>66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recognized compensation expense | $</t>
        </is>
      </c>
      <c r="B23" s="4" t="inlineStr">
        <is>
          <t xml:space="preserve"> </t>
        </is>
      </c>
      <c r="C23" s="6" t="n">
        <v>267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st not yet recognized, period for recognition</t>
        </is>
      </c>
      <c r="B24" s="4" t="inlineStr">
        <is>
          <t xml:space="preserve"> </t>
        </is>
      </c>
      <c r="C24" s="4" t="inlineStr">
        <is>
          <t>1 year 9 months 18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mark Holdings Units | Non Distribution Earning Units | Limited Partnership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purchased for award (in shares)</t>
        </is>
      </c>
      <c r="B27" s="4" t="inlineStr">
        <is>
          <t xml:space="preserve"> </t>
        </is>
      </c>
      <c r="C27" s="5" t="n">
        <v>17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 Newmark Holdings Units | Limited Partnershi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 vesting period</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mited partnership units exchan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row>
    <row r="34">
      <c r="A34" s="4" t="inlineStr">
        <is>
          <t>Class A Common Stock | Newmark Holdings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mited partnership units exchange ratio</t>
        </is>
      </c>
      <c r="B36" s="4" t="inlineStr">
        <is>
          <t xml:space="preserve"> </t>
        </is>
      </c>
      <c r="C36" s="8" t="n">
        <v>0.927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wmark Equity Plan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authorized to be delivered pursuant to award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500000000</v>
      </c>
      <c r="H39" s="4" t="inlineStr">
        <is>
          <t xml:space="preserve"> </t>
        </is>
      </c>
      <c r="I39" s="5" t="n">
        <v>400000000</v>
      </c>
    </row>
    <row r="40">
      <c r="A40" s="4" t="inlineStr">
        <is>
          <t>Additional share authorized (in shares)</t>
        </is>
      </c>
      <c r="B40" s="5" t="n">
        <v>1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registered to be delivered pursuant to awards granted (in shares)</t>
        </is>
      </c>
      <c r="B41" s="4" t="inlineStr">
        <is>
          <t xml:space="preserve"> </t>
        </is>
      </c>
      <c r="C41" s="5" t="n">
        <v>5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purchased for award (in shares)</t>
        </is>
      </c>
      <c r="B42" s="4" t="inlineStr">
        <is>
          <t xml:space="preserve"> </t>
        </is>
      </c>
      <c r="C42" s="5" t="n">
        <v>1147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available for future awards (in shares)</t>
        </is>
      </c>
      <c r="B43" s="4" t="inlineStr">
        <is>
          <t xml:space="preserve"> </t>
        </is>
      </c>
      <c r="C43" s="5" t="n">
        <v>385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C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Transactions and Unit Purchases</t>
        </is>
      </c>
      <c r="B1" s="2" t="inlineStr">
        <is>
          <t>3 Months Ended</t>
        </is>
      </c>
    </row>
    <row r="2">
      <c r="B2" s="2" t="inlineStr">
        <is>
          <t>Mar. 31, 2025</t>
        </is>
      </c>
    </row>
    <row r="3">
      <c r="A3" s="3" t="inlineStr">
        <is>
          <t>Equity [Abstract]</t>
        </is>
      </c>
      <c r="B3" s="4" t="inlineStr">
        <is>
          <t xml:space="preserve"> </t>
        </is>
      </c>
    </row>
    <row r="4">
      <c r="A4" s="4" t="inlineStr">
        <is>
          <t>Stock Transactions and Unit Purchases</t>
        </is>
      </c>
      <c r="B4" s="4" t="inlineStr">
        <is>
          <t xml:space="preserve">Stock Transactions and Unit Purchases As of March 31, 2025, Newmark has two classes of authorized common stock: Class A common stock and Class B common stock. Class A Common Stock Each share of Class A common stock is entitled to one vote. Newmark has 1.0 billion authorized shares of Class A common stock at $0.01 par value per share. Changes in shares of Newmark’s Class A common stock outstanding were as follows: Three Months Ended March 31, 2025 2024 Shares outstanding at beginning of period 149,506,832 152,639,359 Share issuances: LPU redemption/exchange 10,550,529 2,189,183 Issuance of Class A common stock for Newmark RSUs 1,370,555 1,070,027 Other 496,634 246,426 Treasury stock repurchases — (3,463,399) Shares outstanding at end of period 161,924,550 152,681,596 Class B Common Stock Each share of Class B common stock is entitled to 10 votes and is convertible at any time into one share of Class A common stock. As of both March 31, 2025 and December 31, 2024, there were 21.3 million shares of Newmark Class B common stock outstanding. Share Repurchases and Unit Purchases On November 4, 2024, Newmark’s Board re-authorized share repurchases of Newmark Class A common stock and purchases of limited partnership interests in Newmark’s subsidiaries by Newmark in an aggregate amount up to $400.0 million. From time to time, Newmark may actively continue to repurchase shares and/or purchase units. During the three months ended March 31, 2025, Newmark did not make any repurchases of shares or units. During the three months ended March 31, 2024, Newmark repurchased 3.5 million shares of Class A common stock at an average price of $10.73 per share. As of March 31, 2025, Newmark had 371.9 million remaining from its share repurchase and unit purchase authorization. Redeemable Partnership Interests The changes in the carrying amount of FPUs follow (in thousands): March 31, 2025 December 31, 2024 Balance at beginning of period: $ 13,900 $ 16,244 Income allocation — 1,428 Distributions of income (385) (1,196) Issuance and other (579) (2,576) Balance at end of period $ 12,936 $ 13,9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Limited Partnership Units and Restricted Stock Units (Details) - USD ($) $ in Thousand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Issuance of common stock and exchangeability expenses</t>
        </is>
      </c>
      <c r="B4" s="6" t="n">
        <v>52279</v>
      </c>
      <c r="C4" s="6" t="n">
        <v>36106</v>
      </c>
    </row>
    <row r="5">
      <c r="A5" s="4" t="inlineStr">
        <is>
          <t>Total compensation expense</t>
        </is>
      </c>
      <c r="B5" s="5" t="n">
        <v>0</v>
      </c>
      <c r="C5" s="5" t="n">
        <v>0</v>
      </c>
    </row>
    <row r="6">
      <c r="A6" s="4" t="inlineStr">
        <is>
          <t>Equity-based compensation and allocations of net income to limited partnership units and FPUs</t>
        </is>
      </c>
      <c r="B6" s="5" t="n">
        <v>74346</v>
      </c>
      <c r="C6" s="5" t="n">
        <v>51443</v>
      </c>
    </row>
    <row r="7">
      <c r="A7" s="4" t="inlineStr">
        <is>
          <t>Newmark Holdings Unit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Total compensation expense</t>
        </is>
      </c>
      <c r="B9" s="5" t="n">
        <v>74166</v>
      </c>
      <c r="C9" s="5" t="n">
        <v>51212</v>
      </c>
    </row>
    <row r="10">
      <c r="A10" s="4" t="inlineStr">
        <is>
          <t>Equity-based compensation and allocations of net income to limited partnership units and FPUs</t>
        </is>
      </c>
      <c r="B10" s="5" t="n">
        <v>74346</v>
      </c>
      <c r="C10" s="5" t="n">
        <v>51443</v>
      </c>
    </row>
    <row r="11">
      <c r="A11" s="4" t="inlineStr">
        <is>
          <t>Newmark Holdings Units | Restricted Stock Unit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Limited partnership units amortization</t>
        </is>
      </c>
      <c r="B13" s="5" t="n">
        <v>12348</v>
      </c>
      <c r="C13" s="5" t="n">
        <v>7759</v>
      </c>
    </row>
    <row r="14">
      <c r="A14" s="4" t="inlineStr">
        <is>
          <t>Newmark Holdings Units | Limited Partnership Units</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Issuance of common stock and exchangeability expenses</t>
        </is>
      </c>
      <c r="B16" s="5" t="n">
        <v>52279</v>
      </c>
      <c r="C16" s="5" t="n">
        <v>36106</v>
      </c>
    </row>
    <row r="17">
      <c r="A17" s="4" t="inlineStr">
        <is>
          <t>Limited partnership units amortization</t>
        </is>
      </c>
      <c r="B17" s="5" t="n">
        <v>9539</v>
      </c>
      <c r="C17" s="5" t="n">
        <v>7347</v>
      </c>
    </row>
    <row r="18">
      <c r="A18" s="4" t="inlineStr">
        <is>
          <t>Allocations of net income to limited partnership units and FPUs</t>
        </is>
      </c>
      <c r="B18" s="6" t="n">
        <v>180</v>
      </c>
      <c r="C18" s="6" t="n">
        <v>231</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Activity Associated with Limited Partnership Units (Details) - shares</t>
        </is>
      </c>
      <c r="B1" s="2" t="inlineStr">
        <is>
          <t>3 Months Ended</t>
        </is>
      </c>
      <c r="C1" s="2" t="inlineStr">
        <is>
          <t>12 Months Ended</t>
        </is>
      </c>
    </row>
    <row r="2">
      <c r="B2" s="2" t="inlineStr">
        <is>
          <t>Mar. 31, 2025</t>
        </is>
      </c>
      <c r="C2" s="2" t="inlineStr">
        <is>
          <t>Dec. 31, 2024</t>
        </is>
      </c>
    </row>
    <row r="3">
      <c r="A3" s="4" t="inlineStr">
        <is>
          <t>Newmark Holdings Units</t>
        </is>
      </c>
      <c r="B3" s="4" t="inlineStr">
        <is>
          <t xml:space="preserve"> </t>
        </is>
      </c>
      <c r="C3" s="4" t="inlineStr">
        <is>
          <t xml:space="preserve"> </t>
        </is>
      </c>
    </row>
    <row r="4">
      <c r="A4" s="3" t="inlineStr">
        <is>
          <t>Share-based Compensation Arrangement by Share-based Payment Award, Non-Option Equity Instruments, Outstanding</t>
        </is>
      </c>
      <c r="B4" s="4" t="inlineStr">
        <is>
          <t xml:space="preserve"> </t>
        </is>
      </c>
      <c r="C4" s="4" t="inlineStr">
        <is>
          <t xml:space="preserve"> </t>
        </is>
      </c>
    </row>
    <row r="5">
      <c r="A5" s="4" t="inlineStr">
        <is>
          <t>Beginning balance (in shares)</t>
        </is>
      </c>
      <c r="B5" s="5" t="n">
        <v>51796454</v>
      </c>
      <c r="C5" s="5" t="n">
        <v>42376966</v>
      </c>
    </row>
    <row r="6">
      <c r="A6" s="4" t="inlineStr">
        <is>
          <t>Number of units, Issued (in shares)</t>
        </is>
      </c>
      <c r="B6" s="5" t="n">
        <v>3861222</v>
      </c>
      <c r="C6" s="5" t="n">
        <v>16440711</v>
      </c>
    </row>
    <row r="7">
      <c r="A7" s="4" t="inlineStr">
        <is>
          <t>Number of units, Redeemed/exchanged units (in shares)</t>
        </is>
      </c>
      <c r="B7" s="5" t="n">
        <v>-4028594</v>
      </c>
      <c r="C7" s="5" t="n">
        <v>-6166506</v>
      </c>
    </row>
    <row r="8">
      <c r="A8" s="4" t="inlineStr">
        <is>
          <t>Number of units, Forfeited units/other (in shares)</t>
        </is>
      </c>
      <c r="B8" s="5" t="n">
        <v>-143235</v>
      </c>
      <c r="C8" s="5" t="n">
        <v>-854717</v>
      </c>
    </row>
    <row r="9">
      <c r="A9" s="4" t="inlineStr">
        <is>
          <t>Ending balance (in shares)</t>
        </is>
      </c>
      <c r="B9" s="5" t="n">
        <v>51485847</v>
      </c>
      <c r="C9" s="5" t="n">
        <v>51796454</v>
      </c>
    </row>
    <row r="10">
      <c r="A10" s="4" t="inlineStr">
        <is>
          <t>Exchangeable units (in shares)</t>
        </is>
      </c>
      <c r="B10" s="5" t="n">
        <v>13000434</v>
      </c>
      <c r="C10" s="5" t="n">
        <v>13906798</v>
      </c>
    </row>
    <row r="11">
      <c r="A11" s="4" t="inlineStr">
        <is>
          <t>Newmark Holdings Units | Limited Partnership Units</t>
        </is>
      </c>
      <c r="B11" s="4" t="inlineStr">
        <is>
          <t xml:space="preserve"> </t>
        </is>
      </c>
      <c r="C11" s="4" t="inlineStr">
        <is>
          <t xml:space="preserve"> </t>
        </is>
      </c>
    </row>
    <row r="12">
      <c r="A12" s="3" t="inlineStr">
        <is>
          <t>Share-based Compensation Arrangement by Share-based Payment Award, Non-Option Equity Instruments, Outstanding</t>
        </is>
      </c>
      <c r="B12" s="4" t="inlineStr">
        <is>
          <t xml:space="preserve"> </t>
        </is>
      </c>
      <c r="C12" s="4" t="inlineStr">
        <is>
          <t xml:space="preserve"> </t>
        </is>
      </c>
    </row>
    <row r="13">
      <c r="A13" s="4" t="inlineStr">
        <is>
          <t>Beginning balance (in shares)</t>
        </is>
      </c>
      <c r="B13" s="5" t="n">
        <v>2700000</v>
      </c>
      <c r="C13" s="4" t="inlineStr">
        <is>
          <t xml:space="preserve"> </t>
        </is>
      </c>
    </row>
    <row r="14">
      <c r="A14" s="4" t="inlineStr">
        <is>
          <t>Ending balance (in shares)</t>
        </is>
      </c>
      <c r="B14" s="5" t="n">
        <v>2600000</v>
      </c>
      <c r="C14" s="5" t="n">
        <v>2700000</v>
      </c>
    </row>
    <row r="15">
      <c r="A15" s="4" t="inlineStr">
        <is>
          <t>Exchangeable partnership units (in shares)</t>
        </is>
      </c>
      <c r="B15" s="5" t="n">
        <v>1700000</v>
      </c>
      <c r="C15" s="5" t="n">
        <v>1800000</v>
      </c>
    </row>
    <row r="16">
      <c r="A16" s="4" t="inlineStr">
        <is>
          <t>Newmark Holdings Units | Limited Partnership Units | Employee</t>
        </is>
      </c>
      <c r="B16" s="4" t="inlineStr">
        <is>
          <t xml:space="preserve"> </t>
        </is>
      </c>
      <c r="C16" s="4" t="inlineStr">
        <is>
          <t xml:space="preserve"> </t>
        </is>
      </c>
    </row>
    <row r="17">
      <c r="A17" s="3" t="inlineStr">
        <is>
          <t>Share-based Compensation Arrangement by Share-based Payment Award, Non-Option Equity Instruments, Outstanding</t>
        </is>
      </c>
      <c r="B17" s="4" t="inlineStr">
        <is>
          <t xml:space="preserve"> </t>
        </is>
      </c>
      <c r="C17" s="4" t="inlineStr">
        <is>
          <t xml:space="preserve"> </t>
        </is>
      </c>
    </row>
    <row r="18">
      <c r="A18" s="4" t="inlineStr">
        <is>
          <t>Ending balance (in shares)</t>
        </is>
      </c>
      <c r="B18" s="5" t="n">
        <v>2200000</v>
      </c>
      <c r="C18" s="4" t="inlineStr">
        <is>
          <t xml:space="preserve"> </t>
        </is>
      </c>
    </row>
    <row r="19">
      <c r="A19" s="4" t="inlineStr">
        <is>
          <t>BGC Holdings Units | Limited Partnership Units</t>
        </is>
      </c>
      <c r="B19" s="4" t="inlineStr">
        <is>
          <t xml:space="preserve"> </t>
        </is>
      </c>
      <c r="C19" s="4" t="inlineStr">
        <is>
          <t xml:space="preserve"> </t>
        </is>
      </c>
    </row>
    <row r="20">
      <c r="A20" s="3" t="inlineStr">
        <is>
          <t>Share-based Compensation Arrangement by Share-based Payment Award, Non-Option Equity Instruments, Outstanding</t>
        </is>
      </c>
      <c r="B20" s="4" t="inlineStr">
        <is>
          <t xml:space="preserve"> </t>
        </is>
      </c>
      <c r="C20" s="4" t="inlineStr">
        <is>
          <t xml:space="preserve"> </t>
        </is>
      </c>
    </row>
    <row r="21">
      <c r="A21" s="4" t="inlineStr">
        <is>
          <t>Ending balance (in shares)</t>
        </is>
      </c>
      <c r="B21" s="5" t="n">
        <v>0</v>
      </c>
      <c r="C21"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Units Redeemed in Connection with Issuance of Class A Common Stock (Details) - shares</t>
        </is>
      </c>
      <c r="B1" s="2" t="inlineStr">
        <is>
          <t>3 Months Ended</t>
        </is>
      </c>
    </row>
    <row r="2">
      <c r="B2" s="2" t="inlineStr">
        <is>
          <t>Mar. 31, 2025</t>
        </is>
      </c>
      <c r="C2" s="2" t="inlineStr">
        <is>
          <t>Mar. 31, 2024</t>
        </is>
      </c>
    </row>
    <row r="3">
      <c r="A3" s="4" t="inlineStr">
        <is>
          <t>Newmark Holdings Unit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Number of units redeemed (in shares)</t>
        </is>
      </c>
      <c r="B5" s="5" t="n">
        <v>4305970</v>
      </c>
      <c r="C5" s="5" t="n">
        <v>3647613</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Issuance of Common Stock and Grants of Exchangeability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Issuance of common stock and exchangeability expenses</t>
        </is>
      </c>
      <c r="B4" s="6" t="n">
        <v>52279</v>
      </c>
      <c r="C4" s="6" t="n">
        <v>36106</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Limited Partnership Units with a Post-Termination Payout (Details) - USD ($) $ in Thousands</t>
        </is>
      </c>
      <c r="B1" s="2" t="inlineStr">
        <is>
          <t>3 Months Ended</t>
        </is>
      </c>
      <c r="C1" s="2" t="inlineStr">
        <is>
          <t>12 Months Ended</t>
        </is>
      </c>
    </row>
    <row r="2">
      <c r="B2" s="2" t="inlineStr">
        <is>
          <t>Mar. 31, 2025</t>
        </is>
      </c>
      <c r="C2" s="2" t="inlineStr">
        <is>
          <t>Dec. 31, 2024</t>
        </is>
      </c>
    </row>
    <row r="3">
      <c r="A3" s="4" t="inlineStr">
        <is>
          <t>BGC Holdings, L.P.</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Notional Value</t>
        </is>
      </c>
      <c r="B5" s="6" t="n">
        <v>158205</v>
      </c>
      <c r="C5" s="6" t="n">
        <v>161861</v>
      </c>
    </row>
    <row r="6">
      <c r="A6" s="4" t="inlineStr">
        <is>
          <t>Estimated fair value of the post-termination payout</t>
        </is>
      </c>
      <c r="B6" s="6" t="n">
        <v>57598</v>
      </c>
      <c r="C6" s="6" t="n">
        <v>56210</v>
      </c>
    </row>
    <row r="7">
      <c r="A7" s="4" t="inlineStr">
        <is>
          <t>Newmark Holdings Units</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Outstanding limited partnership units (in shares)</t>
        </is>
      </c>
      <c r="B9" s="5" t="n">
        <v>16397773</v>
      </c>
      <c r="C9" s="5" t="n">
        <v>17249585</v>
      </c>
    </row>
    <row r="10">
      <c r="A10" s="4" t="inlineStr">
        <is>
          <t>Outstanding limited partnership units - unvested (in dollars per share)</t>
        </is>
      </c>
      <c r="B10" s="5" t="n">
        <v>5206045</v>
      </c>
      <c r="C10" s="5" t="n">
        <v>557081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Limited Partnership Units that were Not Redeemed (Details) - USD ($) $ in Thousands</t>
        </is>
      </c>
      <c r="B1" s="2" t="inlineStr">
        <is>
          <t>3 Months Ended</t>
        </is>
      </c>
    </row>
    <row r="2">
      <c r="B2" s="2" t="inlineStr">
        <is>
          <t>Mar. 31, 2025</t>
        </is>
      </c>
      <c r="C2" s="2" t="inlineStr">
        <is>
          <t>Mar. 31, 2024</t>
        </is>
      </c>
    </row>
    <row r="3">
      <c r="A3" s="4" t="inlineStr">
        <is>
          <t>Newmark Holdings Units | Limited Partnership Unit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Limited partnership units amortization</t>
        </is>
      </c>
      <c r="B5" s="6" t="n">
        <v>9539</v>
      </c>
      <c r="C5" s="6" t="n">
        <v>7347</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ensation - Grant of Conversion Rights to Newmark Employees (Details) - Limited Partnership Units - USD ($)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t>
        </is>
      </c>
      <c r="B3" s="4" t="inlineStr">
        <is>
          <t xml:space="preserve"> </t>
        </is>
      </c>
      <c r="C3" s="4" t="inlineStr">
        <is>
          <t xml:space="preserve"> </t>
        </is>
      </c>
    </row>
    <row r="4">
      <c r="A4" s="4" t="inlineStr">
        <is>
          <t>Notional Value</t>
        </is>
      </c>
      <c r="B4" s="6" t="n">
        <v>512</v>
      </c>
      <c r="C4" s="6" t="n">
        <v>512</v>
      </c>
    </row>
    <row r="5">
      <c r="A5" s="4" t="inlineStr">
        <is>
          <t>Estimated fair value of limited partnership units</t>
        </is>
      </c>
      <c r="B5" s="6" t="n">
        <v>261</v>
      </c>
      <c r="C5" s="6" t="n">
        <v>26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Compensation - Activity Associated with Restricted Stock Units (Details) - Restricted Stock Units - USD ($) $ / shares in Units, $ in Thousands</t>
        </is>
      </c>
      <c r="B1" s="2" t="inlineStr">
        <is>
          <t>3 Months Ended</t>
        </is>
      </c>
      <c r="C1" s="2" t="inlineStr">
        <is>
          <t>12 Months Ended</t>
        </is>
      </c>
    </row>
    <row r="2">
      <c r="B2" s="2" t="inlineStr">
        <is>
          <t>Mar. 31, 2025</t>
        </is>
      </c>
      <c r="C2" s="2" t="inlineStr">
        <is>
          <t>Dec. 31, 2024</t>
        </is>
      </c>
      <c r="D2" s="2" t="inlineStr">
        <is>
          <t>Dec. 31, 2023</t>
        </is>
      </c>
    </row>
    <row r="3">
      <c r="A3" s="4" t="inlineStr">
        <is>
          <t>Newmark Holdings, L.P.</t>
        </is>
      </c>
      <c r="B3" s="4" t="inlineStr">
        <is>
          <t xml:space="preserve"> </t>
        </is>
      </c>
      <c r="C3" s="4" t="inlineStr">
        <is>
          <t xml:space="preserve"> </t>
        </is>
      </c>
      <c r="D3" s="4" t="inlineStr">
        <is>
          <t xml:space="preserve"> </t>
        </is>
      </c>
    </row>
    <row r="4">
      <c r="A4" s="3" t="inlineStr">
        <is>
          <t>Restricted Stock Units</t>
        </is>
      </c>
      <c r="B4" s="4" t="inlineStr">
        <is>
          <t xml:space="preserve"> </t>
        </is>
      </c>
      <c r="C4" s="4" t="inlineStr">
        <is>
          <t xml:space="preserve"> </t>
        </is>
      </c>
      <c r="D4" s="4" t="inlineStr">
        <is>
          <t xml:space="preserve"> </t>
        </is>
      </c>
    </row>
    <row r="5">
      <c r="A5" s="4" t="inlineStr">
        <is>
          <t>Beginning balance (in shares)</t>
        </is>
      </c>
      <c r="B5" s="5" t="n">
        <v>10977725</v>
      </c>
      <c r="C5" s="5" t="n">
        <v>12133105</v>
      </c>
      <c r="D5" s="4" t="inlineStr">
        <is>
          <t xml:space="preserve"> </t>
        </is>
      </c>
    </row>
    <row r="6">
      <c r="A6" s="4" t="inlineStr">
        <is>
          <t>Number of units, Granted (in shares)</t>
        </is>
      </c>
      <c r="B6" s="5" t="n">
        <v>311983</v>
      </c>
      <c r="C6" s="5" t="n">
        <v>2838998</v>
      </c>
      <c r="D6" s="4" t="inlineStr">
        <is>
          <t xml:space="preserve"> </t>
        </is>
      </c>
    </row>
    <row r="7">
      <c r="A7" s="4" t="inlineStr">
        <is>
          <t>Number of Settled units (delivered shares) (in shares)</t>
        </is>
      </c>
      <c r="B7" s="5" t="n">
        <v>-2114503</v>
      </c>
      <c r="C7" s="5" t="n">
        <v>-3118150</v>
      </c>
      <c r="D7" s="4" t="inlineStr">
        <is>
          <t xml:space="preserve"> </t>
        </is>
      </c>
    </row>
    <row r="8">
      <c r="A8" s="4" t="inlineStr">
        <is>
          <t>Number of Units, Forfeited units (in shares)</t>
        </is>
      </c>
      <c r="B8" s="5" t="n">
        <v>-109546</v>
      </c>
      <c r="C8" s="5" t="n">
        <v>-876228</v>
      </c>
      <c r="D8" s="4" t="inlineStr">
        <is>
          <t xml:space="preserve"> </t>
        </is>
      </c>
    </row>
    <row r="9">
      <c r="A9" s="4" t="inlineStr">
        <is>
          <t>Ending balance (in shares)</t>
        </is>
      </c>
      <c r="B9" s="5" t="n">
        <v>9065659</v>
      </c>
      <c r="C9" s="5" t="n">
        <v>10977725</v>
      </c>
      <c r="D9" s="5" t="n">
        <v>12133105</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alance at the beginning of period (in dollars per share)</t>
        </is>
      </c>
      <c r="B11" s="7" t="n">
        <v>8.91</v>
      </c>
      <c r="C11" s="7" t="n">
        <v>8.59</v>
      </c>
      <c r="D11" s="4" t="inlineStr">
        <is>
          <t xml:space="preserve"> </t>
        </is>
      </c>
    </row>
    <row r="12">
      <c r="A12" s="4" t="inlineStr">
        <is>
          <t>Granted (in dollars per share)</t>
        </is>
      </c>
      <c r="B12" s="16" t="n">
        <v>12.44</v>
      </c>
      <c r="C12" s="16" t="n">
        <v>9.92</v>
      </c>
      <c r="D12" s="4" t="inlineStr">
        <is>
          <t xml:space="preserve"> </t>
        </is>
      </c>
    </row>
    <row r="13">
      <c r="A13" s="4" t="inlineStr">
        <is>
          <t>Settled units (delivered shares) (in dollars per share)</t>
        </is>
      </c>
      <c r="B13" s="16" t="n">
        <v>8.960000000000001</v>
      </c>
      <c r="C13" s="16" t="n">
        <v>8.609999999999999</v>
      </c>
      <c r="D13" s="4" t="inlineStr">
        <is>
          <t xml:space="preserve"> </t>
        </is>
      </c>
    </row>
    <row r="14">
      <c r="A14" s="4" t="inlineStr">
        <is>
          <t>Forfeited units (in dollars per share)</t>
        </is>
      </c>
      <c r="B14" s="16" t="n">
        <v>9.619999999999999</v>
      </c>
      <c r="C14" s="16" t="n">
        <v>8.890000000000001</v>
      </c>
      <c r="D14" s="4" t="inlineStr">
        <is>
          <t xml:space="preserve"> </t>
        </is>
      </c>
    </row>
    <row r="15">
      <c r="A15" s="4" t="inlineStr">
        <is>
          <t>Balance at the end of period (in dollars per share)</t>
        </is>
      </c>
      <c r="B15" s="7" t="n">
        <v>9.01</v>
      </c>
      <c r="C15" s="7" t="n">
        <v>8.91</v>
      </c>
      <c r="D15" s="7" t="n">
        <v>8.59</v>
      </c>
    </row>
    <row r="16">
      <c r="A16" s="3" t="inlineStr">
        <is>
          <t>Fair Value Amount</t>
        </is>
      </c>
      <c r="B16" s="4" t="inlineStr">
        <is>
          <t xml:space="preserve"> </t>
        </is>
      </c>
      <c r="C16" s="4" t="inlineStr">
        <is>
          <t xml:space="preserve"> </t>
        </is>
      </c>
      <c r="D16" s="4" t="inlineStr">
        <is>
          <t xml:space="preserve"> </t>
        </is>
      </c>
    </row>
    <row r="17">
      <c r="A17" s="4" t="inlineStr">
        <is>
          <t>Balance at beginning of period</t>
        </is>
      </c>
      <c r="B17" s="6" t="n">
        <v>97771</v>
      </c>
      <c r="C17" s="6" t="n">
        <v>104251</v>
      </c>
      <c r="D17" s="4" t="inlineStr">
        <is>
          <t xml:space="preserve"> </t>
        </is>
      </c>
    </row>
    <row r="18">
      <c r="A18" s="4" t="inlineStr">
        <is>
          <t>Granted</t>
        </is>
      </c>
      <c r="B18" s="5" t="n">
        <v>3882</v>
      </c>
      <c r="C18" s="5" t="n">
        <v>28159</v>
      </c>
      <c r="D18" s="4" t="inlineStr">
        <is>
          <t xml:space="preserve"> </t>
        </is>
      </c>
    </row>
    <row r="19">
      <c r="A19" s="4" t="inlineStr">
        <is>
          <t>Settled units (delivered shares)</t>
        </is>
      </c>
      <c r="B19" s="5" t="n">
        <v>-18946</v>
      </c>
      <c r="C19" s="5" t="n">
        <v>-26850</v>
      </c>
      <c r="D19" s="4" t="inlineStr">
        <is>
          <t xml:space="preserve"> </t>
        </is>
      </c>
    </row>
    <row r="20">
      <c r="A20" s="4" t="inlineStr">
        <is>
          <t>Forfeited units</t>
        </is>
      </c>
      <c r="B20" s="5" t="n">
        <v>-1054</v>
      </c>
      <c r="C20" s="5" t="n">
        <v>-7789</v>
      </c>
      <c r="D20" s="4" t="inlineStr">
        <is>
          <t xml:space="preserve"> </t>
        </is>
      </c>
    </row>
    <row r="21">
      <c r="A21" s="4" t="inlineStr">
        <is>
          <t>Balance at end of period</t>
        </is>
      </c>
      <c r="B21" s="6" t="n">
        <v>81653</v>
      </c>
      <c r="C21" s="6" t="n">
        <v>97771</v>
      </c>
      <c r="D21" s="6" t="n">
        <v>104251</v>
      </c>
    </row>
    <row r="22">
      <c r="A22" s="4" t="inlineStr">
        <is>
          <t>Weighted- Average Remaining Contractual Term (Years)</t>
        </is>
      </c>
      <c r="B22" s="4" t="inlineStr">
        <is>
          <t>3 years 11 months 4 days</t>
        </is>
      </c>
      <c r="C22" s="4" t="inlineStr">
        <is>
          <t>3 years 9 months 29 days</t>
        </is>
      </c>
      <c r="D22" s="4" t="inlineStr">
        <is>
          <t>4 years 3 days</t>
        </is>
      </c>
    </row>
    <row r="23">
      <c r="A23" s="4" t="inlineStr">
        <is>
          <t>Newmark Holdings, L.P. | Minimum</t>
        </is>
      </c>
      <c r="B23" s="4" t="inlineStr">
        <is>
          <t xml:space="preserve"> </t>
        </is>
      </c>
      <c r="C23" s="4" t="inlineStr">
        <is>
          <t xml:space="preserve"> </t>
        </is>
      </c>
      <c r="D23" s="4" t="inlineStr">
        <is>
          <t xml:space="preserve"> </t>
        </is>
      </c>
    </row>
    <row r="24">
      <c r="A24" s="3" t="inlineStr">
        <is>
          <t>Fair Value Amount</t>
        </is>
      </c>
      <c r="B24" s="4" t="inlineStr">
        <is>
          <t xml:space="preserve"> </t>
        </is>
      </c>
      <c r="C24" s="4" t="inlineStr">
        <is>
          <t xml:space="preserve"> </t>
        </is>
      </c>
      <c r="D24" s="4" t="inlineStr">
        <is>
          <t xml:space="preserve"> </t>
        </is>
      </c>
    </row>
    <row r="25">
      <c r="A25" s="4" t="inlineStr">
        <is>
          <t>Award vesting period</t>
        </is>
      </c>
      <c r="B25" s="4" t="inlineStr">
        <is>
          <t>2 years</t>
        </is>
      </c>
      <c r="C25" s="4" t="inlineStr">
        <is>
          <t xml:space="preserve"> </t>
        </is>
      </c>
      <c r="D25" s="4" t="inlineStr">
        <is>
          <t xml:space="preserve"> </t>
        </is>
      </c>
    </row>
    <row r="26">
      <c r="A26" s="4" t="inlineStr">
        <is>
          <t>Newmark Holdings, L.P. | Maximum</t>
        </is>
      </c>
      <c r="B26" s="4" t="inlineStr">
        <is>
          <t xml:space="preserve"> </t>
        </is>
      </c>
      <c r="C26" s="4" t="inlineStr">
        <is>
          <t xml:space="preserve"> </t>
        </is>
      </c>
      <c r="D26" s="4" t="inlineStr">
        <is>
          <t xml:space="preserve"> </t>
        </is>
      </c>
    </row>
    <row r="27">
      <c r="A27" s="3" t="inlineStr">
        <is>
          <t>Fair Value Amount</t>
        </is>
      </c>
      <c r="B27" s="4" t="inlineStr">
        <is>
          <t xml:space="preserve"> </t>
        </is>
      </c>
      <c r="C27" s="4" t="inlineStr">
        <is>
          <t xml:space="preserve"> </t>
        </is>
      </c>
      <c r="D27" s="4" t="inlineStr">
        <is>
          <t xml:space="preserve"> </t>
        </is>
      </c>
    </row>
    <row r="28">
      <c r="A28" s="4" t="inlineStr">
        <is>
          <t>Award vesting period</t>
        </is>
      </c>
      <c r="B28" s="4" t="inlineStr">
        <is>
          <t>9 years</t>
        </is>
      </c>
      <c r="C28" s="4" t="inlineStr">
        <is>
          <t xml:space="preserve"> </t>
        </is>
      </c>
      <c r="D28" s="4" t="inlineStr">
        <is>
          <t xml:space="preserve"> </t>
        </is>
      </c>
    </row>
    <row r="29">
      <c r="A29" s="4" t="inlineStr">
        <is>
          <t>BGC Holdings, L.P.</t>
        </is>
      </c>
      <c r="B29" s="4" t="inlineStr">
        <is>
          <t xml:space="preserve"> </t>
        </is>
      </c>
      <c r="C29" s="4" t="inlineStr">
        <is>
          <t xml:space="preserve"> </t>
        </is>
      </c>
      <c r="D29" s="4" t="inlineStr">
        <is>
          <t xml:space="preserve"> </t>
        </is>
      </c>
    </row>
    <row r="30">
      <c r="A30" s="3" t="inlineStr">
        <is>
          <t>Restricted Stock Units</t>
        </is>
      </c>
      <c r="B30" s="4" t="inlineStr">
        <is>
          <t xml:space="preserve"> </t>
        </is>
      </c>
      <c r="C30" s="4" t="inlineStr">
        <is>
          <t xml:space="preserve"> </t>
        </is>
      </c>
      <c r="D30" s="4" t="inlineStr">
        <is>
          <t xml:space="preserve"> </t>
        </is>
      </c>
    </row>
    <row r="31">
      <c r="A31" s="4" t="inlineStr">
        <is>
          <t>Beginning balance (in shares)</t>
        </is>
      </c>
      <c r="B31" s="5" t="n">
        <v>3586</v>
      </c>
      <c r="C31" s="5" t="n">
        <v>4883</v>
      </c>
      <c r="D31" s="4" t="inlineStr">
        <is>
          <t xml:space="preserve"> </t>
        </is>
      </c>
    </row>
    <row r="32">
      <c r="A32" s="4" t="inlineStr">
        <is>
          <t>Number of units, Granted (in shares)</t>
        </is>
      </c>
      <c r="B32" s="5" t="n">
        <v>0</v>
      </c>
      <c r="C32" s="5" t="n">
        <v>19425</v>
      </c>
      <c r="D32" s="4" t="inlineStr">
        <is>
          <t xml:space="preserve"> </t>
        </is>
      </c>
    </row>
    <row r="33">
      <c r="A33" s="4" t="inlineStr">
        <is>
          <t>Number of Settled units (delivered shares) (in shares)</t>
        </is>
      </c>
      <c r="B33" s="5" t="n">
        <v>-1241</v>
      </c>
      <c r="C33" s="5" t="n">
        <v>-1243</v>
      </c>
      <c r="D33" s="4" t="inlineStr">
        <is>
          <t xml:space="preserve"> </t>
        </is>
      </c>
    </row>
    <row r="34">
      <c r="A34" s="4" t="inlineStr">
        <is>
          <t>Number of Units, Forfeited units (in shares)</t>
        </is>
      </c>
      <c r="B34" s="5" t="n">
        <v>0</v>
      </c>
      <c r="C34" s="5" t="n">
        <v>-19479</v>
      </c>
      <c r="D34" s="4" t="inlineStr">
        <is>
          <t xml:space="preserve"> </t>
        </is>
      </c>
    </row>
    <row r="35">
      <c r="A35" s="4" t="inlineStr">
        <is>
          <t>Ending balance (in shares)</t>
        </is>
      </c>
      <c r="B35" s="5" t="n">
        <v>2345</v>
      </c>
      <c r="C35" s="5" t="n">
        <v>3586</v>
      </c>
      <c r="D35" s="5" t="n">
        <v>4883</v>
      </c>
    </row>
    <row r="36">
      <c r="A36" s="3" t="inlineStr">
        <is>
          <t>Weighted- Average Grant Date Fair Value Per Share</t>
        </is>
      </c>
      <c r="B36" s="4" t="inlineStr">
        <is>
          <t xml:space="preserve"> </t>
        </is>
      </c>
      <c r="C36" s="4" t="inlineStr">
        <is>
          <t xml:space="preserve"> </t>
        </is>
      </c>
      <c r="D36" s="4" t="inlineStr">
        <is>
          <t xml:space="preserve"> </t>
        </is>
      </c>
    </row>
    <row r="37">
      <c r="A37" s="4" t="inlineStr">
        <is>
          <t>Balance at the beginning of period (in dollars per share)</t>
        </is>
      </c>
      <c r="B37" s="7" t="n">
        <v>4.08</v>
      </c>
      <c r="C37" s="7" t="n">
        <v>4.22</v>
      </c>
      <c r="D37" s="4" t="inlineStr">
        <is>
          <t xml:space="preserve"> </t>
        </is>
      </c>
    </row>
    <row r="38">
      <c r="A38" s="4" t="inlineStr">
        <is>
          <t>Granted (in dollars per share)</t>
        </is>
      </c>
      <c r="B38" s="5" t="n">
        <v>0</v>
      </c>
      <c r="C38" s="16" t="n">
        <v>6.87</v>
      </c>
      <c r="D38" s="4" t="inlineStr">
        <is>
          <t xml:space="preserve"> </t>
        </is>
      </c>
    </row>
    <row r="39">
      <c r="A39" s="4" t="inlineStr">
        <is>
          <t>Settled units (delivered shares) (in dollars per share)</t>
        </is>
      </c>
      <c r="B39" s="16" t="n">
        <v>4.28</v>
      </c>
      <c r="C39" s="16" t="n">
        <v>4.28</v>
      </c>
      <c r="D39" s="4" t="inlineStr">
        <is>
          <t xml:space="preserve"> </t>
        </is>
      </c>
    </row>
    <row r="40">
      <c r="A40" s="4" t="inlineStr">
        <is>
          <t>Forfeited units (in dollars per share)</t>
        </is>
      </c>
      <c r="B40" s="5" t="n">
        <v>0</v>
      </c>
      <c r="C40" s="16" t="n">
        <v>6.88</v>
      </c>
      <c r="D40" s="4" t="inlineStr">
        <is>
          <t xml:space="preserve"> </t>
        </is>
      </c>
    </row>
    <row r="41">
      <c r="A41" s="4" t="inlineStr">
        <is>
          <t>Balance at the end of period (in dollars per share)</t>
        </is>
      </c>
      <c r="B41" s="7" t="n">
        <v>3.97</v>
      </c>
      <c r="C41" s="7" t="n">
        <v>4.08</v>
      </c>
      <c r="D41" s="7" t="n">
        <v>4.22</v>
      </c>
    </row>
    <row r="42">
      <c r="A42" s="3" t="inlineStr">
        <is>
          <t>Fair Value Amount</t>
        </is>
      </c>
      <c r="B42" s="4" t="inlineStr">
        <is>
          <t xml:space="preserve"> </t>
        </is>
      </c>
      <c r="C42" s="4" t="inlineStr">
        <is>
          <t xml:space="preserve"> </t>
        </is>
      </c>
      <c r="D42" s="4" t="inlineStr">
        <is>
          <t xml:space="preserve"> </t>
        </is>
      </c>
    </row>
    <row r="43">
      <c r="A43" s="4" t="inlineStr">
        <is>
          <t>Balance at beginning of period</t>
        </is>
      </c>
      <c r="B43" s="6" t="n">
        <v>15</v>
      </c>
      <c r="C43" s="6" t="n">
        <v>21</v>
      </c>
      <c r="D43" s="4" t="inlineStr">
        <is>
          <t xml:space="preserve"> </t>
        </is>
      </c>
    </row>
    <row r="44">
      <c r="A44" s="4" t="inlineStr">
        <is>
          <t>Granted</t>
        </is>
      </c>
      <c r="B44" s="5" t="n">
        <v>0</v>
      </c>
      <c r="C44" s="5" t="n">
        <v>133</v>
      </c>
      <c r="D44" s="4" t="inlineStr">
        <is>
          <t xml:space="preserve"> </t>
        </is>
      </c>
    </row>
    <row r="45">
      <c r="A45" s="4" t="inlineStr">
        <is>
          <t>Settled units (delivered shares)</t>
        </is>
      </c>
      <c r="B45" s="5" t="n">
        <v>-5</v>
      </c>
      <c r="C45" s="5" t="n">
        <v>-5</v>
      </c>
      <c r="D45" s="4" t="inlineStr">
        <is>
          <t xml:space="preserve"> </t>
        </is>
      </c>
    </row>
    <row r="46">
      <c r="A46" s="4" t="inlineStr">
        <is>
          <t>Forfeited units</t>
        </is>
      </c>
      <c r="B46" s="5" t="n">
        <v>0</v>
      </c>
      <c r="C46" s="5" t="n">
        <v>-134</v>
      </c>
      <c r="D46" s="4" t="inlineStr">
        <is>
          <t xml:space="preserve"> </t>
        </is>
      </c>
    </row>
    <row r="47">
      <c r="A47" s="4" t="inlineStr">
        <is>
          <t>Balance at end of period</t>
        </is>
      </c>
      <c r="B47" s="6" t="n">
        <v>10</v>
      </c>
      <c r="C47" s="6" t="n">
        <v>15</v>
      </c>
      <c r="D47" s="6" t="n">
        <v>21</v>
      </c>
    </row>
    <row r="48">
      <c r="A48" s="4" t="inlineStr">
        <is>
          <t>Weighted- Average Remaining Contractual Term (Years)</t>
        </is>
      </c>
      <c r="B48" s="4" t="inlineStr">
        <is>
          <t>2 months 1 day</t>
        </is>
      </c>
      <c r="C48" s="4" t="inlineStr">
        <is>
          <t>3 months 29 days</t>
        </is>
      </c>
      <c r="D48" s="4" t="inlineStr">
        <is>
          <t>10 months 13 days</t>
        </is>
      </c>
    </row>
    <row r="49">
      <c r="A49" s="4" t="inlineStr">
        <is>
          <t>BGC Holdings, L.P. | Minimum</t>
        </is>
      </c>
      <c r="B49" s="4" t="inlineStr">
        <is>
          <t xml:space="preserve"> </t>
        </is>
      </c>
      <c r="C49" s="4" t="inlineStr">
        <is>
          <t xml:space="preserve"> </t>
        </is>
      </c>
      <c r="D49" s="4" t="inlineStr">
        <is>
          <t xml:space="preserve"> </t>
        </is>
      </c>
    </row>
    <row r="50">
      <c r="A50" s="3" t="inlineStr">
        <is>
          <t>Fair Value Amount</t>
        </is>
      </c>
      <c r="B50" s="4" t="inlineStr">
        <is>
          <t xml:space="preserve"> </t>
        </is>
      </c>
      <c r="C50" s="4" t="inlineStr">
        <is>
          <t xml:space="preserve"> </t>
        </is>
      </c>
      <c r="D50" s="4" t="inlineStr">
        <is>
          <t xml:space="preserve"> </t>
        </is>
      </c>
    </row>
    <row r="51">
      <c r="A51" s="4" t="inlineStr">
        <is>
          <t>Award vesting period</t>
        </is>
      </c>
      <c r="B51" s="4" t="inlineStr">
        <is>
          <t>2 years</t>
        </is>
      </c>
      <c r="C51" s="4" t="inlineStr">
        <is>
          <t xml:space="preserve"> </t>
        </is>
      </c>
      <c r="D51" s="4" t="inlineStr">
        <is>
          <t xml:space="preserve"> </t>
        </is>
      </c>
    </row>
    <row r="52">
      <c r="A52" s="4" t="inlineStr">
        <is>
          <t>BGC Holdings, L.P. | Maximum</t>
        </is>
      </c>
      <c r="B52" s="4" t="inlineStr">
        <is>
          <t xml:space="preserve"> </t>
        </is>
      </c>
      <c r="C52" s="4" t="inlineStr">
        <is>
          <t xml:space="preserve"> </t>
        </is>
      </c>
      <c r="D52" s="4" t="inlineStr">
        <is>
          <t xml:space="preserve"> </t>
        </is>
      </c>
    </row>
    <row r="53">
      <c r="A53" s="3" t="inlineStr">
        <is>
          <t>Fair Value Amount</t>
        </is>
      </c>
      <c r="B53" s="4" t="inlineStr">
        <is>
          <t xml:space="preserve"> </t>
        </is>
      </c>
      <c r="C53" s="4" t="inlineStr">
        <is>
          <t xml:space="preserve"> </t>
        </is>
      </c>
      <c r="D53" s="4" t="inlineStr">
        <is>
          <t xml:space="preserve"> </t>
        </is>
      </c>
    </row>
    <row r="54">
      <c r="A54" s="4" t="inlineStr">
        <is>
          <t>Award vesting period</t>
        </is>
      </c>
      <c r="B54" s="4" t="inlineStr">
        <is>
          <t>3 years</t>
        </is>
      </c>
      <c r="C54" s="4" t="inlineStr">
        <is>
          <t xml:space="preserve"> </t>
        </is>
      </c>
      <c r="D54" s="4" t="inlineStr">
        <is>
          <t xml:space="preserve"> </t>
        </is>
      </c>
    </row>
  </sheetData>
  <mergeCells count="2">
    <mergeCell ref="C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4" t="inlineStr">
        <is>
          <t>Acquisitions from 2022 through 2025</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Contingent consideration</t>
        </is>
      </c>
      <c r="B4" s="12" t="n">
        <v>10.2</v>
      </c>
      <c r="C4" s="4" t="inlineStr">
        <is>
          <t xml:space="preserve"> </t>
        </is>
      </c>
    </row>
    <row r="5">
      <c r="A5" s="4" t="inlineStr">
        <is>
          <t>Construction Loans</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Total remaining draws on construction loans committed to fund</t>
        </is>
      </c>
      <c r="B7" s="6" t="n">
        <v>300</v>
      </c>
      <c r="C7" s="6" t="n">
        <v>1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9, 2025</t>
        </is>
      </c>
      <c r="C2" s="2" t="inlineStr">
        <is>
          <t>Mar. 31, 2025</t>
        </is>
      </c>
      <c r="D2" s="2" t="inlineStr">
        <is>
          <t>Mar. 31, 2024</t>
        </is>
      </c>
    </row>
    <row r="3">
      <c r="A3" s="3" t="inlineStr">
        <is>
          <t>Subsequent Event</t>
        </is>
      </c>
      <c r="B3" s="4" t="inlineStr">
        <is>
          <t xml:space="preserve"> </t>
        </is>
      </c>
      <c r="C3" s="4" t="inlineStr">
        <is>
          <t xml:space="preserve"> </t>
        </is>
      </c>
      <c r="D3" s="4" t="inlineStr">
        <is>
          <t xml:space="preserve"> </t>
        </is>
      </c>
    </row>
    <row r="4">
      <c r="A4" s="4" t="inlineStr">
        <is>
          <t>Dividends declared per share of common stock (in dollars per share)</t>
        </is>
      </c>
      <c r="B4" s="4" t="inlineStr">
        <is>
          <t xml:space="preserve"> </t>
        </is>
      </c>
      <c r="C4" s="7" t="n">
        <v>0.03</v>
      </c>
      <c r="D4" s="7" t="n">
        <v>0.03</v>
      </c>
    </row>
    <row r="5">
      <c r="A5" s="4" t="inlineStr">
        <is>
          <t>Subsequent Event | Class A Common Stock</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Dividends declared per share of common stock (in dollars per share)</t>
        </is>
      </c>
      <c r="B7" s="7" t="n">
        <v>0.03</v>
      </c>
      <c r="C7" s="4" t="inlineStr">
        <is>
          <t xml:space="preserve"> </t>
        </is>
      </c>
      <c r="D7" s="4" t="inlineStr">
        <is>
          <t xml:space="preserve"> </t>
        </is>
      </c>
    </row>
    <row r="8">
      <c r="A8" s="4" t="inlineStr">
        <is>
          <t>Subsequent Event | Class B Common Stock</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Dividends declared per share of common stock (in dollars per share)</t>
        </is>
      </c>
      <c r="B10" s="7" t="n">
        <v>0.03</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Investments Carried Under Measurement Alternatives Newmark has acquired investments in entities for which it does not have the ability to exert significant influence over operating and financial policies. The carrying values of these investments were $5.2 million as of March 31, 2025 and December 31, 2024, and are included in “Other assets” on the accompanying unaudited condensed consolidated balance sheets. Newmark did not recognize any realized and unrealized gains (losses) for the three months ended March 31, 2025 and 2024. Additionally, the Company made no additional investments during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and Liquidity Requirements</t>
        </is>
      </c>
      <c r="B1" s="2" t="inlineStr">
        <is>
          <t>3 Months Ended</t>
        </is>
      </c>
    </row>
    <row r="2">
      <c r="B2" s="2" t="inlineStr">
        <is>
          <t>Mar. 31, 2025</t>
        </is>
      </c>
    </row>
    <row r="3">
      <c r="A3" s="3" t="inlineStr">
        <is>
          <t>Broker-Dealer, Net Capital Requirement, SEC Regulation [Abstract]</t>
        </is>
      </c>
      <c r="B3" s="4" t="inlineStr">
        <is>
          <t xml:space="preserve"> </t>
        </is>
      </c>
    </row>
    <row r="4">
      <c r="A4" s="4" t="inlineStr">
        <is>
          <t>Capital and Liquidity Requirements</t>
        </is>
      </c>
      <c r="B4" s="4" t="inlineStr">
        <is>
          <t>Capital and Liquidity Requirements 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the accompanying unaudited condensed consolidated financial statements. Management believes that, as of March 31, 2025 and December 31, 2024, Newmark had met all capital requirements. As of March 31, 2025 and December 31, 2024, the most restrictive capital requirement was the net worth requirement of Fannie Mae. Newmark exceeded the minimum requirement by $395.0 million and $370.2 million, respectively, as of March 31, 2025 and December 31, 2024. Certain of Newmark’s agreements with Fannie Mae allow Newmark to originate and service loans under the Fannie Mae DUS program. These agreements require Newmark to maintain sufficient collateral to meet Fannie Mae’s restricted and operational liquidity requirements based on a pre-established formula. Certain of Newmark’s agreements with Freddie Mac allow Newmark to service loans under the Freddie Mac TAH. These agreements require Newmark to pledge sufficient collateral to meet Freddie Mac’s liquidity requirement o f 8% o f the outstanding principal of Freddie Mac TAH loans serviced by Newmark. Management believes that, as of March 31, 2025 and December 31, 2024, Newmark had met all liquidity requirements. In addition, as a servicer for Fannie Mae, Ginnie Mae and FHA, Newmark is required to advance to investors any uncollected principal and interest due from borrowers. Outstanding borrower advances were $0.4 million and $0.5 million as of March 31, 2025 and December 31, 2024, respectively, and are included in “Other assets” on the accompanying unaudited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t>
        </is>
      </c>
      <c r="B1" s="2" t="inlineStr">
        <is>
          <t>3 Months Ended</t>
        </is>
      </c>
    </row>
    <row r="2">
      <c r="B2" s="2" t="inlineStr">
        <is>
          <t>Mar. 31, 2025</t>
        </is>
      </c>
    </row>
    <row r="3">
      <c r="A3" s="3" t="inlineStr">
        <is>
          <t>Accounts and Financing Receivables, Held-for-Sale, Not Part of Disposal Group, after Valuation Allowance [Abstract]</t>
        </is>
      </c>
      <c r="B3" s="4" t="inlineStr">
        <is>
          <t xml:space="preserve"> </t>
        </is>
      </c>
    </row>
    <row r="4">
      <c r="A4" s="4" t="inlineStr">
        <is>
          <t>Loans Held for Sale, at Fair Value</t>
        </is>
      </c>
      <c r="B4" s="4" t="inlineStr">
        <is>
          <t xml:space="preserve">Loans Held for Sale, at Fair Value Loans held for sale, at fair value represent originated loans that are typically financed by short-term warehouse facilities (see Note 17 — “Warehouse Facilities Collateralized by U.S. Government Sponsored Enterprises”) and sold within 45 days from the date the mortgage loan is funded. Newmark initially and subsequently measures all loans held for sale at fair value on the accompanying unaudited condensed consolidated balance sheets. The fair value measurement falls within the definition of a Level 2 measurement (significant other observable inputs) within the fair value hierarchy. Electing to use fair value allows a better offset of the change in the fair value of the loans and the change in fair value of the derivative instruments used as economic hedges. Loans held for sale had a cost basis and fair value as follows (in thousands): March 31, 2025 December 31, 2024 Cost Basis $ 827,923 $ 764,667 Fair Value 848,044 774,905 As of March 31, 2025 and December 31, 2024, all of the loans held for sale were either under commitment to be purchased by Freddie Mac or had confirmed forward trade commitments for the issuance and purchase of Fannie Mae or Ginnie Mae mortgage-backed securities that will be secured by the underlying loans. As of both March 31, 2025 and December 31, 2024, there we re no lo ans held for sale that were 90 days or more past due or in nonaccrual status. Newmark records interest income on loans held for sale, in accordance with the terms of the individual loans, during the period prior to sale. Interest income on loans held for sale is included in “Management services, servicing fees and other” on the accompanying unaudited condensed consolidated statements of operations. Gains (losses) for fair value adjustments on loans held for sale is included in “Capital markets” on the accompanying unaudited condensed consolidated statements of operations. Interest income and gains (losses) for fair value adjustments on loans held for sale were as follows (in thousands): Three Months Ended March 31, 2025 2024 Interest income on loans held for sale $ 8,307 $ 6,882 Gains (losses) recognized on change in fair value on loans held for sale 20,121 9,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Newmark accounts for its derivatives at fair value and recognizes all derivatives as either assets or liabilities on the accompanying unaudited condensed consolidated balance sheets. In its normal course of business, Newmark enters into commitments to extend credit for mortgage loans at a specific rate (rate lock commitments) and commitments to deliver these loans to third-party investors at a fixed price (Forward Sales Contracts). The fair value of derivative contracts, computed in accordance with Newmark’s netting policy, is set forth below (in thousands): March 31, 2025 December 31, 2024 Derivative contract Assets Liabilities Notional Amounts (1) Assets Liabilities Notional Amounts (1) Rate lock commitments $ 4,679 $ 295 $ 265,848 $ 1,010 $ 1,350 $ 81,717 Forward Sales Contracts 1,463 8,715 1,093,771 7,491 3,253 846,384 Total $ 6,142 $ 9,010 $ 1,359,619 $ 8,501 $ 4,603 $ 928,101 (1) Notional amounts represent the sum of gross long and short derivative contracts, an indication of the volume of Newmark’s derivative activity, and do not represent anticipated losses. The changes in fair value of rate lock commitments and Forward Sales Contracts related to mortgage loans are reported as part of “Capital markets” on the accompanying unaudited condensed consolidated statements of operations. The changes in fair value of rate lock commitments Gains and losses on derivative contracts, which are included on the accompanying unaudited condensed consolidated statements of operations were as follows (in thousands): Location of gains (losses) recognized in income for derivatives Three Months Ended March 31, 2025 2024 Derivatives not designed as hedging instruments: Rate lock commitments Capital markets 5,418 2,029 Rate lock commitments Compensation and employee benefits (1,034) (470) Forward Sale Contracts Capital markets (7,252) 1,275 Total $ (2,868) $ 2,834 Derivative assets and derivative liabilities are included in “Other current assets” and “Accounts payable, accrued expenses and other liabilities,” on the accompanying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The following table presents Newmark’s total revenues separately for its revenues from contracts with customers and other sources of revenues (in thousands): Three Months Ended March 31, 2025 2024 Revenues from contracts with customers: Leasing and other commissions $ 208,074 $ 158,799 Investment sales 92,858 70,823 Mortgage brokerage and debt placement 37,186 27,100 Management services 218,112 193,437 Total $ 556,230 $ 450,159 Other sources of revenue (1) : Fair value of expected net future cash flows from servicing recognized at commitment, net $ 21,403 $ 16,144 Loan originations related fees and sales premiums, net 22,080 16,699 Servicing fees and other 65,781 63,497 Total $ 665,494 $ 546,499 (1) Although these items have customers under contract, they were recorded as other sources of revenue as they were excluded from the scope of ASU No. 2014-9. Disaggregation of Revenues Newmark’s chief operating decision-maker, regardless of geographic location, evaluates the operating results, including revenues, of Newmark as total real estate services (see Note 3 —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 Newmark’s deferred revenue primarily relates to customers paying in advance or billed in advance where the performance obligation has not yet been satisfied. Deferred revenue is recorded as a contract liability. Deferred revenue at March 31, 2025 and December 31, 2024 was $0.8 million and $1.3 million, respectively. During the three months ended March 31, 2025 and 2024, Newmark recognized revenue of $0.5 million and $0.3 million, respectively, that was recorded as deferred revenue at the beginning of the period. For Knotel and Deskeo, the Company’s remaining performance obligations that represent contracted customer revenues, that have not yet been recognized as revenue as of March 31, 2025 and that will be recognized as revenue in future periods over the life of the customer contracts in accordance with ASC 606, are approximately $165.2 million. Over half of the remaining performance obligations as of March 31, 2025 are scheduled to be recognized as revenue within the next twelve months, with the remaining to be recognized over the remaining life of the customer contracts, which extends through 2030. Approximate future cash flows to be received over the next five years as of March 31, 2025 are as follows (in thousands): 2025 $ 86,292 2026 53,094 2027 18,336 2028 6,761 2029 752 Thereafter — Total $ 165,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rkets</t>
        </is>
      </c>
      <c r="B1" s="2" t="inlineStr">
        <is>
          <t>3 Months Ended</t>
        </is>
      </c>
    </row>
    <row r="2">
      <c r="B2" s="2" t="inlineStr">
        <is>
          <t>Mar. 31, 2025</t>
        </is>
      </c>
    </row>
    <row r="3">
      <c r="A3" s="3" t="inlineStr">
        <is>
          <t>Mortgage Banking [Abstract]</t>
        </is>
      </c>
      <c r="B3" s="4" t="inlineStr">
        <is>
          <t xml:space="preserve"> </t>
        </is>
      </c>
    </row>
    <row r="4">
      <c r="A4" s="4" t="inlineStr">
        <is>
          <t>Capital markets</t>
        </is>
      </c>
      <c r="B4" s="4" t="inlineStr">
        <is>
          <t xml:space="preserve">Capital markets Capital markets consists of the following activity (in thousands): Three Months Ended March 31, 2025 2024 Investment sales $ 92,858 $ 70,823 Fair value of expected net future cash flows from servicing recognized at commitment, net 21,403 16,144 Loan originations related fees and sales premiums, net 22,080 16,699 Mortgage brokerage and debt placement 37,186 27,100 Total $ 173,527 $ 130,7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7078000</v>
      </c>
      <c r="C3" s="6" t="n">
        <v>197691000</v>
      </c>
    </row>
    <row r="4">
      <c r="A4" s="4" t="inlineStr">
        <is>
          <t>Restricted cash</t>
        </is>
      </c>
      <c r="B4" s="5" t="n">
        <v>110564000</v>
      </c>
      <c r="C4" s="5" t="n">
        <v>107174000</v>
      </c>
    </row>
    <row r="5">
      <c r="A5" s="4" t="inlineStr">
        <is>
          <t>Loans held for sale, at fair value</t>
        </is>
      </c>
      <c r="B5" s="5" t="n">
        <v>848044000</v>
      </c>
      <c r="C5" s="5" t="n">
        <v>774905000</v>
      </c>
    </row>
    <row r="6">
      <c r="A6" s="4" t="inlineStr">
        <is>
          <t>Other current assets (see Note 16)</t>
        </is>
      </c>
      <c r="B6" s="5" t="n">
        <v>111072000</v>
      </c>
      <c r="C6" s="5" t="n">
        <v>87976000</v>
      </c>
    </row>
    <row r="7">
      <c r="A7" s="4" t="inlineStr">
        <is>
          <t>Total current assets</t>
        </is>
      </c>
      <c r="B7" s="5" t="n">
        <v>1787481000</v>
      </c>
      <c r="C7" s="5" t="n">
        <v>1772673000</v>
      </c>
    </row>
    <row r="8">
      <c r="A8" s="4" t="inlineStr">
        <is>
          <t>Goodwill</t>
        </is>
      </c>
      <c r="B8" s="5" t="n">
        <v>776626000</v>
      </c>
      <c r="C8" s="5" t="n">
        <v>770886000</v>
      </c>
    </row>
    <row r="9">
      <c r="A9" s="4" t="inlineStr">
        <is>
          <t>Mortgage servicing rights, net</t>
        </is>
      </c>
      <c r="B9" s="5" t="n">
        <v>508587000</v>
      </c>
      <c r="C9" s="5" t="n">
        <v>517579000</v>
      </c>
    </row>
    <row r="10">
      <c r="A10" s="4" t="inlineStr">
        <is>
          <t>Loans, forgivable loans and other receivables from employees and partners, net</t>
        </is>
      </c>
      <c r="B10" s="5" t="n">
        <v>866233000</v>
      </c>
      <c r="C10" s="5" t="n">
        <v>769395000</v>
      </c>
    </row>
    <row r="11">
      <c r="A11" s="4" t="inlineStr">
        <is>
          <t>Right-of-use assets</t>
        </is>
      </c>
      <c r="B11" s="5" t="n">
        <v>513383000</v>
      </c>
      <c r="C11" s="5" t="n">
        <v>500464000</v>
      </c>
    </row>
    <row r="12">
      <c r="A12" s="4" t="inlineStr">
        <is>
          <t>Fixed assets, net</t>
        </is>
      </c>
      <c r="B12" s="5" t="n">
        <v>158963000</v>
      </c>
      <c r="C12" s="5" t="n">
        <v>166729000</v>
      </c>
    </row>
    <row r="13">
      <c r="A13" s="4" t="inlineStr">
        <is>
          <t>Other intangible assets, net</t>
        </is>
      </c>
      <c r="B13" s="5" t="n">
        <v>61127000</v>
      </c>
      <c r="C13" s="5" t="n">
        <v>64468000</v>
      </c>
    </row>
    <row r="14">
      <c r="A14" s="4" t="inlineStr">
        <is>
          <t>Other assets (see Note 16)</t>
        </is>
      </c>
      <c r="B14" s="5" t="n">
        <v>175343000</v>
      </c>
      <c r="C14" s="5" t="n">
        <v>147926000</v>
      </c>
    </row>
    <row r="15">
      <c r="A15" s="4" t="inlineStr">
        <is>
          <t>Total assets</t>
        </is>
      </c>
      <c r="B15" s="5" t="n">
        <v>4847743000</v>
      </c>
      <c r="C15" s="5" t="n">
        <v>4710120000</v>
      </c>
    </row>
    <row r="16">
      <c r="A16" s="3" t="inlineStr">
        <is>
          <t>Current liabilities:</t>
        </is>
      </c>
      <c r="B16" s="4" t="inlineStr">
        <is>
          <t xml:space="preserve"> </t>
        </is>
      </c>
      <c r="C16" s="4" t="inlineStr">
        <is>
          <t xml:space="preserve"> </t>
        </is>
      </c>
    </row>
    <row r="17">
      <c r="A17" s="4" t="inlineStr">
        <is>
          <t>Warehouse facilities collateralized by U.S. Government Sponsored Enterprises</t>
        </is>
      </c>
      <c r="B17" s="5" t="n">
        <v>821165000</v>
      </c>
      <c r="C17" s="5" t="n">
        <v>754308000</v>
      </c>
    </row>
    <row r="18">
      <c r="A18" s="4" t="inlineStr">
        <is>
          <t>Accrued compensation</t>
        </is>
      </c>
      <c r="B18" s="5" t="n">
        <v>362008000</v>
      </c>
      <c r="C18" s="5" t="n">
        <v>448183000</v>
      </c>
    </row>
    <row r="19">
      <c r="A19" s="4" t="inlineStr">
        <is>
          <t>Accounts payable, accrued expenses and other liabilities (see Note 25)</t>
        </is>
      </c>
      <c r="B19" s="5" t="n">
        <v>575007000</v>
      </c>
      <c r="C19" s="5" t="n">
        <v>577940000</v>
      </c>
    </row>
    <row r="20">
      <c r="A20" s="4" t="inlineStr">
        <is>
          <t>Payables to related parties</t>
        </is>
      </c>
      <c r="B20" s="5" t="n">
        <v>6212000</v>
      </c>
      <c r="C20" s="5" t="n">
        <v>0</v>
      </c>
    </row>
    <row r="21">
      <c r="A21" s="4" t="inlineStr">
        <is>
          <t>Total current liabilities</t>
        </is>
      </c>
      <c r="B21" s="5" t="n">
        <v>1764392000</v>
      </c>
      <c r="C21" s="5" t="n">
        <v>1780431000</v>
      </c>
    </row>
    <row r="22">
      <c r="A22" s="4" t="inlineStr">
        <is>
          <t>Long-term debt</t>
        </is>
      </c>
      <c r="B22" s="5" t="n">
        <v>770941000</v>
      </c>
      <c r="C22" s="5" t="n">
        <v>670673000</v>
      </c>
    </row>
    <row r="23">
      <c r="A23" s="4" t="inlineStr">
        <is>
          <t>Right-of-use liabilities</t>
        </is>
      </c>
      <c r="B23" s="5" t="n">
        <v>502331000</v>
      </c>
      <c r="C23" s="5" t="n">
        <v>489832000</v>
      </c>
    </row>
    <row r="24">
      <c r="A24" s="4" t="inlineStr">
        <is>
          <t>Other long-term liabilities (see Note 25)</t>
        </is>
      </c>
      <c r="B24" s="5" t="n">
        <v>250152000</v>
      </c>
      <c r="C24" s="5" t="n">
        <v>231115000</v>
      </c>
    </row>
    <row r="25">
      <c r="A25" s="4" t="inlineStr">
        <is>
          <t>Total liabilities</t>
        </is>
      </c>
      <c r="B25" s="5" t="n">
        <v>3287816000</v>
      </c>
      <c r="C25" s="5" t="n">
        <v>3172051000</v>
      </c>
    </row>
    <row r="26">
      <c r="A26" s="4" t="inlineStr">
        <is>
          <t>Commitments and contingencies (see Note 27)</t>
        </is>
      </c>
      <c r="B26" s="4" t="inlineStr">
        <is>
          <t xml:space="preserve"> </t>
        </is>
      </c>
      <c r="C26" s="4" t="inlineStr">
        <is>
          <t xml:space="preserve"> </t>
        </is>
      </c>
    </row>
    <row r="27">
      <c r="A27" s="4" t="inlineStr">
        <is>
          <t>Redeemable partnership interests</t>
        </is>
      </c>
      <c r="B27" s="5" t="n">
        <v>12936000</v>
      </c>
      <c r="C27" s="5" t="n">
        <v>13900000</v>
      </c>
    </row>
    <row r="28">
      <c r="A28" s="3" t="inlineStr">
        <is>
          <t>Equity:</t>
        </is>
      </c>
      <c r="B28" s="4" t="inlineStr">
        <is>
          <t xml:space="preserve"> </t>
        </is>
      </c>
      <c r="C28" s="4" t="inlineStr">
        <is>
          <t xml:space="preserve"> </t>
        </is>
      </c>
    </row>
    <row r="29">
      <c r="A29" s="4" t="inlineStr">
        <is>
          <t>Additional paid-in capital</t>
        </is>
      </c>
      <c r="B29" s="5" t="n">
        <v>878539000</v>
      </c>
      <c r="C29" s="5" t="n">
        <v>753001000</v>
      </c>
    </row>
    <row r="30">
      <c r="A30" s="4" t="inlineStr">
        <is>
          <t>Retained earnings</t>
        </is>
      </c>
      <c r="B30" s="5" t="n">
        <v>1193099000</v>
      </c>
      <c r="C30" s="5" t="n">
        <v>1207285000</v>
      </c>
    </row>
    <row r="31">
      <c r="A31" s="4" t="inlineStr">
        <is>
          <t>Treasury stock at cost: 75,043,652 and 74,983,414 shares of Class A common stock at March 31, 2025 and December 31, 2024, respectively</t>
        </is>
      </c>
      <c r="B31" s="5" t="n">
        <v>-746579000</v>
      </c>
      <c r="C31" s="5" t="n">
        <v>-745931000</v>
      </c>
    </row>
    <row r="32">
      <c r="A32" s="4" t="inlineStr">
        <is>
          <t>Accumulated other comprehensive loss</t>
        </is>
      </c>
      <c r="B32" s="5" t="n">
        <v>-6314000</v>
      </c>
      <c r="C32" s="5" t="n">
        <v>-11287000</v>
      </c>
    </row>
    <row r="33">
      <c r="A33" s="4" t="inlineStr">
        <is>
          <t>Total stockholders’ equity</t>
        </is>
      </c>
      <c r="B33" s="5" t="n">
        <v>1321327000</v>
      </c>
      <c r="C33" s="5" t="n">
        <v>1205525000</v>
      </c>
    </row>
    <row r="34">
      <c r="A34" s="4" t="inlineStr">
        <is>
          <t>Noncontrolling interests</t>
        </is>
      </c>
      <c r="B34" s="5" t="n">
        <v>225664000</v>
      </c>
      <c r="C34" s="5" t="n">
        <v>318644000</v>
      </c>
    </row>
    <row r="35">
      <c r="A35" s="4" t="inlineStr">
        <is>
          <t>Total equity</t>
        </is>
      </c>
      <c r="B35" s="5" t="n">
        <v>1546991000</v>
      </c>
      <c r="C35" s="5" t="n">
        <v>1524169000</v>
      </c>
    </row>
    <row r="36">
      <c r="A36" s="4" t="inlineStr">
        <is>
          <t>Total liabilities, redeemable partnership interests, and equity</t>
        </is>
      </c>
      <c r="B36" s="5" t="n">
        <v>4847743000</v>
      </c>
      <c r="C36" s="5" t="n">
        <v>4710120000</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Receivables, net</t>
        </is>
      </c>
      <c r="B39" s="5" t="n">
        <v>560723000</v>
      </c>
      <c r="C39" s="5" t="n">
        <v>604601000</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Receivables, net</t>
        </is>
      </c>
      <c r="B42" s="5" t="n">
        <v>0</v>
      </c>
      <c r="C42" s="5" t="n">
        <v>326000</v>
      </c>
    </row>
    <row r="43">
      <c r="A43" s="4" t="inlineStr">
        <is>
          <t>Loans, forgivable loans and other receivables from employees and partners, net</t>
        </is>
      </c>
      <c r="B43" s="5" t="n">
        <v>866200000</v>
      </c>
      <c r="C43" s="5" t="n">
        <v>769400000</v>
      </c>
    </row>
    <row r="44">
      <c r="A44" s="3" t="inlineStr">
        <is>
          <t>Current liabilities:</t>
        </is>
      </c>
      <c r="B44" s="4" t="inlineStr">
        <is>
          <t xml:space="preserve"> </t>
        </is>
      </c>
      <c r="C44" s="4" t="inlineStr">
        <is>
          <t xml:space="preserve"> </t>
        </is>
      </c>
    </row>
    <row r="45">
      <c r="A45" s="4" t="inlineStr">
        <is>
          <t>Payables to related parties</t>
        </is>
      </c>
      <c r="B45" s="5" t="n">
        <v>6200000</v>
      </c>
      <c r="C45" s="5" t="n">
        <v>0</v>
      </c>
    </row>
    <row r="46">
      <c r="A46" s="4" t="inlineStr">
        <is>
          <t>Class A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5" t="n">
        <v>2370000</v>
      </c>
      <c r="C48" s="5" t="n">
        <v>2245000</v>
      </c>
    </row>
    <row r="49">
      <c r="A49" s="4" t="inlineStr">
        <is>
          <t>Class B Common Stock</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 value</t>
        </is>
      </c>
      <c r="B51" s="6" t="n">
        <v>212000</v>
      </c>
      <c r="C51" s="6" t="n">
        <v>2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 Net</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 Net</t>
        </is>
      </c>
      <c r="B4" s="4" t="inlineStr">
        <is>
          <t>Mortgage Servicing Rights, Net The changes in the carrying amount of MSRs were as follows (in thousands): Three Months Ended March 31, Mortgage Servicing Rights 2025 2024 Beginning Balance $ 520,487 $ 534,390 Additions 18,711 19,552 Amortization (28,393) (28,363) Ending Balance $ 510,805 $ 525,579 Valuation Allowance Beginning Balance $ (2,908) $ (3,187) Decrease (increase) 690 (520) Ending Balance $ (2,218) $ (3,707) Net Balance $ 508,587 $ 521,872 Servicing fees are included in “Management services, servicing fees and other” on the accompanying unaudited condensed consolidated statements of operations and were as follows (in thousands): Three Months Ended March 31, 2025 2024 Servicing fees $ 44,543 $ 41,956 Escrow interest and placement fees 12,242 14,190 Ancillary fees 689 468 Total $ 57,474 $ 56,614 Newmark’s primary servicing portfolio as of March 31, 2025 and December 31, 2024 was $68.5 billion and $67.4 billion, respectively. Newmark’s limited servicing portfolio with recorded MSRs as of March 31, 2025 and December 31, 2024 was $6.1 billion and $6.5 billion, respectively. Also, Newmark is the named special servicer for a number of commercial mortgage-backed securitizations. Upon certain specified events (such as, but not limited to, loan defaults and loan assumptions), the administration of the loan is transferred to Newmark. Newmark’s special servicing portfolio was $2.5 billion as of both March 31, 2025 and December 31, 2024, respectively. The estimated fair value of the MSRs as of March 31, 2025 and December 31, 2024 was $656.8 million and $658.1 million, respectively. Fair values are estimated using a valuation model that calculates the present value of the future net servicing cash flows. The cash flows assumptions used are based on assumptions Newmark believes market participants would use to value the portfolio. Significant assumptions include estimates of the cost of servicing per loan, discount rate, earnings rate on escrow deposits and prepayment speeds. The discount rates used in measuring fair value for the three months ended March 31, 2025 and year ended December 31, 2024 were between 6.1% and 13.5% and varied based on investor type. An increase in discount rate of 100 basis points or 200 basis points would result in a decrease in fair value by $16.3 million and $32.0 million, respectively, as of March 31, 2025, and by $16.6 million and $32.5 million, respectively,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changes in the carrying amount of goodwill were as follows (in thousands): Balance, January 1, 2024 $ 776,547 Measurement period and currency translation adjustments (5,661) Balance, December 31, 2024 $ 770,886 Measurement period and currency translation adjustments 5,740 Balance, March 31, 2025 $ 776,626 Goodwill is not amortized and is reviewed annually for impairment or more frequently if impairment indicators arise, in accordance with U.S. GAAP guidance on Goodwill and Other Intangible Assets . Newmark completed its annual goodwill impairment testing for the year ended December 31, 2024, which did not result in a goodwill impairment. Other intangible assets consisted of the following (in thousands, except weighted-average life): March 31, 2025 Gross Accumulated Net Weighted- Indefinite life: Trademark and trade names $ 12,850 $ — $ 12,850 N/A License agreements (GSE) 5,390 — 5,390 N/A Definite life: Trademark and trade names 12,582 (12,210) 372 0.4 Non-contractual customers 30,131 (19,815) 10,316 6.8 Non-compete agreements 12,577 (8,526) 4,051 3.6 Contractual customers 60,871 (33,874) 26,997 2.6 Other 4,617 (3,466) 1,151 7.8 Total $ 139,018 $ (77,891) $ 61,127 3.7 December 31, 2024 Gross Accumulated Net Weighted- Indefinite life: Trademark and trade names $ 12,850 $ — $ 12,850 N/A License agreements (GSE) 5,390 — 5,390 N/A Definite life: Trademark and trade names 12,423 (11,628) 795 0.5 Non-contractual customers 30,131 (19,280) 10,851 7.1 Non-compete agreements 12,423 (8,131) 4,292 3.8 Contractual customers 59,527 (30,517) 29,010 2.9 Other 4,611 (3,331) 1,280 8.3 Total $ 137,355 $ (72,887) $ 64,468 3.9 Intangible amortization expense for the three months ended March 31, 2025 and 2024 was $4.2 million and $4.4 million, respectively. Intangible amortization is included as a part of “Depreciation and amortization” on the accompanying unaudited condensed consolidated statements of operations. Impairment charges are included in intangible amortization expense. The estimated future amortization of definite life intangible assets as of March 31, 2025 was as follows (in thousands): 2025 $ 11,345 2026 11,992 2027 8,650 2028 4,722 2029 3,068 Thereafter 3,110 Total $ 42,8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 Net</t>
        </is>
      </c>
      <c r="B4" s="4" t="inlineStr">
        <is>
          <t>Fixed Assets, Net Fixed assets, net consisted of the following (in thousands): March 31, 2025 December 31, 2024 Leasehold improvements, furniture and fixtures, and other fixed assets $ 252,817 $ 254,337 Software, including software development costs 67,469 64,680 Computer and communications equipment 41,690 41,144 Total, cost 361,976 360,161 Accumulated depreciation and amortization (203,013) (193,432) Total, net $ 158,963 $ 166,729 Depreciation expense for the three months ended March 31, 2025 and 2024 was $15.2 million and $11.4 million, respectively. Newmark recorded impairment charges of $6.4 million and $1.8 million for the three months ended March 31, 2025 and 2024, respectively. Impairment charges are included as a part of “ Depreciation and amortization Capitalized software development costs for the three months ended March 31, 2025 and 2024 were $2.4 million and $2.0 million, respectively. Amortization of software development costs totaled $2.0 million and $0.9 million, respectively. Amortization of software development costs is included as part of “Depreciation and amortization” on the accompanying unaudited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Newmark has operating leases for real estate and equipment. These leases have remaining lease terms ranging from one one Leases were determined based on previous leases guidance. The Company recognizes lease expense for its operating leases on a straight-line basis over the lease term and variable lease expense not included in the lease payment measurement is recognized as incurred. All leases were classified as operating leases as of March 31, 2025.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ments in applying the guidance, including determining whether an arrangement includes a lease, determining the term of a lease when the contract has renewal or cancel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 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ASC 842, Leases standard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discount rate for any new leases. Total lease liability as of March 31, 2025 was $608.4 million. Of the total amount, $137.5 million of lease liability was within our flexible workspace business whereby the liability was in consolidated SPVs with only $20.5 million of guarantees and/or letters of credit with exposure to Newmark. There was an additional $10.0 million of guarantees and/or letters of credit related to lease liabilities not in consolidated SPVs. In addition, Newmark has contracted future customer revenues and sub-lease income as of March 31, 2025 amounting to approximately $177.1 million. Total lease liability as of December 31, 2024 was $598.3 million. Of the total amount, $151.1 million of lease liability was within our flexible workspace business whereby the liability was in consolidated SPVs with only $22.6 million of guarantees and/or letters of credit with exposure to Newmark. There was an additional $10.2 million of guarantees and/or letters of credit related to lease liabilities not in consolidated SPVs. In addition, Newmark has contracted future customer revenues and sub-lease income as of December 31, 2024 amounting to approximately $158.2 million. Operating lease costs were $33.8 million and $33.5 million for the three months ended March 31, 2025 and 2024, respectively, and are included in “Operating, administrative and other” on the accompanying unaudited condensed consolidated statements of operations. Operating cash flows for the three months ended March 31, 2025 and 2024 included payments of $33.8 million and $31.8 million for operating lease liabilities, respectively. As of both March 31, 2025 and December 31, 2024, Newmark did not have any leases that have not yet commenced but that create significant rights and obligations. For the three months ended March 31, 2025 and 2024, Newmark had short-term lease expense of $0.3 million and $0.4 million, respectively. For the three months ended March 31, 2025 and 2024, Newmark had sublease income of $0.9 million and $0.6 million, respectively. For the three months ended March 31, 2025 and 2024, Newmark did not record lease impairment charges. The weighted-average discount rate as of March 31, 2025 and December 31, 2024 was 5.14% and 5.02%, respectively, and the remaining weighted-average lease term was 6.6 years and 5.7 years, respectively. As of March 31, 2025 and December 31, 2024, Newmark had operating lease Right-of-use assets of $513.4 million and $500.5 million, respectively, and operating lease Right-of-use liabilities of $106.1 million and $108.4 million, respectively, recorded in “ Accounts payable, and accrued expenses and other liabilities Rent expense, including the operating lease costs above, for the three months ended March 31, 2025 and 2024, was $41.9 million and $41.7 million, respectively. Rent expense is included in “Operating, administrative and other” on the accompanying unaudited condensed consolidated statements of operations. Newmark is obligated for minimum rental payments under various non-cancelable operating leases, principally for office space, expiring at various dates through 2041. Certain of these leases contain escalation clauses that require payment of additional rent to the extent of increases in certain operating or other costs. Minimum lease payments under these arrangements, net of payments to be received under a sublease, were as follows (in thousands): March 31, 2025 2025 $ 102,875 2026 125,191 2027 114,462 2028 101,712 2029 78,389 Thereafter 210,646 Total lease payments $ 733,275 Less: Interest 136,705 Present value of lease liability $ 596,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Assets and Other Assets</t>
        </is>
      </c>
      <c r="B1" s="2" t="inlineStr">
        <is>
          <t>3 Months Ended</t>
        </is>
      </c>
    </row>
    <row r="2">
      <c r="B2" s="2" t="inlineStr">
        <is>
          <t>Mar. 31, 2025</t>
        </is>
      </c>
    </row>
    <row r="3">
      <c r="A3" s="3" t="inlineStr">
        <is>
          <t>Other Assets [Abstract]</t>
        </is>
      </c>
      <c r="B3" s="4" t="inlineStr">
        <is>
          <t xml:space="preserve"> </t>
        </is>
      </c>
    </row>
    <row r="4">
      <c r="A4" s="4" t="inlineStr">
        <is>
          <t>Other Current Assets and Other Assets</t>
        </is>
      </c>
      <c r="B4" s="4" t="inlineStr">
        <is>
          <t>Other Current Assets and Other Assets Other current assets consisted of the following (in thousands): March 31, 2025 December 31, 2024 Derivative assets $ 6,142 $ 8,501 Prepaid expenses 60,898 51,481 Other taxes 12,467 2,973 Rent and other deposits 21,327 20,333 Other 10,238 4,688 Total $ 111,072 $ 87,976 Other assets consisted of the following (in thousands): March 31, 2025 December 31, 2024 Deferred tax assets (1) $ 119,513 $ 98,912 Non-marketable investments 5,213 5,213 Other tax receivables 10,553 8,900 Advances on long-term contracts 10,550 10,550 Other 29,514 24,351 Total $ 175,343 $ 147,926 (1) Deferred tax assets includes $20.6 million of a tax receivable relating to the tax receivable agreement with Cantor. There is an offsetting related liability to Cantor of $17.5 million included in other long-term liabilities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Warehouse Facilities Collateralized by U.S. Government Sponsored Enterprises</t>
        </is>
      </c>
      <c r="B1" s="2" t="inlineStr">
        <is>
          <t>3 Months Ended</t>
        </is>
      </c>
    </row>
    <row r="2">
      <c r="B2" s="2" t="inlineStr">
        <is>
          <t>Mar. 31, 2025</t>
        </is>
      </c>
    </row>
    <row r="3">
      <c r="A3" s="3" t="inlineStr">
        <is>
          <t>Broker-Dealer [Abstract]</t>
        </is>
      </c>
      <c r="B3" s="4" t="inlineStr">
        <is>
          <t xml:space="preserve"> </t>
        </is>
      </c>
    </row>
    <row r="4">
      <c r="A4" s="4" t="inlineStr">
        <is>
          <t>Warehouse Facilities Collateralized by U.S. Government Sponsored Enterprises</t>
        </is>
      </c>
      <c r="B4" s="4" t="inlineStr">
        <is>
          <t>Warehouse Facilities Collateralized by U.S. Government Sponsored Enterprises Newmark uses its warehouse facilities and repurchase agreements to fund mortgage loans originated under its various lending programs. Outstanding borrowings against these lines are collateralized by an assignment of the underlying mortgages and third-party purchase commitments and are recourse only to our wholly owned subsidiary, Berkeley Point Capital, LLC. Newmark had the following lines available and borrowings outstanding (in thousands, except the stated spread to one-month SOFR): Committed Uncommitted Balance at March 31, 2025 Balance at December 31, 2024 Stated Spread Rate Type Warehouse facility due May 6, 2025 (1) $ 450,000 $ 300,000 $ 81,717 $ 35,841 130 bps Variable Warehouse facility due September 25, 2025 200,000 200,000 164,115 143,470 130 bps Variable Warehouse facility due October 4, 2025 800,000 600,000 575,333 416,908 130 bps Variable Fannie Mae repurchase agreement, open maturity — 500,000 — 158,089 115 bps Variable Total $ 1,450,000 $ 1,600,000 $ 821,165 $ 754,308 (1) On May 6, 2025, the warehouse line was renewed, extending the maturity date to May 5, 2026. Pursuant to the terms of the warehouse facilities, Newmark is required to meet several financial covenants. Newmark was in compliance with all covenants as of both March 31, 2025 and December 31, 2024. The borrowing rates on the warehouse facilities are based on short-term SOFR plus applicable margins. Due to the short-term maturity of these instruments, the carrying amounts approximat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in thousands): March 31, 2025 December 31, 2024 7.500% Senior Notes $ 595,941 $ 595,673 Credit Facility 175,000 75,000 Long-term debt 770,941 670,673 Total corporate debt $ 770,941 $ 670,673 7.500% Senior Notes On January 12, 2024, Newmark closed its offering of $600.0 million aggregate principal amount of 7.500% Senior Notes. The notes are general senior unsecured obligations of Newmark. The 7.500% Senior Notes were offered and sold in a private offering exempt from the registration requirements under the Securities Act. Customary registration rights were provided to purchasers of the 7.500% Senior Notes. Newmark subsequently held an exchange offer pursuant to which eligible holders of the 7.500% Senior Notes were able to exchange their 7.500% Senior Notes for notes with substantially identical terms that were registered under the Securities Act. The notes bear interest at a rate of 7.500% per year, payable in cash on January 12 and July 12 of each year, commencing July 12, 2024. The 7.500% Senior Notes will mature on January 12, 2029. The Company received net proceeds from the initial offering of the 7.500% Senior Notes of approximately $594.7 million after deducting the initial purchasers’ discounts and estimated offering expenses. The Company used the net proceeds to repay all of the $420.0 million then-outstanding under its Delayed Draw Term Loan Credit Agreement. Additional net proceeds were used to repay all $130.0 million of then outstanding revolving debt under the Cantor Credit Agreement. In connection with this issuance of 7.500% Senior Notes, the Company recorded approximately $0.5 million in underwriting fees payable to CF&amp;Co. These fees were recorded as a deduction from the carrying amount of the debt liability, which is amortized as interest expense over the term of the notes. Cantor, which was not eligible to participate in the exchange offer, purchased $125.0 million aggregate principal amount of such senior notes. The carrying amount of the 7.500% Senior Notes was determined as follows (in thousands): March 31, 2025 December 31, 2024 Principal balance $ 600,000 $ 600,000 Less: debt issue cost 4,059 4,327 Total $ 595,941 $ 595,673 Newmark uses the straight-line method to amortize debt issue costs over the life of the notes. Interest expense, amortization of debt issue costs of the 7.500% Senior Notes, included in “Interest expense, net” on the accompanying unaudited condensed consolidated statements of operations, were as follows (in thousands): Three Months Ended March 31, 2025 2024 Interest expense $ 11,250 $ 9,875 Debt issue cost amortization 268 221 Total $ 11,518 $ 10,096 Delayed Draw Term Loan On August 10, 2023, Newmark entered into a Delayed Draw Term Loan Credit Agreement, by and among the Company, the several financial institutions from time to time party thereto, as Lenders, and Bank of America, N.A., as Administrative Agent (as such terms are defined in the Delayed Draw Term Loan Credit Agreement), pursuant to which the Lenders committed to provide to the Company a senior unsecured Delayed Draw Term Loan in an aggregate principal amount of $420.0 million, which could be increased, subject to certain terms and conditions, to up to $550.0 million. The proceeds of the Delayed Draw Term Loan could only be used to repay the 6.125% Senior Notes at their maturity. The Delayed Draw Term Loan had a maturity date of November 14, 2026. As set forth in the Delayed Draw Term Loan Credit Agreement, the Delayed Draw Term Loan could bear interest at a per annum rate equal to, at the Company’s option, either (a) Term SOFR for interest periods of one or three months (as selected by the Company) or upon the consent of all Lenders, such other period that is 12 months or less (in each case, subject to availability), as selected by the Company, plus an applicable margin or (b) a base rate equal to the greatest of (i) the federal funds rate plus 0.50%, (ii) the prime rate as established by the Administrative Agent, and (iii) Term SOFR plus 1.00%, in each case plus an applicable margin. Upon funding, the applicable margin was 2.625% with respect to Term SOFR borrowings in (a) above and 1.625% with respect to base rate borrowings in (b) above. Depending on the Company’s credit ratings, the applicable margin could range, with respect to Term SOFR borrowings, from 2.125% to 3.375% through and including August 10, 2024, and 2.5% to 3.875% thereafter; and base rate borrowings, from 1.125% to 2.375% through and including August 10, 2024, and 1.5% to 2.875% thereafter. The Delayed Draw Term Loan Credit Agreement contained financial covenants with respect to minimum interest coverage and maximum leverage ratio. The Delayed Draw Term Loan Credit Agreement also contained certain other customary affirmative and negative covenants and events of default. The covenants in the Delayed Draw Term Loan Credit Agreement were consistent with those within the Company’s existing $600.0 million Credit Facility, which remains available to the Company. On November 8, 2023, Newmark provided notice to Bank of America, N.A., as Administrative Agent, to borrow the $420.0 million available under the Delayed Draw Term Loan Credit Agreement with the funds made available on November 14, 2023. The Company used the $420.0 million of proceeds of the Delayed Draw Term Loan draw to pay a portion of the matured principal and interest of the Company’s $550.0 million 6.125% Senior Notes due November 15, 2023. As of December 31, 2023, there was an outstanding balance of $420.0 million on the Delayed Draw Term Loan. On January 12, 2024, the outstanding balance under the Delayed Draw Term Loan was repaid with the proceeds of the offering of the 7.500% Senior Notes. The Delayed Draw Term Loan was terminated and the remaining unamortized debt issuance costs of $2.7 million were expensed. Interest expense, amortization of debt issue costs and acceleration of debt issuance costs of the Delayed Draw Term Loan, included in “Interest expense, net” on the accompanying unaudited condensed consolidated statements of operations was $3.7 million for the three months ended March 31, 2024. Debt Repurchase Program On June 16, 2020, the Board and Audit Committee authorized a debt repurchase program for the repurchase of up to $50.0 million of Company debt securities. As of March 31, 2025, Newmark had $50.0 million remaining under its debt repurchase authorization. Credit Facility On November 28, 2018, Newmark entered into the Credit Agreement by and among Newmark, the several financial institutions from time to time party thereto, as lenders, and Bank of America, N.A., as administrative agent. The Credit Agreement provided for a $250.0 million three-year unsecured senior revolving credit facility. On February 26, 2020, Newmark entered into an amendment to the Credit Agreement, increasing the size of the Credit Facility to $425.0 million and extending the maturity date to February 26, 2023. The annual interest rate on the Credit Facility was reduced to LIBOR On March 16, 2020, Newmark entered into a second amendment to the Credit Agreement, increasing the size of the Credit Facility to $465.0 million. The annual interest rate on the Credit Facility was LIBOR On March 10, 2022, Newmark amended and restated the Credit Agreement, as amended. Pursuant to the amended and restated Credit Agreement, the lenders agreed to: (a) increase the amount available to the Company under the Credit Facility to $600.0 million, (b) extend the maturity date of the Credit Facility to March 10, 2025, and (c) improve pricing to 1.50% per annum with respect to Term SOFR On April 26, 2024, Newmark amended and restated the Credit Agreement, which amendment and restatement, among other things, extends the maturity date of the Credit Facility to April 26, 2027. The borrowing rates and financial covenants under the Credit Agreement are substantially consistent with the Credit Agreement prior to such amendment and restatement. Borrowings under the Credit Facility bear interest at a per annum rate equal to, at the Company’s option, either (a) Term SOFR for interest periods of one or three months, as selected by the Company, or upon the consent of all lenders, such other period that is 12 months or less (in each case, subject to availability), as selected by the Company, plus an applicable margin, or (b) a base rate equal to the greatest of (i) the federal funds rate SOFR base rate SOFR base rate As of March 31, 2025, there were $175.0 million of borrowings outstanding under the Credit Facility. As of March 31, 2025, borrowings under the Credit Facility carried an interest rate of 5.92%, with a weighted-average interest rate of 5.92% for the three months ended March 31, 2025 . During the three months ended March 31, 2025, there were $115.0 million of borrowings and $15.0 million of repayments. As of December 31, 2024, there were $75.0 million of borrowings under the Credit Facility. As of December 31, 2024, borrowings under the Credit Facility carried an interest rate of 6.15%, with a weighted-average interest rate for the year ended December 31, 2024 of 6.66%. Newmark uses the straight-line method to amortize debt issue costs over the life of the Credit Facility. Interest expense and amortization of debt issue costs of the Credit Facility, included in “Interest expense, net” on the accompanying unaudited condensed consolidated statements of operations were as follows (in thousands): Three Months Ended March 31, 2025 2024 Interest expense $ 2,023 $ 308 Debt issue cost amortization 354 264 Unused facility fee 243 312 Total $ 2,620 $ 884 Cantor Credit Agreement On November 30, 2018, Newmark entered into an unsecured credit agreement with Cantor. The Cantor Credit Agreement provides for each party to issue loans to the other party in the lender’s discretion. Pursuant to the Cantor Credit Agreement, the parties and their respective subsidiaries (with respect to Cantor, other than BGC and its subsidiaries) may borrow up to an aggregate principal amount of $250.0 million from each other from time to time at an interest rate which is the higher of Cantor or Newmark’s short-term borrowing rate then in effect, plus 1.0%. On December 20, 2023, Newmark entered into a first amendment to the Cantor Credit Agreement. Pursuant to the First Cantor Credit Agreement Amendment, Cantor agreed to make certain loans to Newmark from time to time in an aggregate outstanding principal amount of up to $150.0 million under the Cantor Credit Agreement. The Newmark Revolving Loans have substantially the same terms as other loans under the Cantor Credit Agreement, except that until April 15, 2024, the Newmark Revolving Loans would bear interest at a rate equal to 25 basis points less than the interest rate borne by the revolving loans made pursuant to the Credit Facility. Unlike other loans made under the Cantor Credit Agreement, Cantor may demand repayment of the Newmark Revolving Loans prior to the final maturity date of the Cantor Credit Agreement upon three business days’ prior written notice. Also on December 20, 2023, Newmark drew $130.0 million of Newmark Revolving Loans, and used the proceeds to repay the $130.0 million balance then-outstanding under the Credit Facility. On January 12, 2024, the outstanding balance under the Cantor Credit Agreement was repaid with the proceeds of the offering of the 7.500% Senior Notes. As of March 31, 2025, there was no outstanding balance under the Cantor Credit Agreement. Pursuant to the terms of the agreements described above, Newmark is required to meet several financial covenants. Newmark was in compliance with all such covenants as of both March 31, 2025 and December 31,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Guarantee Liability</t>
        </is>
      </c>
      <c r="B1" s="2" t="inlineStr">
        <is>
          <t>3 Months Ended</t>
        </is>
      </c>
    </row>
    <row r="2">
      <c r="B2" s="2" t="inlineStr">
        <is>
          <t>Mar. 31, 2025</t>
        </is>
      </c>
    </row>
    <row r="3">
      <c r="A3" s="3" t="inlineStr">
        <is>
          <t>Guarantees [Abstract]</t>
        </is>
      </c>
      <c r="B3" s="4" t="inlineStr">
        <is>
          <t xml:space="preserve"> </t>
        </is>
      </c>
    </row>
    <row r="4">
      <c r="A4" s="4" t="inlineStr">
        <is>
          <t>Financial Guarantee Liability</t>
        </is>
      </c>
      <c r="B4" s="4" t="inlineStr">
        <is>
          <t xml:space="preserve">Financial Guarantee Liability Newmark shares risk of loss for loans originated under the Fannie Mae DUS and Freddie Mac TAH programs and could incur losses in the event of defaults under or foreclosure of these loans. Under the loss-share guarantee, Newmark’s maximum contingent liability to the extent of actual losses incurred is approximately 33% of the outstanding principal balance on Fannie Mae DUS or Freddie Mac TAH loans. Risk-sharing percentages are established on a loan-by-loan basis when originated, with most loans at 33% and “modified” loans at lower percentages. Under certain circumstances, risk-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At March 31, 2025, the credit risk loans being serviced by Newmark on behalf of Fannie Mae and Freddie Mac had outstanding principal balances of $32.7 billion with a maximum potential loss of approximately $10.2 billion. At December 31, 2024, the credit risk loans being serviced by Newmark on behalf of Fannie Mae and Freddie Mac had outstanding principal balances of approximately $32.1 billion with a maximum potential loss of approximately $10.0 billion. Newmark’s current estimate of expected credit losses considers various factors, including, without being limited to, historical default and losses, current delinquency status, loan size, terms, amortization types, the forward-looking view of the primary risk drivers (debt-service coverage ratio and loan-to-value) based on forecasts of economic conditions and local market performance. During the three months ended March 31, 2025 and 2024, there were increases in the provision for expected credit losses of $1.5 million and $1.3 million, respectively. A loan is considered to be delinquent once it is 60 days past due. As of March 31, 2025, there was one loan in foreclosure that had an outstanding principal balance of $5.1 million, with a maximum loss exposure of $1.7 million. Advances for principal, interest and maintenance costs to be used for the loss calculation are $1.5 million . Proceeds from the liquidation of the asset was estimated to be approximately $3.5 million based on Newmark’s current estimate of fair value. Newmark’s share of the loss was estimated at $1.0 million. As of December 31, 2024, there was one loan in foreclosure that had an outstanding principal balance of $5.1 million, with a maximum loss exposure of $1.7 million. Advances for principal, interest and maintenance costs to be used for the loss calculation are $2.1 million. Proceeds from the liquidation of the asset was estimated to be approximately $6.1 million based on Newmark’s estimate of fair value. Newmark’s share of the loss was estimated at $0.2 million. During the year ended December 31, 2024, Newmark settled its share of the loss on one credit risk loan for $0.3 million that was in foreclosure as of December 31, 2023. The provisions for risk-sharing were included in “Operating, administrative and other” on the accompanying unaudited condensed consolidated statements of operations as follows (in thousands): Balance, January 1, 2024 $ 28,551 Provision for expected credit losses (1,891) Credit loss settlement (345) Balance, December 31, 2024 $ 26,315 Provision for expected credit losses 1,503 Balance, March 31, 2025 $ 27,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s of Credit Risk</t>
        </is>
      </c>
      <c r="B4" s="4" t="inlineStr">
        <is>
          <t>Concentrations of Credit Risk The lending activities of Newmark create credit risk in the event that counterparties do not fulfill their contractual payment obligations. In particular, Newmark is exposed to credit risk related to the Fannie Mae DUS and Freddie Mac TAH loans (see Note 19 — “Financial Guarantee Liability”). As of March 31, 2025, 18% and 13% of $10.2 billion of the maximum loss was for properties located in California and Texas, respectively. As of December 31, 2024, 18% and 13% of $10.0 billion of the maximum loss was for properties located in California and Texa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scrow and Custodial Funds</t>
        </is>
      </c>
      <c r="B1" s="2" t="inlineStr">
        <is>
          <t>3 Months Ended</t>
        </is>
      </c>
    </row>
    <row r="2">
      <c r="B2" s="2" t="inlineStr">
        <is>
          <t>Mar. 31, 2025</t>
        </is>
      </c>
    </row>
    <row r="3">
      <c r="A3" s="3" t="inlineStr">
        <is>
          <t>Deposit Assets Disclosure [Abstract]</t>
        </is>
      </c>
      <c r="B3" s="4" t="inlineStr">
        <is>
          <t xml:space="preserve"> </t>
        </is>
      </c>
    </row>
    <row r="4">
      <c r="A4" s="4" t="inlineStr">
        <is>
          <t>Escrow and Custodial Funds</t>
        </is>
      </c>
      <c r="B4" s="4" t="inlineStr">
        <is>
          <t>Escrow and Custodial Funds In conjunction with the servicing of multifamily and commercial loans, Newmark holds escrow and other custodial funds. Escrow funds are held at unaffiliated financial institutions generally in the form of cash and cash equivalents. These funds amounted to $1.2 billion and $1.5 billion, as of March 31, 2025 and December 31, 2024, respectively. These funds are held for the benefit of Newmark’s borrowers and are segregated in custodial bank accounts. These amounts are excluded from the assets and liabilities of Newma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Treasury stock, shares issued (in shares)</t>
        </is>
      </c>
      <c r="B2" s="5" t="n">
        <v>75043652</v>
      </c>
      <c r="C2" s="5" t="n">
        <v>74983414</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236968202</v>
      </c>
      <c r="C6" s="5" t="n">
        <v>224490246</v>
      </c>
    </row>
    <row r="7">
      <c r="A7" s="4" t="inlineStr">
        <is>
          <t>Common stock, shares outstanding (in shares)</t>
        </is>
      </c>
      <c r="B7" s="5" t="n">
        <v>161924550</v>
      </c>
      <c r="C7" s="5" t="n">
        <v>149506832</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500000000</v>
      </c>
      <c r="C10" s="5" t="n">
        <v>500000000</v>
      </c>
    </row>
    <row r="11">
      <c r="A11" s="4" t="inlineStr">
        <is>
          <t>Common stock, shares issued (in shares)</t>
        </is>
      </c>
      <c r="B11" s="5" t="n">
        <v>21285533</v>
      </c>
      <c r="C11" s="5" t="n">
        <v>21285533</v>
      </c>
    </row>
    <row r="12">
      <c r="A12" s="4" t="inlineStr">
        <is>
          <t>Common stock, shares outstanding (in shares)</t>
        </is>
      </c>
      <c r="B12" s="5" t="n">
        <v>21285533</v>
      </c>
      <c r="C12" s="5" t="n">
        <v>21285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U.S. GAAP guidance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in thousands): As of March 31, 2025 Level 1 Level 2 Level 3 Total Assets: Marketable securities $ 58 $ — $ — $ 58 Loans held for sale, at fair value — 848,044 — 848,044 Rate lock commitments — — 4,679 4,679 Forward Sales Contracts — — 1,463 1,463 Total $ 58 $ 848,044 $ 6,142 $ 854,244 Liabilities: Contingent consideration — — 22,927 22,927 Rate lock commitments — — 295 295 Forward Sales Contracts — — 8,715 8,715 Total $ — $ — $ 31,937 $ 31,937 As of December 31, 2024 Level 1 Level 2 Level 3 Total Assets: Marketable securities $ 93 $ — $ — $ 93 Loans held for sale, at fair value — 774,905 — 774,905 Rate lock commitments — — 1,010 1,010 Forward Sales Contracts — — 7,491 7,491 Total $ 93 $ 774,905 $ 8,501 $ 783,499 Liabilities: Contingent consideration $ — $ — $ 21,935 $ 21,935 Rate lock commitments — — 1,350 1,350 Forwards Sales Contracts — — 3,253 3,253 Total $ — $ — $ 26,538 $ 26,538 There were no transfers among Level 1, Level 2 and Level 3 for the three months ended March 31, 2025 and 2024, respectively. Level 3 Financial Assets and Liabilities: Changes in Level 3 rate lock commitments, Forward Sales Contracts and contingent consideration measured at fair value on recurring basis were as follows (in thousands): As of March 31, 2025 Opening Total realized Additions Settlements Closing Unrealized Assets: Rate lock commitments $ 1,010 $ 4,679 $ — $ (1,010) $ 4,679 $ 4,679 Forward Sales Contracts 7,491 1,463 — (7,491) 1,463 1,463 Total $ 8,501 $ 6,142 $ — $ (8,501) $ 6,142 $ 6,142 Opening Total realized Additions Settlements Closing Unrealized Liabilities: Contingent consideration $ 21,935 $ 992 $ — $ — $ 22,927 $ 992 Rate lock commitments 1,350 295 — (1,350) 295 295 Forward Sales Contracts 3,253 8,715 — (3,253) 8,715 8,715 Total $ 26,538 $ 10,002 $ — $ (4,603) $ 31,937 $ 10,002 As of December 31, 2024 Opening Total realized Additions Settlements Closing Unrealized Assets: Rate lock commitments $ 9,604 $ 1,010 $ — $ (9,604) $ 1,010 $ 1,010 Forward Sales Contracts 1,259 7,491 — (1,259) 7,491 $ 7,491 Total $ 10,863 $ 8,501 $ — $ (10,863) $ 8,501 $ 8,501 Opening Total realized Additions Settlements Closing Unrealized Liabilities: Contingent consideration $ 25,740 $ (3,236) $ — $ (569) $ 21,935 $ (3,236) Rate lock commitments 1,023 1,350 — (1,023) 1,350 1,350 Forward Sales Contracts 20,304 3,253 — (20,304) 3,253 3,253 Total $ 47,067 $ 1,367 $ — $ (21,896) $ 26,538 $ 1,367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March 31, 2025 Level 3 assets and liabilities Assets Liabilities Significant Unobservable Range Weighted Accounts payable, accrued expenses and other liabilities: Contingent consideration $ — $ 22,927 Discount rate 0.0% - 8.0% (1) 3.3% Probability of meeting earnout and contingencies 99.0% - 100.0% (1) 99.6% Derivative assets and liabilities: Forward Sales Contracts $ 1,463 $ 8,715 Counterparty credit risk N/A N/A Rate lock commitments $ 4,679 $ 295 Counterparty credit risk N/A N/A December 31, 2024 Level 3 assets and liabilities Assets Liabilities Significant Unobservable Range Weighted Accounts payable, accrued expenses and other liabilities: Contingent consideration $ — $ 21,935 Discount rate 0.0% - 8.0% (1) 3.3% Probability of meeting earnout and contingencies 99.0% - 100.0% (1) 99.6% Derivative assets and liabilities: Forward Sales Contracts $ 7,491 $ 3,253 Counterparty credit risk N/A N/A Rate lock commitments $ 1,010 $ 1,350 Counterparty credit risk N/A N/A (1) Newmark’s estimate of contingent consideration as of March 31, 2025 and December 31, 2024 was based on the acquired business’ projected future financial performance, including revenues. Valuation Processes – Level 3 Measurements Both the rate lock commitments to borrowers and the Forward Sales Contracts to investors are derivatives and, accordingly, are marked to fair value on the accompanying unaudited condensed consolidated statements of operations. The fair value of Newmark’s rate lock commitments to borrowers and loans held for sale and the related input levels includes, as applicable: • The assumed gain or loss of the expected loan sale to the investor, net of employee benefits; • The expected net future cash flows associated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s Contracts is adjusted to reflect the risk that the agreement will not be fulfilled. Newmark’s exposure to nonperformance in rate lock and Forward Sales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The fair value of Newmark’s contingent consideration is based on the discount rate of the Company’s calculated-average cost of capital, as well as the probability of acquirees meeting earnout targets. Information About Uncertainty of Level 3 Fair Value Measurements The significant unobservable inputs used in the fair value of Newmark’s contingent consideration are the discount rate and probability of meeting earnout and contingencies. Significant increases (decreases) in the discount rate would have resulted in a significantly lower (higher) fair value measurement. Significant increases (decreases) in the probability of meeting earnout and contingencies would have resulted in a significantly higher (lower) fair value measurement. As of March 31, 2025 and December 31, 2024, the present value of expected payments related to Newmark’s contingent consideration was $22.9 million and $21.9 million, respectively (see Note 27 — “Commitments and Contingencies”). As of March 31, 2025 and December 31, 2024, the undiscounted value of the payments, assuming that all contingencies are met, would be $26.2 million and $25.3 million, respectively. Fair Value Measurements on a Non-Recurring Basis Equity investments carried under the measurement alternative are remeasured at fair value on a non-recurring basis to reflect observable transactions which occurred during the period. Newmark applied the measurement alternative to equity securities with the fair value of $5.2 million and $5.2 million as of March 31, 2025 and December 31, 2024, respectively, which was included in “Other assets” on the accompanying unaudited condensed consolidated balance sheets.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 Services Agreements Newmark receives administrative services, including but not limited to, treasury, legal, accounting, information technology, payroll administration, human resources, incentive compensation plans and other support, provided by Cantor and its subsidiaries. Allocated expenses were $9.6 million and $7.5 million for the three months ended March 31, 2025 and 2024, respectively. These expenses are included as part of “Fees to related parties” on the accompanying unaudited condensed consolidated statements of operations. (b) Loans, Forgivable Loans and Other Receivables from Employees and Partners Newmark has entered into various agreements with certain employees and partners whereby these individuals receive loans which may be either wholly or in part repaid from the distribution of earnings that the individuals receive on some or all of their limited partnership interests or from the proceeds of the sale of the employees’ shares of Newmark Class A common stock,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March 31, 2025 and December 31, 2024, the aggregate balance of employee loans was $866.2 million and $769.4 million, respectively, and is included as “Loans, forgivable loans and other receivables from employees and partners, net” on the accompanying unaudited condensed consolidated balance sheets. Compensation expense for the above-mentioned employee loans for the three months ended March 31, 2025 and 2024 was $25.5 million and $24.4 million, respectively. The compensation expense related to these employee loans is included as part of “Compensation and employee benefits” on the accompanying unaudited condensed consolidated statements of operations. (c) Transactions with Cantor Commercial Real Estate, L.P. Newmark services loans for CCRE on a “fee for service” basis, generally prior to a loan’s sale or securitization, and for which no MSR is recognized. Newmark recognized servicing revenues (excluding interest and placement fees) from servicing rights purchased from CCRE on a “fee for service” basis of $0.5 million and $0.6 million for the three months ended March 31, 2025 and 2024, respectively, which were included as part of “Management services, servicing fees and other” on the accompanying unaudited condensed consolidated statements of operations. On July 22, 2019, CCRE Lending made a $146.6 million commercial real estate loan to a single-purpose company in which Mr. Gosin, Newmark’s Chief Executive Officer, owns a 19% interest. This loan is secured by the single-purpose company’s interest in property in Pennsylvania that is subject to a ground lease. While CCRE Lending initially provided the full loan amount, on August 16, 2019, a third-party bank purchased approximately 80% of the loan value from CCRE Lending, with CCRE Lending retaining approximately 20%. The remaining 20% was securitized in August 2019 at which point CCRE Lending was no longer involved. (d) Transactions with Executive Officers and Directors Howard W. Lutnick, Former Executive Chairman On February 5, 2025, the Compensation Committee granted Mr. Lutnick 1,148,970 exchange rights with respect to 1,148,970 previously awarded PSUs that were previously non-exchangeable. Also on February 5, 2025, in connection with and immediately following the grant of the 1,148,970 exchange rights, Mr. Lutnick exercised exchange rights with respect to 2,859,437 PSUs, at the then-current exchange ratio of 0.9279 shares per Newmark Holdings unit, for 2,653,272 shares of Class A common stock, delivered less 1,343,905 shares withheld by Newmark for taxes at $14.14 per share, in the amount of 1,309,367 net shares. On January 13, 2025, the Compensation Committee granted Mr. Lutnick 419,112 shares of Class A common stock under the Equity Plan, delivered less 232,380 shares withheld by Newmark for taxes at $11.93 per share, in the amount of 186,732 net shares. On January 2, 2025, pursuant to the Standing Policy, and in connection with a grant of exchangeability made to Newmark Holdings units held by Mr. Gosin pursuant to the terms of the 2024 Gosin Employment Agreement, the Company granted exchange rights and monetization rights to Mr. Lutnick, and he elected to accept 101,133 exchange rights with respect to 101,133 previously awarded PSUs that were previously non-exchangeable. As of February 18, 2025, the date that Mr. Lutnick stepped down from his positions with the Company, and as of March 31, 2025, Mr. Lutnick’s balance under the Standing Policy was zero. On October 23, 2024, pursuant to the Standing Policy for Mr. Lutnick, and in connection with the grant of exchangeability made to Mr. Rispoli pursuant to the terms of Mr. Rispoli’s employment agreement, the Company granted exchange rights and/or monetization rights with respect to rights available to Mr. Lutnick, and Mr. Lutnick (i) elected to accept 712,347 exchange rights with respect to 712,347 previously awarded PSUs that were previously non-exchangeable; and (ii) received the right to monetize, and accepted such monetization right regarding, 81,275 previously awarded non-exchangeable PPSUs for a future cash payment of $1,250,000. On January 2, 2024, pursuant to the Standing Policy for Mr. Lutnick, and in connection with grants of exchangeability made to Mr. Gosin pursuant to the terms of the employment agreement that Mr. Gosin executed on February 10, 2023, the Company granted exchange rights and/or monetization rights with respect to rights available to Mr. Lutnick, and Mr. Lutnick (i) elected to accept 617,262 exchange rights with respect to 617,262 previously awarded PSUs that were previously non-exchangeable; and (ii) received the right to monetize, and accepted such monetization right of 81,275 previously awarded nonexchangeable PPSUs for a future cash payment of $1,250,000. Mr. Lutnick waived all remaining rights, which shall be cumulative. The aggregate number of Mr. Lutnick’s units for which he waived exchange rights or other monetization rights was 617,262 non-exchangeable Newmark Holdings PSUs/NPSUs and 81,275 non-exchangeable Newmark Holdings PPSUs with an aggregate determination amount of $1,250,000 at that time. In connection with the Corporate Conversion, on May 18, 2023, Mr. Lutnick’s 1,474,930 BGC Holdings HDUs were redeemed for a cash capital account payment of $9.1 million, $7.0 million of which was paid by Newmark, with the remainder paid by BGC. On December 27, 2021, the Compensation Committee approved a one-time bonus award to Mr. Lutnick, which was evidenced by the execution and delivery of a Retention Bonus Agreement, dated December 28, 2021, in consideration of his success in managing certain aspects of the Company’s performance as its principal executive officer and Chairman. The bonus award rewarded Mr. Lutnick for his efforts in delivering superior financial results for the Company and its stockholders, including in particular his success in creating substantial value for the Company and its stockholders in connection with creating, structuring, hedging and monetizing the forward share contract to receive over time shares of common stock of Nasdaq held by the Company and the strong balance sheet and significant amount of income created from this. A principal reason for structuring the bonus award with a substantial portion to be paid out over three years was also to further incentivize Mr. Lutnick to continue to serve as both the Company’s principal executive officer and its Chairman for the benefit of the Company’s stockholders. The Retention Bonus Agreement provided for an aggregate cash payment of $50 million, which was paid as follows: $20 million within three days of the date of the Retention Bonus Agreement and $10 million within thirty days following vesting on each of the first, second and third anniversaries of the date of the Retention Bonus Agreement. As of December 31, 2024, all payment obligations by the Company to Mr. Lutnick under the Retention Bonus Agreement had been fully performed. In connection with the 2018 year-end compensation cycle, the Compensation Committee previously approved the issuance of 500,000 Newmark Holdings NPSUs and 500,000 Newmark Holdings NPPSUs with a determination price of $10.05 per unit to Mr. Lutnick, effective April 1, 2019. The terms of those awards provided that on or about each April 1 of 2020, 2021, 2022, and 2023, Newmark Holdings shall grant an aggregate award of 125,000 non-exchangeable Newmark Holdings PSUs and 125,000 non-exchangeable PPSUs in replacement of 125,000 Newmark Holdings NPSUs and 125,000 Newmark Holdings NPPSUs (which, upon replacement, shall be cancelled and no longer exist), provided that (i) Newmark, inclusive of its affiliates thereof, earns, in aggregate, at least $5 million in gross revenues in the calendar quarter in which the applicable award of Newmark Holdings PSUs or PPSUs is to be granted and (ii) except in the event of death prior to the applicable grant date, Mr. Lutnick remains an employee of Newmark or an affiliate thereof and has at all times remained in compliance with the Newmark Holdings partnership agreement. Mr. Lutnick exercised his rights on December 21, 2021, pursuant to the Standing Policy to redeem his remaining 250,000 Newmark Holdings NPPSUs issued effective April 1, 2019. Pursuant to this grant, on April 1, 2023, the Company granted Mr. Lutnick an aggregate award of 125,000 non-exchangeable PSUs in replacement of the remaining 125,000 NPSUs. Barry M. Gosin, Chief Executive Officer On December 31, 2024, pursuant to the terms of the 2024 Gosin Employment Agreement, Mr. Gosin received exchange rights on 354,076 Newmark Holdings PSUs, resulting in 354,076 exchangeable Newmark Holdings PSUs. On September 23, 2024, the Company purchased 795,376 of Barry Gosin’s previously awarded LPUs (consisting of 123,336 APSUs, 611,167 PSUs, and 60,873 SPUs) at a price per unit of $14.19 (which was $15.34, the closing price of a share of the Company’s Class A common stock on September 23, 2024, multiplied by the then-current Exchange Ratio of 0.9248). The transaction was approved by the Compensation Committee, and was made pursuant to the Company’s unit purchase authorization. On August 7, 2024, Mr. Gosin entered into the 2024 Gosin Employment Agreement with Newmark OpCo and Newmark Holdings, which superseded and replaced the 2023 Gosin Employment Agreement. The 2024 Gosin Employment Agreement extends the initial term of Mr. Gosin’s employment under the 2023 Gosin Employment Agreement to run through December 31, 2026, and removes provisions in the 2023 Gosin Employment Agreement that related to Mr. Gosin’s right to terminate the agreement on December 31, 2024, by providing at least six months’ prior notice. In connection with the execution of the 2024 Gosin Employment Agreement and as consideration for his continued service, in addition to the awards previously provided for by the 2023 Gosin Employment Agreement, the Compensation Committee approved the grant to Mr. Gosin of (i) a one-time cash payment of $5,000,000; (ii) an award of 1,694,915 NPSUs, calculated by dividing the total NPSU award by the closing stock price on August 7, 2024, of which $5,000,000 of NPSUs are attributable to calendar year 2025 and $15,000,000 of NPSUs are attributable to calendar year 2026; and (iii) a cash bonus in the gross amount of $1,500,000 with respect to calendar year 2026, payable in calendar year 2027 at such time as bonuses with respect to calendar year 2026 are generally distributed to other similarly situated employees of Newmark OpCo in connection with the year-end compensation review process. Mr. Gosin’s annual total contractual compensation would be $17,500,000 for each of calendar years 2024, 2025, and 2026 (comprised of $1,000,000 salary and $16,500,000 in combined NPSUs and cash awards attributed by the Company) and consistent with his total compensation for calendar year 2023 pursuant to the 2023 Gosin Employment Agreement. Subject to the terms of the 2024 Gosin Employment Agreement and the grant documents under which the grant of NPSUs to Mr. Gosin was awarded, 25% of such NPSUs shall convert into non-exchangeable PSUs on December 31, 2025, and 75% of such NPSUs shall convert into non-exchangeable PSUs on December 31, 2026, in each case as adjusted by the then current exchange ratio, subject to the requirement that, as of each applicable conversion date (i) the Company (including its affiliates) earns, in the aggregate, at least $10,000,000 in gross revenues in the calendar quarter in which the applicable conversion is to occur, and (ii) except as otherwise provided in the 2024 Gosin Employment Agreement, Mr. Gosin continues to perform substantial services exclusively for Newmark OpCo or any of its affiliates, remains a partner in Newmark Holdings, and complies with the terms of the 2024 Gosin Employment Agreement and any of his obligations to Newmark Holdings, Newmark OpCo or any affiliate. 25% of each of the 2025 and 2026 tranches in non-exchangeable PSUs received upon conversion of such NPSUs will receive exchange rights on December 31 of each year after such conversion, consistent with the schedule for the grant of exchange rights provided for the NPSUs Mr. Gosin received in connection with the 2023 Gosin Employment Agreement, which remains unchanged other than that 1,145,476 of Mr. Gosin’s NPSUs previously awarded under the 2023 Gosin Employment Agreement were adjusted by the exchange ratio and converted into 1,238,620 non-exchangeable PSUs in connection with the signing of the 2024 Gosin Employment Agreement, rather than on their previously scheduled conversion date of December 31, 2024. 25% of such PSUs will continue to receive exchange rights on December 31 of each year starting December 31, 2026, as previously contemplated in the 2023 Gosin Employment Agreement. On December 31, 2023, 1,145,494 of Mr. Gosin’s Newmark Holdings NPSUs were converted into 1,240,901 Newmark Holdings PSUs as adjusted by the then-applicable exchange ratio of 0.9231 pursuant to the 2023 Gosin Employment Agreement. Pursuant to the 2023 Gosin Employment Agreement, on April 1, 2023, 1,145,494 of Mr. Gosin’s Newmark Holdings NPSUs were converted into 1,237,644 Newmark Holdings PSUs as adjusted by the then-applicable exchange ratio of 0.9252. On December 31, 2023, Mr. Gosin received exchange rights on 1/7th of the 1,237,644 Newmark Holdings PSUs converted on April 1, 2023, resulting in 176,804 exchangeable Newmark Holdings PSUs. Pursuant to the 2023 Gosin Employment Agreement, on March 30, 2023, (a) 203,186 of Mr. Gosin’s non-exchangeable Newmark Holdings PSUs were redeemed and an aggregate of 189,024 shares of Class A common stock of Newmark were issued, as adjusted by the then-applicable exchange ratio of 0.9303, and (b) $3,125,001 associated with Mr. Gosin’s non-exchangeable Newmark Holdings PPSUs was redeemed and used for tax purposes. On February 10, 2023, Mr. Gosin entered into the 2023 Gosin Employment Agreement with Newmark OpCo and Newmark Holdings. In connection with the 2023 Gosin Employment Agreement, the Compensation Committee approved (i) for a term through at least 2024, with the term running through 2025, an annual cash bonus of $1,500,000; (ii) an upfront advance award of four tranches of 1,145,476 Newmark NPSUs each (calculated by dividing $10,000,000 by the Company’s stock price of $8.73 on February 10, 2023) attributable to each year of the term and (iii) the continued ability to receive discretionary bonuses, if any, subject to approval of the Compensation Committee. In accordance with the 2023 Gosin Employment Agreement, Mr. Gosin’s non-exchangeable NPSUs award has the following features: (i) 25% of such non-exchangeable NPSUs shall convert into non-exchangeable PSUs, with the first 25% installment effective as of April 1, 2023 and the remaining three 25% installments effective as of December 31 of 2023 through 2025, as adjusted upwards by dividing such number of NPSUs by the then-current exchange ratio upon the applicable December 31, provided that, as of each applicable December 31: (x) Newmark, inclusive of its affiliates, earns, in the aggregate, at least $10,000,000 in gross revenues in the calendar quarter in which the applicable award of PSUs is to be granted and (y) Mr. Gosin is still performing substantial services exclusively for Newmark OpCo or an affiliate, has not given notice of termination of his services except for circumstances set forth in the 2023 Gosin Employment Agreement, and has not breached his obligations under the Newmark Holdings limited partnership agreement; and (ii) such PSUs as converted from NPSUs shall become exchangeable in ratable portions beginning December 31, 2023 and ending December 31, 2029, in accordance with the terms and conditions as set forth in the 2023 Gosin Employment Agreement. Michael J. Rispoli, Chief Financial Officer On October 1, 2024, Mr. Rispoli received exchangeability on 4,378 PSUs and 4,378 PPSUs, in accordance with the previously approved monetization schedule in connection with the signing of his employment agreement. On October 1, 2023, Mr. Rispoli received exchangeability on 6,563 PSUs and 2,194 PPSUs, in accordance with the previously approved monetization schedule in connection with the signing of his employment agreement, as described below. On September 29, 2022, Mr. Rispoli entered into an employment agreement with Newmark OpCo and Newmark Holdings. In connection with the employment agreement, the Compensation Committee approved the following for Mr. Rispoli: (i) an award of 500,000 Newmark RSUs, divided into tranches of 100,000 RSUs each that vest on a seven-year schedule; and (ii) an award of 250,000 Newmark RSUs, divided into tranches of 50,000 RSUs each that vest on a seven-year schedule . In connection with signing the employment agreement on September 29, 2022, Mr. Rispoli received immediate exchangeability on 25% of his then-currently held 88,079 non-exchangeable PSUs and 87,049 non-exchangeable PPSUs (such 25% totaled 23,560 PPSUs with a value of $283,527 and 20,221 PSUs), and will receive monetization rights on another 25% of such units held as of September 29, 2022, split pro rata into one-fifth (1/5) increments, on or as soon as practicable after October 1 of each of 2023-2027, to the extent such units had not previously been given monetization rights, with each monetization contingent upon Mr. Rispoli performing substantial services exclusively for the Company or any affiliate, remaining a partner in Newmark Holdings, and complying with the terms of his employment agreement and any of his obligations to Newmark Holdings, us or any affiliate through such dates. Stephen M. Merkel, Chairman of the Board of Directors and Chief Legal Officer On February 18, 2025, Mr. Merkel entered into the Merkel CIC Agreement with the Company. Under the Merkel CIC Agreement, if a Change of Control (as defined in the Merkel CIC Agreement) of the Company occurs, Mr. Merkel will receive immediate vesting of his then non-exchangeable PSUs over three years following the Change of Control, provided he continues providing substantial services to the Company or any affiliate during that time, and subject to the other terms of the Merkel CIC Agreement. Additionally, in the event he is terminated without Cause (as defined in the Merkel CIC Agreement) within three years following the Change of Control, he will be paid (i) a lump sum of his then-current annualized salary, plus his annual discretionary bonus with respect to the fiscal year completed immediately before the Change of Control, (ii) two years of medical benefits, and (iii) continued monetization of his PSUs over the foregoing schedule notwithstanding his termination of employment. On January 2, 2024, Mr. Merkel sold 35,006 shares of Class A common stock to the Company. The sale price per share of $10.85 was the closing price of a share of Class A common stock on January 2, 2024. The transaction was approved by the Audit and Compensation Committees of the Board and was made pursuant to the Company’s stock buyback authorization. Kyle S. Lutnick, Director On June 28, 2021, Newmark hired Mr. Kyle Lutnick as a full-time employee, providing for salary, bonus, reimbursement of ordinary course expenses and travel, and a potential profit participation consistent with other entrepreneurial arrangements in the event of certain liquidity events related to businesses developed by him. This employment arrangement was approved by the Audit Committee. As of February 2025, he was no longer employed by the Company or its subsidiaries. His compensation for the period he was employed by the Company in 2025 was approximately $26,000. For 2024, total compensation under the arrangement was approximately $817,000. On February 18, 2025, the Board appointed Mr. Kyle Lutnick to serve as a member of the Board, effective February 18, 2025, for a term to expire at the earlier of the 2025 Annual Meeting of Stockholders of the Company, or until his successor is duly elected and qualified. Transactions Related to Ordinary Course Real Estate Services On November 4, 2020, the Audit Committee authorized entities in which executive officers have a non-controlling interest to engage Newmark to provide ordinary course real estate services to them as long as Newmark’s fees are consistent with the fees that Newmark ordinarily charges for these services. (e) Investment in CF Real Estate Finance Holdings, L.P. Contemporaneously with the acquisition of Berkeley Point,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Newmark held a redemption option through which Real Estate LP would redeem in full Newmark’s investment in Real Estate LP in exchange for Newmark’s capital account balance in Real Estate LP as of such redemption time. On July 20, 2022, this redemption option was exercised. In December 2022, the Audit Committee authorized a subsidiary of Newmark to rescind its July 20, 2022 written notice exercising the optional redemption of its 27.2% ownership interest in Real Estate LP and amend the joint venture agreement between Newmark and Real Estate LP to provide for a redemption option for this investment after July 1, 2023, with proceeds to be received within 20 days of the redemption notice. A payment of a $44.0 thousand administrative fee was made to Newmark in connection with such amendment. On July 1, 2023, Newmark exercised its redemption option and received payment of $105.5 million from Cantor during the year ended December 31, 2023, terminating Newmark’s interest in Real Estate LP. (f) Other Related Party Transactions There were no receivables from related parties as of March 31, 2025. Receivables from related parties were $0.3 million as of December 31, 2024. Payables to related parties were $6.2 million as of March 31, 2025. There were no payables to related parties as of December 31, 2024. For a detailed discussion about Newmark’s Payables to related parties, see Note 1 — “Organization and Basis of Presentation,” Note 2 — “Limited Partnership Interests in Newmark and BGC Holdings” and Note 18 — “Debt.” In February 2019, the Audit Committee authorized Newmark and its subsidiaries to originate and service GSE loans for Cantor and its affiliates (other than BGC) and service loans originated by Cantor and its affiliates (other than BGC) on prices, rates and terms no less favorable to Newmark and its subsidiaries than those charged by third parties. The authorization is subject to certain terms and conditions, including but not limited to: (i) a maximum amount up to $100.0 million per loan, (ii) a $250.0 million limit on loans that have not yet been acquired or sold to a GSE at any given time, and (iii) a separate $250.0 million limit on originated Fannie Mae loans outstanding to Cantor at any given time. On November 30, 2018, Newmark entered into the Cantor Credit Agreement. The Cantor Credit Agreement provides for each party to issue loans to the other party at the lender’s discretion. Pursuant to the Cantor Credit Agreement, the parties and their respective subsidiaries (with respect to Cantor, other than BGC and its subsidiaries) may borrow up to an aggregate principal amount of $250.0 million from each other from time to time at an interest rate which is the higher of Cantor’s or Newmark’s short-term borrowing rate then in effect, plus 1%. On December 20, 2023, Newmark entered into a first amendment to the Cantor Credit Agreement and drew $130.0 million of Newmark Revolving Loans available under the Cantor Credit Agreement. The Company used the proceeds from such borrowing, along with cash on hand, to repay the principal and interest related to all of the remaining balance under the Credit Facility. On January 12, 2024, the outstanding balance under the Cantor Credit Agreement was repaid with the proceeds of the offering of the 7.500% Senior Notes. As of March 31, 2025, there was no outstanding balance under the Cantor Credit Agreement. As part of the Knotel acquisition in March 2021, Newmark assigned the rights to acquire certain Knotel assets to a subsidiary of Cantor, on the terms that if the subsidiary monetized the sale of these assets, Newmark would receive 10% of the proceeds of the sale after the subsidiary recoups its investment in the assets. In June 2024, Cantor entered into an arrangement to the sublease effective as of February 14, 2024. The deal was a twelve year sublease of approximately 6,200 of rentable square feet in San Francisco, California. The sublease was provided for a rate of $36,000 per month. As of March 31, 2025, Newmark received $0.1 million from Cantor. Pre-IPO Intercompany Agreements In December 2017, prior to the Separation and Newmark IPO, all intercompany arrangements and agreements that were previously approved by the Audit Committee of BGC Partners with respect to BGC Partners and its subsidiaries and Cantor and its subsidiaries were also approved by our Board with respect to the relationships between us and our subsidiaries and Cantor and its subsidiaries following our IPO on the terms and conditions approved by the Audit Committee of BGC Partners during such time that our business was owned by BGC Partners. These arrangements include, but are not limited to, the following: (i) an authorization to provide Cantor real estate and related services, including real estate advice, brokerage, property or facilities management, valuation and advisory and other services; (ii) an authorization to enter into brokerage and similar agreements with respect to the provision of ordinary course brokerage services in circumstances in which such entities customarily provide brokerage services to third-party customers; (iii) an authorization to enter into agreements with Cantor and/or its affiliates, to provide services, including finding and reviewing suitable acquisition or partner candidates, structuring transactions and negotiating and due diligence services in connection with acquisitions and other business strategies in commercial real estate and other businesses from time to time; and (iv) an arrangement to jointly manage exposure to changes in foreign exchange rates. Services Agreement with Cantor Fitzgerald Europe (DIFC Branch) In May 2020, the Audit Committee authorized Newmark &amp; Co., a subsidiary of Newmark, to enter into an agreement with Cantor Fitzgerald Europe (DIFC Branch) pursuant to which Cantor Fitzgerald Europe (DIFC Branch) will employ and support an individual who is a resident of Dubai in order to enhance Newmark’s capital markets platform, in exchange for a fee. Cantor Fitzgerald Europe (DIFC Branch) and Newmark &amp; Co. negotiated a services agreement memorializing the arrangement between the parties. The services agreement provides that Newmark &amp; Co. will reimburse Cantor Fitzgerald Europe (DIFC Branch) for the individual’s fully allocated costs, plus a mark-up of 7%. In addition, the Audit Committee of the Company authorized the Company and its subsidiaries to enter into similar arrangements in respect of any jurisdiction, in the future, with Cantor and its subsidiaries, provided that the applicable agreements contain customary terms for arrangements of this type and that the mark-up charged by the party employing one or more individuals for the benefit of the other is between 3% and 7.5%, depending on the level of support required for the employed individual(s). Market-Making Registration Statement for CF&amp;Co On August 8, 2024, Newmark filed a registration statement on Form S-3 with the SEC, which was effective upon filing, pursuant to which CF&amp;Co may make offers and sales of Newmark’s 7.500% Senior Notes in connection with ongoing market-making transactions which may occur from time to time. Such market-making transactions in these securities may occur in the open market or be privately negotiated at prevailing market prices at a time of resale or at related or negotiated prices. Neither CF&amp;Co, nor any of our affiliates, has any obligation to make a market in Newmark’s securities, and CF&amp;Co or any such other affiliate may discontinue market-making activities at any time without notice. Newmark does not receive any proceeds from market-making activities in these securities by CF&amp;Co (or any of its affiliates). Placement Agent Authorization with CF&amp;Co On August 8, 2023, the Audit Committee authorized Newmark to engage CF&amp;Co as a non-exclusive placement agent on behalf of Newmark or its subsidiaries in connection with certain capital markets transactions (with the ability to also mandate certain third-party banks as additional advisors and co-placement agents alongside CF&amp;Co), pursuant to customary terms and conditions, including percentage of proceeds, and provided the terms are no less favorable to Newmark than terms that an unaffiliated third-party investment bank would provide to Newmark in similar transactions. Referral Payment On January 30, 2025, the Audit Committee authorized one or more subsidiaries of Newmark to receive from CF&amp;Co, or an affiliate thereof, a referral fee payment equal to 0.25% of the notional value of a certain pool of loans previously sold by a third-party Newmark client, to a Cantor subsidiary in connection with Newmark’s referral of such loans to Cantor, resulting in a payment to Newmark of $395,000. Cantor Rights to Purchase Cantor Units from Newmark Holdings Cantor has a right to purchase from Newmark Holdings exchangeable limited partnership interests, with the associated exchange rights issued in reliance on the exemption from registration under the Securities Act provided by Section 4(a)(2) thereof for transactions not involving a public offering, in the event that any Newmark Holdings Founding Partner interests that have not become exchangeable are redeemed by Newmark Holdings upon termination or bankruptcy of a Founding Partner or upon mutual consent of the general partner of Newmark Holdings and Cantor. Cantor has the right to purchase such Newmark Holdings exchangeable limited partnership interests at a price equal to the lesser of (1) the amount that Newmark Holdings would be required to pay to redeem and purchase such Newmark Holdings Founding Partner interests and (2) the amount equal to (a) the number of units underlying such Founding Partner interests, multiplied by (b) the Exchange Ratio as of the date of such purchase, multiplied by (c) the then-current market price of our Class A common stock. Cantor may pay such price using cash, publicly traded shares or other property, or a combination of the foregoing. If Cantor (or the other member of the Cantor group acquiring such limited partnership interests, as the case may be) so purchases such limited partnership interests at a price equal to clause (2) above, neither Cantor nor any member of the Cantor group nor Newmark Holdings nor any other person is obligated to pay Newmark Holdings or the holder of such Founding Partner interests any amount in excess of the amount set forth in clause (2) above. In addit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incur income tax expenses based on the location, legal structure, and jurisdictional taxing authorities of each of our subsidiaries. Certain of the Company’s entities are taxed as U.S. partnerships and are subject to primarily the UBT in New York City. U.S. federal and state income tax liability or benefit related to the partnership income or loss, with the exception of the UBT, rests with the partners rather than the partnership entity (see Note 2 — “Limited Partnership Interests in Newmark Holdings and BGC Holdings” for discussion of partnership interests). Our accompanying unaudited condensed consolidated financial statements include U.S. federal, state and local income taxes on Newmark’s allocable share of the U.S. results of operations. Outside of the U.S., we operate principally through subsidiary corporations subject to local income taxes. Income taxes are accounted for using the asset and liability method, as prescribed in U.S. GAAP guidance for Income Taxes . Deferred tax assets and liabilities are recognized for the future tax consequences attributable to differences between the accompanying unaudited condensed consolidated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ursuant to U.S. GAAP guidance on Accounting for Uncertainty in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 The accounts payable, accrued expenses and other liabilities consisted of the following (in thousands): March 31, 2025 December 31, 2024 Accounts payable and accrued expenses $ 259,766 $ 272,324 Outside broker payable 63,187 64,897 Payroll taxes payable 136,932 126,289 Corporate taxes payable — 1,393 Derivative liability 9,010 4,603 Right-of-use liabilities 106,112 108,434 Total $ 575,007 $ 577,940 Other long-term liabilities consisted of the following (in thousands): March 31, 2025 December 31, 2024 Accrued compensation $ 111,653 $ 111,839 Payroll and other taxes payable 51,309 52,887 Financial guarantee liability 27,818 26,315 Deferred rent 6,955 6,349 Contingent consideration 22,927 21,935 Payable related to tax receivable agreement (1) 17,511 — Other 11,979 11,790 Total $ 250,152 $ 231,115 (1) There is an offsetting related deferred tax asset of $20.6 million included in other assets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Compensation</t>
        </is>
      </c>
      <c r="B4" s="4" t="inlineStr">
        <is>
          <t>Compensation Newmark’s Compensation Committee may grant various equity-based awards to employees of Newmark, including RSUs, restricted stock, limited partnership units and shares of Newmark Class A common stock upon exchange or redemption of Newmark Holdings limited partnership units (see Note 2 — “Limited Partnership Interests in Newmark Holdings and BGC Holdings”). On December 13, 2017, as part of the Separation, the Equity Plan was approved by Newmark’s then sole stockholder, BGC, for Newmark to issue up to 400.0 million shares of Newmark Class A common stock which have been registered on Forms S-8. On October 17, 2024, at the annual meeting of stockholders, the stockholders approved amending and restating the Equity Plan to, among other things, increase from 400.0 million to 500.0 million the aggregate number of shares of Newmark Class A common stock that may be delivered or cash-settled pursuant to awards granted during the life of the Equity Plan. On October 18, 2024, Newmark registered an additional 100.0 million shares on Form S-8. As of March 31, 2025, an aggregate of 500.0 million shares were registered on Forms S-8. As of March 31, 2025, awards with respect to 114.7 million shares had been granted and 385.3 million shares were available for future awards under the Equity Plan. Upon vesting of RSUs, issuance of restricted stock and exchange or redemption of limited partnership units, Newmark generally issues new shares of its Class A common stock. Prior to the Separation, BGC’s Compensation Committee granted various equity-based awards to employees of Newmark, including RSUs, restricted stock, limited partnership units and exchange rights for shares of BGC Class A common stock upon exchange of BGC Holdings limited partnership units (see Note 2 — “Limited Partnership Interests in Newmark Holdings and BGC Holdings”). As a result of the Separation, limited partnership interests in Newmark Holdings were distributed to the holders of limited partnership interests in BGC Holdings. Each holder of BGC Holdings limited partnership interests at that time held a BGC Holdings limited partnership interest and 0.4545 of a corresponding Newmark Holdings limited partnership interest. The Exchange Ratio is the number of shares of Newmark Common Stock that a holder will receive upon exchange of one Newmark Holdings exchangeable unit. The Exchange Ratio was initially one, but is subject to adjustment as set forth in the Separation and Distribution Agreement and was 0.9271 as of March 31, 2025. As a result of a series of transactions prior to and in anticipation of the Corporate Conversion, all BGC Holdings units held by Newmark employees were redeemed or exchanged, in each case, for shares of BGC Class A common stock. Newmark incurred compensation expense related to Class A common stock, limited partnership units and RSUs held by Newmark employees as follows (in thousands): Three Months Ended March 31, 2025 2024 Issuance of common stock and exchangeability expenses 52,279 36,106 Limited partnership units amortization 9,539 7,347 RSU amortization 12,348 7,759 Total compensation expense 74,166 51,212 Allocations of net income to limited partnership units and FPUs (1) 180 231 Equity-based compensation and allocations of net income to limited partnership units and FPUs $ 74,346 $ 51,443 (1) Certain limited partnership units receive quarterly allocations of net income and are generally contingent upon services being provided by the unit holders, including the Preferred Distribution. (a) Limited Partnership Units A summary of the activity associated with limited partnership units held by Newmark employees is as follows: Newmark Holdings Units Balance, January 1, 2024 42,376,966 Issued 16,440,711 Redeemed/exchanged units (6,166,506) Forfeited units/other (854,717) Balance, December 31, 2024 (1) 51,796,454 Issued 3,861,222 Redeemed/exchanged units (4,028,594) Forfeited units/other (143,235) March 31, 2025 (2) 51,485,847 Total exchangeable units outstanding (1) : December 31, 2024 13,906,798 March 31, 2025 13,000,434 (1) The Limited Partnership Units table above also includes partnership units issued as consideration for acquisitions. As of March 31, 2025, there were 2.6 million such partnership units in Newmark Holdings outstanding, of which 1.7 million units were exchangeable. There were no partnership units in BGC Holdings outstanding. As of December 31, 2024, there were 2.7 million such partnership units in Newmark Holdings outstanding, of which 1.8 million units were exchangeable. (2) As of March 31, 2025, the total Limited Partnership Units included 2.2 million Newmark Preferred Units. The Limited Partnership Units table above includes both regular and Preferred Units. The Preferred Units are not entitled to participate in partnership distributions other than with respect to the Preferred Distribution (see Note 2 — “Limited Partnership Interests in Newmark Holdings and BGC Holdings” for further information on Preferred Units). Subsequent to the Spin-Off, there are remaining partners who hold limited partnership interests in Newmark Holdings who are BGC employees. Subsequent to the Spin-Off but prior to the closing of the Corporate Conversion, there were remaining partners who held limited partnership interests in BGC Holdings who are Newmark employees. These limited partnership interests represented interests that were held prior to the Newmark IPO or were distributed in connection with the Separation. Following the Newmark IPO, employees of Newmark and BGC received limited partnership interests in Newmark Holdings and BGC Holdings, respectively. As a result of the Spin-Off, as the existing limited partnership interests in Newmark Holdings held by BGC employees and the existing limited partnership interests in BGC Holdings held by Newmark employees were exchanged/redeemed, the related capital could be contributed to and from Cantor, respectively. The compensation expenses under GAAP related to the limited partnership interests are based on the company where the partner is employed. Therefore, compensation expenses related to the limited partnership interests of both Newmark and BGC but held by a Newmark employee are recognized by Newmark. The Newmark Holdings limited partnership interests held by BGC employees are included in the Newmark share count. The BGC Holdings limited partnership interests held by Newmark employees were included in the BGC share count until the Corporate Conversion. A summary of units held by Newmark employees redeemed in connection with the issuance of Newmark Class A common stock (at the current Exchange Ratio) or granted exchangeability for Newmark Class A common stock is as follows: Three Months Ended March 31, 2025 2024 Newmark Holdings Units 4,305,970 3,647,613 Compensation expense related to the issuance of Newmark Class A common stock and grants of exchangeability on Newmark Holdings limited partnership units to Newmark employees is as follows (in thousands): Three Months Ended March 31, 2025 2024 Issuance of common stock and exchangeability expenses $ 52,279 $ 36,106 Limited partnership units with a post-termination payout held by Newmark employees are as follows (dollars in thousands): March 31, 2025 December 31, 2024 Notional Value $ 158,205 $ 161,861 Estimated fair value of the post-termination payout (1) $ 57,598 $ 56,210 Outstanding limited partnership units in Newmark Holdings 16,397,773 17,249,585 Outstanding limited partnership units in Newmark Holdings - unvested 5,206,045 5,570,815 (1) Included in “Other long-term liabilities” on the accompanying unaudited condensed consolidated balance sheets. Compensation expense related to limited partnership units held by Newmark employees with a post-termination pay-out amount is recognized over the service period. These units can vest for periods up to seven years from the grant date. There are also certain limited partnership units in Newmark Holdings with a stated vesting schedule that vest over approximately seven years from the grant date. The compensation expense related to these limited partnership units is recognized over the required service period. These limited partnership units with a stated vesting schedule consisted of 5.7 million distribution earning limited partnership units and 1.7 million N Units as of March 31, 2025. The aggregate estimated grant date fair value of these awards was $66.0 million as of March 31, 2025. As of March 31, 2025, there was $26.7 million of unrecognized compensation expense related to these unvested limited partnership units that is expected to be recognized over 1.8 years. Newmark recognized compensation expense related to these limited partnership units that were not redeemed as follows (in thousands): Three Months Ended March 31, 2025 2024 Limited partnership units amortization $ 9,539 $ 7,347 The grants of exchange rights to HDUs of Newmark employees are as follows (in thousands): March 31, 2025 December 31, 2024 Notional Value $ 512 $ 512 Estimated fair value of limited partnership units (1) $ 261 $ 261 (1) Included in “Other long-term liabilities” on the accompanying unaudited condensed consolidated balance sheets. During both the three months ended March 31, 2025 and 2024, there was no compensation expense (benefit) related to these limited partnership units held by Newmark employees. During the three months ended March 31, 2025 and 2024, Newmark employees were granted 2.9 million and 3.5 million N Units, respectively. These units are not considered share-equivalent limited partnership units and are not included in the fully diluted share count. The N Units do not receive quarterly allocations of net income while they remain unvested. Upon vesting, which occurs if certain thresholds are met, the N Units are subsequently converted to equivalent limited partnership units that receive quarterly certain income distributions and can be granted exchange rights or redeemed at a later date, at which time these N Units would be reflected as share-equivalent grants. During the three months ended March 31, 2025 and 2024, 3.3 million and 2.5 million N Units, respectively, were converted into distribution earning limited partnership units. (b) Restricted Stock Units A summary of the activity associated with Newmark and BGC RSUs held by Newmark employees is as follows (fair value amount in thousands): Newmark RSUs (1) BGC RSUs (2) Restricted Weighted- Fair Weighted- Restricted Weighted- Fair Weighted- Balance, January 1, 2024 12,133,105 $ 8.59 $ 104,251 4.01 4,883 $ 4.22 $ 21 0.87 Granted 2,838,998 9.92 28,159 19,425 6.87 133 Settled units (delivered shares) (3,118,150) 8.61 (26,850) (1,243) 4.28 (5) Forfeited units (876,228) 8.89 (7,789) (19,479) 6.88 (134) Balance, December 31, 2024 10,977,725 $ 8.91 $ 97,771 3.83 3,586 $ 4.08 $ 15 0.33 Granted 311,983 12.44 3,882 — — — Settled units (delivered shares) (2,114,503) 8.96 (18,946) (1,241) 4.28 (5) Forfeited units (109,546) 9.62 (1,054) — — — Balance, March 31, 2025 9,065,659 $ 9.01 $ 81,653 3.93 2,345 $ 3.97 $ 10 0.17 (1) Newmark issues RSUs to Newmark employees with the awards vesting ratably over the two (2) BGC RSUs historically vested over a two The fair value of Newmark and BGC RSUs held by Newmark employees is determined on the date of grant based on the market value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RSUs. Each RSU is settled for one share of BGC or Newmark Class A common stock, as applicable, upon completion of the vesting period. The compensation expenses under GAAP related to the RSUs are based on the company where the employee is employed. Therefore, compensation expenses related to RSUs of both Newmark and BGC but held by a Newmark employee are recognized by Newmark. Compensation expense related to Newmark and BGC RSUs are as follows (in thousands): Three Months Ended March 31, 2025 2024 RSU amortization $ 12,348 $ 7,759 As of March 31, 2025, there was $59.4 million of total unrecognized compensation expense related to unvested Newmark RS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 Contractual Obligations and Commitments As of March 31, 2025 and December 31, 2024, Newmark was committed to fund approximately $0.3 billion and $0.1 billion, respectively, which is the total remaining draws on construction loans originated by Newmark under the HUD 221(d) 4, 220 and 232 programs, rate locked loans that have not been funded, forward commitments, as well as the funding for Fannie Mae structured transactions. Newmark also has corresponding commitments to sell these loans to various investors as they are funded. (b) Contingent Payments Related to Acquisitions Newmark completed acquisitions from 2022 through the first quarter of 2025 with contingent consideration of $10.2 million. The contingent equity instruments and cash liability is recorded at fair value in “Accounts payable, accrued expenses and other liabilities” on Newmark’s unaudited condensed consolidated balance sheets. (c) Contingencies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es, which may result in regulatory, civil and criminal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 when a material legal liability is both probable and reasonably estimable. Once established, reserves are adjusted when there is more information available or when an event occurs requiring a change. The outcome of such items cannot be determined with certainty. Newmark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Newmark’s unaudited condensed consolidated financial statements and disclosures taken as a whole. Risks and Uncertainties Newmark generates revenues by providing financial intermediary and brokerage activities and commercial real estate services to institutional customers. Revenues for these services are transaction-based. As a result, revenues could vary based on the transaction volume of global financial and real estate markets. Additionally, financing is sensitive to interest rate fluctuations, which could have an impact on Newmark’s overall profit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9, 2025, Newmark declared a qualified quarterly dividend of $0.03 per share payable on May 29, 2025, to Class A and Class B common stockholders of record as of May 14, 2025, which is the same as the ex-dividend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766</v>
      </c>
      <c r="C4" s="6" t="n">
        <v>-1625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SEC and in conformity with U.S. GAAP. Certain reclassifications have been made to previously reported amounts to conform to the current presentation. “Equity-based compensation and allocations of net income to limited partnership units and FPUs” reflects the following items related to cash and equity-based compensation: • Charges with respect to the grant of shares of common stock or limited partnership unit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Preferred Units to pay withholding taxes owed by the unit holder upon such exchange; • Preferred Units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PUs, including the Preferred Distribution. Intercompany balances and transactions within Newmark have been eliminated. Transactions between Cantor and Newmark pursuant to services agreements with Cantor (see Note 23 — “Related Party Transactions”), representing valid receivables and liabilities of Newmark which are periodically cash settled, have been included on the accompanying unaudited condensed consolidated financial statements as either receivables from or payables to related parties. Newmark receives administrative services to support its operations, and in return, Cantor allocates certain of its expenses to Newmark. Such expenses represent costs related to, but not limited to, treasury, legal, accounting, information technology, payroll administration, human resources, incentive compensation plans and other services. These costs, together with an allocation of Cantor’s overhead costs, are included as Fees to related parties expenses on the accompanying unaudited condensed consolidated statements of operations. Where it is possible to specifically attribute such expenses to activities of Newmark, these amounts have been expensed directly to Newmark. Allocation of all other such expenses is based on services agreements with Cantor which reflect the utilization of services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3 — “Related Party Transactions” for an additional discussion of expense allocations). Transfers of cash, except as related to the Cantor Credit Agreement, both to and from Cantor, as well as any amounts due to Newmark from BGC, are included in “Receivables from related parties” or “Payables to related parties” on the accompanying unaudited condensed consolidated balance sheets and in the operating section on the accompanying unaudited condensed consolidated statements of cash flows.</t>
        </is>
      </c>
    </row>
    <row r="5">
      <c r="A5" s="4" t="inlineStr">
        <is>
          <t>Recently Adopted Accounting Pronouncements and New Accounting Pronouncements</t>
        </is>
      </c>
      <c r="B5" s="4" t="inlineStr">
        <is>
          <t>Recently Adopted Accounting Pronouncements In December 2022, the FASB issued ASU No. 2022-06, Reference Rate Reform (Topic 848): Deferral of the Sunset Date of Topic 848 .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relief in ASC 848, Reference Rate Reform may not cover a period of time during which a significant number of modifications may take place, the amendments in ASU No. 2022-06 deferred the sunset date from December 31, 2022 to December 31, 2024, after which entities will no longer be permitted to apply the relief in ASC 848. The ASU was effective upon issuance. The adoption of this guidance did not have an impact on the accompanying unaudited condensed consolidated financial statements. In November 2023, the FASB issued ASU No. 2023-07, Segment Reporting (Topic 280): Improvements to Reportable Segment Disclosures .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previously required under ASC 280. Newmark adopted the standard on the required effective date for the financial statements issued for the annual reporting periods beginning on January 1, 2024 and applies the guidance for the interim periods beginning on January 1, 2025. Refer to Note 3—“Summary of Significant Accounting Policies.” The adoption of this guidance did not have an impact on the accompanying unaudited condensed consolidated financial statements. In March 2024, the FASB issued ASU No. 2024-01, Compensation—Stock Compensation (Topic 718): Scope Application of Profits Interest and Similar Awards . The standard is intended to reduce the complexity in determining whether profits interests and similar awards are in the scope of ASC 718 and to reduce diversity in practice. The new guidance applies to all reporting entities that grant profits interest awards or similar awards to employees or nonemployees in exchange for goods or services. The ASU adds an example to ASC 718 that illustrates how to apply the scope guidance to determine whether a profits interest award should be accounted for as a share-based payment arrangement under ASC 718 or another accounting standard. Newmark adopted the standard on the required effective date beginning on January 1, 2025 using a prospective transition method for profits interest awards granted or modified on or after the effective date. The adoption of this guidance did not have a material impact on the accompanying unaudited condensed consolidated financial statements. In March 2024, the FASB issued ASU No. 2024-02, Codification Improvements—Amendments to Remove References to the Concepts Statements . The Conceptual Framework establishes concepts that the Board considers in developing standards. The ASU was issued to remove references to the Conceptual Framework in the Codification. The FASB noted that references to the Concepts Statements in the Codification could have implied that the Concepts Statements are authoritative. Also, some of the references removed were to Concepts Statements that are superseded. Newmark adopted the standard on the required effective date beginning on January 1, 2025 using a prospective transition method for all new transactions recognized on or after the effective date. The adoption of this guidance did not have a material impact on the accompanying unaudited condensed consolidated financial statements. (c) New Accounting Pronouncements In October 2023, the FASB issued ASU No. 2023-06, Disclosure Improvements—Codification Amendments in Response to the SEC’s Disclosure Update and Simplification Initiative. The standard is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accompanying unaudited condensed consolidated financial statements. In December 2023, the FASB issued ASU No. 2023-09, Income Taxes (Topic 740): Improvements to Income Tax Disclosures . The standard improves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new guidance will become effective for Newmark’s financial statements issued for annual reporting periods beginning on January 1, 2025, will require prospective presentation with an option for entities to apply it retrospectively for each period presented, and early adoption is permitted. Management is currently evaluating the impact of the new standard on the accompanying unaudited condensed consolidated financial statements. In November 2024, the FASB issued ASU No. 2024-03, Income Statement—Reporting Comprehensive Income—Expense Disaggregation Disclosures (Subtopic 220-40): Disaggregation of Income Statement Expenses . The standard improves financial reporting and responds to investor input that additional expense detail is fundamental to understanding the performance of an entity, assessing its prospects for future cash flows, and comparing its performance over time and with that of other companies. The new guidance requires public business entities to disclose in the notes to financial statements specified information about certain costs and expenses at each interim and annual reporting period, including the amounts of employee compensation, depreciation, and intangible asset amortization for each income statement line item that contains those expenses. Specified expenses, gains or losses that are already disclosed under existing U.S. GAAP will be required by the ASU to be included in the disaggregated income statement expense line item disclosures, and any remaining amounts will need to be described qualitatively. Separate disclosures of total selling expenses and an entity’s definition of those expenses will also be required. The new guidance will become effective for Newmark’s financial statements issued for annual reporting periods beginning on January 1, 2027 and interim reporting periods beginning on January 1, 2028, will require either prospective or retrospective presentation, and early adoption is permitted. Management is currently evaluating the impact of the new standard on the accompanying unaudited condensed consolidated financial statements. SEC Rule on Climate-Related Disclosures In March 2024, the SEC adopted the final rules, The Enhancement and Standardization of Climate-Related Disclosures for Investors, that would require registrants to provide climate-related disclosures in a note to the audited financial statements. The disclosures would include certain effects of severe weather events and other natural conditions, including the aggregate amounts and where in the financial statements they are presented. If carbon offsets or renewable energy credits or certificates (RECs) are deemed a material component of the registrant’s plans to achieve its disclosed climate-related targets, registrants would be required to disclose information about the offsets and RECs. Registrants would also be required to disclose whether and how (1) exposures to risks and uncertainties associated with, or known impacts from, severe weather events and other natural conditions and (2) any disclosed climate-related targets or transition plans materially impacted the estimates and assumptions used in preparing the financial statements. Finally, registrants would be required to disclose additional contextual information about the above disclosures, including how each financial statement effect was derived and the accounting policy decisions made to calculate the effects, for the most recently completed fiscal year and, if previously disclosed or required to be disclosed, for the historical fiscal year for which audited consolidated financial statements are included in the filing. In April 2024, the SEC released an order staying the rules pending judicial review of all of the petitions challenging the rules and in March 2025, the SEC voted to end its defense of the rules. Absent these developments, the rules would have been effective for Newmark on May 28, 2024 and phased in starting in 2025. Management is continuing to monitor the developments pertaining to the rules and any resulting potential impacts on the accompanying unaudited condensed consolidated financial statements.</t>
        </is>
      </c>
    </row>
    <row r="6">
      <c r="A6" s="4" t="inlineStr">
        <is>
          <t>Revenue Recognition</t>
        </is>
      </c>
      <c r="B6" s="4" t="inlineStr">
        <is>
          <t>Revenue Recognition: Management Services, Servicing Fees and Other: Management services revenues include property management, facilities management, project management and valuation and appraisal. Management fees are recognized at the time the related services have been performed, unless future contingencies exist. This also includes revenue from the licensing of flexible workspaces to its customers by Knotel and Deskeo. In addition, in regard to management and facility service contracts, the owner of the property will typically reimburse Newmark for certain expenses that are incurred on behalf of the owner, which comprise primarily on-site employee salaries and related benefit costs. The amounts which are to be reimbursed per the terms of the services contract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Servicing fees are earned for servicing mortgage loans and are recognized on an accrual basis over the lives of the related mortgage loans. Also included in servicing fees are the fees earned on prepayments, interest and placement fees on borrowers’ escrow accounts and other ancillary fees. Other revenues include interest income on loans held for sale. Leasing and Other Commissions : Commissions from real estate lease brokerage transactions are typically recognized at a point in time on the date the lease is signed, if deemed not subject to significant reversal. The date the lease is signed represents the transfer of control and satisfaction of the performance obligation as the tenant has been secured. Commission payments may be due entirely upon lease execution or may be paid in installments upon the resolution of a future contingency (e.g., tenant move-in or payment of first month’s rent). Newmark also uses third party service providers in the provision of its services to customers. In instances where a third-party service provider is used, Newmark performs an analysis to determine whether it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Capital Markets: Capital markets consists of investment sales and commercial mortgage brokerage. Investment sales revenue from real estate sales brokerage and equity placement transactions are recognized at the time the service has been provided and the commission becomes legally due, except when future contingencies exist. In most cases, close of escrow or transfer of title is a future contingency, and revenue recognition is deferred until all contingencies are satisfied. Commercial mortgage origination revenue is generated from loan origination fees, sales premiums, mortgage brokerage, debt placement, loan sales, and the estimated fair value of the expected net servicing cash flows. The fair value of expected net future cash flows from servicing and loan originations and related fees and sales premiums, net, is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The revenue is recognized net of related fees and commissions to third-party brokers. Mortgage brokerage and debt placement revenue is earned and recognized when the sale of a property closes, and title passes from seller to buyer.</t>
        </is>
      </c>
    </row>
    <row r="7">
      <c r="A7" s="4" t="inlineStr">
        <is>
          <t>Goodwill and Other Intangible Assets, net</t>
        </is>
      </c>
      <c r="B7" s="4" t="inlineStr">
        <is>
          <t>Goodwill and Other Intangible Assets, net: Goodwill is the excess of the purchase price over the fair value of identifiable net assets acquired in a business combination. As prescribed in U.S. GAAP guidance on Intangibles—Goodwill and Other ,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Newmark first assesses qualitative factors to determine whether it is more likely than not that the fair value of a reporting unit is less than its carrying amount, including goodwill. Intangible assets with definite lives are amortized on a straight-line basis over their estimated useful lives. Definite-lived intangible assets arising from business combinations include trademarks and trade names, non-contractual customers, license agreements, non-compete agreements, and contractual customers.</t>
        </is>
      </c>
    </row>
    <row r="8">
      <c r="A8" s="4" t="inlineStr">
        <is>
          <t>Current Expected Credit Losses and Financial Guarantee Liability</t>
        </is>
      </c>
      <c r="B8" s="4" t="inlineStr">
        <is>
          <t>Current Expected Credit Losses: In accordance with the guidance in ASC 326, Newmark presents its financial assets that are measured at amortized cost, net of an allowance for credit losses, which represents the amount expected to be collected over their estimated life. Expected credit losses for newly recognized financial assets carried at amortized cost and credit exposures on off-balance sheet financial guarantees, as well as changes to expected lifetime credit losses during the period, are recognized in earnings. The CECL methodology represents a significant change from prior U.S. GAAP and replaced the prior multiple impairment methods, which generally required that a loss be incurred before it was recognized. Within the life cycle of a loan or other financial asset in scope, the CECL methodology generally results in the earlier recognition of the provision for credit losses and the related allowance for credit losses than under prior U.S. GAAP. The CECL methodology’s impact on expected credit losses, among other things, reflects Newmark’s view of the current state of the economy, forecasted macroeconomic conditions and Newmark’s portfolios. Financial Guarantee Liability:</t>
        </is>
      </c>
    </row>
    <row r="9">
      <c r="A9" s="4" t="inlineStr">
        <is>
          <t>Receivables, net and Loans, Forgivable Loans and Other Receivables from Employees and Partners, net</t>
        </is>
      </c>
      <c r="B9" s="4" t="inlineStr">
        <is>
          <t>Receivables, net:</t>
        </is>
      </c>
    </row>
    <row r="10">
      <c r="A10" s="4" t="inlineStr">
        <is>
          <t>Loans, Forgivable Loans and Other Receivables from Employees and Partners, net</t>
        </is>
      </c>
      <c r="B10" s="4" t="inlineStr">
        <is>
          <t>Loans, Forgivable Loans and Other Receivables from Employees and Partners, net: Newmark has entered into various agreements with certain of its employees and partners, whereby these individuals receive loans which may be either wholly or in part repaid from the distribution earnings that the individual receives on some or all of their limited partnership units and from proceeds of the sales of the employees’ shares of our Class A common stock or may be forgiven over a period of time. The forgivable portion of these loans is not included in Newmark’s estimate of expected credit losses when employees meet the conditions for forgiveness through their continued employment over the specified time period and is recognized as compensation expense over the life of the loan. The amounts due from terminated employees that Newmark does not expect to collect are included in the allowance for credit losses. As of both March 31, 2025 and December 31, 2024, the balance of this reserve was $8.8 million and is included in “Loans, forgivable loans and other receivables from employees and partners, net” on the accompanying unaudited condensed consolidated balance sheets. From time to time, Newmark may also enter into agreements with employees and partners to grant bonus and salary advances or other types of loans. These advances and loans are repayable in the time frame outlined in the underlying agreements. Newmark reviews loan balances each reporting period for collectability. If Newmark determines that the collectability of a portion of the loan balances is not expected, Newmark recognizes a reserve against the loan balances as compensation expense.</t>
        </is>
      </c>
    </row>
    <row r="11">
      <c r="A11" s="4" t="inlineStr">
        <is>
          <t>Reclassifications</t>
        </is>
      </c>
      <c r="B11" s="4" t="inlineStr">
        <is>
          <t>Reclassifications:</t>
        </is>
      </c>
    </row>
    <row r="12">
      <c r="A12" s="4" t="inlineStr">
        <is>
          <t>Segment Information</t>
        </is>
      </c>
      <c r="B12" s="4" t="inlineStr">
        <is>
          <t>Segment Information Newmark’s operations consist of one reportable segment, real estate services, as the Company is managed on a consolidated basis. Newmark is a real estate services firm offering services to commercial real estate tenants, investors, owners, occupiers, and developers. Newmark’s services include leasing and corporate advisory, investment sales and real estate finance, consulting, origination and servicing of commercial mortgage loans, valuation, project and development management and property and facility management. As of March 31, 2025, the Company has identified the Chief Executive Officer as the chief operating decision maker, who uses revenues and net income to evaluate the results of the business. The chief operating decision maker also uses revenues to allocate resources and compensation. For the three months ended March 31, 2025 and 2024, the Company had total revenue of $665.5 million and $546.5 million, respectively (which included $8.3 million and $6.9 million, respectively, of interest income on loans held for sale). For the three months ended March 31, 2025 and 2024, the Company’s significant expenses included $473.9 million and $379.6 million, respectively, of Compensation and employee benefits (which included $74.3 million and $51.4 million, respectively, of Equity-based compensation and allocations of net income to limited partnership units and FPUs) and $209.9 million and $189.5 million, respectively, of non-compensation related operating expenses (which included $46.4 million and $44.0 million, respectively, of depreciation and amortization and $9.6 million and $7.5 million, respectively, of fees to related parties). For the three months ended March 31, 2025 and 2024, the company had Interest expense, net of $8.5 million and $7.2 million, respectively, and other income (loss) of $750.0 thousand and $(14.0) thousand, respectively, and these are included on the accompanying unaudited condensed consolidated statements of operations. As of March 31, 2025 and December 31, 2024, the Company had total assets of $4.8 billion and $4.7 billion, respectively. See the Company’s consolidated balance sheets for more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665494</v>
      </c>
      <c r="C4" s="6" t="n">
        <v>546499</v>
      </c>
    </row>
    <row r="5">
      <c r="A5" s="3" t="inlineStr">
        <is>
          <t>Expenses:</t>
        </is>
      </c>
      <c r="B5" s="4" t="inlineStr">
        <is>
          <t xml:space="preserve"> </t>
        </is>
      </c>
      <c r="C5" s="4" t="inlineStr">
        <is>
          <t xml:space="preserve"> </t>
        </is>
      </c>
    </row>
    <row r="6">
      <c r="A6" s="4" t="inlineStr">
        <is>
          <t>Compensation and employee benefits</t>
        </is>
      </c>
      <c r="B6" s="5" t="n">
        <v>399512</v>
      </c>
      <c r="C6" s="5" t="n">
        <v>328195</v>
      </c>
    </row>
    <row r="7">
      <c r="A7" s="4" t="inlineStr">
        <is>
          <t>Equity-based compensation and allocations of net income to limited partnership units and FPUs</t>
        </is>
      </c>
      <c r="B7" s="5" t="n">
        <v>74346</v>
      </c>
      <c r="C7" s="5" t="n">
        <v>51443</v>
      </c>
    </row>
    <row r="8">
      <c r="A8" s="4" t="inlineStr">
        <is>
          <t>Total compensation and employee benefits</t>
        </is>
      </c>
      <c r="B8" s="5" t="n">
        <v>473858</v>
      </c>
      <c r="C8" s="5" t="n">
        <v>379638</v>
      </c>
    </row>
    <row r="9">
      <c r="A9" s="4" t="inlineStr">
        <is>
          <t>Operating, administrative and other</t>
        </is>
      </c>
      <c r="B9" s="5" t="n">
        <v>153977</v>
      </c>
      <c r="C9" s="5" t="n">
        <v>137943</v>
      </c>
    </row>
    <row r="10">
      <c r="A10" s="4" t="inlineStr">
        <is>
          <t>Fees to related parties</t>
        </is>
      </c>
      <c r="B10" s="5" t="n">
        <v>9570</v>
      </c>
      <c r="C10" s="5" t="n">
        <v>7541</v>
      </c>
    </row>
    <row r="11">
      <c r="A11" s="4" t="inlineStr">
        <is>
          <t>Depreciation and amortization</t>
        </is>
      </c>
      <c r="B11" s="5" t="n">
        <v>46358</v>
      </c>
      <c r="C11" s="5" t="n">
        <v>43975</v>
      </c>
    </row>
    <row r="12">
      <c r="A12" s="4" t="inlineStr">
        <is>
          <t>Total operating expenses</t>
        </is>
      </c>
      <c r="B12" s="5" t="n">
        <v>683763</v>
      </c>
      <c r="C12" s="5" t="n">
        <v>569097</v>
      </c>
    </row>
    <row r="13">
      <c r="A13" s="4" t="inlineStr">
        <is>
          <t>Other income (loss), net</t>
        </is>
      </c>
      <c r="B13" s="5" t="n">
        <v>750</v>
      </c>
      <c r="C13" s="5" t="n">
        <v>-14</v>
      </c>
    </row>
    <row r="14">
      <c r="A14" s="4" t="inlineStr">
        <is>
          <t>Income (loss) from operations</t>
        </is>
      </c>
      <c r="B14" s="5" t="n">
        <v>-17519</v>
      </c>
      <c r="C14" s="5" t="n">
        <v>-22612</v>
      </c>
    </row>
    <row r="15">
      <c r="A15" s="4" t="inlineStr">
        <is>
          <t>Interest expense, net</t>
        </is>
      </c>
      <c r="B15" s="5" t="n">
        <v>-8483</v>
      </c>
      <c r="C15" s="5" t="n">
        <v>-7220</v>
      </c>
    </row>
    <row r="16">
      <c r="A16" s="4" t="inlineStr">
        <is>
          <t>Income (loss) before income taxes and noncontrolling interests</t>
        </is>
      </c>
      <c r="B16" s="5" t="n">
        <v>-26002</v>
      </c>
      <c r="C16" s="5" t="n">
        <v>-29832</v>
      </c>
    </row>
    <row r="17">
      <c r="A17" s="4" t="inlineStr">
        <is>
          <t>Benefit for income taxes</t>
        </is>
      </c>
      <c r="B17" s="5" t="n">
        <v>-10053</v>
      </c>
      <c r="C17" s="5" t="n">
        <v>-3516</v>
      </c>
    </row>
    <row r="18">
      <c r="A18" s="4" t="inlineStr">
        <is>
          <t>Consolidated net income (loss)</t>
        </is>
      </c>
      <c r="B18" s="5" t="n">
        <v>-15949</v>
      </c>
      <c r="C18" s="5" t="n">
        <v>-26316</v>
      </c>
    </row>
    <row r="19">
      <c r="A19" s="4" t="inlineStr">
        <is>
          <t>Less: Net income (loss) attributable to noncontrolling interests</t>
        </is>
      </c>
      <c r="B19" s="5" t="n">
        <v>-7183</v>
      </c>
      <c r="C19" s="5" t="n">
        <v>-10062</v>
      </c>
    </row>
    <row r="20">
      <c r="A20" s="4" t="inlineStr">
        <is>
          <t>Net income (loss) available to common stockholders</t>
        </is>
      </c>
      <c r="B20" s="5" t="n">
        <v>-8766</v>
      </c>
      <c r="C20" s="5" t="n">
        <v>-16254</v>
      </c>
    </row>
    <row r="21">
      <c r="A21" s="3" t="inlineStr">
        <is>
          <t>Basic earnings per share</t>
        </is>
      </c>
      <c r="B21" s="4" t="inlineStr">
        <is>
          <t xml:space="preserve"> </t>
        </is>
      </c>
      <c r="C21" s="4" t="inlineStr">
        <is>
          <t xml:space="preserve"> </t>
        </is>
      </c>
    </row>
    <row r="22">
      <c r="A22" s="4" t="inlineStr">
        <is>
          <t>Net income (loss) available to common stockholders</t>
        </is>
      </c>
      <c r="B22" s="6" t="n">
        <v>-8766</v>
      </c>
      <c r="C22" s="6" t="n">
        <v>-16254</v>
      </c>
    </row>
    <row r="23">
      <c r="A23" s="4" t="inlineStr">
        <is>
          <t>Basic earnings per share (in dollars per share)</t>
        </is>
      </c>
      <c r="B23" s="7" t="n">
        <v>-0.05</v>
      </c>
      <c r="C23" s="7" t="n">
        <v>-0.09</v>
      </c>
    </row>
    <row r="24">
      <c r="A24" s="4" t="inlineStr">
        <is>
          <t>Basic weighted-average shares of common stock outstanding (in shares)</t>
        </is>
      </c>
      <c r="B24" s="5" t="n">
        <v>176352</v>
      </c>
      <c r="C24" s="5" t="n">
        <v>174774</v>
      </c>
    </row>
    <row r="25">
      <c r="A25" s="3" t="inlineStr">
        <is>
          <t>Fully diluted earnings per share</t>
        </is>
      </c>
      <c r="B25" s="4" t="inlineStr">
        <is>
          <t xml:space="preserve"> </t>
        </is>
      </c>
      <c r="C25" s="4" t="inlineStr">
        <is>
          <t xml:space="preserve"> </t>
        </is>
      </c>
    </row>
    <row r="26">
      <c r="A26" s="4" t="inlineStr">
        <is>
          <t>Net income (loss) for fully diluted shares</t>
        </is>
      </c>
      <c r="B26" s="6" t="n">
        <v>-8766</v>
      </c>
      <c r="C26" s="6" t="n">
        <v>-16254</v>
      </c>
    </row>
    <row r="27">
      <c r="A27" s="4" t="inlineStr">
        <is>
          <t>Fully diluted earnings per share (in dollars per share)</t>
        </is>
      </c>
      <c r="B27" s="7" t="n">
        <v>-0.05</v>
      </c>
      <c r="C27" s="7" t="n">
        <v>-0.09</v>
      </c>
    </row>
    <row r="28">
      <c r="A28" s="4" t="inlineStr">
        <is>
          <t>Fully diluted weighted-average shares of common stock outstanding (in shares)</t>
        </is>
      </c>
      <c r="B28" s="5" t="n">
        <v>176352</v>
      </c>
      <c r="C28" s="5" t="n">
        <v>174774</v>
      </c>
    </row>
    <row r="29">
      <c r="A29" s="4" t="inlineStr">
        <is>
          <t>Management services, servicing fees and oth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283893</v>
      </c>
      <c r="C31" s="6" t="n">
        <v>256934</v>
      </c>
    </row>
    <row r="32">
      <c r="A32" s="4" t="inlineStr">
        <is>
          <t>Leasing and other commission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208074</v>
      </c>
      <c r="C34" s="5" t="n">
        <v>158799</v>
      </c>
    </row>
    <row r="35">
      <c r="A35" s="4" t="inlineStr">
        <is>
          <t>Capital market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173527</v>
      </c>
      <c r="C37" s="6" t="n">
        <v>1307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by Segment</t>
        </is>
      </c>
      <c r="B4" s="4" t="inlineStr">
        <is>
          <t xml:space="preserve">Newmark recognized revenues as follows (in thousands): Three Months Ended March 31, 2025 2024 Management services, servicing fees and other $ 283,893 $ 256,934 Leasing and other commissions 208,074 158,799 Capital markets 173,527 130,766 Revenues $ 665,494 $ 546,499 </t>
        </is>
      </c>
    </row>
    <row r="5">
      <c r="A5" s="4" t="inlineStr">
        <is>
          <t>Schedule of Revenue by Geographic Area</t>
        </is>
      </c>
      <c r="B5" s="4" t="inlineStr">
        <is>
          <t>The Company offers products and services in the U.S., U.K., Asia, Other Europe, and Other Americas. Information regarding revenues is as follows (in thousands): Three Months Ended March 31, 2025 2024 U.S. $ 574,950 $ 461,462 U.K. 54,631 50,373 Other (1) 35,913 34,664 Revenues $ 665,494 $ 546,499 (1) Other includes Asia, Other Europe and Other America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and Weighted-Average Shares Outstanding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Earnings Per Share</t>
        </is>
      </c>
      <c r="B4" s="4" t="inlineStr">
        <is>
          <t>The following is the calculation of Newmark’s basic EPS (in thousands, except per share data): Three Months Ended March 31, 2025 2024 Basic earnings per share: Net income (loss) available to common stockholders $ (8,766) $ (16,254) Basic weighted-average shares of common stock outstanding 176,352 174,774 Basic earnings per share $ (0.05) $ (0.09)</t>
        </is>
      </c>
    </row>
    <row r="5">
      <c r="A5" s="4" t="inlineStr">
        <is>
          <t>Schedule of Fully Diluted Earnings Per Share</t>
        </is>
      </c>
      <c r="B5" s="4" t="inlineStr">
        <is>
          <t>The following is the calculation of Newmark’s fully diluted EPS (in thousands, except per share data): Three Months Ended March 31, 2025 2024 Fully diluted earnings per share: Net income (loss) available to common stockholders $ (8,766) $ (16,254) Allocations of net income to limited partnership interests in Newmark Holdings, net of tax — — Net income (loss) for fully diluted shares $ (8,766) $ (16,254) Weighted-average shares: Common stock outstanding 176,352 174,774 Partnership units (1) — — RSUs (Treasury stock method) — — Newmark exchange shares — — Fully diluted weighted-average shares of common stock outstanding 176,352 174,774 Fully diluted earnings per share $ (0.05) $ (0.09) (1) Partnership units collectively include FPUs, limited partnership units, and Cantor Units (see Note 2 — “Limited Partnership Interests in Newmark Holdings and BGC Holdings”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Transactions and Unit Purchases (Tables)</t>
        </is>
      </c>
      <c r="B1" s="2" t="inlineStr">
        <is>
          <t>3 Months Ended</t>
        </is>
      </c>
    </row>
    <row r="2">
      <c r="B2" s="2" t="inlineStr">
        <is>
          <t>Mar. 31, 2025</t>
        </is>
      </c>
    </row>
    <row r="3">
      <c r="A3" s="3" t="inlineStr">
        <is>
          <t>Equity [Abstract]</t>
        </is>
      </c>
      <c r="B3" s="4" t="inlineStr">
        <is>
          <t xml:space="preserve"> </t>
        </is>
      </c>
    </row>
    <row r="4">
      <c r="A4" s="4" t="inlineStr">
        <is>
          <t>Schedule of Changes in Common Stock Outstanding</t>
        </is>
      </c>
      <c r="B4" s="4" t="inlineStr">
        <is>
          <t xml:space="preserve">Changes in shares of Newmark’s Class A common stock outstanding were as follows: Three Months Ended March 31, 2025 2024 Shares outstanding at beginning of period 149,506,832 152,639,359 Share issuances: LPU redemption/exchange 10,550,529 2,189,183 Issuance of Class A common stock for Newmark RSUs 1,370,555 1,070,027 Other 496,634 246,426 Treasury stock repurchases — (3,463,399) Shares outstanding at end of period 161,924,550 152,681,596 </t>
        </is>
      </c>
    </row>
    <row r="5">
      <c r="A5" s="4" t="inlineStr">
        <is>
          <t>Schedule of Changes in Carrying Amount of Redeemable Partnership Interest</t>
        </is>
      </c>
      <c r="B5" s="4" t="inlineStr">
        <is>
          <t xml:space="preserve">The changes in the carrying amount of FPUs follow (in thousands): March 31, 2025 December 31, 2024 Balance at beginning of period: $ 13,900 $ 16,244 Income allocation — 1,428 Distributions of income (385) (1,196) Issuance and other (579) (2,576) Balance at end of period $ 12,936 $ 13,9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at Fair Value (Tables)</t>
        </is>
      </c>
      <c r="B1" s="2" t="inlineStr">
        <is>
          <t>3 Months Ended</t>
        </is>
      </c>
    </row>
    <row r="2">
      <c r="B2" s="2" t="inlineStr">
        <is>
          <t>Mar. 31, 2025</t>
        </is>
      </c>
    </row>
    <row r="3">
      <c r="A3" s="3" t="inlineStr">
        <is>
          <t>Accounts and Financing Receivables, Held-for-Sale, Not Part of Disposal Group, after Valuation Allowance [Abstract]</t>
        </is>
      </c>
      <c r="B3" s="4" t="inlineStr">
        <is>
          <t xml:space="preserve"> </t>
        </is>
      </c>
    </row>
    <row r="4">
      <c r="A4" s="4" t="inlineStr">
        <is>
          <t>Schedule of Loans Held for Sale</t>
        </is>
      </c>
      <c r="B4" s="4" t="inlineStr">
        <is>
          <t xml:space="preserve">Loans held for sale had a cost basis and fair value as follows (in thousands): March 31, 2025 December 31, 2024 Cost Basis $ 827,923 $ 764,667 Fair Value 848,044 774,905 Three Months Ended March 31, 2025 2024 Interest income on loans held for sale $ 8,307 $ 6,882 Gains (losses) recognized on change in fair value on loans held for sale 20,121 9,2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Contracts</t>
        </is>
      </c>
      <c r="B4" s="4" t="inlineStr">
        <is>
          <t>The fair value of derivative contracts, computed in accordance with Newmark’s netting policy, is set forth below (in thousands): March 31, 2025 December 31, 2024 Derivative contract Assets Liabilities Notional Amounts (1) Assets Liabilities Notional Amounts (1) Rate lock commitments $ 4,679 $ 295 $ 265,848 $ 1,010 $ 1,350 $ 81,717 Forward Sales Contracts 1,463 8,715 1,093,771 7,491 3,253 846,384 Total $ 6,142 $ 9,010 $ 1,359,619 $ 8,501 $ 4,603 $ 928,101 (1)</t>
        </is>
      </c>
    </row>
    <row r="5">
      <c r="A5" s="4" t="inlineStr">
        <is>
          <t>Schedule of Gain (Loss) on Change in Fair Value of Derivatives Included in Condensed Consolidated Statements of Operations</t>
        </is>
      </c>
      <c r="B5" s="4" t="inlineStr">
        <is>
          <t xml:space="preserve">Gains and losses on derivative contracts, which are included on the accompanying unaudited condensed consolidated statements of operations were as follows (in thousands): Location of gains (losses) recognized in income for derivatives Three Months Ended March 31, 2025 2024 Derivatives not designed as hedging instruments: Rate lock commitments Capital markets 5,418 2,029 Rate lock commitments Compensation and employee benefits (1,034) (470) Forward Sale Contracts Capital markets (7,252) 1,275 Total $ (2,868) $ 2,8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from Contracts with Customers and Our Other Sources of Revenues</t>
        </is>
      </c>
      <c r="B4" s="4" t="inlineStr">
        <is>
          <t>The following table presents Newmark’s total revenues separately for its revenues from contracts with customers and other sources of revenues (in thousands): Three Months Ended March 31, 2025 2024 Revenues from contracts with customers: Leasing and other commissions $ 208,074 $ 158,799 Investment sales 92,858 70,823 Mortgage brokerage and debt placement 37,186 27,100 Management services 218,112 193,437 Total $ 556,230 $ 450,159 Other sources of revenue (1) : Fair value of expected net future cash flows from servicing recognized at commitment, net $ 21,403 $ 16,144 Loan originations related fees and sales premiums, net 22,080 16,699 Servicing fees and other 65,781 63,497 Total $ 665,494 $ 546,499 (1) Although these items have customers under contract, they were recorded as other sources of revenue as they were excluded from the scope of ASU No. 2014-9.</t>
        </is>
      </c>
    </row>
    <row r="5">
      <c r="A5" s="4" t="inlineStr">
        <is>
          <t>Schedule of Revenue Remaining Performance Obligation</t>
        </is>
      </c>
      <c r="B5" s="4" t="inlineStr">
        <is>
          <t xml:space="preserve">Approximate future cash flows to be received over the next five years as of March 31, 2025 are as follows (in thousands): 2025 $ 86,292 2026 53,094 2027 18,336 2028 6,761 2029 752 Thereafter — Total $ 165,2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rkets (Tables)</t>
        </is>
      </c>
      <c r="B1" s="2" t="inlineStr">
        <is>
          <t>3 Months Ended</t>
        </is>
      </c>
    </row>
    <row r="2">
      <c r="B2" s="2" t="inlineStr">
        <is>
          <t>Mar. 31, 2025</t>
        </is>
      </c>
    </row>
    <row r="3">
      <c r="A3" s="3" t="inlineStr">
        <is>
          <t>Mortgage Banking [Abstract]</t>
        </is>
      </c>
      <c r="B3" s="4" t="inlineStr">
        <is>
          <t xml:space="preserve"> </t>
        </is>
      </c>
    </row>
    <row r="4">
      <c r="A4" s="4" t="inlineStr">
        <is>
          <t>Schedule of Capital Markets</t>
        </is>
      </c>
      <c r="B4" s="4" t="inlineStr">
        <is>
          <t xml:space="preserve">Capital markets consists of the following activity (in thousands): Three Months Ended March 31, 2025 2024 Investment sales $ 92,858 $ 70,823 Fair value of expected net future cash flows from servicing recognized at commitment, net 21,403 16,144 Loan originations related fees and sales premiums, net 22,080 16,699 Mortgage brokerage and debt placement 37,186 27,100 Total $ 173,527 $ 130,7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ortgage Servicing Rights, Net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Changes in the Carrying Amount of Mortgage Servicing Rights</t>
        </is>
      </c>
      <c r="B4" s="4" t="inlineStr">
        <is>
          <t xml:space="preserve">The changes in the carrying amount of MSRs were as follows (in thousands): Three Months Ended March 31, Mortgage Servicing Rights 2025 2024 Beginning Balance $ 520,487 $ 534,390 Additions 18,711 19,552 Amortization (28,393) (28,363) Ending Balance $ 510,805 $ 525,579 Valuation Allowance Beginning Balance $ (2,908) $ (3,187) Decrease (increase) 690 (520) Ending Balance $ (2,218) $ (3,707) Net Balance $ 508,587 $ 521,872 </t>
        </is>
      </c>
    </row>
    <row r="5">
      <c r="A5" s="4" t="inlineStr">
        <is>
          <t>Schedule of Servicing Fees and Escrow Interest</t>
        </is>
      </c>
      <c r="B5" s="4" t="inlineStr">
        <is>
          <t xml:space="preserve">Servicing fees are included in “Management services, servicing fees and other” on the accompanying unaudited condensed consolidated statements of operations and were as follows (in thousands): Three Months Ended March 31, 2025 2024 Servicing fees $ 44,543 $ 41,956 Escrow interest and placement fees 12,242 14,190 Ancillary fees 689 468 Total $ 57,474 $ 56,6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were as follows (in thousands): Balance, January 1, 2024 $ 776,547 Measurement period and currency translation adjustments (5,661) Balance, December 31, 2024 $ 770,886 Measurement period and currency translation adjustments 5,740 Balance, March 31, 2025 $ 776,626 </t>
        </is>
      </c>
    </row>
    <row r="5">
      <c r="A5" s="4" t="inlineStr">
        <is>
          <t>Schedule of Components of Other Intangible Assets</t>
        </is>
      </c>
      <c r="B5" s="4" t="inlineStr">
        <is>
          <t>Other intangible assets consisted of the following (in thousands, except weighted-average life): March 31, 2025 Gross Accumulated Net Weighted- Indefinite life: Trademark and trade names $ 12,850 $ — $ 12,850 N/A License agreements (GSE) 5,390 — 5,390 N/A Definite life: Trademark and trade names 12,582 (12,210) 372 0.4 Non-contractual customers 30,131 (19,815) 10,316 6.8 Non-compete agreements 12,577 (8,526) 4,051 3.6 Contractual customers 60,871 (33,874) 26,997 2.6 Other 4,617 (3,466) 1,151 7.8 Total $ 139,018 $ (77,891) $ 61,127 3.7 December 31, 2024 Gross Accumulated Net Weighted- Indefinite life: Trademark and trade names $ 12,850 $ — $ 12,850 N/A License agreements (GSE) 5,390 — 5,390 N/A Definite life: Trademark and trade names 12,423 (11,628) 795 0.5 Non-contractual customers 30,131 (19,280) 10,851 7.1 Non-compete agreements 12,423 (8,131) 4,292 3.8 Contractual customers 59,527 (30,517) 29,010 2.9 Other 4,611 (3,331) 1,280 8.3 Total $ 137,355 $ (72,887) $ 64,468 3.9</t>
        </is>
      </c>
    </row>
    <row r="6">
      <c r="A6" s="4" t="inlineStr">
        <is>
          <t>Schedule of Estimated Future Amortization Expense of Definite Life Intangible Assets</t>
        </is>
      </c>
      <c r="B6" s="4" t="inlineStr">
        <is>
          <t xml:space="preserve">The estimated future amortization of definite life intangible assets as of March 31, 2025 was as follows (in thousands): 2025 $ 11,345 2026 11,992 2027 8,650 2028 4,722 2029 3,068 Thereafter 3,110 Total $ 42,8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xed Assets,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Fixed Assets, Net</t>
        </is>
      </c>
      <c r="B4" s="4" t="inlineStr">
        <is>
          <t xml:space="preserve">Fixed assets, net consisted of the following (in thousands): March 31, 2025 December 31, 2024 Leasehold improvements, furniture and fixtures, and other fixed assets $ 252,817 $ 254,337 Software, including software development costs 67,469 64,680 Computer and communications equipment 41,690 41,144 Total, cost 361,976 360,161 Accumulated depreciation and amortization (203,013) (193,432) Total, net $ 158,963 $ 166,7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onsolidated net income (loss)</t>
        </is>
      </c>
      <c r="B4" s="6" t="n">
        <v>-15949</v>
      </c>
      <c r="C4" s="6" t="n">
        <v>-26316</v>
      </c>
    </row>
    <row r="5">
      <c r="A5" s="4" t="inlineStr">
        <is>
          <t>Foreign currency translation adjustments</t>
        </is>
      </c>
      <c r="B5" s="5" t="n">
        <v>5927</v>
      </c>
      <c r="C5" s="5" t="n">
        <v>-2911</v>
      </c>
    </row>
    <row r="6">
      <c r="A6" s="4" t="inlineStr">
        <is>
          <t>Comprehensive income (loss), net of tax</t>
        </is>
      </c>
      <c r="B6" s="5" t="n">
        <v>-10022</v>
      </c>
      <c r="C6" s="5" t="n">
        <v>-29227</v>
      </c>
    </row>
    <row r="7">
      <c r="A7" s="4" t="inlineStr">
        <is>
          <t>Less: Comprehensive income (loss) attributable to noncontrolling interests, net of tax</t>
        </is>
      </c>
      <c r="B7" s="5" t="n">
        <v>-6229</v>
      </c>
      <c r="C7" s="5" t="n">
        <v>-10646</v>
      </c>
    </row>
    <row r="8">
      <c r="A8" s="4" t="inlineStr">
        <is>
          <t>Comprehensive income (loss) available to common stockholders</t>
        </is>
      </c>
      <c r="B8" s="6" t="n">
        <v>-3793</v>
      </c>
      <c r="C8" s="6" t="n">
        <v>-185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inimum Lease Payments</t>
        </is>
      </c>
      <c r="B4" s="4" t="inlineStr">
        <is>
          <t xml:space="preserve">Minimum lease payments under these arrangements, net of payments to be received under a sublease, were as follows (in thousands): March 31, 2025 2025 $ 102,875 2026 125,191 2027 114,462 2028 101,712 2029 78,389 Thereafter 210,646 Total lease payments $ 733,275 Less: Interest 136,705 Present value of lease liability $ 596,5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and Other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in thousands): March 31, 2025 December 31, 2024 Derivative assets $ 6,142 $ 8,501 Prepaid expenses 60,898 51,481 Other taxes 12,467 2,973 Rent and other deposits 21,327 20,333 Other 10,238 4,688 Total $ 111,072 $ 87,976 </t>
        </is>
      </c>
    </row>
    <row r="5">
      <c r="A5" s="4" t="inlineStr">
        <is>
          <t>Schedule of Non Current Other Assets</t>
        </is>
      </c>
      <c r="B5" s="4" t="inlineStr">
        <is>
          <t>Other assets consisted of the following (in thousands): March 31, 2025 December 31, 2024 Deferred tax assets (1) $ 119,513 $ 98,912 Non-marketable investments 5,213 5,213 Other tax receivables 10,553 8,900 Advances on long-term contracts 10,550 10,550 Other 29,514 24,351 Total $ 175,343 $ 147,926 (1) Deferred tax assets includes $20.6 million of a tax receivable relating to the tax receivable agreement with Cantor. There is an offsetting related liability to Cantor of $17.5 million included in other long-term liabilities on the condensed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Facilities Collateralized by U.S. Government Sponsored Enterprises (Tables)</t>
        </is>
      </c>
      <c r="B1" s="2" t="inlineStr">
        <is>
          <t>3 Months Ended</t>
        </is>
      </c>
    </row>
    <row r="2">
      <c r="B2" s="2" t="inlineStr">
        <is>
          <t>Mar. 31, 2025</t>
        </is>
      </c>
    </row>
    <row r="3">
      <c r="A3" s="3" t="inlineStr">
        <is>
          <t>Broker-Dealer [Abstract]</t>
        </is>
      </c>
      <c r="B3" s="4" t="inlineStr">
        <is>
          <t xml:space="preserve"> </t>
        </is>
      </c>
    </row>
    <row r="4">
      <c r="A4" s="4" t="inlineStr">
        <is>
          <t>Schedule of Company Lines Available and Borrowings Outstanding</t>
        </is>
      </c>
      <c r="B4" s="4" t="inlineStr">
        <is>
          <t>Newmark had the following lines available and borrowings outstanding (in thousands, except the stated spread to one-month SOFR): Committed Uncommitted Balance at March 31, 2025 Balance at December 31, 2024 Stated Spread Rate Type Warehouse facility due May 6, 2025 (1) $ 450,000 $ 300,000 $ 81,717 $ 35,841 130 bps Variable Warehouse facility due September 25, 2025 200,000 200,000 164,115 143,470 130 bps Variable Warehouse facility due October 4, 2025 800,000 600,000 575,333 416,908 130 bps Variable Fannie Mae repurchase agreement, open maturity — 500,000 — 158,089 115 bps Variable Total $ 1,450,000 $ 1,600,000 $ 821,165 $ 754,308 (1) On May 6, 2025, the warehouse line was renewed, extending the maturity date to May 5, 20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Debt consisted of the following (in thousands): March 31, 2025 December 31, 2024 7.500% Senior Notes $ 595,941 $ 595,673 Credit Facility 175,000 75,000 Long-term debt 770,941 670,673 Total corporate debt $ 770,941 $ 670,673 </t>
        </is>
      </c>
    </row>
    <row r="5">
      <c r="A5" s="4" t="inlineStr">
        <is>
          <t>Schedule of Debt</t>
        </is>
      </c>
      <c r="B5" s="4" t="inlineStr">
        <is>
          <t xml:space="preserve">The carrying amount of the 7.500% Senior Notes was determined as follows (in thousands): March 31, 2025 December 31, 2024 Principal balance $ 600,000 $ 600,000 Less: debt issue cost 4,059 4,327 Total $ 595,941 $ 595,673 Three Months Ended March 31, 2025 2024 Interest expense $ 11,250 $ 9,875 Debt issue cost amortization 268 221 Total $ 11,518 $ 10,096 Facility, included in “Interest expense, net” on the accompanying unaudited condensed consolidated statements of operations were as follows (in thousands): Three Months Ended March 31, 2025 2024 Interest expense $ 2,023 $ 308 Debt issue cost amortization 354 264 Unused facility fee 243 312 Total $ 2,620 $ 8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Guarantee Liability (Tables)</t>
        </is>
      </c>
      <c r="B1" s="2" t="inlineStr">
        <is>
          <t>3 Months Ended</t>
        </is>
      </c>
    </row>
    <row r="2">
      <c r="B2" s="2" t="inlineStr">
        <is>
          <t>Mar. 31, 2025</t>
        </is>
      </c>
    </row>
    <row r="3">
      <c r="A3" s="3" t="inlineStr">
        <is>
          <t>Guarantees [Abstract]</t>
        </is>
      </c>
      <c r="B3" s="4" t="inlineStr">
        <is>
          <t xml:space="preserve"> </t>
        </is>
      </c>
    </row>
    <row r="4">
      <c r="A4" s="4" t="inlineStr">
        <is>
          <t>Schedule of Provisions for Risk Sharing</t>
        </is>
      </c>
      <c r="B4" s="4" t="inlineStr">
        <is>
          <t xml:space="preserve">The provisions for risk-sharing were included in “Operating, administrative and other” on the accompanying unaudited condensed consolidated statements of operations as follows (in thousands): Balance, January 1, 2024 $ 28,551 Provision for expected credit losses (1,891) Credit loss settlement (345) Balance, December 31, 2024 $ 26,315 Provision for expected credit losses 1,503 Balance, March 31, 2025 $ 27,8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Financial Assets and Liabilities under U.S. GAAP Guidance</t>
        </is>
      </c>
      <c r="B4" s="4" t="inlineStr">
        <is>
          <t xml:space="preserve">The following table sets forth by level within the fair value hierarchy financial assets and liabilities accounted for at fair value under U.S. GAAP guidance (in thousands): As of March 31, 2025 Level 1 Level 2 Level 3 Total Assets: Marketable securities $ 58 $ — $ — $ 58 Loans held for sale, at fair value — 848,044 — 848,044 Rate lock commitments — — 4,679 4,679 Forward Sales Contracts — — 1,463 1,463 Total $ 58 $ 848,044 $ 6,142 $ 854,244 Liabilities: Contingent consideration — — 22,927 22,927 Rate lock commitments — — 295 295 Forward Sales Contracts — — 8,715 8,715 Total $ — $ — $ 31,937 $ 31,937 As of December 31, 2024 Level 1 Level 2 Level 3 Total Assets: Marketable securities $ 93 $ — $ — $ 93 Loans held for sale, at fair value — 774,905 — 774,905 Rate lock commitments — — 1,010 1,010 Forward Sales Contracts — — 7,491 7,491 Total $ 93 $ 774,905 $ 8,501 $ 783,499 Liabilities: Contingent consideration $ — $ — $ 21,935 $ 21,935 Rate lock commitments — — 1,350 1,350 Forwards Sales Contracts — — 3,253 3,253 Total $ — $ — $ 26,538 $ 26,538 </t>
        </is>
      </c>
    </row>
    <row r="5">
      <c r="A5" s="4" t="inlineStr">
        <is>
          <t>Schedule of Changes in Level 3 RBC Forwards, Rate Lock Commitments, Forwards and Contingent Consideration Measured at Fair Value on Recurring Basis</t>
        </is>
      </c>
      <c r="B5" s="4" t="inlineStr">
        <is>
          <t xml:space="preserve">Changes in Level 3 rate lock commitments, Forward Sales Contracts and contingent consideration measured at fair value on recurring basis were as follows (in thousands): As of March 31, 2025 Opening Total realized Additions Settlements Closing Unrealized Assets: Rate lock commitments $ 1,010 $ 4,679 $ — $ (1,010) $ 4,679 $ 4,679 Forward Sales Contracts 7,491 1,463 — (7,491) 1,463 1,463 Total $ 8,501 $ 6,142 $ — $ (8,501) $ 6,142 $ 6,142 Opening Total realized Additions Settlements Closing Unrealized Liabilities: Contingent consideration $ 21,935 $ 992 $ — $ — $ 22,927 $ 992 Rate lock commitments 1,350 295 — (1,350) 295 295 Forward Sales Contracts 3,253 8,715 — (3,253) 8,715 8,715 Total $ 26,538 $ 10,002 $ — $ (4,603) $ 31,937 $ 10,002 As of December 31, 2024 Opening Total realized Additions Settlements Closing Unrealized Assets: Rate lock commitments $ 9,604 $ 1,010 $ — $ (9,604) $ 1,010 $ 1,010 Forward Sales Contracts 1,259 7,491 — (1,259) 7,491 $ 7,491 Total $ 10,863 $ 8,501 $ — $ (10,863) $ 8,501 $ 8,501 Opening Total realized Additions Settlements Closing Unrealized Liabilities: Contingent consideration $ 25,740 $ (3,236) $ — $ (569) $ 21,935 $ (3,236) Rate lock commitments 1,023 1,350 — (1,023) 1,350 1,350 Forward Sales Contracts 20,304 3,253 — (20,304) 3,253 3,253 Total $ 47,067 $ 1,367 $ — $ (21,896) $ 26,538 $ 1,367 </t>
        </is>
      </c>
    </row>
    <row r="6">
      <c r="A6" s="4" t="inlineStr">
        <is>
          <t>Schedule of Quantitative Information about Level 3 Fair Value Measurements</t>
        </is>
      </c>
      <c r="B6" s="4" t="inlineStr">
        <is>
          <t>The following tables present quantitative information about the significant unobservable inputs utilized by Newmark in the fair value measurement of Level 3 assets and liabilities measured at fair value on a recurring basis: March 31, 2025 Level 3 assets and liabilities Assets Liabilities Significant Unobservable Range Weighted Accounts payable, accrued expenses and other liabilities: Contingent consideration $ — $ 22,927 Discount rate 0.0% - 8.0% (1) 3.3% Probability of meeting earnout and contingencies 99.0% - 100.0% (1) 99.6% Derivative assets and liabilities: Forward Sales Contracts $ 1,463 $ 8,715 Counterparty credit risk N/A N/A Rate lock commitments $ 4,679 $ 295 Counterparty credit risk N/A N/A December 31, 2024 Level 3 assets and liabilities Assets Liabilities Significant Unobservable Range Weighted Accounts payable, accrued expenses and other liabilities: Contingent consideration $ — $ 21,935 Discount rate 0.0% - 8.0% (1) 3.3% Probability of meeting earnout and contingencies 99.0% - 100.0% (1) 99.6% Derivative assets and liabilities: Forward Sales Contracts $ 7,491 $ 3,253 Counterparty credit risk N/A N/A Rate lock commitments $ 1,010 $ 1,350 Counterparty credit risk N/A N/A (1) Newmark’s estimate of contingent consideration as of March 31, 2025 and December 31, 2024 was based on the acquired business’ projected future financial performance, including revenu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Current Portion of Accounts Payable, Accrued Expenses and Other Liabilities</t>
        </is>
      </c>
      <c r="B4" s="4" t="inlineStr">
        <is>
          <t xml:space="preserve">The accounts payable, accrued expenses and other liabilities consisted of the following (in thousands): March 31, 2025 December 31, 2024 Accounts payable and accrued expenses $ 259,766 $ 272,324 Outside broker payable 63,187 64,897 Payroll taxes payable 136,932 126,289 Corporate taxes payable — 1,393 Derivative liability 9,010 4,603 Right-of-use liabilities 106,112 108,434 Total $ 575,007 $ 577,940 </t>
        </is>
      </c>
    </row>
    <row r="5">
      <c r="A5" s="4" t="inlineStr">
        <is>
          <t>Schedule of Other Long-term Liabilities</t>
        </is>
      </c>
      <c r="B5" s="4" t="inlineStr">
        <is>
          <t>Other long-term liabilities consisted of the following (in thousands): March 31, 2025 December 31, 2024 Accrued compensation $ 111,653 $ 111,839 Payroll and other taxes payable 51,309 52,887 Financial guarantee liability 27,818 26,315 Deferred rent 6,955 6,349 Contingent consideration 22,927 21,935 Payable related to tax receivable agreement (1) 17,511 — Other 11,979 11,790 Total $ 250,152 $ 231,115 (1) There is an offsetting related deferred tax asset of $20.6 million included in other assets on the condensed consolidated balance shee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ensation Cost for Share-Based Payment Arrangements</t>
        </is>
      </c>
      <c r="B4" s="4" t="inlineStr">
        <is>
          <t xml:space="preserve">Newmark incurred compensation expense related to Class A common stock, limited partnership units and RSUs held by Newmark employees as follows (in thousands): Three Months Ended March 31, 2025 2024 Issuance of common stock and exchangeability expenses 52,279 36,106 Limited partnership units amortization 9,539 7,347 RSU amortization 12,348 7,759 Total compensation expense 74,166 51,212 Allocations of net income to limited partnership units and FPUs (1) 180 231 Equity-based compensation and allocations of net income to limited partnership units and FPUs $ 74,346 $ 51,443 (1) Certain limited partnership units receive quarterly allocations of net income and are generally contingent upon services being provided by the unit holders, including the Preferred Distribution. Compensation expense related to the issuance of Newmark Class A common stock and grants of exchangeability on Newmark Holdings limited partnership units to Newmark employees is as follows (in thousands): Three Months Ended March 31, 2025 2024 Issuance of common stock and exchangeability expenses $ 52,279 $ 36,106 Newmark recognized compensation expense related to these limited partnership units that were not redeemed as follows (in thousands): Three Months Ended March 31, 2025 2024 Limited partnership units amortization $ 9,539 $ 7,347 Compensation expense related to Newmark and BGC RSUs are as follows (in thousands): Three Months Ended March 31, 2025 2024 RSU amortization $ 12,348 $ 7,759 </t>
        </is>
      </c>
    </row>
    <row r="5">
      <c r="A5" s="4" t="inlineStr">
        <is>
          <t>Schedule of Activity Associated with Limited Partnership Units</t>
        </is>
      </c>
      <c r="B5" s="4" t="inlineStr">
        <is>
          <t>A summary of the activity associated with limited partnership units held by Newmark employees is as follows: Newmark Holdings Units Balance, January 1, 2024 42,376,966 Issued 16,440,711 Redeemed/exchanged units (6,166,506) Forfeited units/other (854,717) Balance, December 31, 2024 (1) 51,796,454 Issued 3,861,222 Redeemed/exchanged units (4,028,594) Forfeited units/other (143,235) March 31, 2025 (2) 51,485,847 Total exchangeable units outstanding (1) : December 31, 2024 13,906,798 March 31, 2025 13,000,434 (1) The Limited Partnership Units table above also includes partnership units issued as consideration for acquisitions. As of March 31, 2025, there were 2.6 million such partnership units in Newmark Holdings outstanding, of which 1.7 million units were exchangeable. There were no partnership units in BGC Holdings outstanding. As of December 31, 2024, there were 2.7 million such partnership units in Newmark Holdings outstanding, of which 1.8 million units were exchangeable. (2) As of March 31, 2025, the total Limited Partnership Units included 2.2 million Newmark Preferred Units.</t>
        </is>
      </c>
    </row>
    <row r="6">
      <c r="A6" s="4" t="inlineStr">
        <is>
          <t>Schedule of Units Redeemed</t>
        </is>
      </c>
      <c r="B6" s="4" t="inlineStr">
        <is>
          <t xml:space="preserve">A summary of units held by Newmark employees redeemed in connection with the issuance of Newmark Class A common stock (at the current Exchange Ratio) or granted exchangeability for Newmark Class A common stock is as follows: Three Months Ended March 31, 2025 2024 Newmark Holdings Units 4,305,970 3,647,613 </t>
        </is>
      </c>
    </row>
    <row r="7">
      <c r="A7" s="4" t="inlineStr">
        <is>
          <t>Schedule of Limited Partnership Units with a Post-Termination Payout</t>
        </is>
      </c>
      <c r="B7" s="4" t="inlineStr">
        <is>
          <t>Limited partnership units with a post-termination payout held by Newmark employees are as follows (dollars in thousands): March 31, 2025 December 31, 2024 Notional Value $ 158,205 $ 161,861 Estimated fair value of the post-termination payout (1) $ 57,598 $ 56,210 Outstanding limited partnership units in Newmark Holdings 16,397,773 17,249,585 Outstanding limited partnership units in Newmark Holdings - unvested 5,206,045 5,570,815 (1)</t>
        </is>
      </c>
    </row>
    <row r="8">
      <c r="A8" s="4" t="inlineStr">
        <is>
          <t>Schedule of Grant of Conversion Rights</t>
        </is>
      </c>
      <c r="B8" s="4" t="inlineStr">
        <is>
          <t>The grants of exchange rights to HDUs of Newmark employees are as follows (in thousands): March 31, 2025 December 31, 2024 Notional Value $ 512 $ 512 Estimated fair value of limited partnership units (1) $ 261 $ 261 (1) Included in “Other long-term liabilities” on the accompanying unaudited condensed consolidated balance sheets.</t>
        </is>
      </c>
    </row>
    <row r="9">
      <c r="A9" s="4" t="inlineStr">
        <is>
          <t>Schedule of Activity Associated with Restricted Stock Units</t>
        </is>
      </c>
      <c r="B9" s="4" t="inlineStr">
        <is>
          <t>A summary of the activity associated with Newmark and BGC RSUs held by Newmark employees is as follows (fair value amount in thousands): Newmark RSUs (1) BGC RSUs (2) Restricted Weighted- Fair Weighted- Restricted Weighted- Fair Weighted- Balance, January 1, 2024 12,133,105 $ 8.59 $ 104,251 4.01 4,883 $ 4.22 $ 21 0.87 Granted 2,838,998 9.92 28,159 19,425 6.87 133 Settled units (delivered shares) (3,118,150) 8.61 (26,850) (1,243) 4.28 (5) Forfeited units (876,228) 8.89 (7,789) (19,479) 6.88 (134) Balance, December 31, 2024 10,977,725 $ 8.91 $ 97,771 3.83 3,586 $ 4.08 $ 15 0.33 Granted 311,983 12.44 3,882 — — — Settled units (delivered shares) (2,114,503) 8.96 (18,946) (1,241) 4.28 (5) Forfeited units (109,546) 9.62 (1,054) — — — Balance, March 31, 2025 9,065,659 $ 9.01 $ 81,653 3.93 2,345 $ 3.97 $ 10 0.17 (1) Newmark issues RSUs to Newmark employees with the awards vesting ratably over the two (2) two</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s>
  <sheetData>
    <row r="1">
      <c r="A1" s="1" t="inlineStr">
        <is>
          <t>Limited Partnership Interests in Newmark Holdings and BGC Holdings (Details) shares in Millions</t>
        </is>
      </c>
      <c r="B1" s="2" t="inlineStr">
        <is>
          <t>3 Months Ended</t>
        </is>
      </c>
    </row>
    <row r="2">
      <c r="B2" s="2" t="inlineStr">
        <is>
          <t>Mar. 31, 2025 shares</t>
        </is>
      </c>
      <c r="C2" s="2" t="inlineStr">
        <is>
          <t>Feb. 18, 2025</t>
        </is>
      </c>
      <c r="D2" s="2" t="inlineStr">
        <is>
          <t>Oct. 23, 2024</t>
        </is>
      </c>
      <c r="E2" s="2" t="inlineStr">
        <is>
          <t>Sep. 23, 2024</t>
        </is>
      </c>
      <c r="F2" s="2" t="inlineStr">
        <is>
          <t>Dec. 13, 2017</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mited partnership units exchange ratio</t>
        </is>
      </c>
      <c r="B4" s="8" t="n">
        <v>0.4545</v>
      </c>
      <c r="C4" s="8" t="n">
        <v>0.9278999999999999</v>
      </c>
      <c r="D4" s="8" t="n">
        <v>0.9257</v>
      </c>
      <c r="E4" s="8" t="n">
        <v>0.9248</v>
      </c>
      <c r="F4" s="4" t="inlineStr">
        <is>
          <t xml:space="preserve"> </t>
        </is>
      </c>
    </row>
    <row r="5">
      <c r="A5" s="4" t="inlineStr">
        <is>
          <t>Payout period for post-termination awards</t>
        </is>
      </c>
      <c r="B5" s="4" t="inlineStr">
        <is>
          <t>4 years</t>
        </is>
      </c>
      <c r="C5" s="4" t="inlineStr">
        <is>
          <t xml:space="preserve"> </t>
        </is>
      </c>
      <c r="D5" s="4" t="inlineStr">
        <is>
          <t xml:space="preserve"> </t>
        </is>
      </c>
      <c r="E5" s="4" t="inlineStr">
        <is>
          <t xml:space="preserve"> </t>
        </is>
      </c>
      <c r="F5" s="4" t="inlineStr">
        <is>
          <t xml:space="preserve"> </t>
        </is>
      </c>
    </row>
    <row r="6">
      <c r="A6" s="4" t="inlineStr">
        <is>
          <t>Percentage to preferred units</t>
        </is>
      </c>
      <c r="B6" s="9" t="n">
        <v>0.006875</v>
      </c>
      <c r="C6" s="4" t="inlineStr">
        <is>
          <t xml:space="preserve"> </t>
        </is>
      </c>
      <c r="D6" s="4" t="inlineStr">
        <is>
          <t xml:space="preserve"> </t>
        </is>
      </c>
      <c r="E6" s="4" t="inlineStr">
        <is>
          <t xml:space="preserve"> </t>
        </is>
      </c>
      <c r="F6" s="4" t="inlineStr">
        <is>
          <t xml:space="preserve"> </t>
        </is>
      </c>
    </row>
    <row r="7">
      <c r="A7" s="4" t="inlineStr">
        <is>
          <t>Percentage to preferred units per calendar year</t>
        </is>
      </c>
      <c r="B7" s="10" t="n">
        <v>0.0275</v>
      </c>
      <c r="C7" s="4" t="inlineStr">
        <is>
          <t xml:space="preserve"> </t>
        </is>
      </c>
      <c r="D7" s="4" t="inlineStr">
        <is>
          <t xml:space="preserve"> </t>
        </is>
      </c>
      <c r="E7" s="4" t="inlineStr">
        <is>
          <t xml:space="preserve"> </t>
        </is>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mited partnership units exchange ratio</t>
        </is>
      </c>
      <c r="B10" s="4" t="inlineStr">
        <is>
          <t xml:space="preserve"> </t>
        </is>
      </c>
      <c r="C10" s="4" t="inlineStr">
        <is>
          <t xml:space="preserve"> </t>
        </is>
      </c>
      <c r="D10" s="4" t="inlineStr">
        <is>
          <t xml:space="preserve"> </t>
        </is>
      </c>
      <c r="E10" s="4" t="inlineStr">
        <is>
          <t xml:space="preserve"> </t>
        </is>
      </c>
      <c r="F10" s="5" t="n">
        <v>1</v>
      </c>
    </row>
    <row r="11">
      <c r="A11" s="4" t="inlineStr">
        <is>
          <t>Newmark Holdings Units | Class B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hangeable preferred limited partnership units (in shares)</t>
        </is>
      </c>
      <c r="B13" s="11" t="n">
        <v>18.3</v>
      </c>
      <c r="C13" s="4" t="inlineStr">
        <is>
          <t xml:space="preserve"> </t>
        </is>
      </c>
      <c r="D13" s="4" t="inlineStr">
        <is>
          <t xml:space="preserve"> </t>
        </is>
      </c>
      <c r="E13" s="4" t="inlineStr">
        <is>
          <t xml:space="preserve"> </t>
        </is>
      </c>
      <c r="F13" s="4" t="inlineStr">
        <is>
          <t xml:space="preserve"> </t>
        </is>
      </c>
    </row>
    <row r="14">
      <c r="A14" s="4" t="inlineStr">
        <is>
          <t>Newmark Holdings Units | 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mited partnership units exchange ratio</t>
        </is>
      </c>
      <c r="B16" s="8" t="n">
        <v>0.9271</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Narrative (Details)</t>
        </is>
      </c>
      <c r="B1" s="2" t="inlineStr">
        <is>
          <t>3 Months Ended</t>
        </is>
      </c>
    </row>
    <row r="2">
      <c r="B2" s="2" t="inlineStr">
        <is>
          <t>Mar. 31, 2025 USD ($) segment</t>
        </is>
      </c>
      <c r="C2" s="2" t="inlineStr">
        <is>
          <t>Mar. 31, 2024 USD ($)</t>
        </is>
      </c>
      <c r="D2" s="2" t="inlineStr">
        <is>
          <t>Dec. 31, 2024 USD ($)</t>
        </is>
      </c>
      <c r="E2" s="2" t="inlineStr">
        <is>
          <t>Dec. 31, 2023 USD ($)</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row>
    <row r="4">
      <c r="A4" s="4" t="inlineStr">
        <is>
          <t>Provision (reversal) for expected credit losses</t>
        </is>
      </c>
      <c r="B4" s="6" t="n">
        <v>1500000</v>
      </c>
      <c r="C4" s="6" t="n">
        <v>1200000</v>
      </c>
      <c r="D4" s="4" t="inlineStr">
        <is>
          <t xml:space="preserve"> </t>
        </is>
      </c>
      <c r="E4" s="4" t="inlineStr">
        <is>
          <t xml:space="preserve"> </t>
        </is>
      </c>
    </row>
    <row r="5">
      <c r="A5" s="4" t="inlineStr">
        <is>
          <t>Guaranty liabilities</t>
        </is>
      </c>
      <c r="B5" s="5" t="n">
        <v>27818000</v>
      </c>
      <c r="C5" s="4" t="inlineStr">
        <is>
          <t xml:space="preserve"> </t>
        </is>
      </c>
      <c r="D5" s="6" t="n">
        <v>26315000</v>
      </c>
      <c r="E5" s="6" t="n">
        <v>28551000</v>
      </c>
    </row>
    <row r="6">
      <c r="A6" s="4" t="inlineStr">
        <is>
          <t>Allowance for doubtful accounts, period increase (decrease)</t>
        </is>
      </c>
      <c r="B6" s="5" t="n">
        <v>2000000</v>
      </c>
      <c r="C6" s="5" t="n">
        <v>1600000</v>
      </c>
      <c r="D6" s="4" t="inlineStr">
        <is>
          <t xml:space="preserve"> </t>
        </is>
      </c>
      <c r="E6" s="4" t="inlineStr">
        <is>
          <t xml:space="preserve"> </t>
        </is>
      </c>
    </row>
    <row r="7">
      <c r="A7" s="4" t="inlineStr">
        <is>
          <t>Allowance for doubtful accounts</t>
        </is>
      </c>
      <c r="B7" s="5" t="n">
        <v>12400000</v>
      </c>
      <c r="C7" s="4" t="inlineStr">
        <is>
          <t xml:space="preserve"> </t>
        </is>
      </c>
      <c r="D7" s="5" t="n">
        <v>14400000</v>
      </c>
      <c r="E7" s="4" t="inlineStr">
        <is>
          <t xml:space="preserve"> </t>
        </is>
      </c>
    </row>
    <row r="8">
      <c r="A8" s="4" t="inlineStr">
        <is>
          <t>Allowance for credit loss</t>
        </is>
      </c>
      <c r="B8" s="6" t="n">
        <v>8800000</v>
      </c>
      <c r="C8" s="4" t="inlineStr">
        <is>
          <t xml:space="preserve"> </t>
        </is>
      </c>
      <c r="D8" s="5" t="n">
        <v>8800000</v>
      </c>
      <c r="E8" s="4" t="inlineStr">
        <is>
          <t xml:space="preserve"> </t>
        </is>
      </c>
    </row>
    <row r="9">
      <c r="A9" s="4" t="inlineStr">
        <is>
          <t>Number of reportable segments | segment</t>
        </is>
      </c>
      <c r="B9" s="5" t="n">
        <v>1</v>
      </c>
      <c r="C9" s="4" t="inlineStr">
        <is>
          <t xml:space="preserve"> </t>
        </is>
      </c>
      <c r="D9" s="4" t="inlineStr">
        <is>
          <t xml:space="preserve"> </t>
        </is>
      </c>
      <c r="E9" s="4" t="inlineStr">
        <is>
          <t xml:space="preserve"> </t>
        </is>
      </c>
    </row>
    <row r="10">
      <c r="A10" s="4" t="inlineStr">
        <is>
          <t>Revenues</t>
        </is>
      </c>
      <c r="B10" s="6" t="n">
        <v>665494000</v>
      </c>
      <c r="C10" s="5" t="n">
        <v>546499000</v>
      </c>
      <c r="D10" s="4" t="inlineStr">
        <is>
          <t xml:space="preserve"> </t>
        </is>
      </c>
      <c r="E10" s="4" t="inlineStr">
        <is>
          <t xml:space="preserve"> </t>
        </is>
      </c>
    </row>
    <row r="11">
      <c r="A11" s="4" t="inlineStr">
        <is>
          <t>Interest income on loans held for sale</t>
        </is>
      </c>
      <c r="B11" s="5" t="n">
        <v>8307000</v>
      </c>
      <c r="C11" s="5" t="n">
        <v>6882000</v>
      </c>
      <c r="D11" s="4" t="inlineStr">
        <is>
          <t xml:space="preserve"> </t>
        </is>
      </c>
      <c r="E11" s="4" t="inlineStr">
        <is>
          <t xml:space="preserve"> </t>
        </is>
      </c>
    </row>
    <row r="12">
      <c r="A12" s="4" t="inlineStr">
        <is>
          <t>Labor and related expense</t>
        </is>
      </c>
      <c r="B12" s="5" t="n">
        <v>473858000</v>
      </c>
      <c r="C12" s="5" t="n">
        <v>379638000</v>
      </c>
      <c r="D12" s="4" t="inlineStr">
        <is>
          <t xml:space="preserve"> </t>
        </is>
      </c>
      <c r="E12" s="4" t="inlineStr">
        <is>
          <t xml:space="preserve"> </t>
        </is>
      </c>
    </row>
    <row r="13">
      <c r="A13" s="4" t="inlineStr">
        <is>
          <t>Equity-based compensation and allocations of net income to limited partnership units and FPUs</t>
        </is>
      </c>
      <c r="B13" s="5" t="n">
        <v>74346000</v>
      </c>
      <c r="C13" s="5" t="n">
        <v>51443000</v>
      </c>
      <c r="D13" s="4" t="inlineStr">
        <is>
          <t xml:space="preserve"> </t>
        </is>
      </c>
      <c r="E13" s="4" t="inlineStr">
        <is>
          <t xml:space="preserve"> </t>
        </is>
      </c>
    </row>
    <row r="14">
      <c r="A14" s="4" t="inlineStr">
        <is>
          <t>Depreciation and amortization</t>
        </is>
      </c>
      <c r="B14" s="5" t="n">
        <v>46358000</v>
      </c>
      <c r="C14" s="5" t="n">
        <v>43975000</v>
      </c>
      <c r="D14" s="4" t="inlineStr">
        <is>
          <t xml:space="preserve"> </t>
        </is>
      </c>
      <c r="E14" s="4" t="inlineStr">
        <is>
          <t xml:space="preserve"> </t>
        </is>
      </c>
    </row>
    <row r="15">
      <c r="A15" s="4" t="inlineStr">
        <is>
          <t>Professional and consulting fees</t>
        </is>
      </c>
      <c r="B15" s="5" t="n">
        <v>9570000</v>
      </c>
      <c r="C15" s="5" t="n">
        <v>7541000</v>
      </c>
      <c r="D15" s="4" t="inlineStr">
        <is>
          <t xml:space="preserve"> </t>
        </is>
      </c>
      <c r="E15" s="4" t="inlineStr">
        <is>
          <t xml:space="preserve"> </t>
        </is>
      </c>
    </row>
    <row r="16">
      <c r="A16" s="4" t="inlineStr">
        <is>
          <t>Interest expense, net</t>
        </is>
      </c>
      <c r="B16" s="5" t="n">
        <v>-8483000</v>
      </c>
      <c r="C16" s="5" t="n">
        <v>-7220000</v>
      </c>
      <c r="D16" s="4" t="inlineStr">
        <is>
          <t xml:space="preserve"> </t>
        </is>
      </c>
      <c r="E16" s="4" t="inlineStr">
        <is>
          <t xml:space="preserve"> </t>
        </is>
      </c>
    </row>
    <row r="17">
      <c r="A17" s="4" t="inlineStr">
        <is>
          <t>Other income (loss), net</t>
        </is>
      </c>
      <c r="B17" s="5" t="n">
        <v>750000</v>
      </c>
      <c r="C17" s="5" t="n">
        <v>-14000</v>
      </c>
      <c r="D17" s="4" t="inlineStr">
        <is>
          <t xml:space="preserve"> </t>
        </is>
      </c>
      <c r="E17" s="4" t="inlineStr">
        <is>
          <t xml:space="preserve"> </t>
        </is>
      </c>
    </row>
    <row r="18">
      <c r="A18" s="4" t="inlineStr">
        <is>
          <t>Total assets</t>
        </is>
      </c>
      <c r="B18" s="5" t="n">
        <v>4847743000</v>
      </c>
      <c r="C18" s="4" t="inlineStr">
        <is>
          <t xml:space="preserve"> </t>
        </is>
      </c>
      <c r="D18" s="6" t="n">
        <v>4710120000</v>
      </c>
      <c r="E18" s="4" t="inlineStr">
        <is>
          <t xml:space="preserve"> </t>
        </is>
      </c>
    </row>
    <row r="19">
      <c r="A19" s="4" t="inlineStr">
        <is>
          <t>Reportable Segment</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t>
        </is>
      </c>
      <c r="B20" s="4" t="inlineStr">
        <is>
          <t xml:space="preserve"> </t>
        </is>
      </c>
      <c r="C20" s="4" t="inlineStr">
        <is>
          <t xml:space="preserve"> </t>
        </is>
      </c>
      <c r="D20" s="4" t="inlineStr">
        <is>
          <t xml:space="preserve"> </t>
        </is>
      </c>
      <c r="E20" s="4" t="inlineStr">
        <is>
          <t xml:space="preserve"> </t>
        </is>
      </c>
    </row>
    <row r="21">
      <c r="A21" s="4" t="inlineStr">
        <is>
          <t>Revenues</t>
        </is>
      </c>
      <c r="B21" s="5" t="n">
        <v>665500000</v>
      </c>
      <c r="C21" s="5" t="n">
        <v>546500000</v>
      </c>
      <c r="D21" s="4" t="inlineStr">
        <is>
          <t xml:space="preserve"> </t>
        </is>
      </c>
      <c r="E21" s="4" t="inlineStr">
        <is>
          <t xml:space="preserve"> </t>
        </is>
      </c>
    </row>
    <row r="22">
      <c r="A22" s="4" t="inlineStr">
        <is>
          <t>Interest income on loans held for sale</t>
        </is>
      </c>
      <c r="B22" s="5" t="n">
        <v>8300000</v>
      </c>
      <c r="C22" s="5" t="n">
        <v>6900000</v>
      </c>
      <c r="D22" s="4" t="inlineStr">
        <is>
          <t xml:space="preserve"> </t>
        </is>
      </c>
      <c r="E22" s="4" t="inlineStr">
        <is>
          <t xml:space="preserve"> </t>
        </is>
      </c>
    </row>
    <row r="23">
      <c r="A23" s="4" t="inlineStr">
        <is>
          <t>Labor and related expense</t>
        </is>
      </c>
      <c r="B23" s="5" t="n">
        <v>473900000</v>
      </c>
      <c r="C23" s="5" t="n">
        <v>379600000</v>
      </c>
      <c r="D23" s="4" t="inlineStr">
        <is>
          <t xml:space="preserve"> </t>
        </is>
      </c>
      <c r="E23" s="4" t="inlineStr">
        <is>
          <t xml:space="preserve"> </t>
        </is>
      </c>
    </row>
    <row r="24">
      <c r="A24" s="4" t="inlineStr">
        <is>
          <t>Equity-based compensation and allocations of net income to limited partnership units and FPUs</t>
        </is>
      </c>
      <c r="B24" s="5" t="n">
        <v>74300000</v>
      </c>
      <c r="C24" s="5" t="n">
        <v>51400000</v>
      </c>
      <c r="D24" s="4" t="inlineStr">
        <is>
          <t xml:space="preserve"> </t>
        </is>
      </c>
      <c r="E24" s="4" t="inlineStr">
        <is>
          <t xml:space="preserve"> </t>
        </is>
      </c>
    </row>
    <row r="25">
      <c r="A25" s="4" t="inlineStr">
        <is>
          <t>Operating expenses</t>
        </is>
      </c>
      <c r="B25" s="5" t="n">
        <v>209900000</v>
      </c>
      <c r="C25" s="5" t="n">
        <v>189500000</v>
      </c>
      <c r="D25" s="4" t="inlineStr">
        <is>
          <t xml:space="preserve"> </t>
        </is>
      </c>
      <c r="E25" s="4" t="inlineStr">
        <is>
          <t xml:space="preserve"> </t>
        </is>
      </c>
    </row>
    <row r="26">
      <c r="A26" s="4" t="inlineStr">
        <is>
          <t>Depreciation and amortization</t>
        </is>
      </c>
      <c r="B26" s="5" t="n">
        <v>46400000</v>
      </c>
      <c r="C26" s="5" t="n">
        <v>44000000</v>
      </c>
      <c r="D26" s="4" t="inlineStr">
        <is>
          <t xml:space="preserve"> </t>
        </is>
      </c>
      <c r="E26" s="4" t="inlineStr">
        <is>
          <t xml:space="preserve"> </t>
        </is>
      </c>
    </row>
    <row r="27">
      <c r="A27" s="4" t="inlineStr">
        <is>
          <t>Professional and consulting fees</t>
        </is>
      </c>
      <c r="B27" s="5" t="n">
        <v>9600000</v>
      </c>
      <c r="C27" s="5" t="n">
        <v>7500000</v>
      </c>
      <c r="D27" s="4" t="inlineStr">
        <is>
          <t xml:space="preserve"> </t>
        </is>
      </c>
      <c r="E27" s="4" t="inlineStr">
        <is>
          <t xml:space="preserve"> </t>
        </is>
      </c>
    </row>
    <row r="28">
      <c r="A28" s="4" t="inlineStr">
        <is>
          <t>Interest expense, net</t>
        </is>
      </c>
      <c r="B28" s="5" t="n">
        <v>8500000</v>
      </c>
      <c r="C28" s="5" t="n">
        <v>7200000</v>
      </c>
      <c r="D28" s="4" t="inlineStr">
        <is>
          <t xml:space="preserve"> </t>
        </is>
      </c>
      <c r="E28" s="4" t="inlineStr">
        <is>
          <t xml:space="preserve"> </t>
        </is>
      </c>
    </row>
    <row r="29">
      <c r="A29" s="4" t="inlineStr">
        <is>
          <t>Other income (loss), net</t>
        </is>
      </c>
      <c r="B29" s="5" t="n">
        <v>750000</v>
      </c>
      <c r="C29" s="5" t="n">
        <v>-14000</v>
      </c>
      <c r="D29" s="4" t="inlineStr">
        <is>
          <t xml:space="preserve"> </t>
        </is>
      </c>
      <c r="E29" s="4" t="inlineStr">
        <is>
          <t xml:space="preserve"> </t>
        </is>
      </c>
    </row>
    <row r="30">
      <c r="A30" s="4" t="inlineStr">
        <is>
          <t>Capital markets</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t>
        </is>
      </c>
      <c r="B31" s="4" t="inlineStr">
        <is>
          <t xml:space="preserve"> </t>
        </is>
      </c>
      <c r="C31" s="4" t="inlineStr">
        <is>
          <t xml:space="preserve"> </t>
        </is>
      </c>
      <c r="D31" s="4" t="inlineStr">
        <is>
          <t xml:space="preserve"> </t>
        </is>
      </c>
      <c r="E31" s="4" t="inlineStr">
        <is>
          <t xml:space="preserve"> </t>
        </is>
      </c>
    </row>
    <row r="32">
      <c r="A32" s="4" t="inlineStr">
        <is>
          <t>Revenues</t>
        </is>
      </c>
      <c r="B32" s="6" t="n">
        <v>173527000</v>
      </c>
      <c r="C32" s="5" t="n">
        <v>130766000</v>
      </c>
      <c r="D32" s="4" t="inlineStr">
        <is>
          <t xml:space="preserve"> </t>
        </is>
      </c>
      <c r="E32" s="4" t="inlineStr">
        <is>
          <t xml:space="preserve"> </t>
        </is>
      </c>
    </row>
    <row r="33">
      <c r="A33" s="4" t="inlineStr">
        <is>
          <t>Investment sales</t>
        </is>
      </c>
      <c r="B33" s="4" t="inlineStr">
        <is>
          <t xml:space="preserve"> </t>
        </is>
      </c>
      <c r="C33" s="4" t="inlineStr">
        <is>
          <t xml:space="preserve"> </t>
        </is>
      </c>
      <c r="D33" s="4" t="inlineStr">
        <is>
          <t xml:space="preserve"> </t>
        </is>
      </c>
      <c r="E33" s="4" t="inlineStr">
        <is>
          <t xml:space="preserve"> </t>
        </is>
      </c>
    </row>
    <row r="34">
      <c r="A34" s="3" t="inlineStr">
        <is>
          <t>New Accounting Pronouncements or Change in Accounting Principle</t>
        </is>
      </c>
      <c r="B34" s="4" t="inlineStr">
        <is>
          <t xml:space="preserve"> </t>
        </is>
      </c>
      <c r="C34" s="4" t="inlineStr">
        <is>
          <t xml:space="preserve"> </t>
        </is>
      </c>
      <c r="D34" s="4" t="inlineStr">
        <is>
          <t xml:space="preserve"> </t>
        </is>
      </c>
      <c r="E34" s="4" t="inlineStr">
        <is>
          <t xml:space="preserve"> </t>
        </is>
      </c>
    </row>
    <row r="35">
      <c r="A35" s="4" t="inlineStr">
        <is>
          <t>Revenues</t>
        </is>
      </c>
      <c r="B35" s="4" t="inlineStr">
        <is>
          <t xml:space="preserve"> </t>
        </is>
      </c>
      <c r="C35" s="5" t="n">
        <v>70800000</v>
      </c>
      <c r="D35" s="4" t="inlineStr">
        <is>
          <t xml:space="preserve"> </t>
        </is>
      </c>
      <c r="E35" s="4" t="inlineStr">
        <is>
          <t xml:space="preserve"> </t>
        </is>
      </c>
    </row>
    <row r="36">
      <c r="A36" s="4" t="inlineStr">
        <is>
          <t>Commercial mortgage origination, net</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t>
        </is>
      </c>
      <c r="B37" s="4" t="inlineStr">
        <is>
          <t xml:space="preserve"> </t>
        </is>
      </c>
      <c r="C37" s="4" t="inlineStr">
        <is>
          <t xml:space="preserve"> </t>
        </is>
      </c>
      <c r="D37" s="4" t="inlineStr">
        <is>
          <t xml:space="preserve"> </t>
        </is>
      </c>
      <c r="E37" s="4" t="inlineStr">
        <is>
          <t xml:space="preserve"> </t>
        </is>
      </c>
    </row>
    <row r="38">
      <c r="A38" s="4" t="inlineStr">
        <is>
          <t>Revenues</t>
        </is>
      </c>
      <c r="B38" s="4" t="inlineStr">
        <is>
          <t xml:space="preserve"> </t>
        </is>
      </c>
      <c r="C38" s="6" t="n">
        <v>59900000</v>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46" customWidth="1" min="6" max="6"/>
    <col width="25" customWidth="1" min="7" max="7"/>
    <col width="34" customWidth="1" min="8" max="8"/>
    <col width="34" customWidth="1" min="9" max="9"/>
  </cols>
  <sheetData>
    <row r="1">
      <c r="A1" s="1" t="inlineStr">
        <is>
          <t>CONDENSED CONSOLIDATED STATEMENTS OF CHANGES IN EQUITY - USD ($) $ in Thousands</t>
        </is>
      </c>
      <c r="B1" s="2" t="inlineStr">
        <is>
          <t>Total</t>
        </is>
      </c>
      <c r="C1" s="2" t="inlineStr">
        <is>
          <t>Additional Paid-in Capital</t>
        </is>
      </c>
      <c r="D1" s="2" t="inlineStr">
        <is>
          <t>Treasury Stock</t>
        </is>
      </c>
      <c r="E1" s="2" t="inlineStr">
        <is>
          <t>Retained Earnings</t>
        </is>
      </c>
      <c r="F1" s="2" t="inlineStr">
        <is>
          <t>Accumulated Other Comprehensive Income (Loss)</t>
        </is>
      </c>
      <c r="G1" s="2" t="inlineStr">
        <is>
          <t>Noncontrolling Interests</t>
        </is>
      </c>
      <c r="H1" s="2" t="inlineStr">
        <is>
          <t>Class A Common Stock Common Stock</t>
        </is>
      </c>
      <c r="I1" s="2" t="inlineStr">
        <is>
          <t>Class B Common Stock Common Stock</t>
        </is>
      </c>
    </row>
    <row r="2">
      <c r="A2" s="4" t="inlineStr">
        <is>
          <t>Balance at beginning of period at Dec. 31, 2023</t>
        </is>
      </c>
      <c r="B2" s="6" t="n">
        <v>1578682</v>
      </c>
      <c r="C2" s="6" t="n">
        <v>657736</v>
      </c>
      <c r="D2" s="6" t="n">
        <v>-569235</v>
      </c>
      <c r="E2" s="6" t="n">
        <v>1166675</v>
      </c>
      <c r="F2" s="6" t="n">
        <v>-4555</v>
      </c>
      <c r="G2" s="6" t="n">
        <v>325754</v>
      </c>
      <c r="H2" s="6" t="n">
        <v>2095</v>
      </c>
      <c r="I2" s="6" t="n">
        <v>21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net income (loss)</t>
        </is>
      </c>
      <c r="B4" s="5" t="n">
        <v>-26316</v>
      </c>
      <c r="C4" s="4" t="inlineStr">
        <is>
          <t xml:space="preserve"> </t>
        </is>
      </c>
      <c r="D4" s="4" t="inlineStr">
        <is>
          <t xml:space="preserve"> </t>
        </is>
      </c>
      <c r="E4" s="5" t="n">
        <v>-16254</v>
      </c>
      <c r="F4" s="4" t="inlineStr">
        <is>
          <t xml:space="preserve"> </t>
        </is>
      </c>
      <c r="G4" s="5" t="n">
        <v>-10062</v>
      </c>
      <c r="H4" s="4" t="inlineStr">
        <is>
          <t xml:space="preserve"> </t>
        </is>
      </c>
      <c r="I4" s="4" t="inlineStr">
        <is>
          <t xml:space="preserve"> </t>
        </is>
      </c>
    </row>
    <row r="5">
      <c r="A5" s="4" t="inlineStr">
        <is>
          <t>Foreign currency translation adjustments</t>
        </is>
      </c>
      <c r="B5" s="5" t="n">
        <v>-2911</v>
      </c>
      <c r="C5" s="4" t="inlineStr">
        <is>
          <t xml:space="preserve"> </t>
        </is>
      </c>
      <c r="D5" s="4" t="inlineStr">
        <is>
          <t xml:space="preserve"> </t>
        </is>
      </c>
      <c r="E5" s="4" t="inlineStr">
        <is>
          <t xml:space="preserve"> </t>
        </is>
      </c>
      <c r="F5" s="5" t="n">
        <v>-2327</v>
      </c>
      <c r="G5" s="5" t="n">
        <v>-584</v>
      </c>
      <c r="H5" s="4" t="inlineStr">
        <is>
          <t xml:space="preserve"> </t>
        </is>
      </c>
      <c r="I5" s="4" t="inlineStr">
        <is>
          <t xml:space="preserve"> </t>
        </is>
      </c>
    </row>
    <row r="6">
      <c r="A6" s="4" t="inlineStr">
        <is>
          <t>Dividends to common stockholders</t>
        </is>
      </c>
      <c r="B6" s="5" t="n">
        <v>-5232</v>
      </c>
      <c r="C6" s="4" t="inlineStr">
        <is>
          <t xml:space="preserve"> </t>
        </is>
      </c>
      <c r="D6" s="4" t="inlineStr">
        <is>
          <t xml:space="preserve"> </t>
        </is>
      </c>
      <c r="E6" s="5" t="n">
        <v>-5232</v>
      </c>
      <c r="F6" s="4" t="inlineStr">
        <is>
          <t xml:space="preserve"> </t>
        </is>
      </c>
      <c r="G6" s="4" t="inlineStr">
        <is>
          <t xml:space="preserve"> </t>
        </is>
      </c>
      <c r="H6" s="4" t="inlineStr">
        <is>
          <t xml:space="preserve"> </t>
        </is>
      </c>
      <c r="I6" s="4" t="inlineStr">
        <is>
          <t xml:space="preserve"> </t>
        </is>
      </c>
    </row>
    <row r="7">
      <c r="A7" s="4" t="inlineStr">
        <is>
          <t>Earnings distributions to limited partnership interests and other noncontrolling interests</t>
        </is>
      </c>
      <c r="B7" s="5" t="n">
        <v>-515</v>
      </c>
      <c r="C7" s="4" t="inlineStr">
        <is>
          <t xml:space="preserve"> </t>
        </is>
      </c>
      <c r="D7" s="4" t="inlineStr">
        <is>
          <t xml:space="preserve"> </t>
        </is>
      </c>
      <c r="E7" s="4" t="inlineStr">
        <is>
          <t xml:space="preserve"> </t>
        </is>
      </c>
      <c r="F7" s="4" t="inlineStr">
        <is>
          <t xml:space="preserve"> </t>
        </is>
      </c>
      <c r="G7" s="5" t="n">
        <v>-515</v>
      </c>
      <c r="H7" s="4" t="inlineStr">
        <is>
          <t xml:space="preserve"> </t>
        </is>
      </c>
      <c r="I7" s="4" t="inlineStr">
        <is>
          <t xml:space="preserve"> </t>
        </is>
      </c>
    </row>
    <row r="8">
      <c r="A8" s="4" t="inlineStr">
        <is>
          <t>Grant of exchangeability, redemption and issuance of Class A common stock</t>
        </is>
      </c>
      <c r="B8" s="5" t="n">
        <v>37420</v>
      </c>
      <c r="C8" s="5" t="n">
        <v>26850</v>
      </c>
      <c r="D8" s="4" t="inlineStr">
        <is>
          <t xml:space="preserve"> </t>
        </is>
      </c>
      <c r="E8" s="4" t="inlineStr">
        <is>
          <t xml:space="preserve"> </t>
        </is>
      </c>
      <c r="F8" s="4" t="inlineStr">
        <is>
          <t xml:space="preserve"> </t>
        </is>
      </c>
      <c r="G8" s="5" t="n">
        <v>10534</v>
      </c>
      <c r="H8" s="5" t="n">
        <v>36</v>
      </c>
      <c r="I8" s="4" t="inlineStr">
        <is>
          <t xml:space="preserve"> </t>
        </is>
      </c>
    </row>
    <row r="9">
      <c r="A9" s="4" t="inlineStr">
        <is>
          <t>Contributions of capital to and from Cantor for equity-based compensation</t>
        </is>
      </c>
      <c r="B9" s="5" t="n">
        <v>-301</v>
      </c>
      <c r="C9" s="5" t="n">
        <v>-243</v>
      </c>
      <c r="D9" s="4" t="inlineStr">
        <is>
          <t xml:space="preserve"> </t>
        </is>
      </c>
      <c r="E9" s="4" t="inlineStr">
        <is>
          <t xml:space="preserve"> </t>
        </is>
      </c>
      <c r="F9" s="4" t="inlineStr">
        <is>
          <t xml:space="preserve"> </t>
        </is>
      </c>
      <c r="G9" s="5" t="n">
        <v>-58</v>
      </c>
      <c r="H9" s="4" t="inlineStr">
        <is>
          <t xml:space="preserve"> </t>
        </is>
      </c>
      <c r="I9" s="4" t="inlineStr">
        <is>
          <t xml:space="preserve"> </t>
        </is>
      </c>
    </row>
    <row r="10">
      <c r="A10" s="4" t="inlineStr">
        <is>
          <t>Repurchase of Class A common stock</t>
        </is>
      </c>
      <c r="B10" s="5" t="n">
        <v>-37161</v>
      </c>
      <c r="C10" s="4" t="inlineStr">
        <is>
          <t xml:space="preserve"> </t>
        </is>
      </c>
      <c r="D10" s="5" t="n">
        <v>-29993</v>
      </c>
      <c r="E10" s="4" t="inlineStr">
        <is>
          <t xml:space="preserve"> </t>
        </is>
      </c>
      <c r="F10" s="4" t="inlineStr">
        <is>
          <t xml:space="preserve"> </t>
        </is>
      </c>
      <c r="G10" s="5" t="n">
        <v>-7168</v>
      </c>
      <c r="H10" s="4" t="inlineStr">
        <is>
          <t xml:space="preserve"> </t>
        </is>
      </c>
      <c r="I10" s="4" t="inlineStr">
        <is>
          <t xml:space="preserve"> </t>
        </is>
      </c>
    </row>
    <row r="11">
      <c r="A11" s="4" t="inlineStr">
        <is>
          <t>Restricted stock units compensation</t>
        </is>
      </c>
      <c r="B11" s="5" t="n">
        <v>7432</v>
      </c>
      <c r="C11" s="5" t="n">
        <v>5999</v>
      </c>
      <c r="D11" s="4" t="inlineStr">
        <is>
          <t xml:space="preserve"> </t>
        </is>
      </c>
      <c r="E11" s="4" t="inlineStr">
        <is>
          <t xml:space="preserve"> </t>
        </is>
      </c>
      <c r="F11" s="4" t="inlineStr">
        <is>
          <t xml:space="preserve"> </t>
        </is>
      </c>
      <c r="G11" s="5" t="n">
        <v>1433</v>
      </c>
      <c r="H11" s="4" t="inlineStr">
        <is>
          <t xml:space="preserve"> </t>
        </is>
      </c>
      <c r="I11" s="4" t="inlineStr">
        <is>
          <t xml:space="preserve"> </t>
        </is>
      </c>
    </row>
    <row r="12">
      <c r="A12" s="4" t="inlineStr">
        <is>
          <t>Balance at end of period at Mar. 31, 2024</t>
        </is>
      </c>
      <c r="B12" s="5" t="n">
        <v>1551098</v>
      </c>
      <c r="C12" s="5" t="n">
        <v>690342</v>
      </c>
      <c r="D12" s="5" t="n">
        <v>-599228</v>
      </c>
      <c r="E12" s="5" t="n">
        <v>1145189</v>
      </c>
      <c r="F12" s="5" t="n">
        <v>-6882</v>
      </c>
      <c r="G12" s="5" t="n">
        <v>319334</v>
      </c>
      <c r="H12" s="5" t="n">
        <v>2131</v>
      </c>
      <c r="I12" s="5" t="n">
        <v>212</v>
      </c>
    </row>
    <row r="13">
      <c r="A13" s="4" t="inlineStr">
        <is>
          <t>Balance at beginning of period at Dec. 31, 2024</t>
        </is>
      </c>
      <c r="B13" s="5" t="n">
        <v>1524169</v>
      </c>
      <c r="C13" s="5" t="n">
        <v>753001</v>
      </c>
      <c r="D13" s="5" t="n">
        <v>-745931</v>
      </c>
      <c r="E13" s="5" t="n">
        <v>1207285</v>
      </c>
      <c r="F13" s="5" t="n">
        <v>-11287</v>
      </c>
      <c r="G13" s="5" t="n">
        <v>318644</v>
      </c>
      <c r="H13" s="5" t="n">
        <v>2245</v>
      </c>
      <c r="I13" s="5" t="n">
        <v>212</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olidated net income (loss)</t>
        </is>
      </c>
      <c r="B15" s="5" t="n">
        <v>-15949</v>
      </c>
      <c r="C15" s="4" t="inlineStr">
        <is>
          <t xml:space="preserve"> </t>
        </is>
      </c>
      <c r="D15" s="4" t="inlineStr">
        <is>
          <t xml:space="preserve"> </t>
        </is>
      </c>
      <c r="E15" s="5" t="n">
        <v>-8766</v>
      </c>
      <c r="F15" s="4" t="inlineStr">
        <is>
          <t xml:space="preserve"> </t>
        </is>
      </c>
      <c r="G15" s="5" t="n">
        <v>-7183</v>
      </c>
      <c r="H15" s="4" t="inlineStr">
        <is>
          <t xml:space="preserve"> </t>
        </is>
      </c>
      <c r="I15" s="4" t="inlineStr">
        <is>
          <t xml:space="preserve"> </t>
        </is>
      </c>
    </row>
    <row r="16">
      <c r="A16" s="4" t="inlineStr">
        <is>
          <t>Foreign currency translation adjustments</t>
        </is>
      </c>
      <c r="B16" s="5" t="n">
        <v>5927</v>
      </c>
      <c r="C16" s="4" t="inlineStr">
        <is>
          <t xml:space="preserve"> </t>
        </is>
      </c>
      <c r="D16" s="4" t="inlineStr">
        <is>
          <t xml:space="preserve"> </t>
        </is>
      </c>
      <c r="E16" s="4" t="inlineStr">
        <is>
          <t xml:space="preserve"> </t>
        </is>
      </c>
      <c r="F16" s="5" t="n">
        <v>4973</v>
      </c>
      <c r="G16" s="5" t="n">
        <v>954</v>
      </c>
      <c r="H16" s="4" t="inlineStr">
        <is>
          <t xml:space="preserve"> </t>
        </is>
      </c>
      <c r="I16" s="4" t="inlineStr">
        <is>
          <t xml:space="preserve"> </t>
        </is>
      </c>
    </row>
    <row r="17">
      <c r="A17" s="4" t="inlineStr">
        <is>
          <t>Dividends to common stockholders</t>
        </is>
      </c>
      <c r="B17" s="5" t="n">
        <v>-5420</v>
      </c>
      <c r="C17" s="4" t="inlineStr">
        <is>
          <t xml:space="preserve"> </t>
        </is>
      </c>
      <c r="D17" s="4" t="inlineStr">
        <is>
          <t xml:space="preserve"> </t>
        </is>
      </c>
      <c r="E17" s="5" t="n">
        <v>-5420</v>
      </c>
      <c r="F17" s="4" t="inlineStr">
        <is>
          <t xml:space="preserve"> </t>
        </is>
      </c>
      <c r="G17" s="4" t="inlineStr">
        <is>
          <t xml:space="preserve"> </t>
        </is>
      </c>
      <c r="H17" s="4" t="inlineStr">
        <is>
          <t xml:space="preserve"> </t>
        </is>
      </c>
      <c r="I17" s="4" t="inlineStr">
        <is>
          <t xml:space="preserve"> </t>
        </is>
      </c>
    </row>
    <row r="18">
      <c r="A18" s="4" t="inlineStr">
        <is>
          <t>Exchange of Cantor Units for Newmark Class A common stock, 7,221,277 shares</t>
        </is>
      </c>
      <c r="B18" s="5" t="n">
        <v>0</v>
      </c>
      <c r="C18" s="5" t="n">
        <v>90030</v>
      </c>
      <c r="D18" s="4" t="inlineStr">
        <is>
          <t xml:space="preserve"> </t>
        </is>
      </c>
      <c r="E18" s="5" t="n">
        <v>0</v>
      </c>
      <c r="F18" s="4" t="inlineStr">
        <is>
          <t xml:space="preserve"> </t>
        </is>
      </c>
      <c r="G18" s="5" t="n">
        <v>-90102</v>
      </c>
      <c r="H18" s="5" t="n">
        <v>72</v>
      </c>
      <c r="I18" s="4" t="inlineStr">
        <is>
          <t xml:space="preserve"> </t>
        </is>
      </c>
    </row>
    <row r="19">
      <c r="A19" s="4" t="inlineStr">
        <is>
          <t>Earnings distributions to limited partnership interests and other noncontrolling interests</t>
        </is>
      </c>
      <c r="B19" s="5" t="n">
        <v>-11198</v>
      </c>
      <c r="C19" s="4" t="inlineStr">
        <is>
          <t xml:space="preserve"> </t>
        </is>
      </c>
      <c r="D19" s="4" t="inlineStr">
        <is>
          <t xml:space="preserve"> </t>
        </is>
      </c>
      <c r="E19" s="4" t="inlineStr">
        <is>
          <t xml:space="preserve"> </t>
        </is>
      </c>
      <c r="F19" s="4" t="inlineStr">
        <is>
          <t xml:space="preserve"> </t>
        </is>
      </c>
      <c r="G19" s="5" t="n">
        <v>-11198</v>
      </c>
      <c r="H19" s="4" t="inlineStr">
        <is>
          <t xml:space="preserve"> </t>
        </is>
      </c>
      <c r="I19" s="4" t="inlineStr">
        <is>
          <t xml:space="preserve"> </t>
        </is>
      </c>
    </row>
    <row r="20">
      <c r="A20" s="4" t="inlineStr">
        <is>
          <t>Grant of exchangeability, redemption and issuance of Class A common stock</t>
        </is>
      </c>
      <c r="B20" s="5" t="n">
        <v>36179</v>
      </c>
      <c r="C20" s="5" t="n">
        <v>23634</v>
      </c>
      <c r="D20" s="4" t="inlineStr">
        <is>
          <t xml:space="preserve"> </t>
        </is>
      </c>
      <c r="E20" s="4" t="inlineStr">
        <is>
          <t xml:space="preserve"> </t>
        </is>
      </c>
      <c r="F20" s="4" t="inlineStr">
        <is>
          <t xml:space="preserve"> </t>
        </is>
      </c>
      <c r="G20" s="5" t="n">
        <v>12492</v>
      </c>
      <c r="H20" s="5" t="n">
        <v>53</v>
      </c>
      <c r="I20" s="4" t="inlineStr">
        <is>
          <t xml:space="preserve"> </t>
        </is>
      </c>
    </row>
    <row r="21">
      <c r="A21" s="4" t="inlineStr">
        <is>
          <t>Contributions of capital to and from Cantor for equity-based compensation</t>
        </is>
      </c>
      <c r="B21" s="5" t="n">
        <v>-828</v>
      </c>
      <c r="C21" s="5" t="n">
        <v>-700</v>
      </c>
      <c r="D21" s="4" t="inlineStr">
        <is>
          <t xml:space="preserve"> </t>
        </is>
      </c>
      <c r="E21" s="4" t="inlineStr">
        <is>
          <t xml:space="preserve"> </t>
        </is>
      </c>
      <c r="F21" s="4" t="inlineStr">
        <is>
          <t xml:space="preserve"> </t>
        </is>
      </c>
      <c r="G21" s="5" t="n">
        <v>-128</v>
      </c>
      <c r="H21" s="4" t="inlineStr">
        <is>
          <t xml:space="preserve"> </t>
        </is>
      </c>
      <c r="I21" s="4" t="inlineStr">
        <is>
          <t xml:space="preserve"> </t>
        </is>
      </c>
    </row>
    <row r="22">
      <c r="A22" s="4" t="inlineStr">
        <is>
          <t>Forfeiture of Class A common stock</t>
        </is>
      </c>
      <c r="B22" s="5" t="n">
        <v>-740</v>
      </c>
      <c r="C22" s="5" t="n">
        <v>23</v>
      </c>
      <c r="D22" s="5" t="n">
        <v>-648</v>
      </c>
      <c r="E22" s="4" t="inlineStr">
        <is>
          <t xml:space="preserve"> </t>
        </is>
      </c>
      <c r="F22" s="4" t="inlineStr">
        <is>
          <t xml:space="preserve"> </t>
        </is>
      </c>
      <c r="G22" s="5" t="n">
        <v>-115</v>
      </c>
      <c r="H22" s="4" t="inlineStr">
        <is>
          <t xml:space="preserve"> </t>
        </is>
      </c>
      <c r="I22" s="4" t="inlineStr">
        <is>
          <t xml:space="preserve"> </t>
        </is>
      </c>
    </row>
    <row r="23">
      <c r="A23" s="4" t="inlineStr">
        <is>
          <t>Restricted stock units compensation</t>
        </is>
      </c>
      <c r="B23" s="5" t="n">
        <v>11761</v>
      </c>
      <c r="C23" s="5" t="n">
        <v>9940</v>
      </c>
      <c r="D23" s="4" t="inlineStr">
        <is>
          <t xml:space="preserve"> </t>
        </is>
      </c>
      <c r="E23" s="4" t="inlineStr">
        <is>
          <t xml:space="preserve"> </t>
        </is>
      </c>
      <c r="F23" s="4" t="inlineStr">
        <is>
          <t xml:space="preserve"> </t>
        </is>
      </c>
      <c r="G23" s="5" t="n">
        <v>1821</v>
      </c>
      <c r="H23" s="4" t="inlineStr">
        <is>
          <t xml:space="preserve"> </t>
        </is>
      </c>
      <c r="I23" s="4" t="inlineStr">
        <is>
          <t xml:space="preserve"> </t>
        </is>
      </c>
    </row>
    <row r="24">
      <c r="A24" s="4" t="inlineStr">
        <is>
          <t>Other</t>
        </is>
      </c>
      <c r="B24" s="5" t="n">
        <v>3090</v>
      </c>
      <c r="C24" s="5" t="n">
        <v>2611</v>
      </c>
      <c r="D24" s="4" t="inlineStr">
        <is>
          <t xml:space="preserve"> </t>
        </is>
      </c>
      <c r="E24" s="4" t="inlineStr">
        <is>
          <t xml:space="preserve"> </t>
        </is>
      </c>
      <c r="F24" s="4" t="inlineStr">
        <is>
          <t xml:space="preserve"> </t>
        </is>
      </c>
      <c r="G24" s="5" t="n">
        <v>479</v>
      </c>
      <c r="H24" s="4" t="inlineStr">
        <is>
          <t xml:space="preserve"> </t>
        </is>
      </c>
      <c r="I24" s="4" t="inlineStr">
        <is>
          <t xml:space="preserve"> </t>
        </is>
      </c>
    </row>
    <row r="25">
      <c r="A25" s="4" t="inlineStr">
        <is>
          <t>Balance at end of period at Mar. 31, 2025</t>
        </is>
      </c>
      <c r="B25" s="6" t="n">
        <v>1546991</v>
      </c>
      <c r="C25" s="6" t="n">
        <v>878539</v>
      </c>
      <c r="D25" s="6" t="n">
        <v>-746579</v>
      </c>
      <c r="E25" s="6" t="n">
        <v>1193099</v>
      </c>
      <c r="F25" s="6" t="n">
        <v>-6314</v>
      </c>
      <c r="G25" s="6" t="n">
        <v>225664</v>
      </c>
      <c r="H25" s="6" t="n">
        <v>2370</v>
      </c>
      <c r="I25" s="6" t="n">
        <v>2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by Segment (Details) - USD ($) $ in Thousands</t>
        </is>
      </c>
      <c r="B1" s="2" t="inlineStr">
        <is>
          <t>3 Months Ended</t>
        </is>
      </c>
    </row>
    <row r="2">
      <c r="B2" s="2" t="inlineStr">
        <is>
          <t>Mar. 31, 2025</t>
        </is>
      </c>
      <c r="C2" s="2" t="inlineStr">
        <is>
          <t>Mar. 31, 2024</t>
        </is>
      </c>
    </row>
    <row r="3">
      <c r="A3" s="3" t="inlineStr">
        <is>
          <t>Revenue from External Customer</t>
        </is>
      </c>
      <c r="B3" s="4" t="inlineStr">
        <is>
          <t xml:space="preserve"> </t>
        </is>
      </c>
      <c r="C3" s="4" t="inlineStr">
        <is>
          <t xml:space="preserve"> </t>
        </is>
      </c>
    </row>
    <row r="4">
      <c r="A4" s="4" t="inlineStr">
        <is>
          <t>Revenues</t>
        </is>
      </c>
      <c r="B4" s="6" t="n">
        <v>665494</v>
      </c>
      <c r="C4" s="6" t="n">
        <v>546499</v>
      </c>
    </row>
    <row r="5">
      <c r="A5" s="4" t="inlineStr">
        <is>
          <t>Management services, servicing fees and other</t>
        </is>
      </c>
      <c r="B5" s="4" t="inlineStr">
        <is>
          <t xml:space="preserve"> </t>
        </is>
      </c>
      <c r="C5" s="4" t="inlineStr">
        <is>
          <t xml:space="preserve"> </t>
        </is>
      </c>
    </row>
    <row r="6">
      <c r="A6" s="3" t="inlineStr">
        <is>
          <t>Revenue from External Customer</t>
        </is>
      </c>
      <c r="B6" s="4" t="inlineStr">
        <is>
          <t xml:space="preserve"> </t>
        </is>
      </c>
      <c r="C6" s="4" t="inlineStr">
        <is>
          <t xml:space="preserve"> </t>
        </is>
      </c>
    </row>
    <row r="7">
      <c r="A7" s="4" t="inlineStr">
        <is>
          <t>Revenues</t>
        </is>
      </c>
      <c r="B7" s="5" t="n">
        <v>283893</v>
      </c>
      <c r="C7" s="5" t="n">
        <v>256934</v>
      </c>
    </row>
    <row r="8">
      <c r="A8" s="4" t="inlineStr">
        <is>
          <t>Leasing and other commissions</t>
        </is>
      </c>
      <c r="B8" s="4" t="inlineStr">
        <is>
          <t xml:space="preserve"> </t>
        </is>
      </c>
      <c r="C8" s="4" t="inlineStr">
        <is>
          <t xml:space="preserve"> </t>
        </is>
      </c>
    </row>
    <row r="9">
      <c r="A9" s="3" t="inlineStr">
        <is>
          <t>Revenue from External Customer</t>
        </is>
      </c>
      <c r="B9" s="4" t="inlineStr">
        <is>
          <t xml:space="preserve"> </t>
        </is>
      </c>
      <c r="C9" s="4" t="inlineStr">
        <is>
          <t xml:space="preserve"> </t>
        </is>
      </c>
    </row>
    <row r="10">
      <c r="A10" s="4" t="inlineStr">
        <is>
          <t>Revenues</t>
        </is>
      </c>
      <c r="B10" s="5" t="n">
        <v>208074</v>
      </c>
      <c r="C10" s="5" t="n">
        <v>158799</v>
      </c>
    </row>
    <row r="11">
      <c r="A11" s="4" t="inlineStr">
        <is>
          <t>Capital markets</t>
        </is>
      </c>
      <c r="B11" s="4" t="inlineStr">
        <is>
          <t xml:space="preserve"> </t>
        </is>
      </c>
      <c r="C11" s="4" t="inlineStr">
        <is>
          <t xml:space="preserve"> </t>
        </is>
      </c>
    </row>
    <row r="12">
      <c r="A12" s="3" t="inlineStr">
        <is>
          <t>Revenue from External Customer</t>
        </is>
      </c>
      <c r="B12" s="4" t="inlineStr">
        <is>
          <t xml:space="preserve"> </t>
        </is>
      </c>
      <c r="C12" s="4" t="inlineStr">
        <is>
          <t xml:space="preserve"> </t>
        </is>
      </c>
    </row>
    <row r="13">
      <c r="A13" s="4" t="inlineStr">
        <is>
          <t>Revenues</t>
        </is>
      </c>
      <c r="B13" s="6" t="n">
        <v>173527</v>
      </c>
      <c r="C13" s="6" t="n">
        <v>13076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by Geographic Area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s</t>
        </is>
      </c>
      <c r="B4" s="6" t="n">
        <v>665494</v>
      </c>
      <c r="C4" s="6" t="n">
        <v>546499</v>
      </c>
    </row>
    <row r="5">
      <c r="A5" s="4" t="inlineStr">
        <is>
          <t>U.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s</t>
        </is>
      </c>
      <c r="B7" s="5" t="n">
        <v>574950</v>
      </c>
      <c r="C7" s="5" t="n">
        <v>461462</v>
      </c>
    </row>
    <row r="8">
      <c r="A8" s="4" t="inlineStr">
        <is>
          <t>U.K.</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s</t>
        </is>
      </c>
      <c r="B10" s="5" t="n">
        <v>54631</v>
      </c>
      <c r="C10" s="5" t="n">
        <v>50373</v>
      </c>
    </row>
    <row r="11">
      <c r="A11" s="4" t="inlineStr">
        <is>
          <t>Other</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s</t>
        </is>
      </c>
      <c r="B13" s="6" t="n">
        <v>35913</v>
      </c>
      <c r="C13" s="6" t="n">
        <v>3466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Weighted-Average Shares Outstanding - Schedule of Basic Earnings Per Share (Details) - USD ($) $ / shares in Units, shares in Thousand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 (loss) available to common stockholders</t>
        </is>
      </c>
      <c r="B4" s="6" t="n">
        <v>-8766</v>
      </c>
      <c r="C4" s="6" t="n">
        <v>-16254</v>
      </c>
    </row>
    <row r="5">
      <c r="A5" s="4" t="inlineStr">
        <is>
          <t>Basic weighted-average shares of common stock outstanding (in shares)</t>
        </is>
      </c>
      <c r="B5" s="5" t="n">
        <v>176352</v>
      </c>
      <c r="C5" s="5" t="n">
        <v>174774</v>
      </c>
    </row>
    <row r="6">
      <c r="A6" s="4" t="inlineStr">
        <is>
          <t>Basic earnings per share (in dollars per share)</t>
        </is>
      </c>
      <c r="B6" s="7" t="n">
        <v>-0.05</v>
      </c>
      <c r="C6" s="7" t="n">
        <v>-0.0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Weighted-Average Shares Outstanding - Schedule of Fully Diluted Earnings Per Share (Details) - USD ($) $ / shares in Units, shares in Thousands, $ in Thousands</t>
        </is>
      </c>
      <c r="B1" s="2" t="inlineStr">
        <is>
          <t>3 Months Ended</t>
        </is>
      </c>
    </row>
    <row r="2">
      <c r="B2" s="2" t="inlineStr">
        <is>
          <t>Mar. 31, 2025</t>
        </is>
      </c>
      <c r="C2" s="2" t="inlineStr">
        <is>
          <t>Mar. 31, 2024</t>
        </is>
      </c>
    </row>
    <row r="3">
      <c r="A3" s="3" t="inlineStr">
        <is>
          <t>Fully diluted earnings per share:</t>
        </is>
      </c>
      <c r="B3" s="4" t="inlineStr">
        <is>
          <t xml:space="preserve"> </t>
        </is>
      </c>
      <c r="C3" s="4" t="inlineStr">
        <is>
          <t xml:space="preserve"> </t>
        </is>
      </c>
    </row>
    <row r="4">
      <c r="A4" s="4" t="inlineStr">
        <is>
          <t>Net income (loss) available to common stockholders</t>
        </is>
      </c>
      <c r="B4" s="6" t="n">
        <v>-8766</v>
      </c>
      <c r="C4" s="6" t="n">
        <v>-16254</v>
      </c>
    </row>
    <row r="5">
      <c r="A5" s="4" t="inlineStr">
        <is>
          <t>Allocations of net income to limited partnership interests in Newmark Holdings, net of tax</t>
        </is>
      </c>
      <c r="B5" s="5" t="n">
        <v>0</v>
      </c>
      <c r="C5" s="5" t="n">
        <v>0</v>
      </c>
    </row>
    <row r="6">
      <c r="A6" s="4" t="inlineStr">
        <is>
          <t>Net income (loss) for fully diluted shares</t>
        </is>
      </c>
      <c r="B6" s="6" t="n">
        <v>-8766</v>
      </c>
      <c r="C6" s="6" t="n">
        <v>-16254</v>
      </c>
    </row>
    <row r="7">
      <c r="A7" s="3" t="inlineStr">
        <is>
          <t>Weighted-average shares:</t>
        </is>
      </c>
      <c r="B7" s="4" t="inlineStr">
        <is>
          <t xml:space="preserve"> </t>
        </is>
      </c>
      <c r="C7" s="4" t="inlineStr">
        <is>
          <t xml:space="preserve"> </t>
        </is>
      </c>
    </row>
    <row r="8">
      <c r="A8" s="4" t="inlineStr">
        <is>
          <t>Common stock outstanding (in shares)</t>
        </is>
      </c>
      <c r="B8" s="5" t="n">
        <v>176352</v>
      </c>
      <c r="C8" s="5" t="n">
        <v>174774</v>
      </c>
    </row>
    <row r="9">
      <c r="A9" s="4" t="inlineStr">
        <is>
          <t>Partnership units (in shares)</t>
        </is>
      </c>
      <c r="B9" s="5" t="n">
        <v>0</v>
      </c>
      <c r="C9" s="5" t="n">
        <v>0</v>
      </c>
    </row>
    <row r="10">
      <c r="A10" s="4" t="inlineStr">
        <is>
          <t>RSUs (Treasury stock method) (in shares)</t>
        </is>
      </c>
      <c r="B10" s="5" t="n">
        <v>0</v>
      </c>
      <c r="C10" s="5" t="n">
        <v>0</v>
      </c>
    </row>
    <row r="11">
      <c r="A11" s="4" t="inlineStr">
        <is>
          <t>Newmark exchange shares (in shares)</t>
        </is>
      </c>
      <c r="B11" s="5" t="n">
        <v>0</v>
      </c>
      <c r="C11" s="5" t="n">
        <v>0</v>
      </c>
    </row>
    <row r="12">
      <c r="A12" s="4" t="inlineStr">
        <is>
          <t>Fully diluted weighted-average shares of common stock outstanding (in shares)</t>
        </is>
      </c>
      <c r="B12" s="5" t="n">
        <v>176352</v>
      </c>
      <c r="C12" s="5" t="n">
        <v>174774</v>
      </c>
    </row>
    <row r="13">
      <c r="A13" s="4" t="inlineStr">
        <is>
          <t>Fully diluted earnings per share (in dollars per share)</t>
        </is>
      </c>
      <c r="B13" s="7" t="n">
        <v>-0.05</v>
      </c>
      <c r="C13" s="7" t="n">
        <v>-0.0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Weighted-Average Shares Outstanding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fully diluted earnings per share amount (in shares)</t>
        </is>
      </c>
      <c r="B4" s="5" t="n">
        <v>79</v>
      </c>
      <c r="C4" s="11" t="n">
        <v>81.0999999999999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51" customWidth="1" min="2" max="2"/>
    <col width="32" customWidth="1" min="3" max="3"/>
    <col width="32" customWidth="1" min="4" max="4"/>
    <col width="22" customWidth="1" min="5" max="5"/>
    <col width="21" customWidth="1" min="6" max="6"/>
  </cols>
  <sheetData>
    <row r="1">
      <c r="A1" s="1" t="inlineStr">
        <is>
          <t>Stock Transactions and Unit Purchases - Narrative (Details) $ / shares in Units, $ in Millions</t>
        </is>
      </c>
      <c r="B1" s="2" t="inlineStr">
        <is>
          <t>3 Months Ended</t>
        </is>
      </c>
    </row>
    <row r="2">
      <c r="B2" s="2" t="inlineStr">
        <is>
          <t>Mar. 31, 2025 USD ($) vote class $ / shares shares</t>
        </is>
      </c>
      <c r="C2" s="2" t="inlineStr">
        <is>
          <t>Mar. 31, 2024 $ / shares shares</t>
        </is>
      </c>
      <c r="D2" s="2" t="inlineStr">
        <is>
          <t>Dec. 31, 2024 $ / shares shares</t>
        </is>
      </c>
      <c r="E2" s="2" t="inlineStr">
        <is>
          <t>Nov. 04, 2024 USD ($)</t>
        </is>
      </c>
      <c r="F2" s="2" t="inlineStr">
        <is>
          <t>Dec. 31, 2023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uthorized classes of common stock | class</t>
        </is>
      </c>
      <c r="B4" s="5" t="n">
        <v>2</v>
      </c>
      <c r="C4" s="4" t="inlineStr">
        <is>
          <t xml:space="preserve"> </t>
        </is>
      </c>
      <c r="D4" s="4" t="inlineStr">
        <is>
          <t xml:space="preserve"> </t>
        </is>
      </c>
      <c r="E4" s="4" t="inlineStr">
        <is>
          <t xml:space="preserve"> </t>
        </is>
      </c>
      <c r="F4" s="4" t="inlineStr">
        <is>
          <t xml:space="preserve"> </t>
        </is>
      </c>
    </row>
    <row r="5">
      <c r="A5" s="4" t="inlineStr">
        <is>
          <t>Remaining from debt repurchase authorization | $</t>
        </is>
      </c>
      <c r="B5" s="4" t="inlineStr">
        <is>
          <t xml:space="preserve"> </t>
        </is>
      </c>
      <c r="C5" s="4" t="inlineStr">
        <is>
          <t xml:space="preserve"> </t>
        </is>
      </c>
      <c r="D5" s="4" t="inlineStr">
        <is>
          <t xml:space="preserve"> </t>
        </is>
      </c>
      <c r="E5" s="6" t="n">
        <v>400</v>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votes per share | vote</t>
        </is>
      </c>
      <c r="B8" s="5" t="n">
        <v>1</v>
      </c>
      <c r="C8" s="4" t="inlineStr">
        <is>
          <t xml:space="preserve"> </t>
        </is>
      </c>
      <c r="D8" s="4" t="inlineStr">
        <is>
          <t xml:space="preserve"> </t>
        </is>
      </c>
      <c r="E8" s="4" t="inlineStr">
        <is>
          <t xml:space="preserve"> </t>
        </is>
      </c>
      <c r="F8" s="4" t="inlineStr">
        <is>
          <t xml:space="preserve"> </t>
        </is>
      </c>
    </row>
    <row r="9">
      <c r="A9" s="4" t="inlineStr">
        <is>
          <t>Common stock, shares authorized (in shares)</t>
        </is>
      </c>
      <c r="B9" s="5" t="n">
        <v>1000000000</v>
      </c>
      <c r="C9" s="4" t="inlineStr">
        <is>
          <t xml:space="preserve"> </t>
        </is>
      </c>
      <c r="D9" s="5" t="n">
        <v>1000000000</v>
      </c>
      <c r="E9" s="4" t="inlineStr">
        <is>
          <t xml:space="preserve"> </t>
        </is>
      </c>
      <c r="F9" s="4" t="inlineStr">
        <is>
          <t xml:space="preserve"> </t>
        </is>
      </c>
    </row>
    <row r="10">
      <c r="A10" s="4" t="inlineStr">
        <is>
          <t>Common stock, par value (in dollars per share) | $ / shares</t>
        </is>
      </c>
      <c r="B10" s="7" t="n">
        <v>0.01</v>
      </c>
      <c r="C10" s="4" t="inlineStr">
        <is>
          <t xml:space="preserve"> </t>
        </is>
      </c>
      <c r="D10" s="7" t="n">
        <v>0.01</v>
      </c>
      <c r="E10" s="4" t="inlineStr">
        <is>
          <t xml:space="preserve"> </t>
        </is>
      </c>
      <c r="F10" s="4" t="inlineStr">
        <is>
          <t xml:space="preserve"> </t>
        </is>
      </c>
    </row>
    <row r="11">
      <c r="A11" s="4" t="inlineStr">
        <is>
          <t>Common stock, shares outstanding (in shares)</t>
        </is>
      </c>
      <c r="B11" s="5" t="n">
        <v>161924550</v>
      </c>
      <c r="C11" s="5" t="n">
        <v>152681596</v>
      </c>
      <c r="D11" s="5" t="n">
        <v>149506832</v>
      </c>
      <c r="E11" s="4" t="inlineStr">
        <is>
          <t xml:space="preserve"> </t>
        </is>
      </c>
      <c r="F11" s="5" t="n">
        <v>152639359</v>
      </c>
    </row>
    <row r="12">
      <c r="A12" s="4" t="inlineStr">
        <is>
          <t>Remaining from debt repurchase authorization | $</t>
        </is>
      </c>
      <c r="B12" s="12" t="n">
        <v>371.9</v>
      </c>
      <c r="C12" s="4" t="inlineStr">
        <is>
          <t xml:space="preserve"> </t>
        </is>
      </c>
      <c r="D12" s="4" t="inlineStr">
        <is>
          <t xml:space="preserve"> </t>
        </is>
      </c>
      <c r="E12" s="4" t="inlineStr">
        <is>
          <t xml:space="preserve"> </t>
        </is>
      </c>
      <c r="F12" s="4" t="inlineStr">
        <is>
          <t xml:space="preserve"> </t>
        </is>
      </c>
    </row>
    <row r="13">
      <c r="A13" s="4" t="inlineStr">
        <is>
          <t>Treasury stock repurchases (in shares)</t>
        </is>
      </c>
      <c r="B13" s="5" t="n">
        <v>0</v>
      </c>
      <c r="C13" s="5" t="n">
        <v>3463399</v>
      </c>
      <c r="D13" s="4" t="inlineStr">
        <is>
          <t xml:space="preserve"> </t>
        </is>
      </c>
      <c r="E13" s="4" t="inlineStr">
        <is>
          <t xml:space="preserve"> </t>
        </is>
      </c>
      <c r="F13" s="4" t="inlineStr">
        <is>
          <t xml:space="preserve"> </t>
        </is>
      </c>
    </row>
    <row r="14">
      <c r="A14" s="4" t="inlineStr">
        <is>
          <t>Shares repurchased price (in dollars per share) | $ / shares</t>
        </is>
      </c>
      <c r="B14" s="4" t="inlineStr">
        <is>
          <t xml:space="preserve"> </t>
        </is>
      </c>
      <c r="C14" s="7" t="n">
        <v>10.73</v>
      </c>
      <c r="D14" s="4" t="inlineStr">
        <is>
          <t xml:space="preserve"> </t>
        </is>
      </c>
      <c r="E14" s="4" t="inlineStr">
        <is>
          <t xml:space="preserve"> </t>
        </is>
      </c>
      <c r="F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votes per share | vote</t>
        </is>
      </c>
      <c r="B17" s="5" t="n">
        <v>10</v>
      </c>
      <c r="C17" s="4" t="inlineStr">
        <is>
          <t xml:space="preserve"> </t>
        </is>
      </c>
      <c r="D17" s="4" t="inlineStr">
        <is>
          <t xml:space="preserve"> </t>
        </is>
      </c>
      <c r="E17" s="4" t="inlineStr">
        <is>
          <t xml:space="preserve"> </t>
        </is>
      </c>
      <c r="F17" s="4" t="inlineStr">
        <is>
          <t xml:space="preserve"> </t>
        </is>
      </c>
    </row>
    <row r="18">
      <c r="A18" s="4" t="inlineStr">
        <is>
          <t>Common stock, shares authorized (in shares)</t>
        </is>
      </c>
      <c r="B18" s="5" t="n">
        <v>500000000</v>
      </c>
      <c r="C18" s="4" t="inlineStr">
        <is>
          <t xml:space="preserve"> </t>
        </is>
      </c>
      <c r="D18" s="5" t="n">
        <v>500000000</v>
      </c>
      <c r="E18" s="4" t="inlineStr">
        <is>
          <t xml:space="preserve"> </t>
        </is>
      </c>
      <c r="F18" s="4" t="inlineStr">
        <is>
          <t xml:space="preserve"> </t>
        </is>
      </c>
    </row>
    <row r="19">
      <c r="A19" s="4" t="inlineStr">
        <is>
          <t>Common stock, par value (in dollars per share) | $ / shares</t>
        </is>
      </c>
      <c r="B19" s="7" t="n">
        <v>0.01</v>
      </c>
      <c r="C19" s="4" t="inlineStr">
        <is>
          <t xml:space="preserve"> </t>
        </is>
      </c>
      <c r="D19" s="7" t="n">
        <v>0.01</v>
      </c>
      <c r="E19" s="4" t="inlineStr">
        <is>
          <t xml:space="preserve"> </t>
        </is>
      </c>
      <c r="F19" s="4" t="inlineStr">
        <is>
          <t xml:space="preserve"> </t>
        </is>
      </c>
    </row>
    <row r="20">
      <c r="A20" s="4" t="inlineStr">
        <is>
          <t>Conversion of common stock (in shares)</t>
        </is>
      </c>
      <c r="B20" s="5" t="n">
        <v>1</v>
      </c>
      <c r="C20" s="4" t="inlineStr">
        <is>
          <t xml:space="preserve"> </t>
        </is>
      </c>
      <c r="D20" s="4" t="inlineStr">
        <is>
          <t xml:space="preserve"> </t>
        </is>
      </c>
      <c r="E20" s="4" t="inlineStr">
        <is>
          <t xml:space="preserve"> </t>
        </is>
      </c>
      <c r="F20" s="4" t="inlineStr">
        <is>
          <t xml:space="preserve"> </t>
        </is>
      </c>
    </row>
    <row r="21">
      <c r="A21" s="4" t="inlineStr">
        <is>
          <t>Common stock, shares outstanding (in shares)</t>
        </is>
      </c>
      <c r="B21" s="5" t="n">
        <v>21285533</v>
      </c>
      <c r="C21" s="4" t="inlineStr">
        <is>
          <t xml:space="preserve"> </t>
        </is>
      </c>
      <c r="D21" s="5" t="n">
        <v>21285533</v>
      </c>
      <c r="E21" s="4" t="inlineStr">
        <is>
          <t xml:space="preserve"> </t>
        </is>
      </c>
      <c r="F21"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Unit Purchases - Schedule of Changes in Shares of Common Stock Outstanding (Details) - Class A Common Stock - shares</t>
        </is>
      </c>
      <c r="B1" s="2" t="inlineStr">
        <is>
          <t>3 Months Ended</t>
        </is>
      </c>
    </row>
    <row r="2">
      <c r="B2" s="2" t="inlineStr">
        <is>
          <t>Mar. 31, 2025</t>
        </is>
      </c>
      <c r="C2" s="2" t="inlineStr">
        <is>
          <t>Mar. 31, 2024</t>
        </is>
      </c>
    </row>
    <row r="3">
      <c r="A3" s="3" t="inlineStr">
        <is>
          <t>Increase (Decrease) in Stockholders' Equity</t>
        </is>
      </c>
      <c r="B3" s="4" t="inlineStr">
        <is>
          <t xml:space="preserve"> </t>
        </is>
      </c>
      <c r="C3" s="4" t="inlineStr">
        <is>
          <t xml:space="preserve"> </t>
        </is>
      </c>
    </row>
    <row r="4">
      <c r="A4" s="4" t="inlineStr">
        <is>
          <t>Shares outstanding at beginning of period (in shares)</t>
        </is>
      </c>
      <c r="B4" s="5" t="n">
        <v>149506832</v>
      </c>
      <c r="C4" s="5" t="n">
        <v>152639359</v>
      </c>
    </row>
    <row r="5">
      <c r="A5" s="3" t="inlineStr">
        <is>
          <t>Share issuances:</t>
        </is>
      </c>
      <c r="B5" s="4" t="inlineStr">
        <is>
          <t xml:space="preserve"> </t>
        </is>
      </c>
      <c r="C5" s="4" t="inlineStr">
        <is>
          <t xml:space="preserve"> </t>
        </is>
      </c>
    </row>
    <row r="6">
      <c r="A6" s="4" t="inlineStr">
        <is>
          <t>LPU redemption/exchange (in shares)</t>
        </is>
      </c>
      <c r="B6" s="5" t="n">
        <v>10550529</v>
      </c>
      <c r="C6" s="5" t="n">
        <v>2189183</v>
      </c>
    </row>
    <row r="7">
      <c r="A7" s="4" t="inlineStr">
        <is>
          <t>Other (in shares)</t>
        </is>
      </c>
      <c r="B7" s="5" t="n">
        <v>496634</v>
      </c>
      <c r="C7" s="5" t="n">
        <v>246426</v>
      </c>
    </row>
    <row r="8">
      <c r="A8" s="4" t="inlineStr">
        <is>
          <t>Treasury stock repurchases (in shares)</t>
        </is>
      </c>
      <c r="B8" s="5" t="n">
        <v>0</v>
      </c>
      <c r="C8" s="5" t="n">
        <v>-3463399</v>
      </c>
    </row>
    <row r="9">
      <c r="A9" s="4" t="inlineStr">
        <is>
          <t>Shares outstanding at end of period (in shares)</t>
        </is>
      </c>
      <c r="B9" s="5" t="n">
        <v>161924550</v>
      </c>
      <c r="C9" s="5" t="n">
        <v>152681596</v>
      </c>
    </row>
    <row r="10">
      <c r="A10" s="4" t="inlineStr">
        <is>
          <t>Restricted Stock Units</t>
        </is>
      </c>
      <c r="B10" s="4" t="inlineStr">
        <is>
          <t xml:space="preserve"> </t>
        </is>
      </c>
      <c r="C10" s="4" t="inlineStr">
        <is>
          <t xml:space="preserve"> </t>
        </is>
      </c>
    </row>
    <row r="11">
      <c r="A11" s="3" t="inlineStr">
        <is>
          <t>Share issuances:</t>
        </is>
      </c>
      <c r="B11" s="4" t="inlineStr">
        <is>
          <t xml:space="preserve"> </t>
        </is>
      </c>
      <c r="C11" s="4" t="inlineStr">
        <is>
          <t xml:space="preserve"> </t>
        </is>
      </c>
    </row>
    <row r="12">
      <c r="A12" s="4" t="inlineStr">
        <is>
          <t>Issuance of Class A common stock for Newmark RSUs (in shares)</t>
        </is>
      </c>
      <c r="B12" s="5" t="n">
        <v>1370555</v>
      </c>
      <c r="C12" s="5" t="n">
        <v>107002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Transactions and Unit Purchases - Schedule of Changes in Carrying Amount of Redeemable Partnership Interest (Details) - USD ($) $ in Thousands</t>
        </is>
      </c>
      <c r="B1" s="2" t="inlineStr">
        <is>
          <t>3 Months Ended</t>
        </is>
      </c>
      <c r="C1" s="2" t="inlineStr">
        <is>
          <t>12 Months Ended</t>
        </is>
      </c>
    </row>
    <row r="2">
      <c r="B2" s="2" t="inlineStr">
        <is>
          <t>Mar. 31, 2025</t>
        </is>
      </c>
      <c r="C2" s="2" t="inlineStr">
        <is>
          <t>Dec. 31, 2024</t>
        </is>
      </c>
    </row>
    <row r="3">
      <c r="A3" s="3" t="inlineStr">
        <is>
          <t>Increase (Decrease) in Temporary Equity</t>
        </is>
      </c>
      <c r="B3" s="4" t="inlineStr">
        <is>
          <t xml:space="preserve"> </t>
        </is>
      </c>
      <c r="C3" s="4" t="inlineStr">
        <is>
          <t xml:space="preserve"> </t>
        </is>
      </c>
    </row>
    <row r="4">
      <c r="A4" s="4" t="inlineStr">
        <is>
          <t>Balance at beginning of period:</t>
        </is>
      </c>
      <c r="B4" s="6" t="n">
        <v>13900</v>
      </c>
      <c r="C4" s="6" t="n">
        <v>16244</v>
      </c>
    </row>
    <row r="5">
      <c r="A5" s="4" t="inlineStr">
        <is>
          <t>Income allocation</t>
        </is>
      </c>
      <c r="B5" s="5" t="n">
        <v>0</v>
      </c>
      <c r="C5" s="5" t="n">
        <v>1428</v>
      </c>
    </row>
    <row r="6">
      <c r="A6" s="4" t="inlineStr">
        <is>
          <t>Distributions of income</t>
        </is>
      </c>
      <c r="B6" s="5" t="n">
        <v>-385</v>
      </c>
      <c r="C6" s="5" t="n">
        <v>-1196</v>
      </c>
    </row>
    <row r="7">
      <c r="A7" s="4" t="inlineStr">
        <is>
          <t>Issuance and other</t>
        </is>
      </c>
      <c r="B7" s="5" t="n">
        <v>-579</v>
      </c>
      <c r="C7" s="5" t="n">
        <v>-2576</v>
      </c>
    </row>
    <row r="8">
      <c r="A8" s="4" t="inlineStr">
        <is>
          <t>Balance at end of period</t>
        </is>
      </c>
      <c r="B8" s="6" t="n">
        <v>12936</v>
      </c>
      <c r="C8" s="6" t="n">
        <v>13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vestments (Details) - USD ($) $ in Thousands</t>
        </is>
      </c>
      <c r="B1" s="2" t="inlineStr">
        <is>
          <t>3 Months Ended</t>
        </is>
      </c>
    </row>
    <row r="2">
      <c r="B2" s="2" t="inlineStr">
        <is>
          <t>Mar. 31, 2025</t>
        </is>
      </c>
      <c r="C2" s="2" t="inlineStr">
        <is>
          <t>Mar. 31, 2024</t>
        </is>
      </c>
      <c r="D2" s="2" t="inlineStr">
        <is>
          <t>Dec. 31, 2024</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Realized gain (loss) on marketable securities</t>
        </is>
      </c>
      <c r="B4" s="6" t="n">
        <v>0</v>
      </c>
      <c r="C4" s="6" t="n">
        <v>0</v>
      </c>
      <c r="D4" s="4" t="inlineStr">
        <is>
          <t xml:space="preserve"> </t>
        </is>
      </c>
    </row>
    <row r="5">
      <c r="A5" s="4" t="inlineStr">
        <is>
          <t>Debt securities</t>
        </is>
      </c>
      <c r="B5" s="6" t="n">
        <v>5213</v>
      </c>
      <c r="C5" s="4" t="inlineStr">
        <is>
          <t xml:space="preserve"> </t>
        </is>
      </c>
      <c r="D5" s="6" t="n">
        <v>521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and Liquidity Requirements (Details) - USD ($) $ in Millions</t>
        </is>
      </c>
      <c r="B1" s="2" t="inlineStr">
        <is>
          <t>3 Months Ended</t>
        </is>
      </c>
      <c r="C1" s="2" t="inlineStr">
        <is>
          <t>12 Months Ended</t>
        </is>
      </c>
    </row>
    <row r="2">
      <c r="B2" s="2" t="inlineStr">
        <is>
          <t>Mar. 31, 2025</t>
        </is>
      </c>
      <c r="C2" s="2" t="inlineStr">
        <is>
          <t>Dec. 31, 2024</t>
        </is>
      </c>
    </row>
    <row r="3">
      <c r="A3" s="3" t="inlineStr">
        <is>
          <t>Compliance with Regulatory Capital Requirements under Banking Regulations</t>
        </is>
      </c>
      <c r="B3" s="4" t="inlineStr">
        <is>
          <t xml:space="preserve"> </t>
        </is>
      </c>
      <c r="C3" s="4" t="inlineStr">
        <is>
          <t xml:space="preserve"> </t>
        </is>
      </c>
    </row>
    <row r="4">
      <c r="A4" s="4" t="inlineStr">
        <is>
          <t>Percentage of Freddie Mac's liquidity requirement of outstanding principal of TAH loans serviced</t>
        </is>
      </c>
      <c r="B4" s="13" t="n">
        <v>0.08</v>
      </c>
      <c r="C4" s="13" t="n">
        <v>0.08</v>
      </c>
    </row>
    <row r="5">
      <c r="A5" s="4" t="inlineStr">
        <is>
          <t>Outstanding borrower advances</t>
        </is>
      </c>
      <c r="B5" s="12" t="n">
        <v>0.4</v>
      </c>
      <c r="C5" s="12" t="n">
        <v>0.5</v>
      </c>
    </row>
    <row r="6">
      <c r="A6" s="4" t="inlineStr">
        <is>
          <t>Seller/Servicer Agreements</t>
        </is>
      </c>
      <c r="B6" s="4" t="inlineStr">
        <is>
          <t xml:space="preserve"> </t>
        </is>
      </c>
      <c r="C6" s="4" t="inlineStr">
        <is>
          <t xml:space="preserve"> </t>
        </is>
      </c>
    </row>
    <row r="7">
      <c r="A7" s="3" t="inlineStr">
        <is>
          <t>Compliance with Regulatory Capital Requirements under Banking Regulations</t>
        </is>
      </c>
      <c r="B7" s="4" t="inlineStr">
        <is>
          <t xml:space="preserve"> </t>
        </is>
      </c>
      <c r="C7" s="4" t="inlineStr">
        <is>
          <t xml:space="preserve"> </t>
        </is>
      </c>
    </row>
    <row r="8">
      <c r="A8" s="4" t="inlineStr">
        <is>
          <t>Amount of capital in excess of aggregate regulatory requirements</t>
        </is>
      </c>
      <c r="B8" s="6" t="n">
        <v>395</v>
      </c>
      <c r="C8" s="12" t="n">
        <v>37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5</t>
        </is>
      </c>
      <c r="C2" s="2" t="inlineStr">
        <is>
          <t>Mar. 31, 2024</t>
        </is>
      </c>
    </row>
    <row r="3">
      <c r="A3" s="4" t="inlineStr">
        <is>
          <t>Dividends declared per share of common stock (in dollars per share)</t>
        </is>
      </c>
      <c r="B3" s="7" t="n">
        <v>0.03</v>
      </c>
      <c r="C3" s="7" t="n">
        <v>0.03</v>
      </c>
    </row>
    <row r="4">
      <c r="A4" s="4" t="inlineStr">
        <is>
          <t>Dividends declared and paid per share of common stock (in dollars per share)</t>
        </is>
      </c>
      <c r="B4" s="7" t="n">
        <v>0.03</v>
      </c>
      <c r="C4" s="7" t="n">
        <v>0.03</v>
      </c>
    </row>
    <row r="5">
      <c r="A5" s="4" t="inlineStr">
        <is>
          <t>Class A Common Stock</t>
        </is>
      </c>
      <c r="B5" s="4" t="inlineStr">
        <is>
          <t xml:space="preserve"> </t>
        </is>
      </c>
      <c r="C5" s="4" t="inlineStr">
        <is>
          <t xml:space="preserve"> </t>
        </is>
      </c>
    </row>
    <row r="6">
      <c r="A6" s="4" t="inlineStr">
        <is>
          <t>Forfeited of shares (in shares)</t>
        </is>
      </c>
      <c r="B6" s="5" t="n">
        <v>60238</v>
      </c>
      <c r="C6" s="4" t="inlineStr">
        <is>
          <t xml:space="preserve"> </t>
        </is>
      </c>
    </row>
    <row r="7">
      <c r="A7" s="4" t="inlineStr">
        <is>
          <t>Treasury stock repurchases (in shares)</t>
        </is>
      </c>
      <c r="B7" s="5" t="n">
        <v>0</v>
      </c>
      <c r="C7" s="5" t="n">
        <v>3463399</v>
      </c>
    </row>
    <row r="8">
      <c r="A8" s="4" t="inlineStr">
        <is>
          <t>Class A Common Stock | Common Stock</t>
        </is>
      </c>
      <c r="B8" s="4" t="inlineStr">
        <is>
          <t xml:space="preserve"> </t>
        </is>
      </c>
      <c r="C8" s="4" t="inlineStr">
        <is>
          <t xml:space="preserve"> </t>
        </is>
      </c>
    </row>
    <row r="9">
      <c r="A9" s="4" t="inlineStr">
        <is>
          <t>Exchange of Cantor Units for Newmark Class A common stock (in shares)</t>
        </is>
      </c>
      <c r="B9" s="5" t="n">
        <v>7221277</v>
      </c>
      <c r="C9" s="4" t="inlineStr">
        <is>
          <t xml:space="preserve"> </t>
        </is>
      </c>
    </row>
    <row r="10">
      <c r="A10" s="4" t="inlineStr">
        <is>
          <t>Grant of exchangeability, redemption and issuance of limited partnership interests and issuance of common stock (in shares)</t>
        </is>
      </c>
      <c r="B10" s="5" t="n">
        <v>5256679</v>
      </c>
      <c r="C10" s="5" t="n">
        <v>3505636000</v>
      </c>
    </row>
    <row r="11">
      <c r="A11" s="4" t="inlineStr">
        <is>
          <t>Treasury stock repurchases (in shares)</t>
        </is>
      </c>
      <c r="B11" s="4" t="inlineStr">
        <is>
          <t xml:space="preserve"> </t>
        </is>
      </c>
      <c r="C11" s="5" t="n">
        <v>3463399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at Fair Value - Narrative (Details) - USD ($)</t>
        </is>
      </c>
      <c r="B1" s="2" t="inlineStr">
        <is>
          <t>3 Months Ended</t>
        </is>
      </c>
    </row>
    <row r="2">
      <c r="B2" s="2" t="inlineStr">
        <is>
          <t>Mar. 31, 2025</t>
        </is>
      </c>
      <c r="C2" s="2" t="inlineStr">
        <is>
          <t>Dec. 31, 2024</t>
        </is>
      </c>
    </row>
    <row r="3">
      <c r="A3" s="3" t="inlineStr">
        <is>
          <t>Accounts and Financing Receivables, Held-for-Sale, Not Part of Disposal Group, after Valuation Allowance [Abstract]</t>
        </is>
      </c>
      <c r="B3" s="4" t="inlineStr">
        <is>
          <t xml:space="preserve"> </t>
        </is>
      </c>
      <c r="C3" s="4" t="inlineStr">
        <is>
          <t xml:space="preserve"> </t>
        </is>
      </c>
    </row>
    <row r="4">
      <c r="A4" s="4" t="inlineStr">
        <is>
          <t>Maximum period of loans held for sale sold</t>
        </is>
      </c>
      <c r="B4" s="4" t="inlineStr">
        <is>
          <t>45 days</t>
        </is>
      </c>
      <c r="C4" s="4" t="inlineStr">
        <is>
          <t xml:space="preserve"> </t>
        </is>
      </c>
    </row>
    <row r="5">
      <c r="A5" s="4" t="inlineStr">
        <is>
          <t>Financing receivable, nonaccrual</t>
        </is>
      </c>
      <c r="B5" s="6" t="n">
        <v>0</v>
      </c>
      <c r="C5"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 Schedule of Loans Held for Sale at Cost Basis and Fair Value (Details) - USD ($) $ in Thousands</t>
        </is>
      </c>
      <c r="B1" s="2" t="inlineStr">
        <is>
          <t>Mar. 31, 2025</t>
        </is>
      </c>
      <c r="C1" s="2" t="inlineStr">
        <is>
          <t>Dec. 31, 2024</t>
        </is>
      </c>
    </row>
    <row r="2">
      <c r="A2" s="3" t="inlineStr">
        <is>
          <t>Accounts, Notes, Loans and Financing Receivable</t>
        </is>
      </c>
      <c r="B2" s="4" t="inlineStr">
        <is>
          <t xml:space="preserve"> </t>
        </is>
      </c>
      <c r="C2" s="4" t="inlineStr">
        <is>
          <t xml:space="preserve"> </t>
        </is>
      </c>
    </row>
    <row r="3">
      <c r="A3" s="4" t="inlineStr">
        <is>
          <t>Loans held for sale, at fair value</t>
        </is>
      </c>
      <c r="B3" s="6" t="n">
        <v>848044</v>
      </c>
      <c r="C3" s="6" t="n">
        <v>774905</v>
      </c>
    </row>
    <row r="4">
      <c r="A4" s="4" t="inlineStr">
        <is>
          <t>Cost Basis</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Loans held for sale, at fair value</t>
        </is>
      </c>
      <c r="B6" s="5" t="n">
        <v>827923</v>
      </c>
      <c r="C6" s="5" t="n">
        <v>764667</v>
      </c>
    </row>
    <row r="7">
      <c r="A7" s="4" t="inlineStr">
        <is>
          <t>Fair Value</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Loans held for sale, at fair value</t>
        </is>
      </c>
      <c r="B9" s="6" t="n">
        <v>848044</v>
      </c>
      <c r="C9" s="6" t="n">
        <v>7749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at Fair Value - Fair Value Adjustments on Loans Held for Sale (Details) - USD ($) $ in Thousands</t>
        </is>
      </c>
      <c r="B1" s="2" t="inlineStr">
        <is>
          <t>3 Months Ended</t>
        </is>
      </c>
    </row>
    <row r="2">
      <c r="B2" s="2" t="inlineStr">
        <is>
          <t>Mar. 31, 2025</t>
        </is>
      </c>
      <c r="C2" s="2" t="inlineStr">
        <is>
          <t>Mar. 31, 2024</t>
        </is>
      </c>
    </row>
    <row r="3">
      <c r="A3" s="3" t="inlineStr">
        <is>
          <t>Accounts and Financing Receivables, Held-for-Sale, Not Part of Disposal Group, after Valuation Allowance [Abstract]</t>
        </is>
      </c>
      <c r="B3" s="4" t="inlineStr">
        <is>
          <t xml:space="preserve"> </t>
        </is>
      </c>
      <c r="C3" s="4" t="inlineStr">
        <is>
          <t xml:space="preserve"> </t>
        </is>
      </c>
    </row>
    <row r="4">
      <c r="A4" s="4" t="inlineStr">
        <is>
          <t>Interest income on loans held for sale</t>
        </is>
      </c>
      <c r="B4" s="6" t="n">
        <v>8307</v>
      </c>
      <c r="C4" s="6" t="n">
        <v>6882</v>
      </c>
    </row>
    <row r="5">
      <c r="A5" s="4" t="inlineStr">
        <is>
          <t>Gains (losses) recognized on change in fair value on loans held for sale</t>
        </is>
      </c>
      <c r="B5" s="6" t="n">
        <v>20121</v>
      </c>
      <c r="C5" s="6" t="n">
        <v>920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s - Fair Value of Derivative Contracts (Details) - USD ($)</t>
        </is>
      </c>
      <c r="B1" s="2" t="inlineStr">
        <is>
          <t>Mar. 31, 2025</t>
        </is>
      </c>
      <c r="C1" s="2" t="inlineStr">
        <is>
          <t>Dec. 31, 2024</t>
        </is>
      </c>
    </row>
    <row r="2">
      <c r="A2" s="3" t="inlineStr">
        <is>
          <t>Fair Value, Balance Sheet Grouping, Financial Statement Captions</t>
        </is>
      </c>
      <c r="B2" s="4" t="inlineStr">
        <is>
          <t xml:space="preserve"> </t>
        </is>
      </c>
      <c r="C2" s="4" t="inlineStr">
        <is>
          <t xml:space="preserve"> </t>
        </is>
      </c>
    </row>
    <row r="3">
      <c r="A3" s="4" t="inlineStr">
        <is>
          <t>Assets</t>
        </is>
      </c>
      <c r="B3" s="6" t="n">
        <v>6142000</v>
      </c>
      <c r="C3" s="6" t="n">
        <v>8501000</v>
      </c>
    </row>
    <row r="4">
      <c r="A4" s="4" t="inlineStr">
        <is>
          <t>Liabilities</t>
        </is>
      </c>
      <c r="B4" s="5" t="n">
        <v>9010000</v>
      </c>
      <c r="C4" s="5" t="n">
        <v>4603000</v>
      </c>
    </row>
    <row r="5">
      <c r="A5" s="4" t="inlineStr">
        <is>
          <t>Notional Amounts</t>
        </is>
      </c>
      <c r="B5" s="5" t="n">
        <v>1359619000</v>
      </c>
      <c r="C5" s="5" t="n">
        <v>928101000</v>
      </c>
    </row>
    <row r="6">
      <c r="A6" s="4" t="inlineStr">
        <is>
          <t>Rate lock commitment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Assets</t>
        </is>
      </c>
      <c r="B8" s="5" t="n">
        <v>4679000</v>
      </c>
      <c r="C8" s="5" t="n">
        <v>1010000</v>
      </c>
    </row>
    <row r="9">
      <c r="A9" s="4" t="inlineStr">
        <is>
          <t>Liabilities</t>
        </is>
      </c>
      <c r="B9" s="5" t="n">
        <v>295000</v>
      </c>
      <c r="C9" s="5" t="n">
        <v>1350000</v>
      </c>
    </row>
    <row r="10">
      <c r="A10" s="4" t="inlineStr">
        <is>
          <t>Notional Amounts</t>
        </is>
      </c>
      <c r="B10" s="5" t="n">
        <v>265848000</v>
      </c>
      <c r="C10" s="5" t="n">
        <v>81717000</v>
      </c>
    </row>
    <row r="11">
      <c r="A11" s="4" t="inlineStr">
        <is>
          <t>Forward Sales Contract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Assets</t>
        </is>
      </c>
      <c r="B13" s="5" t="n">
        <v>1463000</v>
      </c>
      <c r="C13" s="5" t="n">
        <v>7491000</v>
      </c>
    </row>
    <row r="14">
      <c r="A14" s="4" t="inlineStr">
        <is>
          <t>Liabilities</t>
        </is>
      </c>
      <c r="B14" s="5" t="n">
        <v>8715000</v>
      </c>
      <c r="C14" s="5" t="n">
        <v>3253000</v>
      </c>
    </row>
    <row r="15">
      <c r="A15" s="4" t="inlineStr">
        <is>
          <t>Notional Amounts</t>
        </is>
      </c>
      <c r="B15" s="6" t="n">
        <v>1093771000</v>
      </c>
      <c r="C15" s="6" t="n">
        <v>84638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Derivatives - Narrative (Details) - USD ($) $ in Thousand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Derivative, gain (loss), statement of income or comprehensive income flag</t>
        </is>
      </c>
      <c r="B4" s="4" t="inlineStr">
        <is>
          <t>Other income (loss), net</t>
        </is>
      </c>
      <c r="C4" s="4" t="inlineStr">
        <is>
          <t>Other income (loss), net</t>
        </is>
      </c>
    </row>
    <row r="5">
      <c r="A5" s="4" t="inlineStr">
        <is>
          <t>Not Designated as Hedging Instrument</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Gain (loss) recognized in income for derivatives</t>
        </is>
      </c>
      <c r="B7" s="6" t="n">
        <v>-2868</v>
      </c>
      <c r="C7" s="6" t="n">
        <v>2834</v>
      </c>
    </row>
    <row r="8">
      <c r="A8" s="4" t="inlineStr">
        <is>
          <t>Rate lock commitments | Not Designated as Hedging Instrument</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Gain (loss) recognized in income for derivatives</t>
        </is>
      </c>
      <c r="B10" s="6" t="n">
        <v>-1000</v>
      </c>
      <c r="C10" s="6" t="n">
        <v>-5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chedule of Gains Losses on Derivative Contracts Included in Condensed Consolidated Statements of Operations (Details) - USD ($) $ in Thousand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Derivative, gain (loss), statement of income or comprehensive income flag</t>
        </is>
      </c>
      <c r="B4" s="4" t="inlineStr">
        <is>
          <t>Other income (loss), net</t>
        </is>
      </c>
      <c r="C4" s="4" t="inlineStr">
        <is>
          <t>Other income (loss), net</t>
        </is>
      </c>
    </row>
    <row r="5">
      <c r="A5" s="4" t="inlineStr">
        <is>
          <t>Not Designated as Hedging Instrument</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Gain (loss) recognized in income for derivatives</t>
        </is>
      </c>
      <c r="B7" s="6" t="n">
        <v>-2868</v>
      </c>
      <c r="C7" s="6" t="n">
        <v>2834</v>
      </c>
    </row>
    <row r="8">
      <c r="A8" s="4" t="inlineStr">
        <is>
          <t>Not Designated as Hedging Instrument | Rate lock commitments</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Gain (loss) recognized in income for derivatives</t>
        </is>
      </c>
      <c r="B10" s="5" t="n">
        <v>-1000</v>
      </c>
      <c r="C10" s="5" t="n">
        <v>-500</v>
      </c>
    </row>
    <row r="11">
      <c r="A11" s="4" t="inlineStr">
        <is>
          <t>Not Designated as Hedging Instrument | Rate lock commitments | Capital markets</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Gain (loss) recognized in income for derivatives</t>
        </is>
      </c>
      <c r="B13" s="5" t="n">
        <v>5418</v>
      </c>
      <c r="C13" s="5" t="n">
        <v>2029</v>
      </c>
    </row>
    <row r="14">
      <c r="A14" s="4" t="inlineStr">
        <is>
          <t>Not Designated as Hedging Instrument | Rate lock commitments | Compensation and employee benefits</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Gain (loss) recognized in income for derivatives</t>
        </is>
      </c>
      <c r="B16" s="5" t="n">
        <v>-1034</v>
      </c>
      <c r="C16" s="5" t="n">
        <v>-470</v>
      </c>
    </row>
    <row r="17">
      <c r="A17" s="4" t="inlineStr">
        <is>
          <t>Not Designated as Hedging Instrument | Forward Sales Contracts</t>
        </is>
      </c>
      <c r="B17" s="4" t="inlineStr">
        <is>
          <t xml:space="preserve"> </t>
        </is>
      </c>
      <c r="C17" s="4" t="inlineStr">
        <is>
          <t xml:space="preserve"> </t>
        </is>
      </c>
    </row>
    <row r="18">
      <c r="A18" s="3" t="inlineStr">
        <is>
          <t>Derivative Instruments, Gain (Loss)</t>
        </is>
      </c>
      <c r="B18" s="4" t="inlineStr">
        <is>
          <t xml:space="preserve"> </t>
        </is>
      </c>
      <c r="C18" s="4" t="inlineStr">
        <is>
          <t xml:space="preserve"> </t>
        </is>
      </c>
    </row>
    <row r="19">
      <c r="A19" s="4" t="inlineStr">
        <is>
          <t>Gain (loss) recognized in income for derivatives</t>
        </is>
      </c>
      <c r="B19" s="6" t="n">
        <v>-7252</v>
      </c>
      <c r="C19" s="6" t="n">
        <v>127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Revenues from Contracts with Customers and Our Other Sources of Revenues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s from contracts with customers:</t>
        </is>
      </c>
      <c r="B4" s="6" t="n">
        <v>556230</v>
      </c>
      <c r="C4" s="6" t="n">
        <v>450159</v>
      </c>
    </row>
    <row r="5">
      <c r="A5" s="4" t="inlineStr">
        <is>
          <t>Total</t>
        </is>
      </c>
      <c r="B5" s="5" t="n">
        <v>665494</v>
      </c>
      <c r="C5" s="5" t="n">
        <v>546499</v>
      </c>
    </row>
    <row r="6">
      <c r="A6" s="4" t="inlineStr">
        <is>
          <t>Leasing and other commissions</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Revenues from contracts with customers:</t>
        </is>
      </c>
      <c r="B8" s="5" t="n">
        <v>208074</v>
      </c>
      <c r="C8" s="5" t="n">
        <v>158799</v>
      </c>
    </row>
    <row r="9">
      <c r="A9" s="4" t="inlineStr">
        <is>
          <t>Total</t>
        </is>
      </c>
      <c r="B9" s="5" t="n">
        <v>208074</v>
      </c>
      <c r="C9" s="5" t="n">
        <v>158799</v>
      </c>
    </row>
    <row r="10">
      <c r="A10" s="4" t="inlineStr">
        <is>
          <t>Investment sales</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Revenues from contracts with customers:</t>
        </is>
      </c>
      <c r="B12" s="5" t="n">
        <v>92858</v>
      </c>
      <c r="C12" s="5" t="n">
        <v>70823</v>
      </c>
    </row>
    <row r="13">
      <c r="A13" s="4" t="inlineStr">
        <is>
          <t>Mortgage brokerage and debt placement</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Revenues from contracts with customers:</t>
        </is>
      </c>
      <c r="B15" s="5" t="n">
        <v>37186</v>
      </c>
      <c r="C15" s="5" t="n">
        <v>27100</v>
      </c>
    </row>
    <row r="16">
      <c r="A16" s="4" t="inlineStr">
        <is>
          <t>Management services</t>
        </is>
      </c>
      <c r="B16" s="4" t="inlineStr">
        <is>
          <t xml:space="preserve"> </t>
        </is>
      </c>
      <c r="C16" s="4" t="inlineStr">
        <is>
          <t xml:space="preserve"> </t>
        </is>
      </c>
    </row>
    <row r="17">
      <c r="A17" s="3" t="inlineStr">
        <is>
          <t>Disaggregation of Revenue</t>
        </is>
      </c>
      <c r="B17" s="4" t="inlineStr">
        <is>
          <t xml:space="preserve"> </t>
        </is>
      </c>
      <c r="C17" s="4" t="inlineStr">
        <is>
          <t xml:space="preserve"> </t>
        </is>
      </c>
    </row>
    <row r="18">
      <c r="A18" s="4" t="inlineStr">
        <is>
          <t>Revenues from contracts with customers:</t>
        </is>
      </c>
      <c r="B18" s="5" t="n">
        <v>218112</v>
      </c>
      <c r="C18" s="5" t="n">
        <v>193437</v>
      </c>
    </row>
    <row r="19">
      <c r="A19" s="4" t="inlineStr">
        <is>
          <t>Fair value of expected net future cash flows from servicing recognized at commitment, net</t>
        </is>
      </c>
      <c r="B19" s="4" t="inlineStr">
        <is>
          <t xml:space="preserve"> </t>
        </is>
      </c>
      <c r="C19" s="4" t="inlineStr">
        <is>
          <t xml:space="preserve"> </t>
        </is>
      </c>
    </row>
    <row r="20">
      <c r="A20" s="3" t="inlineStr">
        <is>
          <t>Disaggregation of Revenue</t>
        </is>
      </c>
      <c r="B20" s="4" t="inlineStr">
        <is>
          <t xml:space="preserve"> </t>
        </is>
      </c>
      <c r="C20" s="4" t="inlineStr">
        <is>
          <t xml:space="preserve"> </t>
        </is>
      </c>
    </row>
    <row r="21">
      <c r="A21" s="4" t="inlineStr">
        <is>
          <t>Other sources of revenue</t>
        </is>
      </c>
      <c r="B21" s="5" t="n">
        <v>21403</v>
      </c>
      <c r="C21" s="5" t="n">
        <v>16144</v>
      </c>
    </row>
    <row r="22">
      <c r="A22" s="4" t="inlineStr">
        <is>
          <t>Loan originations related fees and sales premiums, net</t>
        </is>
      </c>
      <c r="B22" s="4" t="inlineStr">
        <is>
          <t xml:space="preserve"> </t>
        </is>
      </c>
      <c r="C22" s="4" t="inlineStr">
        <is>
          <t xml:space="preserve"> </t>
        </is>
      </c>
    </row>
    <row r="23">
      <c r="A23" s="3" t="inlineStr">
        <is>
          <t>Disaggregation of Revenue</t>
        </is>
      </c>
      <c r="B23" s="4" t="inlineStr">
        <is>
          <t xml:space="preserve"> </t>
        </is>
      </c>
      <c r="C23" s="4" t="inlineStr">
        <is>
          <t xml:space="preserve"> </t>
        </is>
      </c>
    </row>
    <row r="24">
      <c r="A24" s="4" t="inlineStr">
        <is>
          <t>Other sources of revenue</t>
        </is>
      </c>
      <c r="B24" s="5" t="n">
        <v>22080</v>
      </c>
      <c r="C24" s="5" t="n">
        <v>16699</v>
      </c>
    </row>
    <row r="25">
      <c r="A25" s="4" t="inlineStr">
        <is>
          <t>Servicing fees and other</t>
        </is>
      </c>
      <c r="B25" s="4" t="inlineStr">
        <is>
          <t xml:space="preserve"> </t>
        </is>
      </c>
      <c r="C25" s="4" t="inlineStr">
        <is>
          <t xml:space="preserve"> </t>
        </is>
      </c>
    </row>
    <row r="26">
      <c r="A26" s="3" t="inlineStr">
        <is>
          <t>Disaggregation of Revenue</t>
        </is>
      </c>
      <c r="B26" s="4" t="inlineStr">
        <is>
          <t xml:space="preserve"> </t>
        </is>
      </c>
      <c r="C26" s="4" t="inlineStr">
        <is>
          <t xml:space="preserve"> </t>
        </is>
      </c>
    </row>
    <row r="27">
      <c r="A27" s="4" t="inlineStr">
        <is>
          <t>Other sources of revenue</t>
        </is>
      </c>
      <c r="B27" s="6" t="n">
        <v>65781</v>
      </c>
      <c r="C27" s="6" t="n">
        <v>6349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from Contracts with Customers - Narrative (Details) - USD ($) $ in Thousand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800</v>
      </c>
      <c r="C4" s="4" t="inlineStr">
        <is>
          <t xml:space="preserve"> </t>
        </is>
      </c>
      <c r="D4" s="6" t="n">
        <v>1300</v>
      </c>
    </row>
    <row r="5">
      <c r="A5" s="4" t="inlineStr">
        <is>
          <t>Deferred revenue, revenue recognized</t>
        </is>
      </c>
      <c r="B5" s="5" t="n">
        <v>500</v>
      </c>
      <c r="C5" s="6" t="n">
        <v>300</v>
      </c>
      <c r="D5" s="4" t="inlineStr">
        <is>
          <t xml:space="preserve"> </t>
        </is>
      </c>
    </row>
    <row r="6">
      <c r="A6" s="4" t="inlineStr">
        <is>
          <t>Revenue, remaining performance obligation, amount</t>
        </is>
      </c>
      <c r="B6" s="6" t="n">
        <v>165235</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Schedule of Revenue Remaining Performance Obligation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65235</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86292</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5309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833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676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75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0</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markets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Mortgage brokerage and debt placement</t>
        </is>
      </c>
      <c r="B4" s="6" t="n">
        <v>556230</v>
      </c>
      <c r="C4" s="6" t="n">
        <v>450159</v>
      </c>
    </row>
    <row r="5">
      <c r="A5" s="4" t="inlineStr">
        <is>
          <t>Total</t>
        </is>
      </c>
      <c r="B5" s="5" t="n">
        <v>665494</v>
      </c>
      <c r="C5" s="5" t="n">
        <v>546499</v>
      </c>
    </row>
    <row r="6">
      <c r="A6" s="4" t="inlineStr">
        <is>
          <t>Capital markets</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Total</t>
        </is>
      </c>
      <c r="B8" s="5" t="n">
        <v>173527</v>
      </c>
      <c r="C8" s="5" t="n">
        <v>130766</v>
      </c>
    </row>
    <row r="9">
      <c r="A9" s="4" t="inlineStr">
        <is>
          <t>Investment sales</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Other sources of revenue</t>
        </is>
      </c>
      <c r="B11" s="5" t="n">
        <v>92858</v>
      </c>
      <c r="C11" s="5" t="n">
        <v>70823</v>
      </c>
    </row>
    <row r="12">
      <c r="A12" s="4" t="inlineStr">
        <is>
          <t>Total</t>
        </is>
      </c>
      <c r="B12" s="4" t="inlineStr">
        <is>
          <t xml:space="preserve"> </t>
        </is>
      </c>
      <c r="C12" s="5" t="n">
        <v>70800</v>
      </c>
    </row>
    <row r="13">
      <c r="A13" s="4" t="inlineStr">
        <is>
          <t>Fair value of expected net future cash flows from servicing recognized at commitment, net</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Other sources of revenue</t>
        </is>
      </c>
      <c r="B15" s="5" t="n">
        <v>21403</v>
      </c>
      <c r="C15" s="5" t="n">
        <v>16144</v>
      </c>
    </row>
    <row r="16">
      <c r="A16" s="4" t="inlineStr">
        <is>
          <t>Loan originations related fees and sales premiums, net</t>
        </is>
      </c>
      <c r="B16" s="4" t="inlineStr">
        <is>
          <t xml:space="preserve"> </t>
        </is>
      </c>
      <c r="C16" s="4" t="inlineStr">
        <is>
          <t xml:space="preserve"> </t>
        </is>
      </c>
    </row>
    <row r="17">
      <c r="A17" s="3" t="inlineStr">
        <is>
          <t>Disaggregation of Revenue</t>
        </is>
      </c>
      <c r="B17" s="4" t="inlineStr">
        <is>
          <t xml:space="preserve"> </t>
        </is>
      </c>
      <c r="C17" s="4" t="inlineStr">
        <is>
          <t xml:space="preserve"> </t>
        </is>
      </c>
    </row>
    <row r="18">
      <c r="A18" s="4" t="inlineStr">
        <is>
          <t>Other sources of revenue</t>
        </is>
      </c>
      <c r="B18" s="5" t="n">
        <v>22080</v>
      </c>
      <c r="C18" s="5" t="n">
        <v>16699</v>
      </c>
    </row>
    <row r="19">
      <c r="A19" s="4" t="inlineStr">
        <is>
          <t>Mortgage brokerage and debt placement</t>
        </is>
      </c>
      <c r="B19" s="4" t="inlineStr">
        <is>
          <t xml:space="preserve"> </t>
        </is>
      </c>
      <c r="C19" s="4" t="inlineStr">
        <is>
          <t xml:space="preserve"> </t>
        </is>
      </c>
    </row>
    <row r="20">
      <c r="A20" s="3" t="inlineStr">
        <is>
          <t>Disaggregation of Revenue</t>
        </is>
      </c>
      <c r="B20" s="4" t="inlineStr">
        <is>
          <t xml:space="preserve"> </t>
        </is>
      </c>
      <c r="C20" s="4" t="inlineStr">
        <is>
          <t xml:space="preserve"> </t>
        </is>
      </c>
    </row>
    <row r="21">
      <c r="A21" s="4" t="inlineStr">
        <is>
          <t>Mortgage brokerage and debt placement</t>
        </is>
      </c>
      <c r="B21" s="6" t="n">
        <v>37186</v>
      </c>
      <c r="C21" s="6" t="n">
        <v>271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onsolidated net income (loss)</t>
        </is>
      </c>
      <c r="B4" s="6" t="n">
        <v>-15949</v>
      </c>
      <c r="C4" s="6" t="n">
        <v>-26316</v>
      </c>
    </row>
    <row r="5">
      <c r="A5" s="3" t="inlineStr">
        <is>
          <t>Adjustments to reconcile net income to net cash provided by (used in) operating activities:</t>
        </is>
      </c>
      <c r="B5" s="4" t="inlineStr">
        <is>
          <t xml:space="preserve"> </t>
        </is>
      </c>
      <c r="C5" s="4" t="inlineStr">
        <is>
          <t xml:space="preserve"> </t>
        </is>
      </c>
    </row>
    <row r="6">
      <c r="A6" s="4" t="inlineStr">
        <is>
          <t>Gains on originated mortgage servicing rights</t>
        </is>
      </c>
      <c r="B6" s="5" t="n">
        <v>-18711</v>
      </c>
      <c r="C6" s="5" t="n">
        <v>-19552</v>
      </c>
    </row>
    <row r="7">
      <c r="A7" s="4" t="inlineStr">
        <is>
          <t>Depreciation and amortization</t>
        </is>
      </c>
      <c r="B7" s="5" t="n">
        <v>46358</v>
      </c>
      <c r="C7" s="5" t="n">
        <v>43975</v>
      </c>
    </row>
    <row r="8">
      <c r="A8" s="4" t="inlineStr">
        <is>
          <t>Provision (benefit) for credit losses on the financial guarantee liability</t>
        </is>
      </c>
      <c r="B8" s="5" t="n">
        <v>1503</v>
      </c>
      <c r="C8" s="5" t="n">
        <v>1251</v>
      </c>
    </row>
    <row r="9">
      <c r="A9" s="4" t="inlineStr">
        <is>
          <t>Provision (reversal) for doubtful accounts</t>
        </is>
      </c>
      <c r="B9" s="5" t="n">
        <v>1559</v>
      </c>
      <c r="C9" s="5" t="n">
        <v>-910</v>
      </c>
    </row>
    <row r="10">
      <c r="A10" s="4" t="inlineStr">
        <is>
          <t>Equity-based compensation and allocation of net income to limited partnership units and FPUs</t>
        </is>
      </c>
      <c r="B10" s="5" t="n">
        <v>74346</v>
      </c>
      <c r="C10" s="5" t="n">
        <v>51443</v>
      </c>
    </row>
    <row r="11">
      <c r="A11" s="4" t="inlineStr">
        <is>
          <t>Employee loan amortization and other non-cash compensation expense</t>
        </is>
      </c>
      <c r="B11" s="5" t="n">
        <v>32359</v>
      </c>
      <c r="C11" s="5" t="n">
        <v>31198</v>
      </c>
    </row>
    <row r="12">
      <c r="A12" s="4" t="inlineStr">
        <is>
          <t>Deferred tax provision (benefit)</t>
        </is>
      </c>
      <c r="B12" s="5" t="n">
        <v>0</v>
      </c>
      <c r="C12" s="5" t="n">
        <v>-136</v>
      </c>
    </row>
    <row r="13">
      <c r="A13" s="4" t="inlineStr">
        <is>
          <t>Non-cash changes in acquisition related earn-outs</t>
        </is>
      </c>
      <c r="B13" s="5" t="n">
        <v>188</v>
      </c>
      <c r="C13" s="5" t="n">
        <v>383</v>
      </c>
    </row>
    <row r="14">
      <c r="A14" s="4" t="inlineStr">
        <is>
          <t>Unrealized (gains) on loans held for sale</t>
        </is>
      </c>
      <c r="B14" s="5" t="n">
        <v>-20121</v>
      </c>
      <c r="C14" s="5" t="n">
        <v>-9203</v>
      </c>
    </row>
    <row r="15">
      <c r="A15" s="4" t="inlineStr">
        <is>
          <t>Loan originations—loans held for sale</t>
        </is>
      </c>
      <c r="B15" s="5" t="n">
        <v>-1737433</v>
      </c>
      <c r="C15" s="5" t="n">
        <v>-1567047</v>
      </c>
    </row>
    <row r="16">
      <c r="A16" s="4" t="inlineStr">
        <is>
          <t>Loan sales—loans held for sale</t>
        </is>
      </c>
      <c r="B16" s="5" t="n">
        <v>1684416</v>
      </c>
      <c r="C16" s="5" t="n">
        <v>1599527</v>
      </c>
    </row>
    <row r="17">
      <c r="A17" s="4" t="inlineStr">
        <is>
          <t>Other</t>
        </is>
      </c>
      <c r="B17" s="5" t="n">
        <v>-42</v>
      </c>
      <c r="C17" s="5" t="n">
        <v>6287</v>
      </c>
    </row>
    <row r="18">
      <c r="A18" s="4" t="inlineStr">
        <is>
          <t>Consolidated net income (loss), adjusted for non-cash and non-operating items</t>
        </is>
      </c>
      <c r="B18" s="5" t="n">
        <v>48473</v>
      </c>
      <c r="C18" s="5" t="n">
        <v>110900</v>
      </c>
    </row>
    <row r="19">
      <c r="A19" s="3" t="inlineStr">
        <is>
          <t>Changes in operating assets and liabilities:</t>
        </is>
      </c>
      <c r="B19" s="4" t="inlineStr">
        <is>
          <t xml:space="preserve"> </t>
        </is>
      </c>
      <c r="C19" s="4" t="inlineStr">
        <is>
          <t xml:space="preserve"> </t>
        </is>
      </c>
    </row>
    <row r="20">
      <c r="A20" s="4" t="inlineStr">
        <is>
          <t>Receivables, net</t>
        </is>
      </c>
      <c r="B20" s="5" t="n">
        <v>42320</v>
      </c>
      <c r="C20" s="5" t="n">
        <v>99005</v>
      </c>
    </row>
    <row r="21">
      <c r="A21" s="4" t="inlineStr">
        <is>
          <t>Loans, forgivable loans and other receivables from employees and partners, net</t>
        </is>
      </c>
      <c r="B21" s="5" t="n">
        <v>-122330</v>
      </c>
      <c r="C21" s="5" t="n">
        <v>-161074</v>
      </c>
    </row>
    <row r="22">
      <c r="A22" s="4" t="inlineStr">
        <is>
          <t>Right-of-use assets</t>
        </is>
      </c>
      <c r="B22" s="5" t="n">
        <v>-12919</v>
      </c>
      <c r="C22" s="5" t="n">
        <v>28244</v>
      </c>
    </row>
    <row r="23">
      <c r="A23" s="4" t="inlineStr">
        <is>
          <t>Receivable from related parties</t>
        </is>
      </c>
      <c r="B23" s="5" t="n">
        <v>326</v>
      </c>
      <c r="C23" s="5" t="n">
        <v>0</v>
      </c>
    </row>
    <row r="24">
      <c r="A24" s="4" t="inlineStr">
        <is>
          <t>Other assets</t>
        </is>
      </c>
      <c r="B24" s="5" t="n">
        <v>-62464</v>
      </c>
      <c r="C24" s="5" t="n">
        <v>-4271</v>
      </c>
    </row>
    <row r="25">
      <c r="A25" s="4" t="inlineStr">
        <is>
          <t>Accrued compensation</t>
        </is>
      </c>
      <c r="B25" s="5" t="n">
        <v>-115978</v>
      </c>
      <c r="C25" s="5" t="n">
        <v>-96503</v>
      </c>
    </row>
    <row r="26">
      <c r="A26" s="4" t="inlineStr">
        <is>
          <t>Right-of-use liability</t>
        </is>
      </c>
      <c r="B26" s="5" t="n">
        <v>10178</v>
      </c>
      <c r="C26" s="5" t="n">
        <v>-32192</v>
      </c>
    </row>
    <row r="27">
      <c r="A27" s="4" t="inlineStr">
        <is>
          <t>Accounts payable, accrued expenses and other liabilities</t>
        </is>
      </c>
      <c r="B27" s="5" t="n">
        <v>26778</v>
      </c>
      <c r="C27" s="5" t="n">
        <v>-15820</v>
      </c>
    </row>
    <row r="28">
      <c r="A28" s="4" t="inlineStr">
        <is>
          <t>Payables to related parties</t>
        </is>
      </c>
      <c r="B28" s="5" t="n">
        <v>6212</v>
      </c>
      <c r="C28" s="5" t="n">
        <v>2928</v>
      </c>
    </row>
    <row r="29">
      <c r="A29" s="4" t="inlineStr">
        <is>
          <t>Net cash used in operating activities</t>
        </is>
      </c>
      <c r="B29" s="5" t="n">
        <v>-179404</v>
      </c>
      <c r="C29" s="5" t="n">
        <v>-68783</v>
      </c>
    </row>
    <row r="30">
      <c r="A30" s="3" t="inlineStr">
        <is>
          <t>CASH FLOWS FROM INVESTING ACTIVITIES:</t>
        </is>
      </c>
      <c r="B30" s="4" t="inlineStr">
        <is>
          <t xml:space="preserve"> </t>
        </is>
      </c>
      <c r="C30" s="4" t="inlineStr">
        <is>
          <t xml:space="preserve"> </t>
        </is>
      </c>
    </row>
    <row r="31">
      <c r="A31" s="4" t="inlineStr">
        <is>
          <t>Purchase of non-marketable investments</t>
        </is>
      </c>
      <c r="B31" s="5" t="n">
        <v>0</v>
      </c>
      <c r="C31" s="5" t="n">
        <v>-312</v>
      </c>
    </row>
    <row r="32">
      <c r="A32" s="4" t="inlineStr">
        <is>
          <t>Purchases of fixed assets</t>
        </is>
      </c>
      <c r="B32" s="5" t="n">
        <v>-5444</v>
      </c>
      <c r="C32" s="5" t="n">
        <v>-7042</v>
      </c>
    </row>
    <row r="33">
      <c r="A33" s="4" t="inlineStr">
        <is>
          <t>Net cash used in investing activities</t>
        </is>
      </c>
      <c r="B33" s="5" t="n">
        <v>-5444</v>
      </c>
      <c r="C33" s="5" t="n">
        <v>-7354</v>
      </c>
    </row>
    <row r="34">
      <c r="A34" s="3" t="inlineStr">
        <is>
          <t>CASH FLOWS FROM FINANCING ACTIVITIES:</t>
        </is>
      </c>
      <c r="B34" s="4" t="inlineStr">
        <is>
          <t xml:space="preserve"> </t>
        </is>
      </c>
      <c r="C34" s="4" t="inlineStr">
        <is>
          <t xml:space="preserve"> </t>
        </is>
      </c>
    </row>
    <row r="35">
      <c r="A35" s="4" t="inlineStr">
        <is>
          <t>Proceeds from warehouse facilities</t>
        </is>
      </c>
      <c r="B35" s="5" t="n">
        <v>1737433</v>
      </c>
      <c r="C35" s="5" t="n">
        <v>1567047</v>
      </c>
    </row>
    <row r="36">
      <c r="A36" s="4" t="inlineStr">
        <is>
          <t>Principal payments on warehouse facilities</t>
        </is>
      </c>
      <c r="B36" s="5" t="n">
        <v>-1670576</v>
      </c>
      <c r="C36" s="5" t="n">
        <v>-1572251</v>
      </c>
    </row>
    <row r="37">
      <c r="A37" s="4" t="inlineStr">
        <is>
          <t>Borrowing of debt</t>
        </is>
      </c>
      <c r="B37" s="5" t="n">
        <v>115000</v>
      </c>
      <c r="C37" s="5" t="n">
        <v>700000</v>
      </c>
    </row>
    <row r="38">
      <c r="A38" s="4" t="inlineStr">
        <is>
          <t>Repayment of debt</t>
        </is>
      </c>
      <c r="B38" s="5" t="n">
        <v>-15000</v>
      </c>
      <c r="C38" s="5" t="n">
        <v>-575000</v>
      </c>
    </row>
    <row r="39">
      <c r="A39" s="4" t="inlineStr">
        <is>
          <t>Treasury stock repurchases</t>
        </is>
      </c>
      <c r="B39" s="5" t="n">
        <v>0</v>
      </c>
      <c r="C39" s="5" t="n">
        <v>-37161</v>
      </c>
    </row>
    <row r="40">
      <c r="A40" s="4" t="inlineStr">
        <is>
          <t>Earnings and tax distributions to limited partnership interests and other noncontrolling interests</t>
        </is>
      </c>
      <c r="B40" s="5" t="n">
        <v>-12869</v>
      </c>
      <c r="C40" s="5" t="n">
        <v>-16225</v>
      </c>
    </row>
    <row r="41">
      <c r="A41" s="4" t="inlineStr">
        <is>
          <t>Dividends to stockholders</t>
        </is>
      </c>
      <c r="B41" s="5" t="n">
        <v>-5420</v>
      </c>
      <c r="C41" s="5" t="n">
        <v>-5232</v>
      </c>
    </row>
    <row r="42">
      <c r="A42" s="4" t="inlineStr">
        <is>
          <t>Payments on acquisition earn-outs</t>
        </is>
      </c>
      <c r="B42" s="5" t="n">
        <v>-943</v>
      </c>
      <c r="C42" s="5" t="n">
        <v>0</v>
      </c>
    </row>
    <row r="43">
      <c r="A43" s="4" t="inlineStr">
        <is>
          <t>Deferred financing costs</t>
        </is>
      </c>
      <c r="B43" s="5" t="n">
        <v>0</v>
      </c>
      <c r="C43" s="5" t="n">
        <v>-5038</v>
      </c>
    </row>
    <row r="44">
      <c r="A44" s="4" t="inlineStr">
        <is>
          <t>Net cash provided by financing activities</t>
        </is>
      </c>
      <c r="B44" s="5" t="n">
        <v>147625</v>
      </c>
      <c r="C44" s="5" t="n">
        <v>56140</v>
      </c>
    </row>
    <row r="45">
      <c r="A45" s="4" t="inlineStr">
        <is>
          <t>Net increase (decrease) in cash and cash equivalents and restricted cash</t>
        </is>
      </c>
      <c r="B45" s="5" t="n">
        <v>-37223</v>
      </c>
      <c r="C45" s="5" t="n">
        <v>-19997</v>
      </c>
    </row>
    <row r="46">
      <c r="A46" s="4" t="inlineStr">
        <is>
          <t>Cash and cash equivalents and restricted cash at beginning of period</t>
        </is>
      </c>
      <c r="B46" s="5" t="n">
        <v>304865</v>
      </c>
      <c r="C46" s="5" t="n">
        <v>258706</v>
      </c>
    </row>
    <row r="47">
      <c r="A47" s="4" t="inlineStr">
        <is>
          <t>Cash and cash equivalents and restricted cash at end of period</t>
        </is>
      </c>
      <c r="B47" s="5" t="n">
        <v>267642</v>
      </c>
      <c r="C47" s="5" t="n">
        <v>238709</v>
      </c>
    </row>
    <row r="48">
      <c r="A48" s="3" t="inlineStr">
        <is>
          <t>Cash paid during the period for:</t>
        </is>
      </c>
      <c r="B48" s="4" t="inlineStr">
        <is>
          <t xml:space="preserve"> </t>
        </is>
      </c>
      <c r="C48" s="4" t="inlineStr">
        <is>
          <t xml:space="preserve"> </t>
        </is>
      </c>
    </row>
    <row r="49">
      <c r="A49" s="4" t="inlineStr">
        <is>
          <t>Interest</t>
        </is>
      </c>
      <c r="B49" s="5" t="n">
        <v>24337</v>
      </c>
      <c r="C49" s="5" t="n">
        <v>2838</v>
      </c>
    </row>
    <row r="50">
      <c r="A50" s="4" t="inlineStr">
        <is>
          <t>Taxes</t>
        </is>
      </c>
      <c r="B50" s="5" t="n">
        <v>4700</v>
      </c>
      <c r="C50" s="5" t="n">
        <v>5259</v>
      </c>
    </row>
    <row r="51">
      <c r="A51" s="3" t="inlineStr">
        <is>
          <t>Supplemental disclosure of non-cash operating, investing and financing activities:</t>
        </is>
      </c>
      <c r="B51" s="4" t="inlineStr">
        <is>
          <t xml:space="preserve"> </t>
        </is>
      </c>
      <c r="C51" s="4" t="inlineStr">
        <is>
          <t xml:space="preserve"> </t>
        </is>
      </c>
    </row>
    <row r="52">
      <c r="A52" s="4" t="inlineStr">
        <is>
          <t>Right-of-use assets and liabilities</t>
        </is>
      </c>
      <c r="B52" s="6" t="n">
        <v>46715</v>
      </c>
      <c r="C52" s="6" t="n">
        <v>353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Net - Schedule of Changes in the Carrying Amount of Mortgage Servicing Rights (Details) - USD ($) $ in Thousands</t>
        </is>
      </c>
      <c r="B1" s="2" t="inlineStr">
        <is>
          <t>3 Months Ended</t>
        </is>
      </c>
    </row>
    <row r="2">
      <c r="B2" s="2" t="inlineStr">
        <is>
          <t>Mar. 31, 2025</t>
        </is>
      </c>
      <c r="C2" s="2" t="inlineStr">
        <is>
          <t>Mar. 31, 2024</t>
        </is>
      </c>
      <c r="D2" s="2" t="inlineStr">
        <is>
          <t>Dec. 31, 2024</t>
        </is>
      </c>
    </row>
    <row r="3">
      <c r="A3" s="3" t="inlineStr">
        <is>
          <t>Valuation Allowance</t>
        </is>
      </c>
      <c r="B3" s="4" t="inlineStr">
        <is>
          <t xml:space="preserve"> </t>
        </is>
      </c>
      <c r="C3" s="4" t="inlineStr">
        <is>
          <t xml:space="preserve"> </t>
        </is>
      </c>
      <c r="D3" s="4" t="inlineStr">
        <is>
          <t xml:space="preserve"> </t>
        </is>
      </c>
    </row>
    <row r="4">
      <c r="A4" s="4" t="inlineStr">
        <is>
          <t>Net Balance</t>
        </is>
      </c>
      <c r="B4" s="6" t="n">
        <v>508587</v>
      </c>
      <c r="C4" s="4" t="inlineStr">
        <is>
          <t xml:space="preserve"> </t>
        </is>
      </c>
      <c r="D4" s="6" t="n">
        <v>517579</v>
      </c>
    </row>
    <row r="5">
      <c r="A5" s="4" t="inlineStr">
        <is>
          <t>Mortgage Servicing Rights</t>
        </is>
      </c>
      <c r="B5" s="4" t="inlineStr">
        <is>
          <t xml:space="preserve"> </t>
        </is>
      </c>
      <c r="C5" s="4" t="inlineStr">
        <is>
          <t xml:space="preserve"> </t>
        </is>
      </c>
      <c r="D5" s="4" t="inlineStr">
        <is>
          <t xml:space="preserve"> </t>
        </is>
      </c>
    </row>
    <row r="6">
      <c r="A6" s="3" t="inlineStr">
        <is>
          <t>Mortgage Servicing Rights</t>
        </is>
      </c>
      <c r="B6" s="4" t="inlineStr">
        <is>
          <t xml:space="preserve"> </t>
        </is>
      </c>
      <c r="C6" s="4" t="inlineStr">
        <is>
          <t xml:space="preserve"> </t>
        </is>
      </c>
      <c r="D6" s="4" t="inlineStr">
        <is>
          <t xml:space="preserve"> </t>
        </is>
      </c>
    </row>
    <row r="7">
      <c r="A7" s="4" t="inlineStr">
        <is>
          <t>Beginning Balance</t>
        </is>
      </c>
      <c r="B7" s="5" t="n">
        <v>520487</v>
      </c>
      <c r="C7" s="6" t="n">
        <v>534390</v>
      </c>
      <c r="D7" s="4" t="inlineStr">
        <is>
          <t xml:space="preserve"> </t>
        </is>
      </c>
    </row>
    <row r="8">
      <c r="A8" s="4" t="inlineStr">
        <is>
          <t>Additions</t>
        </is>
      </c>
      <c r="B8" s="5" t="n">
        <v>18711</v>
      </c>
      <c r="C8" s="5" t="n">
        <v>19552</v>
      </c>
      <c r="D8" s="4" t="inlineStr">
        <is>
          <t xml:space="preserve"> </t>
        </is>
      </c>
    </row>
    <row r="9">
      <c r="A9" s="4" t="inlineStr">
        <is>
          <t>Amortization</t>
        </is>
      </c>
      <c r="B9" s="5" t="n">
        <v>-28393</v>
      </c>
      <c r="C9" s="5" t="n">
        <v>-28363</v>
      </c>
      <c r="D9" s="4" t="inlineStr">
        <is>
          <t xml:space="preserve"> </t>
        </is>
      </c>
    </row>
    <row r="10">
      <c r="A10" s="4" t="inlineStr">
        <is>
          <t>Ending Balance</t>
        </is>
      </c>
      <c r="B10" s="5" t="n">
        <v>510805</v>
      </c>
      <c r="C10" s="5" t="n">
        <v>525579</v>
      </c>
      <c r="D10" s="4" t="inlineStr">
        <is>
          <t xml:space="preserve"> </t>
        </is>
      </c>
    </row>
    <row r="11">
      <c r="A11" s="3" t="inlineStr">
        <is>
          <t>Valuation Allowance</t>
        </is>
      </c>
      <c r="B11" s="4" t="inlineStr">
        <is>
          <t xml:space="preserve"> </t>
        </is>
      </c>
      <c r="C11" s="4" t="inlineStr">
        <is>
          <t xml:space="preserve"> </t>
        </is>
      </c>
      <c r="D11" s="4" t="inlineStr">
        <is>
          <t xml:space="preserve"> </t>
        </is>
      </c>
    </row>
    <row r="12">
      <c r="A12" s="4" t="inlineStr">
        <is>
          <t>Beginning Balance</t>
        </is>
      </c>
      <c r="B12" s="5" t="n">
        <v>-2908</v>
      </c>
      <c r="C12" s="5" t="n">
        <v>-3187</v>
      </c>
      <c r="D12" s="4" t="inlineStr">
        <is>
          <t xml:space="preserve"> </t>
        </is>
      </c>
    </row>
    <row r="13">
      <c r="A13" s="4" t="inlineStr">
        <is>
          <t>Decrease (increase)</t>
        </is>
      </c>
      <c r="B13" s="5" t="n">
        <v>690</v>
      </c>
      <c r="C13" s="5" t="n">
        <v>-520</v>
      </c>
      <c r="D13" s="4" t="inlineStr">
        <is>
          <t xml:space="preserve"> </t>
        </is>
      </c>
    </row>
    <row r="14">
      <c r="A14" s="4" t="inlineStr">
        <is>
          <t>Ending Balance</t>
        </is>
      </c>
      <c r="B14" s="5" t="n">
        <v>-2218</v>
      </c>
      <c r="C14" s="5" t="n">
        <v>-3707</v>
      </c>
      <c r="D14" s="4" t="inlineStr">
        <is>
          <t xml:space="preserve"> </t>
        </is>
      </c>
    </row>
    <row r="15">
      <c r="A15" s="4" t="inlineStr">
        <is>
          <t>Net Balance</t>
        </is>
      </c>
      <c r="B15" s="6" t="n">
        <v>508587</v>
      </c>
      <c r="C15" s="6" t="n">
        <v>521872</v>
      </c>
      <c r="D15"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Net - Schedule of Servicing Fees and Escrow Interest (Details)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Servicing fees</t>
        </is>
      </c>
      <c r="B4" s="6" t="n">
        <v>44543</v>
      </c>
      <c r="C4" s="6" t="n">
        <v>41956</v>
      </c>
    </row>
    <row r="5">
      <c r="A5" s="4" t="inlineStr">
        <is>
          <t>Contractually specified servicing fee income, statement of income or comprehensive income flag</t>
        </is>
      </c>
      <c r="B5" s="4" t="inlineStr">
        <is>
          <t>Revenues</t>
        </is>
      </c>
      <c r="C5" s="4" t="inlineStr">
        <is>
          <t>Revenues</t>
        </is>
      </c>
    </row>
    <row r="6">
      <c r="A6" s="4" t="inlineStr">
        <is>
          <t>Escrow interest and placement fees</t>
        </is>
      </c>
      <c r="B6" s="6" t="n">
        <v>12242</v>
      </c>
      <c r="C6" s="6" t="n">
        <v>14190</v>
      </c>
    </row>
    <row r="7">
      <c r="A7" s="4" t="inlineStr">
        <is>
          <t>Ancillary fees</t>
        </is>
      </c>
      <c r="B7" s="6" t="n">
        <v>689</v>
      </c>
      <c r="C7" s="6" t="n">
        <v>468</v>
      </c>
    </row>
    <row r="8">
      <c r="A8" s="4" t="inlineStr">
        <is>
          <t>Ancillary fee income, servicing financial asset, statement of income or comprehensive income flag</t>
        </is>
      </c>
      <c r="B8" s="4" t="inlineStr">
        <is>
          <t>Revenues</t>
        </is>
      </c>
      <c r="C8" s="4" t="inlineStr">
        <is>
          <t>Revenues</t>
        </is>
      </c>
    </row>
    <row r="9">
      <c r="A9" s="4" t="inlineStr">
        <is>
          <t>Total servicing fees and escrow interest</t>
        </is>
      </c>
      <c r="B9" s="6" t="n">
        <v>57474</v>
      </c>
      <c r="C9" s="6" t="n">
        <v>5661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Mortgage Servicing Rights, Net - Narrative (Details) - USD ($) $ in Thousands</t>
        </is>
      </c>
      <c r="B1" s="2" t="inlineStr">
        <is>
          <t>3 Months Ended</t>
        </is>
      </c>
      <c r="C1" s="2" t="inlineStr">
        <is>
          <t>12 Months Ended</t>
        </is>
      </c>
    </row>
    <row r="2">
      <c r="B2" s="2" t="inlineStr">
        <is>
          <t>Mar. 31, 2025</t>
        </is>
      </c>
      <c r="C2" s="2" t="inlineStr">
        <is>
          <t>Dec. 31, 2024</t>
        </is>
      </c>
      <c r="D2" s="2" t="inlineStr">
        <is>
          <t>Mar. 31, 2024</t>
        </is>
      </c>
    </row>
    <row r="3">
      <c r="A3" s="3" t="inlineStr">
        <is>
          <t>Mortgage Servicing Rights</t>
        </is>
      </c>
      <c r="B3" s="4" t="inlineStr">
        <is>
          <t xml:space="preserve"> </t>
        </is>
      </c>
      <c r="C3" s="4" t="inlineStr">
        <is>
          <t xml:space="preserve"> </t>
        </is>
      </c>
      <c r="D3" s="4" t="inlineStr">
        <is>
          <t xml:space="preserve"> </t>
        </is>
      </c>
    </row>
    <row r="4">
      <c r="A4" s="4" t="inlineStr">
        <is>
          <t>Mortgage servicing rights, net</t>
        </is>
      </c>
      <c r="B4" s="6" t="n">
        <v>508587</v>
      </c>
      <c r="C4" s="6" t="n">
        <v>517579</v>
      </c>
      <c r="D4" s="4" t="inlineStr">
        <is>
          <t xml:space="preserve"> </t>
        </is>
      </c>
    </row>
    <row r="5">
      <c r="A5" s="4" t="inlineStr">
        <is>
          <t>Special servicing portfolio</t>
        </is>
      </c>
      <c r="B5" s="5" t="n">
        <v>2500000</v>
      </c>
      <c r="C5" s="5" t="n">
        <v>2500000</v>
      </c>
      <c r="D5" s="4" t="inlineStr">
        <is>
          <t xml:space="preserve"> </t>
        </is>
      </c>
    </row>
    <row r="6">
      <c r="A6" s="4" t="inlineStr">
        <is>
          <t>Primary Servicing Portfolio</t>
        </is>
      </c>
      <c r="B6" s="4" t="inlineStr">
        <is>
          <t xml:space="preserve"> </t>
        </is>
      </c>
      <c r="C6" s="4" t="inlineStr">
        <is>
          <t xml:space="preserve"> </t>
        </is>
      </c>
      <c r="D6" s="4" t="inlineStr">
        <is>
          <t xml:space="preserve"> </t>
        </is>
      </c>
    </row>
    <row r="7">
      <c r="A7" s="3" t="inlineStr">
        <is>
          <t>Mortgage Servicing Rights</t>
        </is>
      </c>
      <c r="B7" s="4" t="inlineStr">
        <is>
          <t xml:space="preserve"> </t>
        </is>
      </c>
      <c r="C7" s="4" t="inlineStr">
        <is>
          <t xml:space="preserve"> </t>
        </is>
      </c>
      <c r="D7" s="4" t="inlineStr">
        <is>
          <t xml:space="preserve"> </t>
        </is>
      </c>
    </row>
    <row r="8">
      <c r="A8" s="4" t="inlineStr">
        <is>
          <t>Mortgage servicing rights, net</t>
        </is>
      </c>
      <c r="B8" s="5" t="n">
        <v>68500000</v>
      </c>
      <c r="C8" s="5" t="n">
        <v>67400000</v>
      </c>
      <c r="D8" s="4" t="inlineStr">
        <is>
          <t xml:space="preserve"> </t>
        </is>
      </c>
    </row>
    <row r="9">
      <c r="A9" s="4" t="inlineStr">
        <is>
          <t>Limited Servicing Portfolio, Loans With Mortgage Servicing Rights</t>
        </is>
      </c>
      <c r="B9" s="4" t="inlineStr">
        <is>
          <t xml:space="preserve"> </t>
        </is>
      </c>
      <c r="C9" s="4" t="inlineStr">
        <is>
          <t xml:space="preserve"> </t>
        </is>
      </c>
      <c r="D9" s="4" t="inlineStr">
        <is>
          <t xml:space="preserve"> </t>
        </is>
      </c>
    </row>
    <row r="10">
      <c r="A10" s="3" t="inlineStr">
        <is>
          <t>Mortgage Servicing Rights</t>
        </is>
      </c>
      <c r="B10" s="4" t="inlineStr">
        <is>
          <t xml:space="preserve"> </t>
        </is>
      </c>
      <c r="C10" s="4" t="inlineStr">
        <is>
          <t xml:space="preserve"> </t>
        </is>
      </c>
      <c r="D10" s="4" t="inlineStr">
        <is>
          <t xml:space="preserve"> </t>
        </is>
      </c>
    </row>
    <row r="11">
      <c r="A11" s="4" t="inlineStr">
        <is>
          <t>Mortgage servicing rights, net</t>
        </is>
      </c>
      <c r="B11" s="5" t="n">
        <v>6100000</v>
      </c>
      <c r="C11" s="5" t="n">
        <v>6500000</v>
      </c>
      <c r="D11" s="4" t="inlineStr">
        <is>
          <t xml:space="preserve"> </t>
        </is>
      </c>
    </row>
    <row r="12">
      <c r="A12" s="4" t="inlineStr">
        <is>
          <t>Discount Rate One</t>
        </is>
      </c>
      <c r="B12" s="4" t="inlineStr">
        <is>
          <t xml:space="preserve"> </t>
        </is>
      </c>
      <c r="C12" s="4" t="inlineStr">
        <is>
          <t xml:space="preserve"> </t>
        </is>
      </c>
      <c r="D12" s="4" t="inlineStr">
        <is>
          <t xml:space="preserve"> </t>
        </is>
      </c>
    </row>
    <row r="13">
      <c r="A13" s="3" t="inlineStr">
        <is>
          <t>Mortgage Servicing Rights</t>
        </is>
      </c>
      <c r="B13" s="4" t="inlineStr">
        <is>
          <t xml:space="preserve"> </t>
        </is>
      </c>
      <c r="C13" s="4" t="inlineStr">
        <is>
          <t xml:space="preserve"> </t>
        </is>
      </c>
      <c r="D13" s="4" t="inlineStr">
        <is>
          <t xml:space="preserve"> </t>
        </is>
      </c>
    </row>
    <row r="14">
      <c r="A14" s="4" t="inlineStr">
        <is>
          <t>Decrease in fair value of servicing rights</t>
        </is>
      </c>
      <c r="B14" s="5" t="n">
        <v>16300</v>
      </c>
      <c r="C14" s="5" t="n">
        <v>16600</v>
      </c>
      <c r="D14" s="4" t="inlineStr">
        <is>
          <t xml:space="preserve"> </t>
        </is>
      </c>
    </row>
    <row r="15">
      <c r="A15" s="4" t="inlineStr">
        <is>
          <t>Discount Rate Two</t>
        </is>
      </c>
      <c r="B15" s="4" t="inlineStr">
        <is>
          <t xml:space="preserve"> </t>
        </is>
      </c>
      <c r="C15" s="4" t="inlineStr">
        <is>
          <t xml:space="preserve"> </t>
        </is>
      </c>
      <c r="D15" s="4" t="inlineStr">
        <is>
          <t xml:space="preserve"> </t>
        </is>
      </c>
    </row>
    <row r="16">
      <c r="A16" s="3" t="inlineStr">
        <is>
          <t>Mortgage Servicing Rights</t>
        </is>
      </c>
      <c r="B16" s="4" t="inlineStr">
        <is>
          <t xml:space="preserve"> </t>
        </is>
      </c>
      <c r="C16" s="4" t="inlineStr">
        <is>
          <t xml:space="preserve"> </t>
        </is>
      </c>
      <c r="D16" s="4" t="inlineStr">
        <is>
          <t xml:space="preserve"> </t>
        </is>
      </c>
    </row>
    <row r="17">
      <c r="A17" s="4" t="inlineStr">
        <is>
          <t>Decrease in fair value of servicing rights</t>
        </is>
      </c>
      <c r="B17" s="6" t="n">
        <v>32000</v>
      </c>
      <c r="C17" s="6" t="n">
        <v>3250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Mortgage Servicing Rights</t>
        </is>
      </c>
      <c r="B19" s="4" t="inlineStr">
        <is>
          <t xml:space="preserve"> </t>
        </is>
      </c>
      <c r="C19" s="4" t="inlineStr">
        <is>
          <t xml:space="preserve"> </t>
        </is>
      </c>
      <c r="D19" s="4" t="inlineStr">
        <is>
          <t xml:space="preserve"> </t>
        </is>
      </c>
    </row>
    <row r="20">
      <c r="A20" s="4" t="inlineStr">
        <is>
          <t>Discount rates used in measuring fair value</t>
        </is>
      </c>
      <c r="B20" s="10" t="n">
        <v>0.061</v>
      </c>
      <c r="C20" s="10" t="n">
        <v>0.061</v>
      </c>
      <c r="D20" s="4" t="inlineStr">
        <is>
          <t xml:space="preserve"> </t>
        </is>
      </c>
    </row>
    <row r="21">
      <c r="A21" s="4" t="inlineStr">
        <is>
          <t>Minimum | Discount Rate One</t>
        </is>
      </c>
      <c r="B21" s="4" t="inlineStr">
        <is>
          <t xml:space="preserve"> </t>
        </is>
      </c>
      <c r="C21" s="4" t="inlineStr">
        <is>
          <t xml:space="preserve"> </t>
        </is>
      </c>
      <c r="D21" s="4" t="inlineStr">
        <is>
          <t xml:space="preserve"> </t>
        </is>
      </c>
    </row>
    <row r="22">
      <c r="A22" s="3" t="inlineStr">
        <is>
          <t>Mortgage Servicing Rights</t>
        </is>
      </c>
      <c r="B22" s="4" t="inlineStr">
        <is>
          <t xml:space="preserve"> </t>
        </is>
      </c>
      <c r="C22" s="4" t="inlineStr">
        <is>
          <t xml:space="preserve"> </t>
        </is>
      </c>
      <c r="D22" s="4" t="inlineStr">
        <is>
          <t xml:space="preserve"> </t>
        </is>
      </c>
    </row>
    <row r="23">
      <c r="A23" s="4" t="inlineStr">
        <is>
          <t>Increase in discount rate</t>
        </is>
      </c>
      <c r="B23" s="13" t="n">
        <v>0.01</v>
      </c>
      <c r="C23" s="13" t="n">
        <v>0.01</v>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Mortgage Servicing Rights</t>
        </is>
      </c>
      <c r="B25" s="4" t="inlineStr">
        <is>
          <t xml:space="preserve"> </t>
        </is>
      </c>
      <c r="C25" s="4" t="inlineStr">
        <is>
          <t xml:space="preserve"> </t>
        </is>
      </c>
      <c r="D25" s="4" t="inlineStr">
        <is>
          <t xml:space="preserve"> </t>
        </is>
      </c>
    </row>
    <row r="26">
      <c r="A26" s="4" t="inlineStr">
        <is>
          <t>Discount rates used in measuring fair value</t>
        </is>
      </c>
      <c r="B26" s="10" t="n">
        <v>0.135</v>
      </c>
      <c r="C26" s="10" t="n">
        <v>0.135</v>
      </c>
      <c r="D26" s="4" t="inlineStr">
        <is>
          <t xml:space="preserve"> </t>
        </is>
      </c>
    </row>
    <row r="27">
      <c r="A27" s="4" t="inlineStr">
        <is>
          <t>Maximum | Discount Rate Two</t>
        </is>
      </c>
      <c r="B27" s="4" t="inlineStr">
        <is>
          <t xml:space="preserve"> </t>
        </is>
      </c>
      <c r="C27" s="4" t="inlineStr">
        <is>
          <t xml:space="preserve"> </t>
        </is>
      </c>
      <c r="D27" s="4" t="inlineStr">
        <is>
          <t xml:space="preserve"> </t>
        </is>
      </c>
    </row>
    <row r="28">
      <c r="A28" s="3" t="inlineStr">
        <is>
          <t>Mortgage Servicing Rights</t>
        </is>
      </c>
      <c r="B28" s="4" t="inlineStr">
        <is>
          <t xml:space="preserve"> </t>
        </is>
      </c>
      <c r="C28" s="4" t="inlineStr">
        <is>
          <t xml:space="preserve"> </t>
        </is>
      </c>
      <c r="D28" s="4" t="inlineStr">
        <is>
          <t xml:space="preserve"> </t>
        </is>
      </c>
    </row>
    <row r="29">
      <c r="A29" s="4" t="inlineStr">
        <is>
          <t>Increase in discount rate</t>
        </is>
      </c>
      <c r="B29" s="13" t="n">
        <v>0.02</v>
      </c>
      <c r="C29" s="13" t="n">
        <v>0.02</v>
      </c>
      <c r="D29" s="4" t="inlineStr">
        <is>
          <t xml:space="preserve"> </t>
        </is>
      </c>
    </row>
    <row r="30">
      <c r="A30" s="4" t="inlineStr">
        <is>
          <t>Mortgage Servicing Rights</t>
        </is>
      </c>
      <c r="B30" s="4" t="inlineStr">
        <is>
          <t xml:space="preserve"> </t>
        </is>
      </c>
      <c r="C30" s="4" t="inlineStr">
        <is>
          <t xml:space="preserve"> </t>
        </is>
      </c>
      <c r="D30" s="4" t="inlineStr">
        <is>
          <t xml:space="preserve"> </t>
        </is>
      </c>
    </row>
    <row r="31">
      <c r="A31" s="3" t="inlineStr">
        <is>
          <t>Mortgage Servicing Rights</t>
        </is>
      </c>
      <c r="B31" s="4" t="inlineStr">
        <is>
          <t xml:space="preserve"> </t>
        </is>
      </c>
      <c r="C31" s="4" t="inlineStr">
        <is>
          <t xml:space="preserve"> </t>
        </is>
      </c>
      <c r="D31" s="4" t="inlineStr">
        <is>
          <t xml:space="preserve"> </t>
        </is>
      </c>
    </row>
    <row r="32">
      <c r="A32" s="4" t="inlineStr">
        <is>
          <t>Mortgage servicing rights, net</t>
        </is>
      </c>
      <c r="B32" s="6" t="n">
        <v>508587</v>
      </c>
      <c r="C32" s="4" t="inlineStr">
        <is>
          <t xml:space="preserve"> </t>
        </is>
      </c>
      <c r="D32" s="6" t="n">
        <v>521872</v>
      </c>
    </row>
    <row r="33">
      <c r="A33" s="4" t="inlineStr">
        <is>
          <t>Estimated fair value of MSRs</t>
        </is>
      </c>
      <c r="B33" s="6" t="n">
        <v>656800</v>
      </c>
      <c r="C33" s="6" t="n">
        <v>658100</v>
      </c>
      <c r="D3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Schedule of Changes in Carrying Amount of Goodwill (Details) - USD ($) $ in Thousands</t>
        </is>
      </c>
      <c r="B1" s="2" t="inlineStr">
        <is>
          <t>3 Months Ended</t>
        </is>
      </c>
      <c r="C1" s="2" t="inlineStr">
        <is>
          <t>12 Months Ended</t>
        </is>
      </c>
    </row>
    <row r="2">
      <c r="B2" s="2" t="inlineStr">
        <is>
          <t>Mar. 31, 2025</t>
        </is>
      </c>
      <c r="C2" s="2" t="inlineStr">
        <is>
          <t>Dec. 31, 2024</t>
        </is>
      </c>
    </row>
    <row r="3">
      <c r="A3" s="3" t="inlineStr">
        <is>
          <t>Goodwill</t>
        </is>
      </c>
      <c r="B3" s="4" t="inlineStr">
        <is>
          <t xml:space="preserve"> </t>
        </is>
      </c>
      <c r="C3" s="4" t="inlineStr">
        <is>
          <t xml:space="preserve"> </t>
        </is>
      </c>
    </row>
    <row r="4">
      <c r="A4" s="4" t="inlineStr">
        <is>
          <t>Beginning balance</t>
        </is>
      </c>
      <c r="B4" s="6" t="n">
        <v>770886</v>
      </c>
      <c r="C4" s="6" t="n">
        <v>776547</v>
      </c>
    </row>
    <row r="5">
      <c r="A5" s="4" t="inlineStr">
        <is>
          <t>Measurement period and currency translation adjustments</t>
        </is>
      </c>
      <c r="B5" s="5" t="n">
        <v>5740</v>
      </c>
      <c r="C5" s="5" t="n">
        <v>-5661</v>
      </c>
    </row>
    <row r="6">
      <c r="A6" s="4" t="inlineStr">
        <is>
          <t>Ending balance</t>
        </is>
      </c>
      <c r="B6" s="6" t="n">
        <v>776626</v>
      </c>
      <c r="C6" s="6" t="n">
        <v>77088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Goodwill and Other Intangible Assets, Net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4" t="inlineStr">
        <is>
          <t xml:space="preserve"> </t>
        </is>
      </c>
      <c r="C4" s="4" t="inlineStr">
        <is>
          <t xml:space="preserve"> </t>
        </is>
      </c>
      <c r="D4" s="6" t="n">
        <v>0</v>
      </c>
    </row>
    <row r="5">
      <c r="A5" s="4" t="inlineStr">
        <is>
          <t>Intangible amortization expense</t>
        </is>
      </c>
      <c r="B5" s="6" t="n">
        <v>4200000</v>
      </c>
      <c r="C5" s="6" t="n">
        <v>4400000</v>
      </c>
      <c r="D5"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Net - Schedule of Components of Other Intangible Assets (Details) - USD ($) $ in Thousands</t>
        </is>
      </c>
      <c r="B1" s="2" t="inlineStr">
        <is>
          <t>3 Months Ended</t>
        </is>
      </c>
      <c r="C1" s="2" t="inlineStr">
        <is>
          <t>12 Months Ended</t>
        </is>
      </c>
    </row>
    <row r="2">
      <c r="B2" s="2" t="inlineStr">
        <is>
          <t>Mar. 31, 2025</t>
        </is>
      </c>
      <c r="C2" s="2" t="inlineStr">
        <is>
          <t>Dec. 31, 2024</t>
        </is>
      </c>
    </row>
    <row r="3">
      <c r="A3" s="3" t="inlineStr">
        <is>
          <t>Schedule of Acquired Finite And Indefinite Lived Intangible Asset By Major Class</t>
        </is>
      </c>
      <c r="B3" s="4" t="inlineStr">
        <is>
          <t xml:space="preserve"> </t>
        </is>
      </c>
      <c r="C3" s="4" t="inlineStr">
        <is>
          <t xml:space="preserve"> </t>
        </is>
      </c>
    </row>
    <row r="4">
      <c r="A4" s="4" t="inlineStr">
        <is>
          <t>Definite life, accumulated amortization</t>
        </is>
      </c>
      <c r="B4" s="6" t="n">
        <v>-77891</v>
      </c>
      <c r="C4" s="6" t="n">
        <v>-72887</v>
      </c>
    </row>
    <row r="5">
      <c r="A5" s="4" t="inlineStr">
        <is>
          <t>Weighted- Average Remaining Life (Years)</t>
        </is>
      </c>
      <c r="B5" s="4" t="inlineStr">
        <is>
          <t>3 years 8 months 12 days</t>
        </is>
      </c>
      <c r="C5" s="4" t="inlineStr">
        <is>
          <t>3 years 10 months 24 days</t>
        </is>
      </c>
    </row>
    <row r="6">
      <c r="A6" s="4" t="inlineStr">
        <is>
          <t>Gross amount</t>
        </is>
      </c>
      <c r="B6" s="6" t="n">
        <v>139018</v>
      </c>
      <c r="C6" s="6" t="n">
        <v>137355</v>
      </c>
    </row>
    <row r="7">
      <c r="A7" s="4" t="inlineStr">
        <is>
          <t>Net carrying amount</t>
        </is>
      </c>
      <c r="B7" s="5" t="n">
        <v>61127</v>
      </c>
      <c r="C7" s="5" t="n">
        <v>64468</v>
      </c>
    </row>
    <row r="8">
      <c r="A8" s="4" t="inlineStr">
        <is>
          <t>Trademark and trade names</t>
        </is>
      </c>
      <c r="B8" s="4" t="inlineStr">
        <is>
          <t xml:space="preserve"> </t>
        </is>
      </c>
      <c r="C8" s="4" t="inlineStr">
        <is>
          <t xml:space="preserve"> </t>
        </is>
      </c>
    </row>
    <row r="9">
      <c r="A9" s="3" t="inlineStr">
        <is>
          <t>Schedule of Acquired Finite And Indefinite Lived Intangible Asset By Major Class</t>
        </is>
      </c>
      <c r="B9" s="4" t="inlineStr">
        <is>
          <t xml:space="preserve"> </t>
        </is>
      </c>
      <c r="C9" s="4" t="inlineStr">
        <is>
          <t xml:space="preserve"> </t>
        </is>
      </c>
    </row>
    <row r="10">
      <c r="A10" s="4" t="inlineStr">
        <is>
          <t>Definite life, gross amount</t>
        </is>
      </c>
      <c r="B10" s="5" t="n">
        <v>12582</v>
      </c>
      <c r="C10" s="5" t="n">
        <v>12423</v>
      </c>
    </row>
    <row r="11">
      <c r="A11" s="4" t="inlineStr">
        <is>
          <t>Definite life, accumulated amortization</t>
        </is>
      </c>
      <c r="B11" s="5" t="n">
        <v>-12210</v>
      </c>
      <c r="C11" s="5" t="n">
        <v>-11628</v>
      </c>
    </row>
    <row r="12">
      <c r="A12" s="4" t="inlineStr">
        <is>
          <t>Definite life, net carrying amount</t>
        </is>
      </c>
      <c r="B12" s="6" t="n">
        <v>372</v>
      </c>
      <c r="C12" s="6" t="n">
        <v>795</v>
      </c>
    </row>
    <row r="13">
      <c r="A13" s="4" t="inlineStr">
        <is>
          <t>Weighted- Average Remaining Life (Years)</t>
        </is>
      </c>
      <c r="B13" s="4" t="inlineStr">
        <is>
          <t>4 months 24 days</t>
        </is>
      </c>
      <c r="C13" s="4" t="inlineStr">
        <is>
          <t>6 months</t>
        </is>
      </c>
    </row>
    <row r="14">
      <c r="A14" s="4" t="inlineStr">
        <is>
          <t>Non-contractual customers</t>
        </is>
      </c>
      <c r="B14" s="4" t="inlineStr">
        <is>
          <t xml:space="preserve"> </t>
        </is>
      </c>
      <c r="C14" s="4" t="inlineStr">
        <is>
          <t xml:space="preserve"> </t>
        </is>
      </c>
    </row>
    <row r="15">
      <c r="A15" s="3" t="inlineStr">
        <is>
          <t>Schedule of Acquired Finite And Indefinite Lived Intangible Asset By Major Class</t>
        </is>
      </c>
      <c r="B15" s="4" t="inlineStr">
        <is>
          <t xml:space="preserve"> </t>
        </is>
      </c>
      <c r="C15" s="4" t="inlineStr">
        <is>
          <t xml:space="preserve"> </t>
        </is>
      </c>
    </row>
    <row r="16">
      <c r="A16" s="4" t="inlineStr">
        <is>
          <t>Definite life, gross amount</t>
        </is>
      </c>
      <c r="B16" s="6" t="n">
        <v>30131</v>
      </c>
      <c r="C16" s="6" t="n">
        <v>30131</v>
      </c>
    </row>
    <row r="17">
      <c r="A17" s="4" t="inlineStr">
        <is>
          <t>Definite life, accumulated amortization</t>
        </is>
      </c>
      <c r="B17" s="5" t="n">
        <v>-19815</v>
      </c>
      <c r="C17" s="5" t="n">
        <v>-19280</v>
      </c>
    </row>
    <row r="18">
      <c r="A18" s="4" t="inlineStr">
        <is>
          <t>Definite life, net carrying amount</t>
        </is>
      </c>
      <c r="B18" s="6" t="n">
        <v>10316</v>
      </c>
      <c r="C18" s="6" t="n">
        <v>10851</v>
      </c>
    </row>
    <row r="19">
      <c r="A19" s="4" t="inlineStr">
        <is>
          <t>Weighted- Average Remaining Life (Years)</t>
        </is>
      </c>
      <c r="B19" s="4" t="inlineStr">
        <is>
          <t>6 years 9 months 18 days</t>
        </is>
      </c>
      <c r="C19" s="4" t="inlineStr">
        <is>
          <t>7 years 1 month 6 days</t>
        </is>
      </c>
    </row>
    <row r="20">
      <c r="A20" s="4" t="inlineStr">
        <is>
          <t>Non-compete agreements</t>
        </is>
      </c>
      <c r="B20" s="4" t="inlineStr">
        <is>
          <t xml:space="preserve"> </t>
        </is>
      </c>
      <c r="C20" s="4" t="inlineStr">
        <is>
          <t xml:space="preserve"> </t>
        </is>
      </c>
    </row>
    <row r="21">
      <c r="A21" s="3" t="inlineStr">
        <is>
          <t>Schedule of Acquired Finite And Indefinite Lived Intangible Asset By Major Class</t>
        </is>
      </c>
      <c r="B21" s="4" t="inlineStr">
        <is>
          <t xml:space="preserve"> </t>
        </is>
      </c>
      <c r="C21" s="4" t="inlineStr">
        <is>
          <t xml:space="preserve"> </t>
        </is>
      </c>
    </row>
    <row r="22">
      <c r="A22" s="4" t="inlineStr">
        <is>
          <t>Definite life, gross amount</t>
        </is>
      </c>
      <c r="B22" s="6" t="n">
        <v>12577</v>
      </c>
      <c r="C22" s="6" t="n">
        <v>12423</v>
      </c>
    </row>
    <row r="23">
      <c r="A23" s="4" t="inlineStr">
        <is>
          <t>Definite life, accumulated amortization</t>
        </is>
      </c>
      <c r="B23" s="5" t="n">
        <v>-8526</v>
      </c>
      <c r="C23" s="5" t="n">
        <v>-8131</v>
      </c>
    </row>
    <row r="24">
      <c r="A24" s="4" t="inlineStr">
        <is>
          <t>Definite life, net carrying amount</t>
        </is>
      </c>
      <c r="B24" s="6" t="n">
        <v>4051</v>
      </c>
      <c r="C24" s="6" t="n">
        <v>4292</v>
      </c>
    </row>
    <row r="25">
      <c r="A25" s="4" t="inlineStr">
        <is>
          <t>Weighted- Average Remaining Life (Years)</t>
        </is>
      </c>
      <c r="B25" s="4" t="inlineStr">
        <is>
          <t>3 years 7 months 6 days</t>
        </is>
      </c>
      <c r="C25" s="4" t="inlineStr">
        <is>
          <t>3 years 9 months 18 days</t>
        </is>
      </c>
    </row>
    <row r="26">
      <c r="A26" s="4" t="inlineStr">
        <is>
          <t>Contractual customers</t>
        </is>
      </c>
      <c r="B26" s="4" t="inlineStr">
        <is>
          <t xml:space="preserve"> </t>
        </is>
      </c>
      <c r="C26" s="4" t="inlineStr">
        <is>
          <t xml:space="preserve"> </t>
        </is>
      </c>
    </row>
    <row r="27">
      <c r="A27" s="3" t="inlineStr">
        <is>
          <t>Schedule of Acquired Finite And Indefinite Lived Intangible Asset By Major Class</t>
        </is>
      </c>
      <c r="B27" s="4" t="inlineStr">
        <is>
          <t xml:space="preserve"> </t>
        </is>
      </c>
      <c r="C27" s="4" t="inlineStr">
        <is>
          <t xml:space="preserve"> </t>
        </is>
      </c>
    </row>
    <row r="28">
      <c r="A28" s="4" t="inlineStr">
        <is>
          <t>Definite life, gross amount</t>
        </is>
      </c>
      <c r="B28" s="6" t="n">
        <v>60871</v>
      </c>
      <c r="C28" s="6" t="n">
        <v>59527</v>
      </c>
    </row>
    <row r="29">
      <c r="A29" s="4" t="inlineStr">
        <is>
          <t>Definite life, accumulated amortization</t>
        </is>
      </c>
      <c r="B29" s="5" t="n">
        <v>-33874</v>
      </c>
      <c r="C29" s="5" t="n">
        <v>-30517</v>
      </c>
    </row>
    <row r="30">
      <c r="A30" s="4" t="inlineStr">
        <is>
          <t>Definite life, net carrying amount</t>
        </is>
      </c>
      <c r="B30" s="6" t="n">
        <v>26997</v>
      </c>
      <c r="C30" s="6" t="n">
        <v>29010</v>
      </c>
    </row>
    <row r="31">
      <c r="A31" s="4" t="inlineStr">
        <is>
          <t>Weighted- Average Remaining Life (Years)</t>
        </is>
      </c>
      <c r="B31" s="4" t="inlineStr">
        <is>
          <t>2 years 7 months 6 days</t>
        </is>
      </c>
      <c r="C31" s="4" t="inlineStr">
        <is>
          <t>2 years 10 months 24 days</t>
        </is>
      </c>
    </row>
    <row r="32">
      <c r="A32" s="4" t="inlineStr">
        <is>
          <t>Other</t>
        </is>
      </c>
      <c r="B32" s="4" t="inlineStr">
        <is>
          <t xml:space="preserve"> </t>
        </is>
      </c>
      <c r="C32" s="4" t="inlineStr">
        <is>
          <t xml:space="preserve"> </t>
        </is>
      </c>
    </row>
    <row r="33">
      <c r="A33" s="3" t="inlineStr">
        <is>
          <t>Schedule of Acquired Finite And Indefinite Lived Intangible Asset By Major Class</t>
        </is>
      </c>
      <c r="B33" s="4" t="inlineStr">
        <is>
          <t xml:space="preserve"> </t>
        </is>
      </c>
      <c r="C33" s="4" t="inlineStr">
        <is>
          <t xml:space="preserve"> </t>
        </is>
      </c>
    </row>
    <row r="34">
      <c r="A34" s="4" t="inlineStr">
        <is>
          <t>Definite life, gross amount</t>
        </is>
      </c>
      <c r="B34" s="6" t="n">
        <v>4617</v>
      </c>
      <c r="C34" s="6" t="n">
        <v>4611</v>
      </c>
    </row>
    <row r="35">
      <c r="A35" s="4" t="inlineStr">
        <is>
          <t>Definite life, accumulated amortization</t>
        </is>
      </c>
      <c r="B35" s="5" t="n">
        <v>-3466</v>
      </c>
      <c r="C35" s="5" t="n">
        <v>-3331</v>
      </c>
    </row>
    <row r="36">
      <c r="A36" s="4" t="inlineStr">
        <is>
          <t>Definite life, net carrying amount</t>
        </is>
      </c>
      <c r="B36" s="6" t="n">
        <v>1151</v>
      </c>
      <c r="C36" s="6" t="n">
        <v>1280</v>
      </c>
    </row>
    <row r="37">
      <c r="A37" s="4" t="inlineStr">
        <is>
          <t>Weighted- Average Remaining Life (Years)</t>
        </is>
      </c>
      <c r="B37" s="4" t="inlineStr">
        <is>
          <t>7 years 9 months 18 days</t>
        </is>
      </c>
      <c r="C37" s="4" t="inlineStr">
        <is>
          <t>8 years 3 months 18 days</t>
        </is>
      </c>
    </row>
    <row r="38">
      <c r="A38" s="4" t="inlineStr">
        <is>
          <t>Trademark and trade names</t>
        </is>
      </c>
      <c r="B38" s="4" t="inlineStr">
        <is>
          <t xml:space="preserve"> </t>
        </is>
      </c>
      <c r="C38" s="4" t="inlineStr">
        <is>
          <t xml:space="preserve"> </t>
        </is>
      </c>
    </row>
    <row r="39">
      <c r="A39" s="3" t="inlineStr">
        <is>
          <t>Schedule of Acquired Finite And Indefinite Lived Intangible Asset By Major Class</t>
        </is>
      </c>
      <c r="B39" s="4" t="inlineStr">
        <is>
          <t xml:space="preserve"> </t>
        </is>
      </c>
      <c r="C39" s="4" t="inlineStr">
        <is>
          <t xml:space="preserve"> </t>
        </is>
      </c>
    </row>
    <row r="40">
      <c r="A40" s="4" t="inlineStr">
        <is>
          <t>Indefinite life, intangible assets</t>
        </is>
      </c>
      <c r="B40" s="6" t="n">
        <v>12850</v>
      </c>
      <c r="C40" s="6" t="n">
        <v>12850</v>
      </c>
    </row>
    <row r="41">
      <c r="A41" s="4" t="inlineStr">
        <is>
          <t>License agreements</t>
        </is>
      </c>
      <c r="B41" s="4" t="inlineStr">
        <is>
          <t xml:space="preserve"> </t>
        </is>
      </c>
      <c r="C41" s="4" t="inlineStr">
        <is>
          <t xml:space="preserve"> </t>
        </is>
      </c>
    </row>
    <row r="42">
      <c r="A42" s="3" t="inlineStr">
        <is>
          <t>Schedule of Acquired Finite And Indefinite Lived Intangible Asset By Major Class</t>
        </is>
      </c>
      <c r="B42" s="4" t="inlineStr">
        <is>
          <t xml:space="preserve"> </t>
        </is>
      </c>
      <c r="C42" s="4" t="inlineStr">
        <is>
          <t xml:space="preserve"> </t>
        </is>
      </c>
    </row>
    <row r="43">
      <c r="A43" s="4" t="inlineStr">
        <is>
          <t>Indefinite life, intangible assets</t>
        </is>
      </c>
      <c r="B43" s="6" t="n">
        <v>5390</v>
      </c>
      <c r="C43" s="6" t="n">
        <v>539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chedule of Estimated Future Amortization of Definite Life Intangible Assets (Details) $ in Thousands</t>
        </is>
      </c>
      <c r="B1" s="2" t="inlineStr">
        <is>
          <t>Mar. 31, 2025 USD ($)</t>
        </is>
      </c>
    </row>
    <row r="2">
      <c r="A2" s="3" t="inlineStr">
        <is>
          <t>Finite-Lived Intangible Assets, Net, Amortization Expense, Fiscal Year Maturity</t>
        </is>
      </c>
      <c r="B2" s="4" t="inlineStr">
        <is>
          <t xml:space="preserve"> </t>
        </is>
      </c>
    </row>
    <row r="3">
      <c r="A3" s="4" t="inlineStr">
        <is>
          <t>2025</t>
        </is>
      </c>
      <c r="B3" s="6" t="n">
        <v>11345</v>
      </c>
    </row>
    <row r="4">
      <c r="A4" s="4" t="inlineStr">
        <is>
          <t>2026</t>
        </is>
      </c>
      <c r="B4" s="5" t="n">
        <v>11992</v>
      </c>
    </row>
    <row r="5">
      <c r="A5" s="4" t="inlineStr">
        <is>
          <t>2027</t>
        </is>
      </c>
      <c r="B5" s="5" t="n">
        <v>8650</v>
      </c>
    </row>
    <row r="6">
      <c r="A6" s="4" t="inlineStr">
        <is>
          <t>2028</t>
        </is>
      </c>
      <c r="B6" s="5" t="n">
        <v>4722</v>
      </c>
    </row>
    <row r="7">
      <c r="A7" s="4" t="inlineStr">
        <is>
          <t>2029</t>
        </is>
      </c>
      <c r="B7" s="5" t="n">
        <v>3068</v>
      </c>
    </row>
    <row r="8">
      <c r="A8" s="4" t="inlineStr">
        <is>
          <t>Thereafter</t>
        </is>
      </c>
      <c r="B8" s="5" t="n">
        <v>3110</v>
      </c>
    </row>
    <row r="9">
      <c r="A9" s="4" t="inlineStr">
        <is>
          <t>Total</t>
        </is>
      </c>
      <c r="B9" s="6" t="n">
        <v>428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Components of Fixed Assets, Net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Total, cost</t>
        </is>
      </c>
      <c r="B3" s="6" t="n">
        <v>361976</v>
      </c>
      <c r="C3" s="6" t="n">
        <v>360161</v>
      </c>
    </row>
    <row r="4">
      <c r="A4" s="4" t="inlineStr">
        <is>
          <t>Accumulated depreciation and amortization</t>
        </is>
      </c>
      <c r="B4" s="5" t="n">
        <v>-203013</v>
      </c>
      <c r="C4" s="5" t="n">
        <v>-193432</v>
      </c>
    </row>
    <row r="5">
      <c r="A5" s="4" t="inlineStr">
        <is>
          <t>Total, net</t>
        </is>
      </c>
      <c r="B5" s="5" t="n">
        <v>158963</v>
      </c>
      <c r="C5" s="5" t="n">
        <v>166729</v>
      </c>
    </row>
    <row r="6">
      <c r="A6" s="4" t="inlineStr">
        <is>
          <t>Leasehold improvements, furniture and fixtures, and other fixed asse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cost</t>
        </is>
      </c>
      <c r="B8" s="5" t="n">
        <v>252817</v>
      </c>
      <c r="C8" s="5" t="n">
        <v>254337</v>
      </c>
    </row>
    <row r="9">
      <c r="A9" s="4" t="inlineStr">
        <is>
          <t>Software, including software development cos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cost</t>
        </is>
      </c>
      <c r="B11" s="5" t="n">
        <v>67469</v>
      </c>
      <c r="C11" s="5" t="n">
        <v>64680</v>
      </c>
    </row>
    <row r="12">
      <c r="A12" s="4" t="inlineStr">
        <is>
          <t>Computer and communications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cost</t>
        </is>
      </c>
      <c r="B14" s="6" t="n">
        <v>41690</v>
      </c>
      <c r="C14" s="6" t="n">
        <v>411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xed Assets, Net - Narrative (Details) - USD ($) $ in Millions</t>
        </is>
      </c>
      <c r="B1" s="2" t="inlineStr">
        <is>
          <t>3 Months Ended</t>
        </is>
      </c>
    </row>
    <row r="2">
      <c r="B2" s="2" t="inlineStr">
        <is>
          <t>Mar. 31, 2025</t>
        </is>
      </c>
      <c r="C2" s="2" t="inlineStr">
        <is>
          <t>Mar. 31, 2024</t>
        </is>
      </c>
    </row>
    <row r="3">
      <c r="A3" s="3" t="inlineStr">
        <is>
          <t>Property, Plant and Equipment</t>
        </is>
      </c>
      <c r="B3" s="4" t="inlineStr">
        <is>
          <t xml:space="preserve"> </t>
        </is>
      </c>
      <c r="C3" s="4" t="inlineStr">
        <is>
          <t xml:space="preserve"> </t>
        </is>
      </c>
    </row>
    <row r="4">
      <c r="A4" s="4" t="inlineStr">
        <is>
          <t>Depreciation expense</t>
        </is>
      </c>
      <c r="B4" s="12" t="n">
        <v>15.2</v>
      </c>
      <c r="C4" s="12" t="n">
        <v>11.4</v>
      </c>
    </row>
    <row r="5">
      <c r="A5" s="4" t="inlineStr">
        <is>
          <t>Impairment charges</t>
        </is>
      </c>
      <c r="B5" s="12" t="n">
        <v>6.4</v>
      </c>
      <c r="C5" s="12" t="n">
        <v>1.8</v>
      </c>
    </row>
    <row r="6">
      <c r="A6" s="4" t="inlineStr">
        <is>
          <t>Impairment, long-lived asset, held-for-use, statement of income or comprehensive income flag</t>
        </is>
      </c>
      <c r="B6" s="4" t="inlineStr">
        <is>
          <t>Depreciation and amortization</t>
        </is>
      </c>
      <c r="C6" s="4" t="inlineStr">
        <is>
          <t>Depreciation and amortization</t>
        </is>
      </c>
    </row>
    <row r="7">
      <c r="A7" s="4" t="inlineStr">
        <is>
          <t>Software, including software development cost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Software development costs capitalized</t>
        </is>
      </c>
      <c r="B9" s="12" t="n">
        <v>2.4</v>
      </c>
      <c r="C9" s="6" t="n">
        <v>2</v>
      </c>
    </row>
    <row r="10">
      <c r="A10" s="4" t="inlineStr">
        <is>
          <t>Amortization of software development costs</t>
        </is>
      </c>
      <c r="B10" s="6" t="n">
        <v>2</v>
      </c>
      <c r="C10" s="12" t="n">
        <v>0.9</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1" customWidth="1" min="2" max="2"/>
    <col width="14" customWidth="1" min="3" max="3"/>
    <col width="71" customWidth="1" min="4" max="4"/>
  </cols>
  <sheetData>
    <row r="1">
      <c r="A1" s="1" t="inlineStr">
        <is>
          <t>Leases - Narrativ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Lessee, Lease, Description</t>
        </is>
      </c>
      <c r="B3" s="4" t="inlineStr">
        <is>
          <t xml:space="preserve"> </t>
        </is>
      </c>
      <c r="C3" s="4" t="inlineStr">
        <is>
          <t xml:space="preserve"> </t>
        </is>
      </c>
      <c r="D3" s="4" t="inlineStr">
        <is>
          <t xml:space="preserve"> </t>
        </is>
      </c>
    </row>
    <row r="4">
      <c r="A4" s="4" t="inlineStr">
        <is>
          <t>Operating lease, liability, including sublease receivables</t>
        </is>
      </c>
      <c r="B4" s="6" t="n">
        <v>608400000</v>
      </c>
      <c r="C4" s="4" t="inlineStr">
        <is>
          <t xml:space="preserve"> </t>
        </is>
      </c>
      <c r="D4" s="6" t="n">
        <v>598300000</v>
      </c>
    </row>
    <row r="5">
      <c r="A5" s="4" t="inlineStr">
        <is>
          <t>Operating lease, liability</t>
        </is>
      </c>
      <c r="B5" s="5" t="n">
        <v>596570000</v>
      </c>
      <c r="C5" s="4" t="inlineStr">
        <is>
          <t xml:space="preserve"> </t>
        </is>
      </c>
      <c r="D5" s="4" t="inlineStr">
        <is>
          <t xml:space="preserve"> </t>
        </is>
      </c>
    </row>
    <row r="6">
      <c r="A6" s="4" t="inlineStr">
        <is>
          <t>Operating lease, liability, portion ring-fenced by special purpose vehicles</t>
        </is>
      </c>
      <c r="B6" s="5" t="n">
        <v>20500000</v>
      </c>
      <c r="C6" s="4" t="inlineStr">
        <is>
          <t xml:space="preserve"> </t>
        </is>
      </c>
      <c r="D6" s="5" t="n">
        <v>22600000</v>
      </c>
    </row>
    <row r="7">
      <c r="A7" s="4" t="inlineStr">
        <is>
          <t>Operating lease, liability, portion ring-fenced excluding special purpose vehicles</t>
        </is>
      </c>
      <c r="B7" s="5" t="n">
        <v>10000000</v>
      </c>
      <c r="C7" s="4" t="inlineStr">
        <is>
          <t xml:space="preserve"> </t>
        </is>
      </c>
      <c r="D7" s="5" t="n">
        <v>10200000</v>
      </c>
    </row>
    <row r="8">
      <c r="A8" s="4" t="inlineStr">
        <is>
          <t>Operating lease, future contracted revenues and sublease income</t>
        </is>
      </c>
      <c r="B8" s="5" t="n">
        <v>177100000</v>
      </c>
      <c r="C8" s="4" t="inlineStr">
        <is>
          <t xml:space="preserve"> </t>
        </is>
      </c>
      <c r="D8" s="6" t="n">
        <v>158200000</v>
      </c>
    </row>
    <row r="9">
      <c r="A9" s="4" t="inlineStr">
        <is>
          <t>Operating lease costs</t>
        </is>
      </c>
      <c r="B9" s="5" t="n">
        <v>33800000</v>
      </c>
      <c r="C9" s="6" t="n">
        <v>33500000</v>
      </c>
      <c r="D9" s="4" t="inlineStr">
        <is>
          <t xml:space="preserve"> </t>
        </is>
      </c>
    </row>
    <row r="10">
      <c r="A10" s="4" t="inlineStr">
        <is>
          <t>Operating lease payments</t>
        </is>
      </c>
      <c r="B10" s="5" t="n">
        <v>33800000</v>
      </c>
      <c r="C10" s="5" t="n">
        <v>31800000</v>
      </c>
      <c r="D10" s="4" t="inlineStr">
        <is>
          <t xml:space="preserve"> </t>
        </is>
      </c>
    </row>
    <row r="11">
      <c r="A11" s="4" t="inlineStr">
        <is>
          <t>Short-term lease expense</t>
        </is>
      </c>
      <c r="B11" s="5" t="n">
        <v>300000</v>
      </c>
      <c r="C11" s="5" t="n">
        <v>400000</v>
      </c>
      <c r="D11" s="4" t="inlineStr">
        <is>
          <t xml:space="preserve"> </t>
        </is>
      </c>
    </row>
    <row r="12">
      <c r="A12" s="4" t="inlineStr">
        <is>
          <t>Sublease income</t>
        </is>
      </c>
      <c r="B12" s="5" t="n">
        <v>900000</v>
      </c>
      <c r="C12" s="5" t="n">
        <v>600000</v>
      </c>
      <c r="D12" s="4" t="inlineStr">
        <is>
          <t xml:space="preserve"> </t>
        </is>
      </c>
    </row>
    <row r="13">
      <c r="A13" s="4" t="inlineStr">
        <is>
          <t>Lease impairment</t>
        </is>
      </c>
      <c r="B13" s="6" t="n">
        <v>0</v>
      </c>
      <c r="C13" s="5" t="n">
        <v>0</v>
      </c>
      <c r="D13" s="4" t="inlineStr">
        <is>
          <t xml:space="preserve"> </t>
        </is>
      </c>
    </row>
    <row r="14">
      <c r="A14" s="4" t="inlineStr">
        <is>
          <t>Weighted average discount rate</t>
        </is>
      </c>
      <c r="B14" s="10" t="n">
        <v>0.0514</v>
      </c>
      <c r="C14" s="4" t="inlineStr">
        <is>
          <t xml:space="preserve"> </t>
        </is>
      </c>
      <c r="D14" s="10" t="n">
        <v>0.0502</v>
      </c>
    </row>
    <row r="15">
      <c r="A15" s="4" t="inlineStr">
        <is>
          <t>Weighted average lease term</t>
        </is>
      </c>
      <c r="B15" s="4" t="inlineStr">
        <is>
          <t>6 years 7 months 6 days</t>
        </is>
      </c>
      <c r="C15" s="4" t="inlineStr">
        <is>
          <t xml:space="preserve"> </t>
        </is>
      </c>
      <c r="D15" s="4" t="inlineStr">
        <is>
          <t>5 years 8 months 12 days</t>
        </is>
      </c>
    </row>
    <row r="16">
      <c r="A16" s="4" t="inlineStr">
        <is>
          <t>Right-of-use assets</t>
        </is>
      </c>
      <c r="B16" s="6" t="n">
        <v>513383000</v>
      </c>
      <c r="C16" s="4" t="inlineStr">
        <is>
          <t xml:space="preserve"> </t>
        </is>
      </c>
      <c r="D16" s="6" t="n">
        <v>500464000</v>
      </c>
    </row>
    <row r="17">
      <c r="A17" s="4" t="inlineStr">
        <is>
          <t>Right-of-use liabilities</t>
        </is>
      </c>
      <c r="B17" s="6" t="n">
        <v>106112000</v>
      </c>
      <c r="C17" s="4" t="inlineStr">
        <is>
          <t xml:space="preserve"> </t>
        </is>
      </c>
      <c r="D17" s="6" t="n">
        <v>108434000</v>
      </c>
    </row>
    <row r="18">
      <c r="A18" s="4" t="inlineStr">
        <is>
          <t>Operating lease, liability, current, statement of financial position flag</t>
        </is>
      </c>
      <c r="B18" s="4" t="inlineStr">
        <is>
          <t>Accounts payable, accrued expenses and other liabilities (see Note 25)</t>
        </is>
      </c>
      <c r="C18" s="4" t="inlineStr">
        <is>
          <t xml:space="preserve"> </t>
        </is>
      </c>
      <c r="D18" s="4" t="inlineStr">
        <is>
          <t>Accounts payable, accrued expenses and other liabilities (see Note 25)</t>
        </is>
      </c>
    </row>
    <row r="19">
      <c r="A19" s="4" t="inlineStr">
        <is>
          <t>Right-of-use liabilities, non-current</t>
        </is>
      </c>
      <c r="B19" s="6" t="n">
        <v>502331000</v>
      </c>
      <c r="C19" s="4" t="inlineStr">
        <is>
          <t xml:space="preserve"> </t>
        </is>
      </c>
      <c r="D19" s="6" t="n">
        <v>489832000</v>
      </c>
    </row>
    <row r="20">
      <c r="A20" s="4" t="inlineStr">
        <is>
          <t>Rent expense</t>
        </is>
      </c>
      <c r="B20" s="5" t="n">
        <v>41900000</v>
      </c>
      <c r="C20" s="6" t="n">
        <v>41700000</v>
      </c>
      <c r="D20" s="4" t="inlineStr">
        <is>
          <t xml:space="preserve"> </t>
        </is>
      </c>
    </row>
    <row r="21">
      <c r="A21" s="4" t="inlineStr">
        <is>
          <t>Management services, servicing fees and other</t>
        </is>
      </c>
      <c r="B21" s="4" t="inlineStr">
        <is>
          <t xml:space="preserve"> </t>
        </is>
      </c>
      <c r="C21" s="4" t="inlineStr">
        <is>
          <t xml:space="preserve"> </t>
        </is>
      </c>
      <c r="D21" s="4" t="inlineStr">
        <is>
          <t xml:space="preserve"> </t>
        </is>
      </c>
    </row>
    <row r="22">
      <c r="A22" s="3" t="inlineStr">
        <is>
          <t>Lessee, Lease, Description</t>
        </is>
      </c>
      <c r="B22" s="4" t="inlineStr">
        <is>
          <t xml:space="preserve"> </t>
        </is>
      </c>
      <c r="C22" s="4" t="inlineStr">
        <is>
          <t xml:space="preserve"> </t>
        </is>
      </c>
      <c r="D22" s="4" t="inlineStr">
        <is>
          <t xml:space="preserve"> </t>
        </is>
      </c>
    </row>
    <row r="23">
      <c r="A23" s="4" t="inlineStr">
        <is>
          <t>Operating lease, liability</t>
        </is>
      </c>
      <c r="B23" s="6" t="n">
        <v>137500000</v>
      </c>
      <c r="C23" s="4" t="inlineStr">
        <is>
          <t xml:space="preserve"> </t>
        </is>
      </c>
      <c r="D23" s="6" t="n">
        <v>151100000</v>
      </c>
    </row>
    <row r="24">
      <c r="A24" s="4" t="inlineStr">
        <is>
          <t>Minimum</t>
        </is>
      </c>
      <c r="B24" s="4" t="inlineStr">
        <is>
          <t xml:space="preserve"> </t>
        </is>
      </c>
      <c r="C24" s="4" t="inlineStr">
        <is>
          <t xml:space="preserve"> </t>
        </is>
      </c>
      <c r="D24" s="4" t="inlineStr">
        <is>
          <t xml:space="preserve"> </t>
        </is>
      </c>
    </row>
    <row r="25">
      <c r="A25" s="3" t="inlineStr">
        <is>
          <t>Lessee, Lease, Description</t>
        </is>
      </c>
      <c r="B25" s="4" t="inlineStr">
        <is>
          <t xml:space="preserve"> </t>
        </is>
      </c>
      <c r="C25" s="4" t="inlineStr">
        <is>
          <t xml:space="preserve"> </t>
        </is>
      </c>
      <c r="D25" s="4" t="inlineStr">
        <is>
          <t xml:space="preserve"> </t>
        </is>
      </c>
    </row>
    <row r="26">
      <c r="A26" s="4" t="inlineStr">
        <is>
          <t>Remaining lease terms</t>
        </is>
      </c>
      <c r="B26" s="4" t="inlineStr">
        <is>
          <t>1 year</t>
        </is>
      </c>
      <c r="C26" s="4" t="inlineStr">
        <is>
          <t xml:space="preserve"> </t>
        </is>
      </c>
      <c r="D26" s="4" t="inlineStr">
        <is>
          <t xml:space="preserve"> </t>
        </is>
      </c>
    </row>
    <row r="27">
      <c r="A27" s="4" t="inlineStr">
        <is>
          <t>Options to extend leases</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essee, Lease, Description</t>
        </is>
      </c>
      <c r="B29" s="4" t="inlineStr">
        <is>
          <t xml:space="preserve"> </t>
        </is>
      </c>
      <c r="C29" s="4" t="inlineStr">
        <is>
          <t xml:space="preserve"> </t>
        </is>
      </c>
      <c r="D29" s="4" t="inlineStr">
        <is>
          <t xml:space="preserve"> </t>
        </is>
      </c>
    </row>
    <row r="30">
      <c r="A30" s="4" t="inlineStr">
        <is>
          <t>Remaining lease terms</t>
        </is>
      </c>
      <c r="B30" s="4" t="inlineStr">
        <is>
          <t>17 years</t>
        </is>
      </c>
      <c r="C30" s="4" t="inlineStr">
        <is>
          <t xml:space="preserve"> </t>
        </is>
      </c>
      <c r="D30" s="4" t="inlineStr">
        <is>
          <t xml:space="preserve"> </t>
        </is>
      </c>
    </row>
    <row r="31">
      <c r="A31" s="4" t="inlineStr">
        <is>
          <t>Options to extend leases</t>
        </is>
      </c>
      <c r="B31" s="4" t="inlineStr">
        <is>
          <t>10 years</t>
        </is>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ewmark Group, Inc., a Delaware corporation, was formed as NRE Delaware, Inc. on November 18, 2016. Newmark changed its name to Newmark Group, Inc. on October 18, 2017. Newmark Holdings, L.P. is a consolidated subsidiary of Newmark for which Newmark is the general partner. Newmark and Newmark Holdings jointly own Newmark Partners, L.P., the operating partnership. Newmark is a leading commercial real estate advisor and service provider to large institutional investors, global corporations, and other owners and occupiers. Newmark offers a diverse array of integrated services and products designed to meet the full needs of its clients. Newmark’s investor/owner services and products include capital markets, which consists of investment sales and commercial mortgage origination (including the placement of debt, equity raising, structured finance, and loan sales on behalf of third parties), landlord (or agency) representation leasing, valuation and advisory, property management and flexible workspace solutions for owners, a leading commercial real estate technology platform and capabilities for owners, due diligence consulting and other advisory services, GSEs and FHA multifamily lending and loan servicing, limited and special loan servicing and asset management, and business rates for U.K. property owners. Newmark’s corporate or occupier services and products include tenant representation leasing, OS, which provides integrated client solutions typically under long-term agreements, including project management, transaction management, lease administration, and facilities management, as well as corporate consulting services with respect to clients’ needs across real estate and supply chain optimization, site selection, workplace strategy, and occupancy, flexible workspace solutions for occupiers, and business rates for U.K. occupiers. Newmark has relationships with many of the world’s largest commercial property owners, real estate developers and investors, as well as Fortune 500 and Forbes Global 2000 companies. (a) Basis of Presentation The accompanying unaudited condensed consolidated financial statements have been prepared pursuant to the rules and regulations of the SEC and in conformity with U.S. GAAP. Certain reclassifications have been made to previously reported amounts to conform to the current presentation. “Equity-based compensation and allocations of net income to limited partnership units and FPUs” reflects the following items related to cash and equity-based compensation: • Charges with respect to the grant of shares of common stock or limited partnership units, including in connection with the redemption of non-exchangeable limited partnership units, including PSUs; • Charges with respect to grants of exchangeability, such as the right of holders of limited partnership units with no capital accounts, such as PSUs, to exchange the units into shares of common stock, or HDUs, as well as the cash paid in the settlement of the related Preferred Units to pay withholding taxes owed by the unit holder upon such exchange; • Preferred Units granted in connection with the grant of certain limited partnership units, such as PSUs, that may be granted exchangeability to cover the withholding taxes owed by the unit holder, rather than issuing the gross amount of shares to employees, subject to cashless withholding of shares to pay applicable withholding taxes; • Charges related to the amortization of RSUs and REUs; and • Allocations of net income to limited partnership units and FPUs, including the Preferred Distribution. Intercompany balances and transactions within Newmark have been eliminated. Transactions between Cantor and Newmark pursuant to services agreements with Cantor (see Note 23 — “Related Party Transactions”), representing valid receivables and liabilities of Newmark which are periodically cash settled, have been included on the accompanying unaudited condensed consolidated financial statements as either receivables from or payables to related parties. Newmark receives administrative services to support its operations, and in return, Cantor allocates certain of its expenses to Newmark. Such expenses represent costs related to, but not limited to, treasury, legal, accounting, information technology, payroll administration, human resources, incentive compensation plans and other services. These costs, together with an allocation of Cantor’s overhead costs, are included as Fees to related parties expenses on the accompanying unaudited condensed consolidated statements of operations. Where it is possible to specifically attribute such expenses to activities of Newmark, these amounts have been expensed directly to Newmark. Allocation of all other such expenses is based on services agreements with Cantor which reflect the utilization of services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ctual costs that would have been incurred if Newmark had performed the services itself would depend on multiple factors, including organizational structure and strategic decisions in various areas, including information technology and infrastructure (see Note 23 — “Related Party Transactions” for an additional discussion of expense allocations). Transfers of cash, except as related to the Cantor Credit Agreement, both to and from Cantor, as well as any amounts due to Newmark from BGC, are included in “Receivables from related parties” or “Payables to related parties” on the accompanying unaudited condensed consolidated balance sheets and in the operating section on the accompanying unaudited condensed consolidated statements of cash flows. The accompanying unaudited condensed consolidated financial statements contain all adjustments (consisting only of normal and recurring adjustments) that, in the opinion of management, are necessary for a fair presentation of the accompanying unaudited condensed consolidated balance sheets, unaudited condensed consolidated statements of operations, unaudited condensed consolidated statements of comprehensive income, unaudited condensed consolidated statements of cash flows and unaudited condensed consolidated statements of changes in equity of Newmark for the periods presented. (b) Recently Adopted Accounting Pronouncements In December 2022, the FASB issued ASU No. 2022-06, Reference Rate Reform (Topic 848): Deferral of the Sunset Date of Topic 848 .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relief in ASC 848, Reference Rate Reform may not cover a period of time during which a significant number of modifications may take place, the amendments in ASU No. 2022-06 deferred the sunset date from December 31, 2022 to December 31, 2024, after which entities will no longer be permitted to apply the relief in ASC 848. The ASU was effective upon issuance. The adoption of this guidance did not have an impact on the accompanying unaudited condensed consolidated financial statements. In November 2023, the FASB issued ASU No. 2023-07, Segment Reporting (Topic 280): Improvements to Reportable Segment Disclosures . The guidance was issued in response to requests from investors for companies to disclose more information about their financial performance at the segment level. The ASU does not change how a public entity identifies its operating segments, aggregates them or applies the quantitative thresholds to determine its reportable segments. The standard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previously required under ASC 280. Newmark adopted the standard on the required effective date for the financial statements issued for the annual reporting periods beginning on January 1, 2024 and applies the guidance for the interim periods beginning on January 1, 2025. Refer to Note 3—“Summary of Significant Accounting Policies.” The adoption of this guidance did not have an impact on the accompanying unaudited condensed consolidated financial statements. In March 2024, the FASB issued ASU No. 2024-01, Compensation—Stock Compensation (Topic 718): Scope Application of Profits Interest and Similar Awards . The standard is intended to reduce the complexity in determining whether profits interests and similar awards are in the scope of ASC 718 and to reduce diversity in practice. The new guidance applies to all reporting entities that grant profits interest awards or similar awards to employees or nonemployees in exchange for goods or services. The ASU adds an example to ASC 718 that illustrates how to apply the scope guidance to determine whether a profits interest award should be accounted for as a share-based payment arrangement under ASC 718 or another accounting standard. Newmark adopted the standard on the required effective date beginning on January 1, 2025 using a prospective transition method for profits interest awards granted or modified on or after the effective date. The adoption of this guidance did not have a material impact on the accompanying unaudited condensed consolidated financial statements. In March 2024, the FASB issued ASU No. 2024-02, Codification Improvements—Amendments to Remove References to the Concepts Statements . The Conceptual Framework establishes concepts that the Board considers in developing standards. The ASU was issued to remove references to the Conceptual Framework in the Codification. The FASB noted that references to the Concepts Statements in the Codification could have implied that the Concepts Statements are authoritative. Also, some of the references removed were to Concepts Statements that are superseded. Newmark adopted the standard on the required effective date beginning on January 1, 2025 using a prospective transition method for all new transactions recognized on or after the effective date. The adoption of this guidance did not have a material impact on the accompanying unaudited condensed consolidated financial statements. (c) New Accounting Pronouncements In October 2023, the FASB issued ASU No. 2023-06, Disclosure Improvements—Codification Amendments in Response to the SEC’s Disclosure Update and Simplification Initiative. The standard is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 effective date for the guidance will be the date on which the SEC’s removal of the related disclosure from Regulation S-X or Regulation S-K becomes effective. If by June 30, 2027 the SEC has not removed the applicable requirements from Regulation S-X or Regulation S-K, the pending content of the related amendment will be removed from the Codification and will not become effective for any entity. Management is currently evaluating the impact of the new standard on the accompanying unaudited condensed consolidated financial statements. In December 2023, the FASB issued ASU No. 2023-09, Income Taxes (Topic 740): Improvements to Income Tax Disclosures . The standard improves the transparency of income tax disclosures by requiring consistent categories and greater disaggregation of information in the rate reconciliation and income taxes paid disaggregated by jurisdiction. The ASU also includes certain other amendments to improve the effectiveness of income tax disclosures. The new guidance will become effective for Newmark’s financial statements issued for annual reporting periods beginning on January 1, 2025, will require prospective presentation with an option for entities to apply it retrospectively for each period presented, and early adoption is permitted. Management is currently evaluating the impact of the new standard on the accompanying unaudited condensed consolidated financial statements. In November 2024, the FASB issued ASU No. 2024-03, Income Statement—Reporting Comprehensive Income—Expense Disaggregation Disclosures (Subtopic 220-40): Disaggregation of Income Statement Expenses . The standard improves financial reporting and responds to investor input that additional expense detail is fundamental to understanding the performance of an entity, assessing its prospects for future cash flows, and comparing its performance over time and with that of other companies. The new guidance requires public business entities to disclose in the notes to financial statements specified information about certain costs and expenses at each interim and annual reporting period, including the amounts of employee compensation, depreciation, and intangible asset amortization for each income statement line item that contains those expenses. Specified expenses, gains or losses that are already disclosed under existing U.S. GAAP will be required by the ASU to be included in the disaggregated income statement expense line item disclosures, and any remaining amounts will need to be described qualitatively. Separate disclosures of total selling expenses and an entity’s definition of those expenses will also be required. The new guidance will become effective for Newmark’s financial statements issued for annual reporting periods beginning on January 1, 2027 and interim reporting periods beginning on January 1, 2028, will require either prospective or retrospective presentation, and early adoption is permitted. Management is currently evaluating the impact of the new standard on the accompanying unaudited condensed consolidated financial statements. SEC Rule on Climate-Related Disclosures In March 2024, the SEC adopted the final rules, The Enhancement and Standardization of Climate-Related Disclosures for Investors, that would require registrants to provide climate-related disclosures in a note to the audited financial statements. The disclosures would include certain effects of severe weather events and other natural conditions, including the aggregate amounts and where in the financial statements they are presented. If carbon offsets or renewable energy credits or certificates (RECs) are deemed a material component of the registrant’s plans to achieve its disclosed climate-related targets, registrants would be required to disclose information about the offsets and RECs. Registrants would also be required to disclose whether and how (1) exposures to risks and uncertainties associated with, or known impacts from, severe weather events and other natural conditions and (2) any disclosed climate-related targets or transition plans materially impacted the estimates and assumptions used in preparing the financial statements. Finally, registrants would be required to disclose additional contextual information about the above disclosures, including how each financial statement effect was derived and the accounting policy decisions made to calculate the effects, for the most recently completed fiscal year and, if previously disclosed or required to be disclosed, for the historical fiscal year for which audited consolidated financial statements are included in the filing. In April 2024, the SEC released an order staying the rules pending judicial review of all of the petitions challenging the rules and in March 2025, the SEC voted to end its defense of the rules. Absent these developments, the rules would have been effective for Newmark on May 28, 2024 and phased in starting in 2025. Management is continuing to monitor the developments pertaining to the rules and any resulting potential impacts on the accompanying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Payments (Details) $ in Thousands</t>
        </is>
      </c>
      <c r="B1" s="2" t="inlineStr">
        <is>
          <t>Mar. 31, 2025 USD ($)</t>
        </is>
      </c>
    </row>
    <row r="2">
      <c r="A2" s="3" t="inlineStr">
        <is>
          <t>Lessee, Operating Lease, Liability, Payment, Due</t>
        </is>
      </c>
      <c r="B2" s="4" t="inlineStr">
        <is>
          <t xml:space="preserve"> </t>
        </is>
      </c>
    </row>
    <row r="3">
      <c r="A3" s="4" t="inlineStr">
        <is>
          <t>2025</t>
        </is>
      </c>
      <c r="B3" s="6" t="n">
        <v>102875</v>
      </c>
    </row>
    <row r="4">
      <c r="A4" s="4" t="inlineStr">
        <is>
          <t>2026</t>
        </is>
      </c>
      <c r="B4" s="5" t="n">
        <v>125191</v>
      </c>
    </row>
    <row r="5">
      <c r="A5" s="4" t="inlineStr">
        <is>
          <t>2027</t>
        </is>
      </c>
      <c r="B5" s="5" t="n">
        <v>114462</v>
      </c>
    </row>
    <row r="6">
      <c r="A6" s="4" t="inlineStr">
        <is>
          <t>2028</t>
        </is>
      </c>
      <c r="B6" s="5" t="n">
        <v>101712</v>
      </c>
    </row>
    <row r="7">
      <c r="A7" s="4" t="inlineStr">
        <is>
          <t>2029</t>
        </is>
      </c>
      <c r="B7" s="5" t="n">
        <v>78389</v>
      </c>
    </row>
    <row r="8">
      <c r="A8" s="4" t="inlineStr">
        <is>
          <t>Thereafter</t>
        </is>
      </c>
      <c r="B8" s="5" t="n">
        <v>210646</v>
      </c>
    </row>
    <row r="9">
      <c r="A9" s="4" t="inlineStr">
        <is>
          <t>Total lease payments</t>
        </is>
      </c>
      <c r="B9" s="5" t="n">
        <v>733275</v>
      </c>
    </row>
    <row r="10">
      <c r="A10" s="4" t="inlineStr">
        <is>
          <t>Less: Interest</t>
        </is>
      </c>
      <c r="B10" s="5" t="n">
        <v>136705</v>
      </c>
    </row>
    <row r="11">
      <c r="A11" s="4" t="inlineStr">
        <is>
          <t>Present value of lease liability</t>
        </is>
      </c>
      <c r="B11" s="6" t="n">
        <v>5965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chedule of Other Current Asse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Derivative assets</t>
        </is>
      </c>
      <c r="B3" s="6" t="n">
        <v>6142</v>
      </c>
      <c r="C3" s="6" t="n">
        <v>8501</v>
      </c>
    </row>
    <row r="4">
      <c r="A4" s="4" t="inlineStr">
        <is>
          <t>Prepaid expenses</t>
        </is>
      </c>
      <c r="B4" s="5" t="n">
        <v>60898</v>
      </c>
      <c r="C4" s="5" t="n">
        <v>51481</v>
      </c>
    </row>
    <row r="5">
      <c r="A5" s="4" t="inlineStr">
        <is>
          <t>Other taxes</t>
        </is>
      </c>
      <c r="B5" s="5" t="n">
        <v>12467</v>
      </c>
      <c r="C5" s="5" t="n">
        <v>2973</v>
      </c>
    </row>
    <row r="6">
      <c r="A6" s="4" t="inlineStr">
        <is>
          <t>Rent and other deposits</t>
        </is>
      </c>
      <c r="B6" s="5" t="n">
        <v>21327</v>
      </c>
      <c r="C6" s="5" t="n">
        <v>20333</v>
      </c>
    </row>
    <row r="7">
      <c r="A7" s="4" t="inlineStr">
        <is>
          <t>Other</t>
        </is>
      </c>
      <c r="B7" s="5" t="n">
        <v>10238</v>
      </c>
      <c r="C7" s="5" t="n">
        <v>4688</v>
      </c>
    </row>
    <row r="8">
      <c r="A8" s="4" t="inlineStr">
        <is>
          <t>Total</t>
        </is>
      </c>
      <c r="B8" s="6" t="n">
        <v>111072</v>
      </c>
      <c r="C8" s="6" t="n">
        <v>879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Schedule of Other Asse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Deferred tax assets</t>
        </is>
      </c>
      <c r="B3" s="6" t="n">
        <v>119513</v>
      </c>
      <c r="C3" s="6" t="n">
        <v>98912</v>
      </c>
    </row>
    <row r="4">
      <c r="A4" s="4" t="inlineStr">
        <is>
          <t>Non-marketable investments</t>
        </is>
      </c>
      <c r="B4" s="5" t="n">
        <v>5213</v>
      </c>
      <c r="C4" s="5" t="n">
        <v>5213</v>
      </c>
    </row>
    <row r="5">
      <c r="A5" s="4" t="inlineStr">
        <is>
          <t>Other tax receivables</t>
        </is>
      </c>
      <c r="B5" s="5" t="n">
        <v>10553</v>
      </c>
      <c r="C5" s="5" t="n">
        <v>8900</v>
      </c>
    </row>
    <row r="6">
      <c r="A6" s="4" t="inlineStr">
        <is>
          <t>Advances on long-term contracts</t>
        </is>
      </c>
      <c r="B6" s="5" t="n">
        <v>10550</v>
      </c>
      <c r="C6" s="5" t="n">
        <v>10550</v>
      </c>
    </row>
    <row r="7">
      <c r="A7" s="4" t="inlineStr">
        <is>
          <t>Other</t>
        </is>
      </c>
      <c r="B7" s="5" t="n">
        <v>29514</v>
      </c>
      <c r="C7" s="5" t="n">
        <v>24351</v>
      </c>
    </row>
    <row r="8">
      <c r="A8" s="4" t="inlineStr">
        <is>
          <t>Total</t>
        </is>
      </c>
      <c r="B8" s="5" t="n">
        <v>175343</v>
      </c>
      <c r="C8" s="5" t="n">
        <v>147926</v>
      </c>
    </row>
    <row r="9">
      <c r="A9" s="4" t="inlineStr">
        <is>
          <t>Receivable related to tax receivable agreement</t>
        </is>
      </c>
      <c r="B9" s="5" t="n">
        <v>20600</v>
      </c>
      <c r="C9" s="4" t="inlineStr">
        <is>
          <t xml:space="preserve"> </t>
        </is>
      </c>
    </row>
    <row r="10">
      <c r="A10" s="4" t="inlineStr">
        <is>
          <t>Payable related to tax receivable agreement</t>
        </is>
      </c>
      <c r="B10" s="6" t="n">
        <v>17511</v>
      </c>
      <c r="C10"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Facilities Collateralized by U.S. Government Sponsored Enterprises (Details) - USD ($)</t>
        </is>
      </c>
      <c r="B1" s="2" t="inlineStr">
        <is>
          <t>3 Months Ended</t>
        </is>
      </c>
    </row>
    <row r="2">
      <c r="B2" s="2" t="inlineStr">
        <is>
          <t>Mar. 31, 2025</t>
        </is>
      </c>
      <c r="C2" s="2" t="inlineStr">
        <is>
          <t>Dec. 31, 2024</t>
        </is>
      </c>
    </row>
    <row r="3">
      <c r="A3" s="3" t="inlineStr">
        <is>
          <t>Securities Financing Transaction</t>
        </is>
      </c>
      <c r="B3" s="4" t="inlineStr">
        <is>
          <t xml:space="preserve"> </t>
        </is>
      </c>
      <c r="C3" s="4" t="inlineStr">
        <is>
          <t xml:space="preserve"> </t>
        </is>
      </c>
    </row>
    <row r="4">
      <c r="A4" s="4" t="inlineStr">
        <is>
          <t>Outstanding draws</t>
        </is>
      </c>
      <c r="B4" s="6" t="n">
        <v>821165000</v>
      </c>
      <c r="C4" s="6" t="n">
        <v>754308000</v>
      </c>
    </row>
    <row r="5">
      <c r="A5" s="4" t="inlineStr">
        <is>
          <t>Committed Lines</t>
        </is>
      </c>
      <c r="B5" s="4" t="inlineStr">
        <is>
          <t xml:space="preserve"> </t>
        </is>
      </c>
      <c r="C5" s="4" t="inlineStr">
        <is>
          <t xml:space="preserve"> </t>
        </is>
      </c>
    </row>
    <row r="6">
      <c r="A6" s="3" t="inlineStr">
        <is>
          <t>Securities Financing Transaction</t>
        </is>
      </c>
      <c r="B6" s="4" t="inlineStr">
        <is>
          <t xml:space="preserve"> </t>
        </is>
      </c>
      <c r="C6" s="4" t="inlineStr">
        <is>
          <t xml:space="preserve"> </t>
        </is>
      </c>
    </row>
    <row r="7">
      <c r="A7" s="4" t="inlineStr">
        <is>
          <t>Lines available</t>
        </is>
      </c>
      <c r="B7" s="5" t="n">
        <v>1450000000</v>
      </c>
      <c r="C7" s="4" t="inlineStr">
        <is>
          <t xml:space="preserve"> </t>
        </is>
      </c>
    </row>
    <row r="8">
      <c r="A8" s="4" t="inlineStr">
        <is>
          <t>Uncommitted Lines</t>
        </is>
      </c>
      <c r="B8" s="4" t="inlineStr">
        <is>
          <t xml:space="preserve"> </t>
        </is>
      </c>
      <c r="C8" s="4" t="inlineStr">
        <is>
          <t xml:space="preserve"> </t>
        </is>
      </c>
    </row>
    <row r="9">
      <c r="A9" s="3" t="inlineStr">
        <is>
          <t>Securities Financing Transaction</t>
        </is>
      </c>
      <c r="B9" s="4" t="inlineStr">
        <is>
          <t xml:space="preserve"> </t>
        </is>
      </c>
      <c r="C9" s="4" t="inlineStr">
        <is>
          <t xml:space="preserve"> </t>
        </is>
      </c>
    </row>
    <row r="10">
      <c r="A10" s="4" t="inlineStr">
        <is>
          <t>Lines available</t>
        </is>
      </c>
      <c r="B10" s="5" t="n">
        <v>1600000000</v>
      </c>
      <c r="C10" s="4" t="inlineStr">
        <is>
          <t xml:space="preserve"> </t>
        </is>
      </c>
    </row>
    <row r="11">
      <c r="A11" s="4" t="inlineStr">
        <is>
          <t>Warehouse facility due May 6, 2025</t>
        </is>
      </c>
      <c r="B11" s="4" t="inlineStr">
        <is>
          <t xml:space="preserve"> </t>
        </is>
      </c>
      <c r="C11" s="4" t="inlineStr">
        <is>
          <t xml:space="preserve"> </t>
        </is>
      </c>
    </row>
    <row r="12">
      <c r="A12" s="3" t="inlineStr">
        <is>
          <t>Securities Financing Transaction</t>
        </is>
      </c>
      <c r="B12" s="4" t="inlineStr">
        <is>
          <t xml:space="preserve"> </t>
        </is>
      </c>
      <c r="C12" s="4" t="inlineStr">
        <is>
          <t xml:space="preserve"> </t>
        </is>
      </c>
    </row>
    <row r="13">
      <c r="A13" s="4" t="inlineStr">
        <is>
          <t>Outstanding draws</t>
        </is>
      </c>
      <c r="B13" s="6" t="n">
        <v>81717000</v>
      </c>
      <c r="C13" s="5" t="n">
        <v>35841000</v>
      </c>
    </row>
    <row r="14">
      <c r="A14" s="4" t="inlineStr">
        <is>
          <t>Basis spread on variable rate</t>
        </is>
      </c>
      <c r="B14" s="10" t="n">
        <v>0.013</v>
      </c>
      <c r="C14" s="4" t="inlineStr">
        <is>
          <t xml:space="preserve"> </t>
        </is>
      </c>
    </row>
    <row r="15">
      <c r="A15" s="4" t="inlineStr">
        <is>
          <t>Warehouse facility due May 6, 2025 | Committed Lines</t>
        </is>
      </c>
      <c r="B15" s="4" t="inlineStr">
        <is>
          <t xml:space="preserve"> </t>
        </is>
      </c>
      <c r="C15" s="4" t="inlineStr">
        <is>
          <t xml:space="preserve"> </t>
        </is>
      </c>
    </row>
    <row r="16">
      <c r="A16" s="3" t="inlineStr">
        <is>
          <t>Securities Financing Transaction</t>
        </is>
      </c>
      <c r="B16" s="4" t="inlineStr">
        <is>
          <t xml:space="preserve"> </t>
        </is>
      </c>
      <c r="C16" s="4" t="inlineStr">
        <is>
          <t xml:space="preserve"> </t>
        </is>
      </c>
    </row>
    <row r="17">
      <c r="A17" s="4" t="inlineStr">
        <is>
          <t>Lines available</t>
        </is>
      </c>
      <c r="B17" s="6" t="n">
        <v>450000000</v>
      </c>
      <c r="C17" s="4" t="inlineStr">
        <is>
          <t xml:space="preserve"> </t>
        </is>
      </c>
    </row>
    <row r="18">
      <c r="A18" s="4" t="inlineStr">
        <is>
          <t>Warehouse facility due May 6, 2025 | Uncommitted Lines</t>
        </is>
      </c>
      <c r="B18" s="4" t="inlineStr">
        <is>
          <t xml:space="preserve"> </t>
        </is>
      </c>
      <c r="C18" s="4" t="inlineStr">
        <is>
          <t xml:space="preserve"> </t>
        </is>
      </c>
    </row>
    <row r="19">
      <c r="A19" s="3" t="inlineStr">
        <is>
          <t>Securities Financing Transaction</t>
        </is>
      </c>
      <c r="B19" s="4" t="inlineStr">
        <is>
          <t xml:space="preserve"> </t>
        </is>
      </c>
      <c r="C19" s="4" t="inlineStr">
        <is>
          <t xml:space="preserve"> </t>
        </is>
      </c>
    </row>
    <row r="20">
      <c r="A20" s="4" t="inlineStr">
        <is>
          <t>Lines available</t>
        </is>
      </c>
      <c r="B20" s="5" t="n">
        <v>300000000</v>
      </c>
      <c r="C20" s="4" t="inlineStr">
        <is>
          <t xml:space="preserve"> </t>
        </is>
      </c>
    </row>
    <row r="21">
      <c r="A21" s="4" t="inlineStr">
        <is>
          <t>Warehouse facility due September 25, 2025</t>
        </is>
      </c>
      <c r="B21" s="4" t="inlineStr">
        <is>
          <t xml:space="preserve"> </t>
        </is>
      </c>
      <c r="C21" s="4" t="inlineStr">
        <is>
          <t xml:space="preserve"> </t>
        </is>
      </c>
    </row>
    <row r="22">
      <c r="A22" s="3" t="inlineStr">
        <is>
          <t>Securities Financing Transaction</t>
        </is>
      </c>
      <c r="B22" s="4" t="inlineStr">
        <is>
          <t xml:space="preserve"> </t>
        </is>
      </c>
      <c r="C22" s="4" t="inlineStr">
        <is>
          <t xml:space="preserve"> </t>
        </is>
      </c>
    </row>
    <row r="23">
      <c r="A23" s="4" t="inlineStr">
        <is>
          <t>Outstanding draws</t>
        </is>
      </c>
      <c r="B23" s="6" t="n">
        <v>164115000</v>
      </c>
      <c r="C23" s="5" t="n">
        <v>143470000</v>
      </c>
    </row>
    <row r="24">
      <c r="A24" s="4" t="inlineStr">
        <is>
          <t>Basis spread on variable rate</t>
        </is>
      </c>
      <c r="B24" s="10" t="n">
        <v>0.013</v>
      </c>
      <c r="C24" s="4" t="inlineStr">
        <is>
          <t xml:space="preserve"> </t>
        </is>
      </c>
    </row>
    <row r="25">
      <c r="A25" s="4" t="inlineStr">
        <is>
          <t>Warehouse facility due September 25, 2025 | Committed Lines</t>
        </is>
      </c>
      <c r="B25" s="4" t="inlineStr">
        <is>
          <t xml:space="preserve"> </t>
        </is>
      </c>
      <c r="C25" s="4" t="inlineStr">
        <is>
          <t xml:space="preserve"> </t>
        </is>
      </c>
    </row>
    <row r="26">
      <c r="A26" s="3" t="inlineStr">
        <is>
          <t>Securities Financing Transaction</t>
        </is>
      </c>
      <c r="B26" s="4" t="inlineStr">
        <is>
          <t xml:space="preserve"> </t>
        </is>
      </c>
      <c r="C26" s="4" t="inlineStr">
        <is>
          <t xml:space="preserve"> </t>
        </is>
      </c>
    </row>
    <row r="27">
      <c r="A27" s="4" t="inlineStr">
        <is>
          <t>Lines available</t>
        </is>
      </c>
      <c r="B27" s="6" t="n">
        <v>200000000</v>
      </c>
      <c r="C27" s="4" t="inlineStr">
        <is>
          <t xml:space="preserve"> </t>
        </is>
      </c>
    </row>
    <row r="28">
      <c r="A28" s="4" t="inlineStr">
        <is>
          <t>Warehouse facility due September 25, 2025 | Uncommitted Lines</t>
        </is>
      </c>
      <c r="B28" s="4" t="inlineStr">
        <is>
          <t xml:space="preserve"> </t>
        </is>
      </c>
      <c r="C28" s="4" t="inlineStr">
        <is>
          <t xml:space="preserve"> </t>
        </is>
      </c>
    </row>
    <row r="29">
      <c r="A29" s="3" t="inlineStr">
        <is>
          <t>Securities Financing Transaction</t>
        </is>
      </c>
      <c r="B29" s="4" t="inlineStr">
        <is>
          <t xml:space="preserve"> </t>
        </is>
      </c>
      <c r="C29" s="4" t="inlineStr">
        <is>
          <t xml:space="preserve"> </t>
        </is>
      </c>
    </row>
    <row r="30">
      <c r="A30" s="4" t="inlineStr">
        <is>
          <t>Lines available</t>
        </is>
      </c>
      <c r="B30" s="5" t="n">
        <v>200000000</v>
      </c>
      <c r="C30" s="4" t="inlineStr">
        <is>
          <t xml:space="preserve"> </t>
        </is>
      </c>
    </row>
    <row r="31">
      <c r="A31" s="4" t="inlineStr">
        <is>
          <t>Warehouse facility due October 4, 2025</t>
        </is>
      </c>
      <c r="B31" s="4" t="inlineStr">
        <is>
          <t xml:space="preserve"> </t>
        </is>
      </c>
      <c r="C31" s="4" t="inlineStr">
        <is>
          <t xml:space="preserve"> </t>
        </is>
      </c>
    </row>
    <row r="32">
      <c r="A32" s="3" t="inlineStr">
        <is>
          <t>Securities Financing Transaction</t>
        </is>
      </c>
      <c r="B32" s="4" t="inlineStr">
        <is>
          <t xml:space="preserve"> </t>
        </is>
      </c>
      <c r="C32" s="4" t="inlineStr">
        <is>
          <t xml:space="preserve"> </t>
        </is>
      </c>
    </row>
    <row r="33">
      <c r="A33" s="4" t="inlineStr">
        <is>
          <t>Outstanding draws</t>
        </is>
      </c>
      <c r="B33" s="6" t="n">
        <v>575333000</v>
      </c>
      <c r="C33" s="5" t="n">
        <v>416908000</v>
      </c>
    </row>
    <row r="34">
      <c r="A34" s="4" t="inlineStr">
        <is>
          <t>Basis spread on variable rate</t>
        </is>
      </c>
      <c r="B34" s="10" t="n">
        <v>0.013</v>
      </c>
      <c r="C34" s="4" t="inlineStr">
        <is>
          <t xml:space="preserve"> </t>
        </is>
      </c>
    </row>
    <row r="35">
      <c r="A35" s="4" t="inlineStr">
        <is>
          <t>Warehouse facility due October 4, 2025 | Committed Lines</t>
        </is>
      </c>
      <c r="B35" s="4" t="inlineStr">
        <is>
          <t xml:space="preserve"> </t>
        </is>
      </c>
      <c r="C35" s="4" t="inlineStr">
        <is>
          <t xml:space="preserve"> </t>
        </is>
      </c>
    </row>
    <row r="36">
      <c r="A36" s="3" t="inlineStr">
        <is>
          <t>Securities Financing Transaction</t>
        </is>
      </c>
      <c r="B36" s="4" t="inlineStr">
        <is>
          <t xml:space="preserve"> </t>
        </is>
      </c>
      <c r="C36" s="4" t="inlineStr">
        <is>
          <t xml:space="preserve"> </t>
        </is>
      </c>
    </row>
    <row r="37">
      <c r="A37" s="4" t="inlineStr">
        <is>
          <t>Lines available</t>
        </is>
      </c>
      <c r="B37" s="6" t="n">
        <v>800000000</v>
      </c>
      <c r="C37" s="4" t="inlineStr">
        <is>
          <t xml:space="preserve"> </t>
        </is>
      </c>
    </row>
    <row r="38">
      <c r="A38" s="4" t="inlineStr">
        <is>
          <t>Warehouse facility due October 4, 2025 | Uncommitted Lines</t>
        </is>
      </c>
      <c r="B38" s="4" t="inlineStr">
        <is>
          <t xml:space="preserve"> </t>
        </is>
      </c>
      <c r="C38" s="4" t="inlineStr">
        <is>
          <t xml:space="preserve"> </t>
        </is>
      </c>
    </row>
    <row r="39">
      <c r="A39" s="3" t="inlineStr">
        <is>
          <t>Securities Financing Transaction</t>
        </is>
      </c>
      <c r="B39" s="4" t="inlineStr">
        <is>
          <t xml:space="preserve"> </t>
        </is>
      </c>
      <c r="C39" s="4" t="inlineStr">
        <is>
          <t xml:space="preserve"> </t>
        </is>
      </c>
    </row>
    <row r="40">
      <c r="A40" s="4" t="inlineStr">
        <is>
          <t>Lines available</t>
        </is>
      </c>
      <c r="B40" s="5" t="n">
        <v>600000000</v>
      </c>
      <c r="C40" s="4" t="inlineStr">
        <is>
          <t xml:space="preserve"> </t>
        </is>
      </c>
    </row>
    <row r="41">
      <c r="A41" s="4" t="inlineStr">
        <is>
          <t>Fannie Mae repurchase agreement, open maturity</t>
        </is>
      </c>
      <c r="B41" s="4" t="inlineStr">
        <is>
          <t xml:space="preserve"> </t>
        </is>
      </c>
      <c r="C41" s="4" t="inlineStr">
        <is>
          <t xml:space="preserve"> </t>
        </is>
      </c>
    </row>
    <row r="42">
      <c r="A42" s="3" t="inlineStr">
        <is>
          <t>Securities Financing Transaction</t>
        </is>
      </c>
      <c r="B42" s="4" t="inlineStr">
        <is>
          <t xml:space="preserve"> </t>
        </is>
      </c>
      <c r="C42" s="4" t="inlineStr">
        <is>
          <t xml:space="preserve"> </t>
        </is>
      </c>
    </row>
    <row r="43">
      <c r="A43" s="4" t="inlineStr">
        <is>
          <t>Outstanding draws</t>
        </is>
      </c>
      <c r="B43" s="6" t="n">
        <v>0</v>
      </c>
      <c r="C43" s="6" t="n">
        <v>158089000</v>
      </c>
    </row>
    <row r="44">
      <c r="A44" s="4" t="inlineStr">
        <is>
          <t>Basis spread on variable rate</t>
        </is>
      </c>
      <c r="B44" s="10" t="n">
        <v>0.0115</v>
      </c>
      <c r="C44" s="4" t="inlineStr">
        <is>
          <t xml:space="preserve"> </t>
        </is>
      </c>
    </row>
    <row r="45">
      <c r="A45" s="4" t="inlineStr">
        <is>
          <t>Fannie Mae repurchase agreement, open maturity | Committed Lines</t>
        </is>
      </c>
      <c r="B45" s="4" t="inlineStr">
        <is>
          <t xml:space="preserve"> </t>
        </is>
      </c>
      <c r="C45" s="4" t="inlineStr">
        <is>
          <t xml:space="preserve"> </t>
        </is>
      </c>
    </row>
    <row r="46">
      <c r="A46" s="3" t="inlineStr">
        <is>
          <t>Securities Financing Transaction</t>
        </is>
      </c>
      <c r="B46" s="4" t="inlineStr">
        <is>
          <t xml:space="preserve"> </t>
        </is>
      </c>
      <c r="C46" s="4" t="inlineStr">
        <is>
          <t xml:space="preserve"> </t>
        </is>
      </c>
    </row>
    <row r="47">
      <c r="A47" s="4" t="inlineStr">
        <is>
          <t>Lines available</t>
        </is>
      </c>
      <c r="B47" s="6" t="n">
        <v>0</v>
      </c>
      <c r="C47" s="4" t="inlineStr">
        <is>
          <t xml:space="preserve"> </t>
        </is>
      </c>
    </row>
    <row r="48">
      <c r="A48" s="4" t="inlineStr">
        <is>
          <t>Fannie Mae repurchase agreement, open maturity | Uncommitted Lines</t>
        </is>
      </c>
      <c r="B48" s="4" t="inlineStr">
        <is>
          <t xml:space="preserve"> </t>
        </is>
      </c>
      <c r="C48" s="4" t="inlineStr">
        <is>
          <t xml:space="preserve"> </t>
        </is>
      </c>
    </row>
    <row r="49">
      <c r="A49" s="3" t="inlineStr">
        <is>
          <t>Securities Financing Transaction</t>
        </is>
      </c>
      <c r="B49" s="4" t="inlineStr">
        <is>
          <t xml:space="preserve"> </t>
        </is>
      </c>
      <c r="C49" s="4" t="inlineStr">
        <is>
          <t xml:space="preserve"> </t>
        </is>
      </c>
    </row>
    <row r="50">
      <c r="A50" s="4" t="inlineStr">
        <is>
          <t>Lines available</t>
        </is>
      </c>
      <c r="B50" s="6" t="n">
        <v>500000000</v>
      </c>
      <c r="C5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5</t>
        </is>
      </c>
      <c r="C1" s="2" t="inlineStr">
        <is>
          <t>Dec. 31, 2024</t>
        </is>
      </c>
      <c r="D1" s="2" t="inlineStr">
        <is>
          <t>Jan. 12, 2024</t>
        </is>
      </c>
    </row>
    <row r="2">
      <c r="A2" s="3" t="inlineStr">
        <is>
          <t>Debt Instrument</t>
        </is>
      </c>
      <c r="B2" s="4" t="inlineStr">
        <is>
          <t xml:space="preserve"> </t>
        </is>
      </c>
      <c r="C2" s="4" t="inlineStr">
        <is>
          <t xml:space="preserve"> </t>
        </is>
      </c>
      <c r="D2" s="4" t="inlineStr">
        <is>
          <t xml:space="preserve"> </t>
        </is>
      </c>
    </row>
    <row r="3">
      <c r="A3" s="4" t="inlineStr">
        <is>
          <t>Long-term debt</t>
        </is>
      </c>
      <c r="B3" s="6" t="n">
        <v>770941</v>
      </c>
      <c r="C3" s="6" t="n">
        <v>670673</v>
      </c>
      <c r="D3" s="4" t="inlineStr">
        <is>
          <t xml:space="preserve"> </t>
        </is>
      </c>
    </row>
    <row r="4">
      <c r="A4" s="4" t="inlineStr">
        <is>
          <t>Total</t>
        </is>
      </c>
      <c r="B4" s="5" t="n">
        <v>770941</v>
      </c>
      <c r="C4" s="5" t="n">
        <v>670673</v>
      </c>
      <c r="D4" s="4" t="inlineStr">
        <is>
          <t xml:space="preserve"> </t>
        </is>
      </c>
    </row>
    <row r="5">
      <c r="A5" s="4" t="inlineStr">
        <is>
          <t>Line of Credit | Revolving Credit Facility</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Long-term debt</t>
        </is>
      </c>
      <c r="B7" s="6" t="n">
        <v>175000</v>
      </c>
      <c r="C7" s="5" t="n">
        <v>75000</v>
      </c>
      <c r="D7" s="4" t="inlineStr">
        <is>
          <t xml:space="preserve"> </t>
        </is>
      </c>
    </row>
    <row r="8">
      <c r="A8" s="4" t="inlineStr">
        <is>
          <t>7.500% Senior Notes | Senior Notes</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Stated interest rate</t>
        </is>
      </c>
      <c r="B10" s="10" t="n">
        <v>0.075</v>
      </c>
      <c r="C10" s="4" t="inlineStr">
        <is>
          <t xml:space="preserve"> </t>
        </is>
      </c>
      <c r="D10" s="10" t="n">
        <v>0.075</v>
      </c>
    </row>
    <row r="11">
      <c r="A11" s="4" t="inlineStr">
        <is>
          <t>Long-term debt</t>
        </is>
      </c>
      <c r="B11" s="6" t="n">
        <v>595941</v>
      </c>
      <c r="C11" s="5" t="n">
        <v>595673</v>
      </c>
      <c r="D11" s="4" t="inlineStr">
        <is>
          <t xml:space="preserve"> </t>
        </is>
      </c>
    </row>
    <row r="12">
      <c r="A12" s="4" t="inlineStr">
        <is>
          <t>Total</t>
        </is>
      </c>
      <c r="B12" s="6" t="n">
        <v>595941</v>
      </c>
      <c r="C12" s="6" t="n">
        <v>595673</v>
      </c>
      <c r="D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Debt - Senior Notes (Details) - USD ($)</t>
        </is>
      </c>
      <c r="E1" s="2" t="inlineStr">
        <is>
          <t>3 Months Ended</t>
        </is>
      </c>
    </row>
    <row r="2">
      <c r="B2" s="2" t="inlineStr">
        <is>
          <t>Jan. 12, 2024</t>
        </is>
      </c>
      <c r="C2" s="2" t="inlineStr">
        <is>
          <t>Dec. 20, 2023</t>
        </is>
      </c>
      <c r="D2" s="2" t="inlineStr">
        <is>
          <t>Nov. 08, 2023</t>
        </is>
      </c>
      <c r="E2" s="2" t="inlineStr">
        <is>
          <t>Mar. 31, 2025</t>
        </is>
      </c>
      <c r="F2" s="2" t="inlineStr">
        <is>
          <t>Dec. 31,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6" t="n">
        <v>770941000</v>
      </c>
      <c r="F4" s="6" t="n">
        <v>670673000</v>
      </c>
    </row>
    <row r="5">
      <c r="A5" s="4" t="inlineStr">
        <is>
          <t>7.500% Senior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10" t="n">
        <v>0.075</v>
      </c>
      <c r="C7" s="4" t="inlineStr">
        <is>
          <t xml:space="preserve"> </t>
        </is>
      </c>
      <c r="D7" s="4" t="inlineStr">
        <is>
          <t xml:space="preserve"> </t>
        </is>
      </c>
      <c r="E7" s="10" t="n">
        <v>0.075</v>
      </c>
      <c r="F7" s="4" t="inlineStr">
        <is>
          <t xml:space="preserve"> </t>
        </is>
      </c>
    </row>
    <row r="8">
      <c r="A8" s="4" t="inlineStr">
        <is>
          <t>Debt instrument face amount</t>
        </is>
      </c>
      <c r="B8" s="6" t="n">
        <v>600000000</v>
      </c>
      <c r="C8" s="4" t="inlineStr">
        <is>
          <t xml:space="preserve"> </t>
        </is>
      </c>
      <c r="D8" s="4" t="inlineStr">
        <is>
          <t xml:space="preserve"> </t>
        </is>
      </c>
      <c r="E8" s="4" t="inlineStr">
        <is>
          <t xml:space="preserve"> </t>
        </is>
      </c>
      <c r="F8" s="4" t="inlineStr">
        <is>
          <t xml:space="preserve"> </t>
        </is>
      </c>
    </row>
    <row r="9">
      <c r="A9" s="4" t="inlineStr">
        <is>
          <t>Borrowings of long-term debt</t>
        </is>
      </c>
      <c r="B9" s="5" t="n">
        <v>594700000</v>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4" t="inlineStr">
        <is>
          <t xml:space="preserve"> </t>
        </is>
      </c>
      <c r="E10" s="6" t="n">
        <v>595941000</v>
      </c>
      <c r="F10" s="5" t="n">
        <v>595673000</v>
      </c>
    </row>
    <row r="11">
      <c r="A11" s="4" t="inlineStr">
        <is>
          <t>Debt issuance costs, gross</t>
        </is>
      </c>
      <c r="B11" s="5" t="n">
        <v>500000</v>
      </c>
      <c r="C11" s="4" t="inlineStr">
        <is>
          <t xml:space="preserve"> </t>
        </is>
      </c>
      <c r="D11" s="4" t="inlineStr">
        <is>
          <t xml:space="preserve"> </t>
        </is>
      </c>
      <c r="E11" s="4" t="inlineStr">
        <is>
          <t xml:space="preserve"> </t>
        </is>
      </c>
      <c r="F11" s="4" t="inlineStr">
        <is>
          <t xml:space="preserve"> </t>
        </is>
      </c>
    </row>
    <row r="12">
      <c r="A12" s="4" t="inlineStr">
        <is>
          <t>7.500% Senior Notes | Senior Notes | Cantor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s of long-term debt</t>
        </is>
      </c>
      <c r="B14" s="5" t="n">
        <v>125000000</v>
      </c>
      <c r="C14" s="4" t="inlineStr">
        <is>
          <t xml:space="preserve"> </t>
        </is>
      </c>
      <c r="D14" s="4" t="inlineStr">
        <is>
          <t xml:space="preserve"> </t>
        </is>
      </c>
      <c r="E14" s="4" t="inlineStr">
        <is>
          <t xml:space="preserve"> </t>
        </is>
      </c>
      <c r="F14" s="4" t="inlineStr">
        <is>
          <t xml:space="preserve"> </t>
        </is>
      </c>
    </row>
    <row r="15">
      <c r="A15" s="4" t="inlineStr">
        <is>
          <t>Delayed Draw Term Loan |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s of long-term debt</t>
        </is>
      </c>
      <c r="B17" s="4" t="inlineStr">
        <is>
          <t xml:space="preserve"> </t>
        </is>
      </c>
      <c r="C17" s="4" t="inlineStr">
        <is>
          <t xml:space="preserve"> </t>
        </is>
      </c>
      <c r="D17" s="6" t="n">
        <v>420000000</v>
      </c>
      <c r="E17" s="4" t="inlineStr">
        <is>
          <t xml:space="preserve"> </t>
        </is>
      </c>
      <c r="F17" s="4" t="inlineStr">
        <is>
          <t xml:space="preserve"> </t>
        </is>
      </c>
    </row>
    <row r="18">
      <c r="A18" s="4" t="inlineStr">
        <is>
          <t>Extinguishment of debt</t>
        </is>
      </c>
      <c r="B18" s="6" t="n">
        <v>420000000</v>
      </c>
      <c r="C18" s="4" t="inlineStr">
        <is>
          <t xml:space="preserve"> </t>
        </is>
      </c>
      <c r="D18" s="4" t="inlineStr">
        <is>
          <t xml:space="preserve"> </t>
        </is>
      </c>
      <c r="E18" s="4" t="inlineStr">
        <is>
          <t xml:space="preserve"> </t>
        </is>
      </c>
      <c r="F18" s="4" t="inlineStr">
        <is>
          <t xml:space="preserve"> </t>
        </is>
      </c>
    </row>
    <row r="19">
      <c r="A19" s="4" t="inlineStr">
        <is>
          <t>Cantor Credit Agreement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of long-term debt</t>
        </is>
      </c>
      <c r="B21" s="4" t="inlineStr">
        <is>
          <t xml:space="preserve"> </t>
        </is>
      </c>
      <c r="C21" s="6" t="n">
        <v>130000000</v>
      </c>
      <c r="D21" s="4" t="inlineStr">
        <is>
          <t xml:space="preserve"> </t>
        </is>
      </c>
      <c r="E21" s="4" t="inlineStr">
        <is>
          <t xml:space="preserve"> </t>
        </is>
      </c>
      <c r="F21" s="4" t="inlineStr">
        <is>
          <t xml:space="preserve"> </t>
        </is>
      </c>
    </row>
    <row r="22">
      <c r="A22" s="4" t="inlineStr">
        <is>
          <t>Extinguishment of debt</t>
        </is>
      </c>
      <c r="B22" s="4" t="inlineStr">
        <is>
          <t xml:space="preserve"> </t>
        </is>
      </c>
      <c r="C22" s="4" t="inlineStr">
        <is>
          <t xml:space="preserve"> </t>
        </is>
      </c>
      <c r="D22" s="4" t="inlineStr">
        <is>
          <t xml:space="preserve"> </t>
        </is>
      </c>
      <c r="E22" s="5" t="n">
        <v>130000000</v>
      </c>
      <c r="F22" s="4" t="inlineStr">
        <is>
          <t xml:space="preserve"> </t>
        </is>
      </c>
    </row>
    <row r="23">
      <c r="A23" s="4" t="inlineStr">
        <is>
          <t>Long-term debt</t>
        </is>
      </c>
      <c r="B23" s="4" t="inlineStr">
        <is>
          <t xml:space="preserve"> </t>
        </is>
      </c>
      <c r="C23" s="4" t="inlineStr">
        <is>
          <t xml:space="preserve"> </t>
        </is>
      </c>
      <c r="D23" s="4" t="inlineStr">
        <is>
          <t xml:space="preserve"> </t>
        </is>
      </c>
      <c r="E23" s="5" t="n">
        <v>0</v>
      </c>
      <c r="F23" s="6" t="n">
        <v>130000000</v>
      </c>
    </row>
    <row r="24">
      <c r="A24" s="4" t="inlineStr">
        <is>
          <t>Cantor Credit Agreement | Line of Credit | Revolving Credit Facility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 of long-term debt</t>
        </is>
      </c>
      <c r="B26" s="4" t="inlineStr">
        <is>
          <t xml:space="preserve"> </t>
        </is>
      </c>
      <c r="C26" s="6" t="n">
        <v>130000000</v>
      </c>
      <c r="D26" s="4" t="inlineStr">
        <is>
          <t xml:space="preserve"> </t>
        </is>
      </c>
      <c r="E26" s="4" t="inlineStr">
        <is>
          <t xml:space="preserve"> </t>
        </is>
      </c>
      <c r="F26" s="4" t="inlineStr">
        <is>
          <t xml:space="preserve"> </t>
        </is>
      </c>
    </row>
    <row r="27">
      <c r="A27" s="4" t="inlineStr">
        <is>
          <t>Long-term debt</t>
        </is>
      </c>
      <c r="B27" s="4" t="inlineStr">
        <is>
          <t xml:space="preserve"> </t>
        </is>
      </c>
      <c r="C27" s="4" t="inlineStr">
        <is>
          <t xml:space="preserve"> </t>
        </is>
      </c>
      <c r="D27" s="4" t="inlineStr">
        <is>
          <t xml:space="preserve"> </t>
        </is>
      </c>
      <c r="E27" s="6" t="n">
        <v>0</v>
      </c>
      <c r="F27"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enior Notes Carrying Amount (Details) - USD ($) $ in Thousands</t>
        </is>
      </c>
      <c r="B1" s="2" t="inlineStr">
        <is>
          <t>Mar. 31, 2025</t>
        </is>
      </c>
      <c r="C1" s="2" t="inlineStr">
        <is>
          <t>Dec. 31, 2024</t>
        </is>
      </c>
    </row>
    <row r="2">
      <c r="A2" s="3" t="inlineStr">
        <is>
          <t>Details for the Senior Notes</t>
        </is>
      </c>
      <c r="B2" s="4" t="inlineStr">
        <is>
          <t xml:space="preserve"> </t>
        </is>
      </c>
      <c r="C2" s="4" t="inlineStr">
        <is>
          <t xml:space="preserve"> </t>
        </is>
      </c>
    </row>
    <row r="3">
      <c r="A3" s="4" t="inlineStr">
        <is>
          <t>Total</t>
        </is>
      </c>
      <c r="B3" s="6" t="n">
        <v>770941</v>
      </c>
      <c r="C3" s="6" t="n">
        <v>670673</v>
      </c>
    </row>
    <row r="4">
      <c r="A4" s="4" t="inlineStr">
        <is>
          <t>7.500% Senior Notes | Senior Notes</t>
        </is>
      </c>
      <c r="B4" s="4" t="inlineStr">
        <is>
          <t xml:space="preserve"> </t>
        </is>
      </c>
      <c r="C4" s="4" t="inlineStr">
        <is>
          <t xml:space="preserve"> </t>
        </is>
      </c>
    </row>
    <row r="5">
      <c r="A5" s="3" t="inlineStr">
        <is>
          <t>Details for the Senior Notes</t>
        </is>
      </c>
      <c r="B5" s="4" t="inlineStr">
        <is>
          <t xml:space="preserve"> </t>
        </is>
      </c>
      <c r="C5" s="4" t="inlineStr">
        <is>
          <t xml:space="preserve"> </t>
        </is>
      </c>
    </row>
    <row r="6">
      <c r="A6" s="4" t="inlineStr">
        <is>
          <t>Principal balance</t>
        </is>
      </c>
      <c r="B6" s="5" t="n">
        <v>600000</v>
      </c>
      <c r="C6" s="5" t="n">
        <v>600000</v>
      </c>
    </row>
    <row r="7">
      <c r="A7" s="4" t="inlineStr">
        <is>
          <t>Less: debt issue cost</t>
        </is>
      </c>
      <c r="B7" s="5" t="n">
        <v>4059</v>
      </c>
      <c r="C7" s="5" t="n">
        <v>4327</v>
      </c>
    </row>
    <row r="8">
      <c r="A8" s="4" t="inlineStr">
        <is>
          <t>Total</t>
        </is>
      </c>
      <c r="B8" s="6" t="n">
        <v>595941</v>
      </c>
      <c r="C8" s="6" t="n">
        <v>5956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Notes Net Interest Expense (Details) - 7.500% Senior Notes - Senior Notes - USD ($) $ in Thousands</t>
        </is>
      </c>
      <c r="B1" s="2" t="inlineStr">
        <is>
          <t>3 Months Ended</t>
        </is>
      </c>
    </row>
    <row r="2">
      <c r="B2" s="2" t="inlineStr">
        <is>
          <t>Mar. 31, 2025</t>
        </is>
      </c>
      <c r="C2" s="2" t="inlineStr">
        <is>
          <t>Mar. 31, 2024</t>
        </is>
      </c>
    </row>
    <row r="3">
      <c r="A3" s="3" t="inlineStr">
        <is>
          <t>Interest Expense and Amortization of Debt Issue Costs</t>
        </is>
      </c>
      <c r="B3" s="4" t="inlineStr">
        <is>
          <t xml:space="preserve"> </t>
        </is>
      </c>
      <c r="C3" s="4" t="inlineStr">
        <is>
          <t xml:space="preserve"> </t>
        </is>
      </c>
    </row>
    <row r="4">
      <c r="A4" s="4" t="inlineStr">
        <is>
          <t>Interest expense</t>
        </is>
      </c>
      <c r="B4" s="6" t="n">
        <v>11250</v>
      </c>
      <c r="C4" s="6" t="n">
        <v>9875</v>
      </c>
    </row>
    <row r="5">
      <c r="A5" s="4" t="inlineStr">
        <is>
          <t>Debt issue cost amortization</t>
        </is>
      </c>
      <c r="B5" s="5" t="n">
        <v>268</v>
      </c>
      <c r="C5" s="5" t="n">
        <v>221</v>
      </c>
    </row>
    <row r="6">
      <c r="A6" s="4" t="inlineStr">
        <is>
          <t>Total</t>
        </is>
      </c>
      <c r="B6" s="6" t="n">
        <v>11518</v>
      </c>
      <c r="C6" s="6" t="n">
        <v>10096</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6" customWidth="1" min="10" max="10"/>
    <col width="16" customWidth="1" min="11" max="11"/>
    <col width="14" customWidth="1" min="12" max="12"/>
  </cols>
  <sheetData>
    <row r="1">
      <c r="A1" s="1" t="inlineStr">
        <is>
          <t>Debt - Delayed Draw Term Loan Narrative (Details) - USD ($)</t>
        </is>
      </c>
      <c r="F1" s="2" t="inlineStr">
        <is>
          <t>3 Months Ended</t>
        </is>
      </c>
    </row>
    <row r="2">
      <c r="B2" s="2" t="inlineStr">
        <is>
          <t>Jan. 12, 2024</t>
        </is>
      </c>
      <c r="C2" s="2" t="inlineStr">
        <is>
          <t>Nov. 08, 2023</t>
        </is>
      </c>
      <c r="D2" s="2" t="inlineStr">
        <is>
          <t>Aug. 10, 2023</t>
        </is>
      </c>
      <c r="E2" s="2" t="inlineStr">
        <is>
          <t>Mar. 10, 2022</t>
        </is>
      </c>
      <c r="F2" s="2" t="inlineStr">
        <is>
          <t>Mar. 31, 2025</t>
        </is>
      </c>
      <c r="G2" s="2" t="inlineStr">
        <is>
          <t>Mar. 31, 2024</t>
        </is>
      </c>
      <c r="H2" s="2" t="inlineStr">
        <is>
          <t>Dec. 31, 2024</t>
        </is>
      </c>
      <c r="I2" s="2" t="inlineStr">
        <is>
          <t>Mar. 16, 2020</t>
        </is>
      </c>
      <c r="J2" s="2" t="inlineStr">
        <is>
          <t>Feb. 26, 2020</t>
        </is>
      </c>
      <c r="K2" s="2" t="inlineStr">
        <is>
          <t>Nov. 28, 2018</t>
        </is>
      </c>
      <c r="L2" s="2" t="inlineStr">
        <is>
          <t>Nov. 06, 2018</t>
        </is>
      </c>
    </row>
    <row r="3">
      <c r="A3" s="4" t="inlineStr">
        <is>
          <t>6.125% Senior Notes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at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4" t="n">
        <v>0.06125</v>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50000000</v>
      </c>
    </row>
    <row r="7">
      <c r="A7" s="4" t="inlineStr">
        <is>
          <t>7.500% Senior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ated interest rate</t>
        </is>
      </c>
      <c r="B9" s="10" t="n">
        <v>0.075</v>
      </c>
      <c r="C9" s="4" t="inlineStr">
        <is>
          <t xml:space="preserve"> </t>
        </is>
      </c>
      <c r="D9" s="4" t="inlineStr">
        <is>
          <t xml:space="preserve"> </t>
        </is>
      </c>
      <c r="E9" s="4" t="inlineStr">
        <is>
          <t xml:space="preserve"> </t>
        </is>
      </c>
      <c r="F9" s="10" t="n">
        <v>0.0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orrowings of long-term debt</t>
        </is>
      </c>
      <c r="B10" s="6" t="n">
        <v>5947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6" t="n">
        <v>6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balance</t>
        </is>
      </c>
      <c r="B12" s="4" t="inlineStr">
        <is>
          <t xml:space="preserve"> </t>
        </is>
      </c>
      <c r="C12" s="4" t="inlineStr">
        <is>
          <t xml:space="preserve"> </t>
        </is>
      </c>
      <c r="D12" s="4" t="inlineStr">
        <is>
          <t xml:space="preserve"> </t>
        </is>
      </c>
      <c r="E12" s="4" t="inlineStr">
        <is>
          <t xml:space="preserve"> </t>
        </is>
      </c>
      <c r="F12" s="6" t="n">
        <v>600000000</v>
      </c>
      <c r="G12" s="4" t="inlineStr">
        <is>
          <t xml:space="preserve"> </t>
        </is>
      </c>
      <c r="H12" s="6" t="n">
        <v>600000000</v>
      </c>
      <c r="I12" s="4" t="inlineStr">
        <is>
          <t xml:space="preserve"> </t>
        </is>
      </c>
      <c r="J12" s="4" t="inlineStr">
        <is>
          <t xml:space="preserve"> </t>
        </is>
      </c>
      <c r="K12" s="4" t="inlineStr">
        <is>
          <t xml:space="preserve"> </t>
        </is>
      </c>
      <c r="L12" s="4" t="inlineStr">
        <is>
          <t xml:space="preserve"> </t>
        </is>
      </c>
    </row>
    <row r="13">
      <c r="A13" s="4" t="inlineStr">
        <is>
          <t>7.500% Senior Notes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ated interest rate</t>
        </is>
      </c>
      <c r="B15" s="10" t="n">
        <v>0.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revolving credit</t>
        </is>
      </c>
      <c r="B18" s="4" t="inlineStr">
        <is>
          <t xml:space="preserve"> </t>
        </is>
      </c>
      <c r="C18" s="4" t="inlineStr">
        <is>
          <t xml:space="preserve"> </t>
        </is>
      </c>
      <c r="D18" s="4" t="inlineStr">
        <is>
          <t xml:space="preserve"> </t>
        </is>
      </c>
      <c r="E18" s="6" t="n">
        <v>600000000</v>
      </c>
      <c r="F18" s="4" t="inlineStr">
        <is>
          <t xml:space="preserve"> </t>
        </is>
      </c>
      <c r="G18" s="4" t="inlineStr">
        <is>
          <t xml:space="preserve"> </t>
        </is>
      </c>
      <c r="H18" s="4" t="inlineStr">
        <is>
          <t xml:space="preserve"> </t>
        </is>
      </c>
      <c r="I18" s="6" t="n">
        <v>465000000</v>
      </c>
      <c r="J18" s="6" t="n">
        <v>425000000</v>
      </c>
      <c r="K18" s="6" t="n">
        <v>250000000</v>
      </c>
      <c r="L18" s="4" t="inlineStr">
        <is>
          <t xml:space="preserve"> </t>
        </is>
      </c>
    </row>
    <row r="19">
      <c r="A19" s="4" t="inlineStr">
        <is>
          <t>Revolving Credit Facility | Line of Credit | Federal Fund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s spread on variable rate</t>
        </is>
      </c>
      <c r="B21" s="4" t="inlineStr">
        <is>
          <t xml:space="preserve"> </t>
        </is>
      </c>
      <c r="C21" s="4" t="inlineStr">
        <is>
          <t xml:space="preserve"> </t>
        </is>
      </c>
      <c r="D21" s="4" t="inlineStr">
        <is>
          <t xml:space="preserve"> </t>
        </is>
      </c>
      <c r="E21" s="4" t="inlineStr">
        <is>
          <t xml:space="preserve"> </t>
        </is>
      </c>
      <c r="F21" s="10" t="n">
        <v>0.0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olving Credit Facility | Line of Credit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sis spread on variable rate</t>
        </is>
      </c>
      <c r="B24" s="4" t="inlineStr">
        <is>
          <t xml:space="preserve"> </t>
        </is>
      </c>
      <c r="C24" s="4" t="inlineStr">
        <is>
          <t xml:space="preserve"> </t>
        </is>
      </c>
      <c r="D24" s="4" t="inlineStr">
        <is>
          <t xml:space="preserve"> </t>
        </is>
      </c>
      <c r="E24" s="10" t="n">
        <v>0.015</v>
      </c>
      <c r="F24" s="10" t="n">
        <v>0.01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Credit Facility | Line of Credit | SOF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13" t="n">
        <v>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olving Credit Facility | Line of Credit | SOF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rate</t>
        </is>
      </c>
      <c r="B30" s="4" t="inlineStr">
        <is>
          <t xml:space="preserve"> </t>
        </is>
      </c>
      <c r="C30" s="4" t="inlineStr">
        <is>
          <t xml:space="preserve"> </t>
        </is>
      </c>
      <c r="D30" s="4" t="inlineStr">
        <is>
          <t xml:space="preserve"> </t>
        </is>
      </c>
      <c r="E30" s="4" t="inlineStr">
        <is>
          <t xml:space="preserve"> </t>
        </is>
      </c>
      <c r="F30" s="14" t="n">
        <v>0.021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olving Credit Facility | Line of Credit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 on variable rate</t>
        </is>
      </c>
      <c r="B33" s="4" t="inlineStr">
        <is>
          <t xml:space="preserve"> </t>
        </is>
      </c>
      <c r="C33" s="4" t="inlineStr">
        <is>
          <t xml:space="preserve"> </t>
        </is>
      </c>
      <c r="D33" s="4" t="inlineStr">
        <is>
          <t xml:space="preserve"> </t>
        </is>
      </c>
      <c r="E33" s="4" t="inlineStr">
        <is>
          <t xml:space="preserve"> </t>
        </is>
      </c>
      <c r="F33" s="10" t="n">
        <v>0.0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olving Credit Facility | Line of Credit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rate</t>
        </is>
      </c>
      <c r="B36" s="4" t="inlineStr">
        <is>
          <t xml:space="preserve"> </t>
        </is>
      </c>
      <c r="C36" s="4" t="inlineStr">
        <is>
          <t xml:space="preserve"> </t>
        </is>
      </c>
      <c r="D36" s="4" t="inlineStr">
        <is>
          <t xml:space="preserve"> </t>
        </is>
      </c>
      <c r="E36" s="4" t="inlineStr">
        <is>
          <t xml:space="preserve"> </t>
        </is>
      </c>
      <c r="F36" s="13"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 Line of Credit |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14" t="n">
        <v>0.011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Facility | Delayed Draw Term Loan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dition borrowing capacity</t>
        </is>
      </c>
      <c r="B42" s="4" t="inlineStr">
        <is>
          <t xml:space="preserve"> </t>
        </is>
      </c>
      <c r="C42" s="4" t="inlineStr">
        <is>
          <t xml:space="preserve"> </t>
        </is>
      </c>
      <c r="D42" s="6" t="n">
        <v>42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revolving credit</t>
        </is>
      </c>
      <c r="B43" s="4" t="inlineStr">
        <is>
          <t xml:space="preserve"> </t>
        </is>
      </c>
      <c r="C43" s="4" t="inlineStr">
        <is>
          <t xml:space="preserve"> </t>
        </is>
      </c>
      <c r="D43" s="6" t="n">
        <v>5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orrowings of long-term debt</t>
        </is>
      </c>
      <c r="B44" s="4" t="inlineStr">
        <is>
          <t xml:space="preserve"> </t>
        </is>
      </c>
      <c r="C44" s="6" t="n">
        <v>42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ncipal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20000000</v>
      </c>
      <c r="I45" s="4" t="inlineStr">
        <is>
          <t xml:space="preserve"> </t>
        </is>
      </c>
      <c r="J45" s="4" t="inlineStr">
        <is>
          <t xml:space="preserve"> </t>
        </is>
      </c>
      <c r="K45" s="4" t="inlineStr">
        <is>
          <t xml:space="preserve"> </t>
        </is>
      </c>
      <c r="L45" s="4" t="inlineStr">
        <is>
          <t xml:space="preserve"> </t>
        </is>
      </c>
    </row>
    <row r="46">
      <c r="A46" s="4" t="inlineStr">
        <is>
          <t>Unamortized debt issuance expense</t>
        </is>
      </c>
      <c r="B46" s="6" t="n">
        <v>2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expense, debt</t>
        </is>
      </c>
      <c r="B47" s="4" t="inlineStr">
        <is>
          <t xml:space="preserve"> </t>
        </is>
      </c>
      <c r="C47" s="4" t="inlineStr">
        <is>
          <t xml:space="preserve"> </t>
        </is>
      </c>
      <c r="D47" s="4" t="inlineStr">
        <is>
          <t xml:space="preserve"> </t>
        </is>
      </c>
      <c r="E47" s="4" t="inlineStr">
        <is>
          <t xml:space="preserve"> </t>
        </is>
      </c>
      <c r="F47" s="4" t="inlineStr">
        <is>
          <t xml:space="preserve"> </t>
        </is>
      </c>
      <c r="G47" s="6" t="n">
        <v>37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olving Credit Facility | Delayed Draw Term Loan | Line of Credit | Component Two | Federal Funds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s spread on variable rate</t>
        </is>
      </c>
      <c r="B50" s="4" t="inlineStr">
        <is>
          <t xml:space="preserve"> </t>
        </is>
      </c>
      <c r="C50" s="4" t="inlineStr">
        <is>
          <t xml:space="preserve"> </t>
        </is>
      </c>
      <c r="D50" s="10" t="n">
        <v>0.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olving Credit Facility | Delayed Draw Term Loan | Line of Credit | Component Two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is spread on variable rate</t>
        </is>
      </c>
      <c r="B53" s="4" t="inlineStr">
        <is>
          <t xml:space="preserve"> </t>
        </is>
      </c>
      <c r="C53" s="4" t="inlineStr">
        <is>
          <t xml:space="preserve"> </t>
        </is>
      </c>
      <c r="D53" s="13" t="n">
        <v>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olving Credit Facility | Delayed Draw Term Loan | Line of Credit | Component Two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sis spread on variable rate</t>
        </is>
      </c>
      <c r="B56" s="4" t="inlineStr">
        <is>
          <t xml:space="preserve"> </t>
        </is>
      </c>
      <c r="C56" s="4" t="inlineStr">
        <is>
          <t xml:space="preserve"> </t>
        </is>
      </c>
      <c r="D56" s="14" t="n">
        <v>0.016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olving Credit Facility | Delayed Draw Term Loan | Line of Credit | Component One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sis spread on variable rate</t>
        </is>
      </c>
      <c r="B59" s="4" t="inlineStr">
        <is>
          <t xml:space="preserve"> </t>
        </is>
      </c>
      <c r="C59" s="4" t="inlineStr">
        <is>
          <t xml:space="preserve"> </t>
        </is>
      </c>
      <c r="D59" s="14" t="n">
        <v>0.026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olving Credit Facility | Delayed Draw Term Loan | Line of Credit | Component Three, Period One | SOFR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is spread on variable rate</t>
        </is>
      </c>
      <c r="B62" s="4" t="inlineStr">
        <is>
          <t xml:space="preserve"> </t>
        </is>
      </c>
      <c r="C62" s="4" t="inlineStr">
        <is>
          <t xml:space="preserve"> </t>
        </is>
      </c>
      <c r="D62" s="14" t="n">
        <v>0.021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olving Credit Facility | Delayed Draw Term Loan | Line of Credit | Component Three, Period One | SOFR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asis spread on variable rate</t>
        </is>
      </c>
      <c r="B65" s="4" t="inlineStr">
        <is>
          <t xml:space="preserve"> </t>
        </is>
      </c>
      <c r="C65" s="4" t="inlineStr">
        <is>
          <t xml:space="preserve"> </t>
        </is>
      </c>
      <c r="D65" s="14" t="n">
        <v>0.033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olving Credit Facility | Delayed Draw Term Loan | Line of Credit | Component Three, Period Two | SOF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sis spread on variable rate</t>
        </is>
      </c>
      <c r="B68" s="4" t="inlineStr">
        <is>
          <t xml:space="preserve"> </t>
        </is>
      </c>
      <c r="C68" s="4" t="inlineStr">
        <is>
          <t xml:space="preserve"> </t>
        </is>
      </c>
      <c r="D68" s="10" t="n">
        <v>0.0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olving Credit Facility | Delayed Draw Term Loan | Line of Credit | Component Three, Period Two | SOF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sis spread on variable rate</t>
        </is>
      </c>
      <c r="B71" s="4" t="inlineStr">
        <is>
          <t xml:space="preserve"> </t>
        </is>
      </c>
      <c r="C71" s="4" t="inlineStr">
        <is>
          <t xml:space="preserve"> </t>
        </is>
      </c>
      <c r="D71" s="14" t="n">
        <v>0.0387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volving Credit Facility | Delayed Draw Term Loan | Line of Credit | Component Four, Period One | Base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ine of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sis spread on variable rate</t>
        </is>
      </c>
      <c r="B74" s="4" t="inlineStr">
        <is>
          <t xml:space="preserve"> </t>
        </is>
      </c>
      <c r="C74" s="4" t="inlineStr">
        <is>
          <t xml:space="preserve"> </t>
        </is>
      </c>
      <c r="D74" s="14" t="n">
        <v>0.011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Revolving Credit Facility | Delayed Draw Term Loan | Line of Credit | Component Four, Period One | Base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Line of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sis spread on variable rate</t>
        </is>
      </c>
      <c r="B77" s="4" t="inlineStr">
        <is>
          <t xml:space="preserve"> </t>
        </is>
      </c>
      <c r="C77" s="4" t="inlineStr">
        <is>
          <t xml:space="preserve"> </t>
        </is>
      </c>
      <c r="D77" s="14" t="n">
        <v>0.023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olving Credit Facility | Delayed Draw Term Loan | Line of Credit | Component Four, Period Two | Base Rate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Line of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sis spread on variable rate</t>
        </is>
      </c>
      <c r="B80" s="4" t="inlineStr">
        <is>
          <t xml:space="preserve"> </t>
        </is>
      </c>
      <c r="C80" s="4" t="inlineStr">
        <is>
          <t xml:space="preserve"> </t>
        </is>
      </c>
      <c r="D80" s="10" t="n">
        <v>0.01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volving Credit Facility | Delayed Draw Term Loan | Line of Credit | Component Four, Period Two | Base Rate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Line of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sis spread on variable rate</t>
        </is>
      </c>
      <c r="B83" s="4" t="inlineStr">
        <is>
          <t xml:space="preserve"> </t>
        </is>
      </c>
      <c r="C83" s="4" t="inlineStr">
        <is>
          <t xml:space="preserve"> </t>
        </is>
      </c>
      <c r="D83" s="14" t="n">
        <v>0.0287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2">
    <mergeCell ref="F1:G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Debt - Debt Repurchase Program (Details) - USD ($)</t>
        </is>
      </c>
      <c r="B1" s="2" t="inlineStr">
        <is>
          <t>Mar. 31, 2025</t>
        </is>
      </c>
      <c r="C1" s="2" t="inlineStr">
        <is>
          <t>Jun. 16, 2020</t>
        </is>
      </c>
    </row>
    <row r="2">
      <c r="A2" s="3" t="inlineStr">
        <is>
          <t>Equity, Class of Treasury Stock</t>
        </is>
      </c>
      <c r="B2" s="4" t="inlineStr">
        <is>
          <t xml:space="preserve"> </t>
        </is>
      </c>
      <c r="C2" s="4" t="inlineStr">
        <is>
          <t xml:space="preserve"> </t>
        </is>
      </c>
    </row>
    <row r="3">
      <c r="A3" s="4" t="inlineStr">
        <is>
          <t>Remaining from debt repurchase authorization</t>
        </is>
      </c>
      <c r="B3" s="6" t="n">
        <v>50000000</v>
      </c>
      <c r="C3" s="4" t="inlineStr">
        <is>
          <t xml:space="preserve"> </t>
        </is>
      </c>
    </row>
    <row r="4">
      <c r="A4" s="4" t="inlineStr">
        <is>
          <t>6.125% Senior Notes | Senior Notes</t>
        </is>
      </c>
      <c r="B4" s="4" t="inlineStr">
        <is>
          <t xml:space="preserve"> </t>
        </is>
      </c>
      <c r="C4" s="4" t="inlineStr">
        <is>
          <t xml:space="preserve"> </t>
        </is>
      </c>
    </row>
    <row r="5">
      <c r="A5" s="3" t="inlineStr">
        <is>
          <t>Equity, Class of Treasury Stock</t>
        </is>
      </c>
      <c r="B5" s="4" t="inlineStr">
        <is>
          <t xml:space="preserve"> </t>
        </is>
      </c>
      <c r="C5" s="4" t="inlineStr">
        <is>
          <t xml:space="preserve"> </t>
        </is>
      </c>
    </row>
    <row r="6">
      <c r="A6" s="4" t="inlineStr">
        <is>
          <t>Authorized amount</t>
        </is>
      </c>
      <c r="B6" s="4" t="inlineStr">
        <is>
          <t xml:space="preserve"> </t>
        </is>
      </c>
      <c r="C6" s="6" t="n">
        <v>5000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1:00Z</dcterms:created>
  <dcterms:modified xmlns:dcterms="http://purl.org/dc/terms/" xmlns:xsi="http://www.w3.org/2001/XMLSchema-instance" xsi:type="dcterms:W3CDTF">2025-05-09T20:11:04Z</dcterms:modified>
</cp:coreProperties>
</file>